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cquired and Covered Loans" sheetId="15" state="visible" r:id="rId15"/>
    <sheet xmlns:r="http://schemas.openxmlformats.org/officeDocument/2006/relationships" name="Past Due Loans, Allowance For C" sheetId="16" state="visible" r:id="rId16"/>
    <sheet xmlns:r="http://schemas.openxmlformats.org/officeDocument/2006/relationships" name="Premises, Furniture, and Equipm"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enior and Subordinated Debt" sheetId="21" state="visible" r:id="rId21"/>
    <sheet xmlns:r="http://schemas.openxmlformats.org/officeDocument/2006/relationships" name="Material Transactions Affecting"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hare-Based Compensation" sheetId="26" state="visible" r:id="rId26"/>
    <sheet xmlns:r="http://schemas.openxmlformats.org/officeDocument/2006/relationships" name="Regulatory and Capital Matters" sheetId="27" state="visible" r:id="rId27"/>
    <sheet xmlns:r="http://schemas.openxmlformats.org/officeDocument/2006/relationships" name="Derivative Instruments and Hedg" sheetId="28" state="visible" r:id="rId28"/>
    <sheet xmlns:r="http://schemas.openxmlformats.org/officeDocument/2006/relationships" name="Commitments, Guarantees, and Co" sheetId="29" state="visible" r:id="rId29"/>
    <sheet xmlns:r="http://schemas.openxmlformats.org/officeDocument/2006/relationships" name="Fair Value" sheetId="30" state="visible" r:id="rId30"/>
    <sheet xmlns:r="http://schemas.openxmlformats.org/officeDocument/2006/relationships" name="Related Party Transactions" sheetId="31" state="visible" r:id="rId31"/>
    <sheet xmlns:r="http://schemas.openxmlformats.org/officeDocument/2006/relationships" name="Condensed Parent Company Financ"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Acquired and Covered Loans (Tab" sheetId="37" state="visible" r:id="rId37"/>
    <sheet xmlns:r="http://schemas.openxmlformats.org/officeDocument/2006/relationships" name="Past Due Loans, Allowance For_2" sheetId="38" state="visible" r:id="rId38"/>
    <sheet xmlns:r="http://schemas.openxmlformats.org/officeDocument/2006/relationships" name="Premises, Furniture, and Equi_2"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Senior and Subordinated Debt (T"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hare-Based Compensation (Table" sheetId="47" state="visible" r:id="rId47"/>
    <sheet xmlns:r="http://schemas.openxmlformats.org/officeDocument/2006/relationships" name="Regulatory and Capital Matters " sheetId="48" state="visible" r:id="rId48"/>
    <sheet xmlns:r="http://schemas.openxmlformats.org/officeDocument/2006/relationships" name="Derivative Instruments and He_2" sheetId="49" state="visible" r:id="rId49"/>
    <sheet xmlns:r="http://schemas.openxmlformats.org/officeDocument/2006/relationships" name="Commitments, Guarantees, and _2" sheetId="50" state="visible" r:id="rId50"/>
    <sheet xmlns:r="http://schemas.openxmlformats.org/officeDocument/2006/relationships" name="Fair Value (Tables)" sheetId="51" state="visible" r:id="rId51"/>
    <sheet xmlns:r="http://schemas.openxmlformats.org/officeDocument/2006/relationships" name="Condensed Parent Company Fina_2" sheetId="52" state="visible" r:id="rId52"/>
    <sheet xmlns:r="http://schemas.openxmlformats.org/officeDocument/2006/relationships" name="Summary of Significant Accoun_3" sheetId="53" state="visible" r:id="rId53"/>
    <sheet xmlns:r="http://schemas.openxmlformats.org/officeDocument/2006/relationships" name="Recent Accounting Pronounceme_2" sheetId="54" state="visible" r:id="rId54"/>
    <sheet xmlns:r="http://schemas.openxmlformats.org/officeDocument/2006/relationships" name="Acquisitions  - Narrative (Deta" sheetId="55" state="visible" r:id="rId55"/>
    <sheet xmlns:r="http://schemas.openxmlformats.org/officeDocument/2006/relationships" name="Acquisitions  - Acquisition Act" sheetId="56" state="visible" r:id="rId56"/>
    <sheet xmlns:r="http://schemas.openxmlformats.org/officeDocument/2006/relationships" name="Securities  - Securities Portfo" sheetId="57" state="visible" r:id="rId57"/>
    <sheet xmlns:r="http://schemas.openxmlformats.org/officeDocument/2006/relationships" name="Securities  - Remaining Contrac" sheetId="58" state="visible" r:id="rId58"/>
    <sheet xmlns:r="http://schemas.openxmlformats.org/officeDocument/2006/relationships" name="Securities  - Narrative (Detail" sheetId="59" state="visible" r:id="rId59"/>
    <sheet xmlns:r="http://schemas.openxmlformats.org/officeDocument/2006/relationships" name="Securities  - Securities Gains " sheetId="60" state="visible" r:id="rId60"/>
    <sheet xmlns:r="http://schemas.openxmlformats.org/officeDocument/2006/relationships" name="Securities  - Changes In Credit" sheetId="61" state="visible" r:id="rId61"/>
    <sheet xmlns:r="http://schemas.openxmlformats.org/officeDocument/2006/relationships" name="Securities  - Securities In An " sheetId="62" state="visible" r:id="rId62"/>
    <sheet xmlns:r="http://schemas.openxmlformats.org/officeDocument/2006/relationships" name="Loans  - Loan Portfolio (Detail" sheetId="63" state="visible" r:id="rId63"/>
    <sheet xmlns:r="http://schemas.openxmlformats.org/officeDocument/2006/relationships" name="Loans  - Carrying Value of Loan" sheetId="64" state="visible" r:id="rId64"/>
    <sheet xmlns:r="http://schemas.openxmlformats.org/officeDocument/2006/relationships" name="Loans  - Narrative (Details)" sheetId="65" state="visible" r:id="rId65"/>
    <sheet xmlns:r="http://schemas.openxmlformats.org/officeDocument/2006/relationships" name="Loans  - Loans Sales (Details)" sheetId="66" state="visible" r:id="rId66"/>
    <sheet xmlns:r="http://schemas.openxmlformats.org/officeDocument/2006/relationships" name="Acquired and Covered Loans  - N" sheetId="67" state="visible" r:id="rId67"/>
    <sheet xmlns:r="http://schemas.openxmlformats.org/officeDocument/2006/relationships" name="Acquired and Covered Loans  - A" sheetId="68" state="visible" r:id="rId68"/>
    <sheet xmlns:r="http://schemas.openxmlformats.org/officeDocument/2006/relationships" name="Acquired and Covered Loans  - C" sheetId="69" state="visible" r:id="rId69"/>
    <sheet xmlns:r="http://schemas.openxmlformats.org/officeDocument/2006/relationships" name="Acquired and Covered Loans  -_2" sheetId="70" state="visible" r:id="rId70"/>
    <sheet xmlns:r="http://schemas.openxmlformats.org/officeDocument/2006/relationships" name="Past Due Loans, Allowance For_3" sheetId="71" state="visible" r:id="rId71"/>
    <sheet xmlns:r="http://schemas.openxmlformats.org/officeDocument/2006/relationships" name="Past Due Loans, Allowance For_4" sheetId="72" state="visible" r:id="rId72"/>
    <sheet xmlns:r="http://schemas.openxmlformats.org/officeDocument/2006/relationships" name="Past Due Loans, Allowance For_5" sheetId="73" state="visible" r:id="rId73"/>
    <sheet xmlns:r="http://schemas.openxmlformats.org/officeDocument/2006/relationships" name="Past Due Loans, Allowance For_6" sheetId="74" state="visible" r:id="rId74"/>
    <sheet xmlns:r="http://schemas.openxmlformats.org/officeDocument/2006/relationships" name="Past Due Loans, Allowance For_7" sheetId="75" state="visible" r:id="rId75"/>
    <sheet xmlns:r="http://schemas.openxmlformats.org/officeDocument/2006/relationships" name="Past Due Loans, Allowance For_8" sheetId="76" state="visible" r:id="rId76"/>
    <sheet xmlns:r="http://schemas.openxmlformats.org/officeDocument/2006/relationships" name="Past Due Loans, Allowance For_9" sheetId="77" state="visible" r:id="rId77"/>
    <sheet xmlns:r="http://schemas.openxmlformats.org/officeDocument/2006/relationships" name="Past Due Loans, Allowance Fo_10" sheetId="78" state="visible" r:id="rId78"/>
    <sheet xmlns:r="http://schemas.openxmlformats.org/officeDocument/2006/relationships" name="Past Due Loans, Allowance Fo_11" sheetId="79" state="visible" r:id="rId79"/>
    <sheet xmlns:r="http://schemas.openxmlformats.org/officeDocument/2006/relationships" name="Past Due Loans, Allowance Fo_12" sheetId="80" state="visible" r:id="rId80"/>
    <sheet xmlns:r="http://schemas.openxmlformats.org/officeDocument/2006/relationships" name="Past Due Loans, Allowance Fo_13" sheetId="81" state="visible" r:id="rId81"/>
    <sheet xmlns:r="http://schemas.openxmlformats.org/officeDocument/2006/relationships" name="Past Due Loans, Allowance Fo_14" sheetId="82" state="visible" r:id="rId82"/>
    <sheet xmlns:r="http://schemas.openxmlformats.org/officeDocument/2006/relationships" name="Premises, Furniture, and Equi_3" sheetId="83" state="visible" r:id="rId83"/>
    <sheet xmlns:r="http://schemas.openxmlformats.org/officeDocument/2006/relationships" name="Premises, Furniture, and Equi_4" sheetId="84" state="visible" r:id="rId84"/>
    <sheet xmlns:r="http://schemas.openxmlformats.org/officeDocument/2006/relationships" name="Premises, Furniture, and Equi_5" sheetId="85" state="visible" r:id="rId85"/>
    <sheet xmlns:r="http://schemas.openxmlformats.org/officeDocument/2006/relationships" name="Premises, Furniture, and Equi_6" sheetId="86" state="visible" r:id="rId86"/>
    <sheet xmlns:r="http://schemas.openxmlformats.org/officeDocument/2006/relationships" name="Premises, Furniture, and Equi_7"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Deposits  - Summary of Deposits" sheetId="91" state="visible" r:id="rId91"/>
    <sheet xmlns:r="http://schemas.openxmlformats.org/officeDocument/2006/relationships" name="Deposits  - Maturities of Time " sheetId="92" state="visible" r:id="rId92"/>
    <sheet xmlns:r="http://schemas.openxmlformats.org/officeDocument/2006/relationships" name="Borrowed Funds  - Summary of Bo" sheetId="93" state="visible" r:id="rId93"/>
    <sheet xmlns:r="http://schemas.openxmlformats.org/officeDocument/2006/relationships" name="Borrowed Funds  - Narrative (De" sheetId="94" state="visible" r:id="rId94"/>
    <sheet xmlns:r="http://schemas.openxmlformats.org/officeDocument/2006/relationships" name="Borrowed Funds  - Short-Term Cr" sheetId="95" state="visible" r:id="rId95"/>
    <sheet xmlns:r="http://schemas.openxmlformats.org/officeDocument/2006/relationships" name="Senior and Subordinated Debt - " sheetId="96" state="visible" r:id="rId96"/>
    <sheet xmlns:r="http://schemas.openxmlformats.org/officeDocument/2006/relationships" name="Material Transactions Affecti_2" sheetId="97" state="visible" r:id="rId97"/>
    <sheet xmlns:r="http://schemas.openxmlformats.org/officeDocument/2006/relationships" name="Earnings Per Common Share - Bas" sheetId="98" state="visible" r:id="rId98"/>
    <sheet xmlns:r="http://schemas.openxmlformats.org/officeDocument/2006/relationships" name="Income Taxes  - Components of I" sheetId="99" state="visible" r:id="rId99"/>
    <sheet xmlns:r="http://schemas.openxmlformats.org/officeDocument/2006/relationships" name="Income Taxes  - Narrative (Deta" sheetId="100" state="visible" r:id="rId100"/>
    <sheet xmlns:r="http://schemas.openxmlformats.org/officeDocument/2006/relationships" name="Income Taxes  - Components of E" sheetId="101" state="visible" r:id="rId101"/>
    <sheet xmlns:r="http://schemas.openxmlformats.org/officeDocument/2006/relationships" name="Income Taxes  - Deferred Tax As" sheetId="102" state="visible" r:id="rId102"/>
    <sheet xmlns:r="http://schemas.openxmlformats.org/officeDocument/2006/relationships" name="Income Taxes  - Rollforward of " sheetId="103" state="visible" r:id="rId103"/>
    <sheet xmlns:r="http://schemas.openxmlformats.org/officeDocument/2006/relationships" name="Employee Benefit Plans  - Narra" sheetId="104" state="visible" r:id="rId104"/>
    <sheet xmlns:r="http://schemas.openxmlformats.org/officeDocument/2006/relationships" name="Employee Benefit Plans  - Profi" sheetId="105" state="visible" r:id="rId105"/>
    <sheet xmlns:r="http://schemas.openxmlformats.org/officeDocument/2006/relationships" name="Employee Benefit Plans  - Pensi" sheetId="106" state="visible" r:id="rId106"/>
    <sheet xmlns:r="http://schemas.openxmlformats.org/officeDocument/2006/relationships" name="Employee Benefit Plans  - Net P" sheetId="107" state="visible" r:id="rId107"/>
    <sheet xmlns:r="http://schemas.openxmlformats.org/officeDocument/2006/relationships" name="Employee Benefit Plans  - Pen_2" sheetId="108" state="visible" r:id="rId108"/>
    <sheet xmlns:r="http://schemas.openxmlformats.org/officeDocument/2006/relationships" name="Employee Benefit Plans  - Estim" sheetId="109" state="visible" r:id="rId109"/>
    <sheet xmlns:r="http://schemas.openxmlformats.org/officeDocument/2006/relationships" name="Share-Based Compensation  - Nar" sheetId="110" state="visible" r:id="rId110"/>
    <sheet xmlns:r="http://schemas.openxmlformats.org/officeDocument/2006/relationships" name="Share-Based Compensation  - Sha" sheetId="111" state="visible" r:id="rId111"/>
    <sheet xmlns:r="http://schemas.openxmlformats.org/officeDocument/2006/relationships" name="Share-Based Compensation  - Non" sheetId="112" state="visible" r:id="rId112"/>
    <sheet xmlns:r="http://schemas.openxmlformats.org/officeDocument/2006/relationships" name="Share-Based Compensation  - Res" sheetId="113" state="visible" r:id="rId113"/>
    <sheet xmlns:r="http://schemas.openxmlformats.org/officeDocument/2006/relationships" name="Share-Based Compensation  - Oth" sheetId="114" state="visible" r:id="rId114"/>
    <sheet xmlns:r="http://schemas.openxmlformats.org/officeDocument/2006/relationships" name="Share-Based Compensation  - Eff" sheetId="115" state="visible" r:id="rId115"/>
    <sheet xmlns:r="http://schemas.openxmlformats.org/officeDocument/2006/relationships" name="Regulatory and Capital Matter_2" sheetId="116" state="visible" r:id="rId116"/>
    <sheet xmlns:r="http://schemas.openxmlformats.org/officeDocument/2006/relationships" name="Regulatory and Capital Matter_3"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Derivative Instruments and He_6" sheetId="121" state="visible" r:id="rId121"/>
    <sheet xmlns:r="http://schemas.openxmlformats.org/officeDocument/2006/relationships" name="Derivative Instruments and He_7" sheetId="122" state="visible" r:id="rId122"/>
    <sheet xmlns:r="http://schemas.openxmlformats.org/officeDocument/2006/relationships" name="Derivative Instruments and He_8" sheetId="123" state="visible" r:id="rId123"/>
    <sheet xmlns:r="http://schemas.openxmlformats.org/officeDocument/2006/relationships" name="Derivative Instruments and He_9" sheetId="124" state="visible" r:id="rId124"/>
    <sheet xmlns:r="http://schemas.openxmlformats.org/officeDocument/2006/relationships" name="Commitments, Guarantees, and _3" sheetId="125" state="visible" r:id="rId125"/>
    <sheet xmlns:r="http://schemas.openxmlformats.org/officeDocument/2006/relationships" name="Fair Value  - Recurring Fair Va" sheetId="126" state="visible" r:id="rId126"/>
    <sheet xmlns:r="http://schemas.openxmlformats.org/officeDocument/2006/relationships" name="Fair Value  - Rollforward of Ca" sheetId="127" state="visible" r:id="rId127"/>
    <sheet xmlns:r="http://schemas.openxmlformats.org/officeDocument/2006/relationships" name="Fair Value  - Narrative (Detail" sheetId="128" state="visible" r:id="rId128"/>
    <sheet xmlns:r="http://schemas.openxmlformats.org/officeDocument/2006/relationships" name="Fair Value  - Significant Unobs" sheetId="129" state="visible" r:id="rId129"/>
    <sheet xmlns:r="http://schemas.openxmlformats.org/officeDocument/2006/relationships" name="Fair Value  - Rollforward of _2" sheetId="130" state="visible" r:id="rId130"/>
    <sheet xmlns:r="http://schemas.openxmlformats.org/officeDocument/2006/relationships" name="Fair Value  - Annual Fair Value" sheetId="131" state="visible" r:id="rId131"/>
    <sheet xmlns:r="http://schemas.openxmlformats.org/officeDocument/2006/relationships" name="Fair Value  - Non-Recurring Fai" sheetId="132" state="visible" r:id="rId132"/>
    <sheet xmlns:r="http://schemas.openxmlformats.org/officeDocument/2006/relationships" name="Fair Value  - Fair Value Measur" sheetId="133" state="visible" r:id="rId133"/>
    <sheet xmlns:r="http://schemas.openxmlformats.org/officeDocument/2006/relationships" name="Related Party Transactions - Na" sheetId="134" state="visible" r:id="rId134"/>
    <sheet xmlns:r="http://schemas.openxmlformats.org/officeDocument/2006/relationships" name="Condensed Parent Company Fina_3" sheetId="135" state="visible" r:id="rId135"/>
    <sheet xmlns:r="http://schemas.openxmlformats.org/officeDocument/2006/relationships" name="Condensed Parent Company Fina_4" sheetId="136" state="visible" r:id="rId136"/>
    <sheet xmlns:r="http://schemas.openxmlformats.org/officeDocument/2006/relationships" name="Condensed Parent Company Fina_5" sheetId="137" state="visible" r:id="rId137"/>
  </sheets>
  <definedNames/>
  <calcPr calcId="124519" fullCalcOnLoad="1"/>
</workbook>
</file>

<file path=xl/sharedStrings.xml><?xml version="1.0" encoding="utf-8"?>
<sst xmlns="http://schemas.openxmlformats.org/spreadsheetml/2006/main" uniqueCount="1509">
  <si>
    <t>Document And Entity Information - USD ($)</t>
  </si>
  <si>
    <t>12 Months Ended</t>
  </si>
  <si>
    <t>Dec. 31, 2018</t>
  </si>
  <si>
    <t>Feb. 26, 2019</t>
  </si>
  <si>
    <t>Jun. 30, 2018</t>
  </si>
  <si>
    <t>Document and Entity Information [Abstract]</t>
  </si>
  <si>
    <t>Entity Registrant Name</t>
  </si>
  <si>
    <t>FIRST MIDWEST BANCORP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Yes</t>
  </si>
  <si>
    <t>Entity Voluntary Filers</t>
  </si>
  <si>
    <t>No</t>
  </si>
  <si>
    <t>Entity Current Reporting Status</t>
  </si>
  <si>
    <t>Entity Small Business</t>
  </si>
  <si>
    <t>Entity Emerging Growth Company</t>
  </si>
  <si>
    <t>Entity Shell Company</t>
  </si>
  <si>
    <t>Entity Public Float</t>
  </si>
  <si>
    <t>Entity Common Stock, Shares Outstanding</t>
  </si>
  <si>
    <t>Consolidated Statements of Financial Condition - USD ($) $ in Thousands</t>
  </si>
  <si>
    <t>Dec. 31, 2017</t>
  </si>
  <si>
    <t>Assets</t>
  </si>
  <si>
    <t>Cash and due from banks</t>
  </si>
  <si>
    <t>Interest-bearing deposits in other banks</t>
  </si>
  <si>
    <t>Trading securities, at fair value</t>
  </si>
  <si>
    <t>[1]</t>
  </si>
  <si>
    <t>Equity securities, at fair value</t>
  </si>
  <si>
    <t>Securities available-for-sale, at fair value</t>
  </si>
  <si>
    <t>Securities held-to-maturity, at amortized cost (fair value 2018 – $9,871; 2017 – $12,013)</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As a result of accounting guidance adopted in 2018, equity securities are no longer presented within trading securities or securities available-for-sale and are now presented within equity securities in the Consolidated Statements of Financial Condition for the current period. For further discussion of this guidance, see Note 2. "Recent Accounting Pronouncements."</t>
  </si>
  <si>
    <t>Consolidated Statements of Financial Condition (Parentheticals) - USD ($) $ in Thousands</t>
  </si>
  <si>
    <t>Statement of Financial Position [Abstract]</t>
  </si>
  <si>
    <t>Common stock, par value (in dollars per share)</t>
  </si>
  <si>
    <t>Preferred stock, shares authorized</t>
  </si>
  <si>
    <t>Common stock, shares authorized</t>
  </si>
  <si>
    <t>Common stock, shares issued</t>
  </si>
  <si>
    <t>Common stock, shares outstanding</t>
  </si>
  <si>
    <t>Treasury stock, shares</t>
  </si>
  <si>
    <t>Securities held-to-maturity, at fair value</t>
  </si>
  <si>
    <t>Consolidated Statements of Income - USD ($) shares in Thousands, $ in Thousands</t>
  </si>
  <si>
    <t>Dec. 31, 2016</t>
  </si>
  <si>
    <t>Interest Income</t>
  </si>
  <si>
    <t>Investment securities – taxable</t>
  </si>
  <si>
    <t>Investment securities – tax-exempt</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Capital market products income</t>
  </si>
  <si>
    <t>Mortgage banking income</t>
  </si>
  <si>
    <t>Merchant servicing fees</t>
  </si>
  <si>
    <t>Other service charges, commissions, and fees</t>
  </si>
  <si>
    <t>Net securities gains (losses)</t>
  </si>
  <si>
    <t>Other income</t>
  </si>
  <si>
    <t>Net gain on sale-leaseback transaction</t>
  </si>
  <si>
    <t>Total noninterest income</t>
  </si>
  <si>
    <t>Noninterest Expense</t>
  </si>
  <si>
    <t>Salaries and wages</t>
  </si>
  <si>
    <t>Retirement and other employee benefits</t>
  </si>
  <si>
    <t>Net occupancy and equipment expense</t>
  </si>
  <si>
    <t>Professional services</t>
  </si>
  <si>
    <t>Technology and related costs</t>
  </si>
  <si>
    <t>Federal Deposit Insurance Corporation (FDIC) premiums</t>
  </si>
  <si>
    <t>Advertising and promotions</t>
  </si>
  <si>
    <t>Amortization of Intangible Assets</t>
  </si>
  <si>
    <t>Net OREO expense</t>
  </si>
  <si>
    <t>Merchant card expense</t>
  </si>
  <si>
    <t>Cardholder expense</t>
  </si>
  <si>
    <t>Other expenses</t>
  </si>
  <si>
    <t>Delivering Excellence implementation costs</t>
  </si>
  <si>
    <t>Acquisition and integration related expenses</t>
  </si>
  <si>
    <t>Lease cancellation fee</t>
  </si>
  <si>
    <t>Total noninterest expense</t>
  </si>
  <si>
    <t>Income before income tax expense</t>
  </si>
  <si>
    <t>Income tax expense</t>
  </si>
  <si>
    <t>Net income</t>
  </si>
  <si>
    <t>Per Common Share Data</t>
  </si>
  <si>
    <t>Basic earnings per common share (EPS) (in dollars per share)</t>
  </si>
  <si>
    <t>Diluted earnings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Net Income</t>
  </si>
  <si>
    <t>Unrealized holding (losses) gains:</t>
  </si>
  <si>
    <t>Before tax</t>
  </si>
  <si>
    <t>Tax effect</t>
  </si>
  <si>
    <t>Net of tax</t>
  </si>
  <si>
    <t>Reclassification of net gains (losses) included in net income:</t>
  </si>
  <si>
    <t>Net unrealized holding (losses) gains</t>
  </si>
  <si>
    <t>Derivative Instruments</t>
  </si>
  <si>
    <t>Total other comprehensive (loss) income</t>
  </si>
  <si>
    <t>Total comprehensive income</t>
  </si>
  <si>
    <t>Consolidated Statements of Comprehensive Income - AOCI - USD ($) $ in Thousands</t>
  </si>
  <si>
    <t>Accumulated Other Comprehensive Income (Loss) [Roll Forward]</t>
  </si>
  <si>
    <t>Beginning balance</t>
  </si>
  <si>
    <t>Other comprehensive (loss) income</t>
  </si>
  <si>
    <t>Adjustments to apply recent accounting pronouncements</t>
  </si>
  <si>
    <t>Ending balance</t>
  </si>
  <si>
    <t>Accumulated Unrealized Loss on Securities Available- for-Sale</t>
  </si>
  <si>
    <t>Accumulated Unrealized Loss on Derivative Instruments</t>
  </si>
  <si>
    <t>Unrecognized Net Pension Costs</t>
  </si>
  <si>
    <t>Total Accumulated Other Comprehensive Loss, Net of Tax</t>
  </si>
  <si>
    <t>As a result of accounting guidance adopted in 2018, certain reclassifications were made from accumulated other comprehensive loss to retained earnings as of January 1, 2018. For further discussion of this guidance, see Note 2. "Recent Accounting Pronouncement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eginning balance (in shares) at Dec. 31, 2015</t>
  </si>
  <si>
    <t>Beginning balance at Dec. 31, 2015</t>
  </si>
  <si>
    <t>Increase (Decrease) in Stockholders' Equity [Roll Forward]</t>
  </si>
  <si>
    <t>Common dividends declared ($0.36, $0.39 and $0.45)</t>
  </si>
  <si>
    <t>Acquisition, net of issuance costs (in shares)</t>
  </si>
  <si>
    <t>Acquisition, net of issuance costs</t>
  </si>
  <si>
    <t>Common stock issued (in shares)</t>
  </si>
  <si>
    <t>Common stock issued</t>
  </si>
  <si>
    <t>Restricted stock activity (in shares)</t>
  </si>
  <si>
    <t>Restricted stock activity</t>
  </si>
  <si>
    <t>Treasury stock issued to benefit plans (in shares)</t>
  </si>
  <si>
    <t>Treasury stock issued to benefit plans</t>
  </si>
  <si>
    <t>Share-based compensation expense</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hanges in Stockholders’ Equity (Parentheticals) - $ / shares</t>
  </si>
  <si>
    <t>Common dividends declared per common share (in dollars per share)</t>
  </si>
  <si>
    <t>Consolidated Statements of Cash Flows - USD ($) $ in Thousands</t>
  </si>
  <si>
    <t>Operating Activities</t>
  </si>
  <si>
    <t>Adjustments to reconcile net income to net cash provided by operating activities:</t>
  </si>
  <si>
    <t>Depreciation of premises, furniture, and equipment</t>
  </si>
  <si>
    <t>Net amortization of premium on securities</t>
  </si>
  <si>
    <t>Net securities losses (gains)</t>
  </si>
  <si>
    <t>Gains on sales of 1-4 family mortgages and corporate loans held-for-sale</t>
  </si>
  <si>
    <t>Net (gains) losses on sales and valuation adjustments of OREO</t>
  </si>
  <si>
    <t>Amortization of the FDIC indemnification asset</t>
  </si>
  <si>
    <t>Net losses (gains)</t>
  </si>
  <si>
    <t>BOLI income</t>
  </si>
  <si>
    <t>Net pension cost (income)</t>
  </si>
  <si>
    <t>Tax benefit (expense) related to share-based compensation</t>
  </si>
  <si>
    <t>Provision for deferred income tax expense (benefit)</t>
  </si>
  <si>
    <t>Amortization of other intangible assets</t>
  </si>
  <si>
    <t>Originations of mortgage loans held-for-sale</t>
  </si>
  <si>
    <t>Proceeds from sales of mortgage loans held-for-sale</t>
  </si>
  <si>
    <t>Net decrease in equity securities</t>
  </si>
  <si>
    <t>Net increase in trading securities</t>
  </si>
  <si>
    <t>Net (increase) decrease in accrued interest receivable and other assets</t>
  </si>
  <si>
    <t>Net (decrease) increase in accrued interest payables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oceeds from claims on BOLI, net of premiums paid</t>
  </si>
  <si>
    <t>Proceeds from sales of OREO</t>
  </si>
  <si>
    <t>Proceeds from sales of premises, furniture, and equipment</t>
  </si>
  <si>
    <t>Purchases of premises, furniture, and equipment</t>
  </si>
  <si>
    <t>Net cash received from acquisitions</t>
  </si>
  <si>
    <t>Net cash used in investing activities</t>
  </si>
  <si>
    <t>Financing Activities</t>
  </si>
  <si>
    <t>Net increase in deposit accounts</t>
  </si>
  <si>
    <t>Net increase (decrease) in borrowed funds</t>
  </si>
  <si>
    <t>Net proceeds from the issuance of subordinated debt</t>
  </si>
  <si>
    <t>Payments for the retirement of senior and subordinated debt</t>
  </si>
  <si>
    <t>Cash dividends paid</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Income taxes (refunded) paid</t>
  </si>
  <si>
    <t>Interest paid to depositors and creditors</t>
  </si>
  <si>
    <t>Dividends declared, but unpaid</t>
  </si>
  <si>
    <t>Common stock issued for acquisitions, net of issuance costs</t>
  </si>
  <si>
    <t>Non-cash transfers of loans to OREO</t>
  </si>
  <si>
    <t>Non-cash transfers of loans held-for-investment to loans held-for-sale</t>
  </si>
  <si>
    <t>Non-cash transfer of trading securities and securities available-for-sale to equity securities</t>
  </si>
  <si>
    <t>Comprised of restricted stock, restricted stock unit, and performance share awards expense.</t>
  </si>
  <si>
    <t>Summary of Significant Accounting Policies</t>
  </si>
  <si>
    <t>Accounting Policies [Abstract]</t>
  </si>
  <si>
    <t xml:space="preserve">SUMMARY OF SIGNIFICANT ACCOUNTING POLICIES Nature of Operations – First Midwest Bancorp, Inc. (the "Company") is a bank holding company that was incorporated in Delaware in 1982 and began operations on March 31, 1983. The Company is headquartered in Chicago, Illinois with operations throughout metropolitan Chicago, northwest Indiana, central and western Illinois, and eastern Iowa. The Company operates three wholly-owned subsidiaries: First Midwest Bank (the "Bank"), Catalyst Asset Holdings, LLC ("Catalyst"), and Premier Asset Management LLC ("Premier"). The Bank conducts the majority of the Company's operations, Catalyst manages certain non-performing assets of the Company, and Premier is a registered investment advisor providing advisory services to certain of the Company's wealth management clients. The Company is engaged in commercial and retail banking and offers a full range of commercial, retail, treasury management, and wealth management products and services to commercial and industrial, agricultur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 The following is a summary of the Company's significant accounting policies.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 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 Securities – Securities are classified as held-to-maturity, equity,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Equity Securities –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se securities are carried at fair value with changes in fair value recognized in net income.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gains (losse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gains (losse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loss. 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 of loans acquired by the Company in Federal Deposit Insurance Corporatio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 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 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 FDIC Indemnification Asset – The majority of loans and OREO acquired through FDIC-assisted transactions are covered by the FDIC Agreements, under which the FDIC reimburses the Company for the majority of the losses and eligible expenses related to these assets during the coverage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 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 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 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Impairment testing performed using a qualitative approach assesses recent events and circumstances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 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t>
  </si>
  <si>
    <t>Recent Accounting Pronouncements</t>
  </si>
  <si>
    <t>New Accounting Pronouncements and Changes in Accounting Principles [Abstract]</t>
  </si>
  <si>
    <t>RECENT ACCOUNTING PRONOUNCEMENTS Adopted Accounting Pronouncements Revenue from Contracts with Customers: In May of 2014, the Financial Accounting Standards Board ("FASB") issued Accounting Standards Update ("ASU") 2014-09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is effective for annual and interim reporting periods beginning on or after December 15, 2017, and must be applied either retrospectively or using the modified retrospective approach.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The adoption of this guidance on January 1, 2018, using the modified retrospective approach, affected how the Company presents merchant servicing fees, merchant card expenses, card-based fees, and cardholder expenses, which are presented on a gross basis within noninterest income and noninterest expense for the prior period and are presented on a net basis within noninterest income for the current period. Total expenses of $16.1 million for the year ended December 31, 2018 were netted in noninterest income. The adoption of this guidance did not impact net income; therefore, a cumulative effect adjustment to opening retained earnings was not deemed necessary. Consistent with the modified retrospective approach, the Company did not adjust prior period amounts for the reclassification of merchant card expenses and cardholder expenses. A description of the Company's revenue streams accounted for under the scope of this guidance follows: Service charges on deposit accounts – Service charges on deposit accounts consist of account analysis fees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as a direct charge to customers' accounts. As a result of the adoption of this guidance, there was no impact to the method of recognizing revenue related to service charges on deposit accounts for the year ended December 31, 2018. Wealth management fees – Wealth management fees represents quarterly fees due from wealth management customers as consideration for managing the customers' assets. Wealth management services include custody of assets, investment management, escrow services, fees for trust services and similar fiduciary activities. Revenue is recognized when our performance obligation is completed each quarter, which is generally the time that payment is received. Also included are fees received from a third-party broker-dealer as part of a revenue-sharing agreement. These fees are paid to us by the third-party on a quarterly basis and recognized ratably throughout the quarter as our performance obligation is satisfied. As a result of the adoption of this guidance, there was no impact to the method of recognizing revenue related to wealth management fees for the year ended December 31, 2018. Card-based fees, net – Card-based fees, net consists of debit and credit card interchange fees for processing transactions, as well as various fees for automated teller machine ("ATM") and point-of-sale transactions processed through the related networks. Interchange, ATM, and point-of-sale fees from cardholder transactions represent a percentage of the underlying transaction value or a flat fee and are recognized daily in connection with the transaction processing services provided to the cardholder. Card-based fees are presented net of certain contract costs associated with the debit, credit and ATM card interchange networks. As a result of the adoption of this guidance, $7.5 million of cardholder expenses are netted against card-based fees for the year ended December 31, 2018. Merchant servicing fees, net – Merchant servicing fees, net is included in other service charges, commissions, and fees in the Consolidated Statements of Income. The Company acts in an agency capacity with respect to its merchants to process their debit and credit card transactions, deriving revenue from assisting another entity in transactions with the Company's customers. Merchant servicing fees represent a percentage of the underlying net transaction volume or a flat fee and are recognized monthly. Merchant servicing fees are presented net of certain contract costs associated with the third-party merchant processor. As a result of the adoption of this guidance, $8.6 million of merchant card expenses are netted against merchant servicing fees for the year ended December 31, 2018. Amendments to Guidance on Classifying and Measuring Financial Instruments: In January of 2016, the FASB issued ASU 2016-01 that will require entities to measure equity investments that do not result in consolidation and are not accounted for under the equity method at fair value. Any subsequent changes in fair value will be recognized in net income unless the investments qualify for a new practicability exception. Equity securities totaling $30.8 million are no longer classified as trading securities or securities available-for-sale. This guidance also requires entities to adjust the fair value disclosures for financial instruments carried at amortized cost from an entry price to an exit price. No changes were made to the guidance for classifying and measuring investments in debt securities and loans. Except as discussed above, the adoption of this guidance on January 1, 2018 did not materially impact the Company's financial condition, results of operations, or liquidity. Classification of Certain Cash Receipts and Cash Payments: In August of 2016, the FASB issued ASU 2016-15 clarifying certain cash flow presentation and classification issues to reduce diversity in practice. The adoption of this guidance on January 1, 2018 did not materially impact the Company's financial condition, results of operations, or liquidity. Income Taxes: In October of 2016, the FASB issued ASU 2016-16 that requires an entity to recognize the income tax consequences of an intra-entity transfer of an asset other than inventory when the transfer occurs. The adoption of this guidance on January 1, 2018 did not materially impact the Company's financial condition, results of operations, or liquidity. Clarifying the Definition of a Business: In January of 2017, the FASB issued ASU 2017-01 that clarifies the definition of a business to assist entities with evaluating whether transactions should be accounted for as acquisitions or disposals of assets or businesses. The adoption of this guidance on January 1, 2018 did not impact the Company's financial condition, results of operations, or liquidity. Presentation of Defined Benefit Retirement Plan Costs: In March of 2017, the FASB issued ASU 2017-07 that changes how employers that sponsor defined pension and or other postretirement benefit plans present the net periodic benefit cost in the income statement. Employers are required to present the service cost component of the net periodic benefit cost in the same income statement line item as other employee compensation costs arising from services rendered during the period. Other components of net periodic benefit cost are required to be presented separately from the line item(s) that includes the service cost. The adoption of this guidance on January 1, 2018 did not materially impact the Company's financial condition, results of operations, or liquidity. Share-based Payment Award Modifications: In May of 2017, the FASB issued ASU 2017-09 to reduce diversity in practice by clarifying when changes to the terms or conditions of a share-based payment award must be accounted for as a modification. The adoption of this guidance on January 1, 2018 did not materially impact the Company's financial condition, results of operations, or liquidity. Derivatives and Hedging: In August of 2017, the FASB issued ASU 2017-12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and the Company elected to do so on January 1, 2018, which did not materially impact the Company's financial condition, results of operations, or liquidity. Reclassification of Certain Tax Effects from Accumulated Other Comprehensive Income: In February of 2018, the FASB issued ASU 2018-02 that requires a reclassification from accumulated other comprehensive income to retained earnings for stranded tax effects resulting from the Tax Cuts and Jobs Act of 2017 . Entities electing the reclassification are required to apply the guidance either at the beginning of the period of adoption or retrospectively for all periods impacted. This guidance is effective for annual and interim periods beginning after December 15, 2018. Early adoption is permitted and the Company elected to do so on January 1, 2018, which resulted in the reclassification of $6.8 million of stranded tax effects from accumulated other comprehensive loss to retained earnings as of the beginning of the period of adoption. Accounting Pronouncements Pending Adoption Leases: In February of 2016, the FASB issued ASU 2016-02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The Company will adopt this guidance on January 1, 2019, which will result in the recognition of right-of-use assets and an increase in the associated lease liabilities for its operating leases of approximately $145 million . The amount of right-of-use assets and associated lease liabilities recorded upon adoption will be based on the present value of future minimum lease payments, the amount of which will depend on the population of leases in effect at the date of adoption. In addition, First Midwest Bank (the "Bank") entered into a sale-leaseback transaction in 2016 that resulted in a deferred gain. Upon adoption of this guidance, the remaining deferred gain of $47.3 million after tax will be recognized immediately as a cumulative-effect adjustment to equity. As a result, the deferred gain will no longer be accreted as a reduction to lease expense in net occupancy and equipment expense in the amount of approximately $6.0 million annually. See Note 8 "Premises, Furniture, and Equipment" for additional discussion of the sale-leaseback transaction. Management expects the adoption of the guidance will materially increase assets, liabilities, and equity, but does not expect it will materially impact the Company's results of operations or liquidity. Measurement of Credit Losses on Financial Instruments: In June of 2016, the FASB issued ASU 2016-13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guidance and the impact to the Company's financial condition, results of operations, or liquidity.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mium Amortization on Purchased Callable Debt Securities: In March of 2017, the FASB issued ASU 2017-08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Improvements to Nonemployee Share-based Payment Accounting: In June of 2018, the FASB issued ASU 2018-07 that aligns the measurement and classification guidance for share-based payments to nonemployees with the guidance for share-based payments to employees. This guidance is effective for annual and interim periods beginning after December 15, 2018. Early adoption is permitted. Management does not expect the adoption of this guidance will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Early adoption is permitted. Management does not expect the adoption of this guidance will materially impact the Company's financial condition, results of operations, or liquidity.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Customer's Accounting for Implementation Costs Incurred in a Cloud Computing Arrangement That Is a Service Contract: In August of 2018, the FASB issued ASU 2018-15 to reduce diversity in practice by clarifying when implementation costs are required to be capitalized in a cloud computing arrangement that is a service contract. This guidance is effective for annual and interim periods beginning after December 15, 2019. Early adoption is permitted. Management does not expect the adoption of this guidance will materially impact the Company's financial condition, results of operations, or liquidity. Derivatives and Hedging, Inclusion of the Secured Overnight Financing Rate ("SOFR") Overnight Index Swap Rate as a Benchmark Interest Rate for Hedge Accounting Purposes: In October of 2018, the FASB issued ASU 2018-16 adding the overnight index swap rate based on the SOFR to the list of United States benchmark interest rates eligible for hedge accounting purposes. This guidance is effective for annual and interim periods beginning after December 15, 2018. Management does not expect the adoption of this guidance will materially impact the Company's financial condition, results of operations, or liquidity.</t>
  </si>
  <si>
    <t>Acquisitions</t>
  </si>
  <si>
    <t>Business Combinations [Abstract]</t>
  </si>
  <si>
    <t xml:space="preserve"> ACQUISITIONS Pending Acquisitions Bridgeview Bancorp, Inc. On December 6, 2018, the Company entered into a merger agreement to acquire Bridgeview Bancorp, Inc. ("Bridgeview"), the holding company for Bridgeview Bank Group. As of September 30, 2018, Bridgeview had approximately $1.2 billion of assets, $1.1 billion of deposits, and $800 million of loans, excluding Bridgeview's mortgage division, which the Company is not acquiring. The merger agreement provides for a fixed exchange ratio of 0.2767 shares of Company common stock, plus $1.79 in cash, for each share of Bridgeview common stock, subject to certain adjustments. As of the date of announcement, the overall transaction was valued at approximately $145 million . The acquisition is subject to customary regulatory approvals, the approval of Bridgeview's stockholders, and the completion of various closing conditions, and is expected to close in the second quarter of 2019. Completed Acquisitions Northern Oak Wealth Management, Inc. On January 16, 2019, the Company completed its acquisition of Northern Oak Wealth Management, Inc. ("Northern Oak"), a registered investment adviser based in Milwaukee, Wisconsin with approximately $800.0 million of assets under management at closing. Northern States Financial Corporation On October 12, 2018, the Company completed its acquisition of Northern States Financial Corporation, ("Northern States"), the holding company for NorStates Bank, based in Waukegan, Illinois. At closing, the Company acquired $578.7 million of total assets, $463.2 million of deposits, and $284.9 million of loans. Under the terms of the merger agreement, on October 12, 2018, each outstanding share of Northern States common stock, excluding shares held in treasury or otherwise owned by the Company or Northern States, was canceled and converted into the right to receive 0.0363 of a share of Company common stock. The merger consideration totaled $83.3 million and resulted in the Company issuing 3,310,912 shares of Company common stock. Goodwill of $29.3 million associated with the acquisition was recorded by the Company. All Northern States operating systems were converted during the fourth quarter of 2018. The fair value adjustments, including goodwill, associated with this transaction remain preliminary and may change as the Company continues to finalize the fair value of the assets and liabilities acquired. Premier Asset Management LLC On February 28, 2017, the Company completed its acquisition of Premier, a registered investment adviser based in Chicago, Illinois with approximately $550.0 million of assets under management at closing. During 2018, the Company finalized the fair value adjustments associated with the Premier transaction, which required a measurement period adjustment of $1.9 million to increase goodwill. This adjustment was recognized in the current period in accordance with accounting guidance applicable to business combinations. Standard Bancshares, Inc. On January 6, 2017, the Company completed its acquisition of Standard Bancshares, Inc. ("Standard") the holding company for Standard Bank and Trust Company. At closing, the Company acquired $2.6 billion of total assets, $2.0 billion of deposits, and $1.8 billion of loans. Under the terms of the merger agreement, each outstanding share of Standard common stock was canceled and converted into the right to receive 0.4350 of a share of Company common stock. The merger consideration totaled $580.7 million , which consisted of 21,057,085 shares of Company common stock and $47.1 million of cash. Goodwill of $345.3 million associated with the acquisition was recorded by the Company. All operating systems were converted during the first quarter of 2017. During 2017, the Company finalized the fair value adjustments associated with the Standard transaction. The following table presents the assets acquired and liabilities assumed, net of the fair value adjustments, in the Northern States and Standard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Northern States Standard October 12, 2018 January 6, 2017 Assets Cash and due from banks and interest-bearing deposits in other banks $ 160,145 $ 102,149 Equity securities 3,915 — Securities available-for-sale 47,149 214,107 FHLB and FRB stock 554 3,247 Loans 284,924 1,762,303 OREO 2,549 8,424 Investment in BOLI 11,104 55,629 Goodwill 29,343 345,334 Other intangible assets 12,230 31,072 Premises, furniture, and equipment 7,039 56,517 Accrued interest receivable and other assets 19,717 60,278 Total assets $ 578,669 $ 2,639,060 Liabilities Noninterest-bearing deposits $ 346,714 $ 675,354 Interest-bearing deposits 116,446 1,348,520 Total deposits 463,160 2,023,874 Borrowed funds 18,218 — Senior and subordinated debt 8,038 — Accrued interest payable and other liabilities 5,950 34,471 Total liabilities 495,366 2,058,345 Consideration Paid Common stock (2018 - 3,310,912, shares issued at $25.16 per share, 2017 - 21,057,085 share issued at $25.34 per share), net of issuance costs 83,303 533,590 Cash paid — 47,125 Total consideration paid 83,303 580,715 $ 578,669 $ 2,639,060 Expenses related to the acquisition and integration of completed and pending transactions totaled $9.6 million , $20.1 million and $14.4 million during the years ended December 31, 2018 , 2017 and 2016 , respectively, and are reported as a separate component within noninterest expense in the Consolidated Statements of Income.</t>
  </si>
  <si>
    <t>Securities</t>
  </si>
  <si>
    <t>Investments, Debt and Equity Securities [Abstract]</t>
  </si>
  <si>
    <t>SECURITIES A summary of the Company's securities portfolio by category and maturity is presented in the following tables. Securities Portfolio (Dollar amounts in thousands) As of December 31, 2018 2017 Amortized Cost Gross Unrealized Fair Value Amortized Cost Gross Unrealized Fair Gains Losses Gains Losses Securities Available-for-Sale U.S. treasury securities $ 37,925 $ 17 $ (175 ) $ 37,767 $ 46,529 $ — $ (184 ) $ 46,345 U.S. agency securities 144,125 45 (1,607 ) 142,563 157,636 197 (986 ) 156,847 Collateralized mortgage 1,336,531 3,362 (24,684 ) 1,315,209 1,113,019 121 (17,954 ) 1,095,186 Other mortgage-backed 477,665 520 (11,251 ) 466,934 373,676 201 (4,334 ) 369,543 Municipal securities 229,600 461 (2,874 ) 227,187 209,558 693 (1,260 ) 208,991 Corporate debt securities 86,074 — (3,725 ) 82,349 — — — — Equity securities (1) — — — — 7,408 194 (305 ) 7,297 Total securities available-for-sale $ 2,311,920 $ 4,405 $ (44,316 ) $ 2,272,009 $ 1,907,826 $ 1,406 $ (25,023 ) $ 1,884,209 Securities Held-to-Maturity Municipal securities $ 10,176 $ — $ (305 ) $ 9,871 $ 13,760 $ — $ (1,747 ) $ 12,013 Equity Securities (1) $ 30,806 $ — Trading Securities (1) $ — $ 20,447 (1) As a result of accounting guidance adopted in 2018, equity securities are no longer presented within trading securities or securities available-for-sale and are now presented within equity securities in the Consolidated Statements of Financial Condition for the current period. For further discussion of this guidance, see Note 2. "Recent Accounting Pronouncements." Remaining Contractual Maturity of Securities (Dollar amounts in thousands) As of December 31, 2018 Available-for-Sale Held-to-Maturity Amortized Cost Fair Value Amortized Cost Fair Value One year or less $ 113,548 $ 111,755 $ 7,580 $ 7,353 After one year to five years 176,349 173,565 2,236 2,169 After five years to ten years 207,827 204,546 360 349 After ten years — — — — Securities that do not have a single contractual maturity date 1,814,196 1,782,143 — — Total $ 2,311,920 $ 2,272,009 $ 10,176 $ 9,871 The carrying value of securities available-for-sale that were pledged to secure deposits or for other purposes as permitted or required by law totaled $1.2 billion for December 31, 2018 and $1.1 billion for December 31, 2017 . No securities held-to-maturity were pledged as of December 31, 2018 or 2017 . Excluding securities issued or backed by the U.S. government and its agencies and U.S. government-sponsored enterprises, there were no investments in securities from one issuer that exceeded 10% of total stockholders' equity as of December 31, 2018 or 2017 . During the years ended December 31, 2018 , 2017 , and 2016 there were no material gross trading gains (losses). The following table presents net realized gains (losses) on securities available-for-sale for the three years ended December 31, 2018 . Securities Available-for-Sale Gains (Losses) (Dollar amounts in thousands) Years Ended December 31, 2018 2017 2016 Gains (losses) on sales of securities: Gross realized gains $ — $ 5,478 $ 1,589 Gross realized losses — (7,354 ) (169 ) Net realized gains (losses) on sales of securities — (1,876 ) 1,420 Non-cash impairment charges: OTTI — — — Net realized gains (losses) $ — $ (1,876 ) $ 1,420 There were no net securities gains (losses) recognized during the year ended December 31, 2018. Securities of $47.1 million were acquired in the Northern States transaction during the fourth quarter of 2018, of which $25.0 million were sold shortly after the acquisition and resulted in no gains or losses as they were recorded at fair value upon acquisition. During 2017, net realized losses on sales of securities consisted primarily of sales of CMOs and trust-preferred collateralized debt obligations at net losses of $3.2 million and partially offset by sales of municipal and other securities at net gains of $1.3 million . Net securities gains for 2016 consisted primarily of sales of municipal securities at net gains of $1.1 million and equity securities at net gains of $304,000 .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loss) income . The following table presents a rollforward of life-to-date OTTI recognized in earnings related to all securities available-for-sale held by the Company for the years ended December 31, 2018 , 2017 , and 2016 . Changes in OTTI Recognized in Earnings (Dollar amounts in thousands) Years Ended December 31, 2018 2017 2016 Beginning balance $ — $ 23,345 $ 23,345 OTTI included in earnings (1) : Reduction for securities sales (2) — (23,345 ) — Ending balance $ — $ — $ 23,345 (1) Included in net securities gains (losses) in the Consolidated Statements of Income. (2) These reductions were driven by the sale of 11 CDOs with a carrying value of $47.7 million during the year ended December 31, 2017. The following table presents the aggregate amount of unrealized losses and the aggregate related fair values of securities with unrealized losses as of December 31, 2018 and 2017 . Securities in an Unrealized Loss Position (Dollar amounts in thousands) Less Than 12 Months Greater Than 12 Months Total Number of Securities Fair Value Unrealized Losses Fair Value Unrealized Losses Fair Value Unrealized Losses As of December 31, 2018 Securities Available-for-Sale U.S. treasury securities 17 $ 15,894 $ 57 $ 13,886 $ 118 $ 29,780 $ 175 U.S. agency securities 74 34,263 320 93,227 1,287 127,490 1,607 CMOs 234 171,901 1,671 863,747 23,013 1,035,648 24,684 MBSs 118 135,791 1,715 284,273 9,536 420,064 11,251 Municipal securities 423 60,863 558 109,935 2,316 170,798 2,874 Corporate debt securities 16 82,349 3,725 — — 82,349 3,725 Total 882 $ 501,061 $ 8,046 $ 1,365,068 $ 36,270 $ 1,866,129 $ 44,316 Securities Held-to-Maturity Municipal securities 5 $ — $ — $ 9,871 $ 305 $ 9,871 $ 305 As of December 31, 2017 Securities Available-for-Sale U.S. treasury securities 20 $ 19,918 $ 87 $ 26,427 $ 97 $ 46,345 $ 184 U.S. agency securities 72 66,899 300 58,021 686 124,920 986 CMOs 211 365,131 3,265 633,227 14,689 998,358 17,954 MBSs 86 126,136 902 210,017 3,432 336,153 4,334 Municipal securities 265 35,500 479 81,360 781 116,860 1,260 Equity securities (1) 2 391 214 6,386 91 6,777 305 Total 656 $ 613,975 $ 5,247 $ 1,015,438 $ 19,776 $ 1,629,413 $ 25,023 Securities Held-to-Maturity Municipal securities 8 $ — $ — $ 12,013 $ 1,747 $ 12,013 $ 1,747 (1) As a result of accounting guidance adopted in 2018, equity securities are no longer presented within securities available-for-sale and are now presented within equity securities in the Consolidated Statements of Financial Condition for the current period. For further discussion of this guidance, see Note 2, "Recent Accounting Pronouncements." Substantially all of the Company's CMO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December 31, 2018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si>
  <si>
    <t>Receivables [Abstract]</t>
  </si>
  <si>
    <t xml:space="preserve"> LOANS Loans Held-for-Investment The following table presents the Company's loans held-for-investment by class. Loan Portfolio (Dollar amounts in thousands) As of December 31, 2018 2017 Commercial and industrial $ 4,120,293 $ 3,529,914 Agricultural 430,928 430,886 Commercial real estate: Office, retail, and industrial 1,820,917 1,979,820 Multi-family 764,185 675,463 Construction 649,337 539,820 Other commercial real estate 1,361,810 1,358,515 Total commercial real estate 4,596,249 4,553,618 Total corporate loans 9,147,470 8,514,418 Home equity 851,607 827,055 1-4 family mortgages 1,017,181 774,357 Installment 430,525 321,982 Total consumer loans 2,299,313 1,923,394 Total loans $ 11,446,783 $ 10,437,812 Deferred loan fees included in total loans $ 6,715 $ 4,986 Overdrawn demand deposits included in total loans 8,583 8,587 The Company primarily lends to community-based and mid-sized businesses, commercial real estate customers, and consumers in its markets. Within these areas, the Company diversifies its loan portfolio by loan type, industry, and borrower. Commercial and industrial loans are underwritten after evaluating and understanding the borrower's ability to operate its business. As part of the underwriting process, the Company examines current and expected future cash flows to determine the ability of the borrower to repay its obligation. Commercial and industrial loans are primarily made based on the identified cash flows of the borrower and secondarily on the underlying collateral provided by the borrower. The cash flows of the borrower may not be as expected, and the collateral securing these loans may fluctuate in value due to the success of the business or economic conditions. Most commercial and industrial loans are secured by the assets being financed or other business assets, such as accounts receivable or inventory, and may incorporate a personal guarantee. In the case of loans secured by accounts receivable, the availability of funds for the repayment of these loans substantially depend on the ability of the borrower to collect amounts due from its customers. Some short-term loans may be made on an unsecured basis. Agricultural loans are generally provided to meet seasonal production, equipment, and farm real estate borrowing needs of individual and corporate crop and livestock producers. Seasonal crop production loans are repaid by the liquidation of the financed crop that is typically covered by crop insurance. Equipment and real estate term loans are repaid through cash flows of the farming operation. As part of the underwriting process, the Company examines projected future cash flows, financial statement stability, and the value of the underlying collateral. Commercial real estate loans are subject to underwriting standards and processes similar to commercial and industrial loans. The repayment of commercial real estate loans depends on the successful operation of the property securing the loan or the business conducted on the property securing the loan. This category of loans may be more adversely affected by conditions in real estate markets. Management monitors and evaluates commercial real estate loans based on cash flow, collateral, geography, and risk rating criteria. The mix of properties securing the loans in our commercial real estate portfolio is balanced between owner-occupied and investor categories and is diverse in terms of type and geographic location, generally within the Company's markets. Construction loans are generally made based on estimates of costs and values associated with the completed projects and are underwritten utilizing feasibility studies, independent appraisal reviews, sensitivity analyses of absorption and lease rates, and financial analyses of the developers and property owners. Sources of repayment may be permanent long-term financing, sales of developed property, or an interim loan commitment until permanent financing is obtained. Generally, construction loans have a higher risk profile than other real estate loans since repayment is impacted by real estate values, interest rate changes, governmental regulation of real property, demand and supply of alternative real estate, the availability of long-term financing, and changes in general economic conditions. Consumer loans are centrally underwritten using a credit scoring model developed by the Fair Isaac Corporation ("FICO"), which employs a risk-based system to determine the probability that a borrower may default. Underwriting standards for home equity loans are heavily influenced by statutory requirements, which include loan-to-value and affordability ratios, risk-based pricing strategies, and documentation requirements. The home equity category consists mainly of revolving lines of credit secured by junior liens on owner-occupied real estate. Loan-to-value ratios on home equity loans and 1-4 family mortgages are based on the current appraised value of the collateral. Repayment for these loans is dependent on the borrower's continued financial stability, and is more likely to be impacted by adverse personal circumstances. The Bank is a member of the FHLB and FRB and has access to financing secured by designated assets that may include qualifying commercial real estate, residential and multi-family mortgages, home equity loans, and certain municipal and mortgage-backed securities. The carrying value of loans that were pledged to secure liabilities as of December 31, 2018 and 2017 are presented below. Carrying Value of Loans Pledged (Dollar amounts in thousands) As of December 31 2018 2017 Loans pledged to secure: FHLB advances (blanket pledge) $ 4,443,268 $ 4,587,240 FRB's Discount Window Primary Credit Program 1,166,128 1,099,712 Total $ 5,609,396 $ 5,686,952 As of both December 31, 2018 and 2017 , based on loans pledged under a blanket pledge agreement noted in the table above, the Bank was eligible to borrow up to $2.5 billion in FHLB advances. As of December 31, 2018 and 2017 , the Bank was eligible to borrow up to $881.1 million and $843.6 million , respectively, through the FRB's Discount Window Primary Credit Program based on assets pledged. For additional disclosure related to the Company's outstanding balance of borrowings, see Note 11 , " Borrowed Funds ." Loan Sales The following table presents loan sales for the years ended December 31, 2018 , 2017 , and 2016 . Loan Sales (Dollar amounts in thousands) As of December 31, 2018 2017 2016 Corporate loan sales Proceeds from sales $ 17,900 $ 52,974 $ 54,681 Less book value of loans sold 17,498 51,781 52,821 Net gains on corporate sales (1) 402 1,193 1,860 1-4 family mortgage loan sales Proceeds from sales 245,967 258,626 290,383 Less book value of loans sold 240,807 252,741 283,312 Net gains on 1-4 family mortgage sales (2) 5,160 5,885 7,071 Total net gains on loan sales $ 5,562 $ 7,078 $ 8,931 (1) Net gains on corporate loan sales are included in other service charges, commissions, and fees in the Consolidated Statements of Income. (2) Net gains on 1-4 family mortgage loan sales are included in mortgage banking income in the Consolidated Statements of Income.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20 , " Commitments, Guarantees, and Contingent Liabilities ."</t>
  </si>
  <si>
    <t>Acquired and Covered Loans</t>
  </si>
  <si>
    <t>Transfers and Servicing [Abstract]</t>
  </si>
  <si>
    <t>ACQUIRED AND COVERED LOANS Covered loans consist of loans acquired by the Company in FDIC-assisted transactions which are covered by the FDIC Agreements. Acquired loans consist of all other loans that were acquired in business combinations that are not covered by the FDIC Agreements. Both acquired and covered loans are included in loans in the Consolidated Statements of Financial Condition. The significant accounting policies related to acquired and covered loans, which are classified as PCI and non-PCI, and the related FDIC indemnification asset, are presented in Note 1 , " Summary of Significant Accounting Policies ." Non-residential mortgage loans related to FDIC-assisted transactions are no longer covered under the FDIC Agreements. These non-residential loans, which totaled $10.4 million and $12.7 million as of December 31, 2018 and 2017 , respectively, are included in acquired loans and no longer classified as covered loans. The losses on residential mortgage loans will continue to be covered under the FDIC Agreements through various dates between December 31, 2019 and September 30, 2020. The following table presents acquired and covered PCI and Non-PCI loans as of December 31, 2018 and 2017 . Acquired and Covered Loans (Dollar amounts in thousands) As of December 31, 2018 2017 PCI Non-PCI Total PCI Non-PCI Total Acquired loans $ 108,049 $ 1,247,492 $ 1,355,541 $ 130,694 $ 1,512,664 $ 1,643,358 Covered loans 5,819 4,869 10,688 6,759 11,789 18,548 Total acquired and covered loans $ 113,868 $ 1,252,361 $ 1,366,229 $ 137,453 $ 1,524,453 $ 1,661,906 The outstanding balance of PCI loans was $175.2 million and $210.7 million as of December 31, 2018 and 2017 , respectively. Acquired non-PCI loans that are renewed are no longer classified as acquired loans. These loans totaled $458.0 million and $366.0 million as of December 31, 2018 and 2017 , respectively. In connection with the FDIC Agreements, the Company recorded an indemnification asset. To maintain eligibility for the loss share reimbursement, the Company is required to follow certain servicing procedures as specified in the FDIC Agreements. The Company was in compliance with those requirements as of December 31, 2018 , 2017 , and 2016 . A rollforward of the carrying value of the FDIC indemnification asset for the three years ended December 31, 2018 is presented in the following table. Changes in the FDIC Indemnification Asset (Dollar amounts in thousands) Years Ended December 31, 2018 2017 2016 Beginning balance $ 3,314 $ 4,522 $ 3,903 Amortization (1,208 ) (1,208 ) (1,185 ) Change in expected reimbursements from the FDIC for changes in expected credit losses (237 ) (792 ) 330 Net payments to the FDIC 235 792 1,474 Ending balance $ 2,104 $ 3,314 $ 4,522 Changes in the accretable yield for acquired and covered PCI loans were as follows. Changes in Accretable Yield (Dollar amounts in thousands) Years Ended December 31, 2018 2017 2016 Beginning balance $ 32,957 $ 19,386 $ 24,912 Additions 3,699 27,316 3,981 Accretion (12,354 ) (15,529 ) (8,063 ) Other (1) 19,423 1,784 (1,444 ) Ending balance $ 43,725 $ 32,957 $ 19,386 (1) Increases represent a rise in the expected future cash flows to be collected over the remaining estimated life of the underlying portfolio while decreases result from the resolution of certain loans occurring earlier than anticipated. Total accretion on acquired and covered PCI and non-PCI loans for December 31, 2018 , 2017 , and 2016 was $19.5 million , $33.9 million , and $14.6 million , respectively.</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s past due loans as of December 31, 2018 and 2017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accrual (2) 90 Days or More Past Due, Still Accruing Interest As of December 31, 2018 Commercial and industrial $ 4,085,164 $ 8,832 $ 26,297 $ 35,129 $ 4,120,293 $ 33,507 $ 422 Agricultural 428,357 940 1,631 2,571 430,928 1,564 101 Commercial real estate: Office, retail, and industrial 1,803,059 8,209 9,649 17,858 1,820,917 6,510 4,081 Multi-family 759,402 1,487 3,296 4,783 764,185 3,107 189 Construction 645,774 3,419 144 3,563 649,337 144 — Other commercial real estate 1,353,442 4,921 3,447 8,368 1,361,810 2,854 2,197 Total commercial real estate 4,561,677 18,036 16,536 34,572 4,596,249 12,615 6,467 Total corporate loans 9,075,198 27,808 44,464 72,272 9,147,470 47,686 6,990 Home equity 843,217 6,285 2,105 8,390 851,607 5,393 104 1-4 family mortgages 1,009,925 4,361 2,895 7,256 1,017,181 3,856 1,147 Installment 428,836 1,648 41 1,689 430,525 — 41 Total consumer loans 2,281,978 12,294 5,041 17,335 2,299,313 9,249 1,292 Total loans $ 11,357,176 $ 40,102 $ 49,505 $ 89,607 $ 11,446,783 $ 56,935 $ 8,282 As of December 31, 2017 Commercial and industrial $ 3,490,783 $ 34,620 $ 4,511 $ 39,131 $ 3,529,914 $ 40,580 $ 1,830 Agricultural 430,221 280 385 665 430,886 219 177 Commercial real estate: Office, retail, and industrial 1,970,564 3,156 6,100 9,256 1,979,820 11,560 345 Multi-family 672,098 3,117 248 3,365 675,463 377 20 Construction 539,043 198 579 777 539,820 209 371 Other commercial real estate 1,353,263 2,545 2,707 5,252 1,358,515 3,621 317 Total commercial real estate 4,534,968 9,016 9,634 18,650 4,553,618 15,767 1,053 Total corporate loans 8,455,972 43,916 14,530 58,446 8,514,418 56,566 3,060 Home equity 820,099 4,102 2,854 6,956 827,055 5,946 98 1-4 family mortgages 770,120 2,145 2,092 4,237 774,357 4,412 — Installment 319,178 2,407 397 2,804 321,982 — 397 Total consumer loans 1,909,397 8,654 5,343 13,997 1,923,394 10,358 495 Total loans $ 10,365,369 $ 52,570 $ 19,873 $ 72,443 $ 10,437,812 $ 66,924 $ 3,555 (1) PCI loans with an accretable yield are considered current. (2) Includes PCI loans of $58,000 and $763,000 as of December 31, 2018 and December 31, 2017 , respectively, which no longer have an accretable yield as estimates of expected future cash flows have decreased since the acquisition due to credit deterioration.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years ended December 31, 2018 , 2017 , and 2016 is presented in the table below. Allowance for Credit Losses by Portfolio Segment (Dollar amounts in thousands) Commercial, Industrial, and Agricultural Office, Retail, and Industrial Multi-family Construction Other Commercial Real Estate Consumer Reserve for Unfunded Commitments Total Allowance for Credit Losses Year Ended December 31, 2018 Beginning balance $ 55,791 $ 10,996 $ 2,534 $ 3,481 $ 6,381 $ 16,546 $ 1,000 $ 96,729 Charge-offs (36,477 ) (2,286 ) (5 ) (1 ) (410 ) (8,806 ) — (47,985 ) Recoveries 2,946 334 3 125 1,532 1,681 — 6,621 Net charge-offs (33,531 ) (1,952 ) (2 ) 124 1,122 (7,125 ) — (41,364 ) Provision for loan 41,016 (1,144 ) (68 ) (1,432 ) (2,569 ) 12,051 200 48,054 Ending Balance $ 63,276 $ 7,900 $ 2,464 $ 2,173 $ 4,934 $ 21,472 $ 1,200 $ 103,419 Year Ended December 31, 2017 Beginning balance $ 40,709 $ 17,595 $ 3,261 $ 3,444 $ 7,739 $ 13,335 $ 1,000 $ 87,083 Charge-offs (22,885 ) (190 ) — (38 ) (755 ) (6,955 ) — (30,823 ) Recoveries 4,150 2,935 39 270 244 1,541 — 9,179 Net charge-offs (18,735 ) 2,745 39 232 (511 ) (5,414 ) — (21,644 ) Provision for loan losses and other 33,817 (9,344 ) (766 ) (195 ) (847 ) 8,625 — 31,290 Ending balance $ 55,791 $ 10,996 $ 2,534 $ 3,481 $ 6,381 $ 16,546 $ 1,000 $ 96,729 Year Ended December 31, 2016 Beginning balance $ 37,074 $ 13,124 $ 2,469 $ 1,440 $ 6,109 $ 13,414 $ 1,225 $ 74,855 Charge-offs (9,982 ) (4,707 ) (307 ) (134 ) (2,932 ) (5,231 ) — (23,293 ) Recoveries 2,451 337 97 56 524 1,298 — 4,763 Net charge-offs (7,531 ) (4,370 ) (210 ) (78 ) (2,408 ) (3,933 ) — (18,530 ) Provision for loan 11,166 8,841 1,002 2,082 4,038 3,854 (225 ) 30,758 Ending balance $ 40,709 $ 17,595 $ 3,261 $ 3,444 $ 7,739 $ 13,335 $ 1,000 $ 87,083 The table below provides a breakdown of loans and the related allowance for credit losses by portfolio segment as of December 31, 2018 and 2017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8 Commercial, industrial, and $ 32,415 $ 4,514,349 $ 4,457 $ 4,551,221 $ 3,961 $ 58,947 $ 368 $ 63,276 Commercial real estate: Office, retail, and industrial 5,057 1,799,304 16,556 1,820,917 748 5,984 1,168 7,900 Multi-family 3,492 747,030 13,663 764,185 — 2,154 310 2,464 Construction — 644,499 4,838 649,337 — 2,019 154 2,173 Other commercial real estate 1,545 1,305,444 54,821 1,361,810 — 4,180 754 4,934 Total commercial real estate 10,094 4,496,277 89,878 4,596,249 748 14,337 2,386 17,471 Total corporate loans 42,509 9,010,626 94,335 9,147,470 4,709 73,284 2,754 80,747 Consumer — 2,279,780 19,533 2,299,313 — 20,094 1,378 21,472 Reserve for unfunded — — — — — 1,200 — 1,200 Total loans $ 42,509 $ 11,290,406 $ 113,868 $ 11,446,783 $ 4,709 $ 94,578 $ 4,132 $ 103,419 As of December 31, 2017 Commercial, industrial, and $ 38,718 $ 3,909,380 $ 12,702 $ 3,960,800 $ 10,074 $ 45,293 $ 424 $ 55,791 Commercial real estate: Office, retail, and industrial 10,810 1,954,435 14,575 1,979,820 — 9,333 1,663 10,996 Multi-family 621 660,771 14,071 675,463 — 2,436 98 2,534 Construction — 530,977 8,843 539,820 — 3,331 150 3,481 Other commercial real estate 1,468 1,291,723 65,324 1,358,515 — 5,415 966 6,381 Total commercial real estate 12,899 4,437,906 102,813 4,553,618 — 20,515 2,877 23,392 Total corporate loans 51,617 8,347,286 115,515 8,514,418 10,074 65,808 3,301 79,183 Consumer — 1,901,456 21,938 1,923,394 — 15,533 1,013 16,546 Reserve for unfunded — — — — — 1,000 — 1,000 Total loans $ 51,617 $ 10,248,742 $ 137,453 $ 10,437,812 $ 10,074 $ 82,341 $ 4,314 $ 96,729 Loans Individually Evaluated for Impairment The following table presents loans individually evaluated for impairment by class of loan as of December 31, 2018 and 2017 . PCI loans are excluded from this disclosure. Impaired Loans Individually Evaluated by Class (Dollar amounts in thousands) As of December 31, 2018 2017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7,550 $ 23,349 $ 49,102 $ 3,960 $ 4,234 $ 34,484 $ 53,192 $ 10,074 Agricultural 1,318 198 3,997 1 — — — — Commercial real estate: Office, retail, and industrial 1,861 3,196 6,141 748 7,154 3,656 14,246 — Multi-family 3,492 — 3,492 — 621 — 621 — Construction — — — — — — — — Other commercial real estate 1,545 — 1,612 — 1,468 — 1,566 — Total commercial real estate 6,898 3,196 11,245 748 9,243 3,656 16,433 — Total impaired loans $ 15,766 $ 26,743 $ 64,344 $ 4,709 $ 13,477 $ 38,140 $ 69,625 $ 10,074 The following table presents the average recorded investment and interest income recognized on impaired loans by class for the years ended December 31, 2018 , 2017 , and 2016 . PCI loans are excluded from this disclosure. Average Recorded Investment and Interest Income Recognized on Impaired Loans by Class (Dollar amounts in thousands) Years Ended December 31, 2018 2017 2016 Average Recorded Investment Interest Income Recognized (1) Average Recorded Investment Interest Income Recognized (1) Average Interest (1) Commercial and industrial $ 33,732 $ 225 $ 33,956 $ 1,059 $ 9,178 $ 104 Agricultural 2,026 32 279 101 — — Commercial real estate: Office, retail, and industrial 8,105 892 13,106 325 12,867 291 Multi-family 2,404 66 441 28 479 11 Construction — — 7 136 63 — Other commercial real estate 2,179 406 1,615 41 2,809 86 Total commercial real estate 12,688 1,364 15,170 530 16,218 388 Total impaired loans $ 48,445 $ 1,621 $ 49,404 $ 1,690 $ 25,396 $ 492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as of December 31, 2018 and 2017 . Corporate Credit Quality Indicators by Class (Dollar amounts in thousands) Pass Special (1)(4) Substandard (2)(4) Non-accrual (3) Total As of December 31, 2018 Commercial and industrial $ 3,952,066 $ 74,878 $ 59,842 $ 33,507 $ 4,120,293 Agricultural 407,542 10,070 11,752 1,564 430,928 Commercial real estate: Office, retail, and industrial 1,735,426 35,853 43,128 6,510 1,820,917 Multi-family 745,131 9,273 6,674 3,107 764,185 Construction 624,446 16,370 8,377 144 649,337 Other commercial real estate 1,294,128 47,736 17,092 2,854 1,361,810 Total commercial real estate 4,399,131 109,232 75,271 12,615 4,596,249 Total corporate loans $ 8,758,739 $ 194,180 $ 146,865 $ 47,686 $ 9,147,470 As of December 31, 2017 Commercial and industrial $ 3,388,133 $ 70,863 $ 30,338 $ 40,580 $ 3,529,914 Agricultural 413,946 10,989 5,732 219 430,886 Commercial real estate: Office, retail, and industrial 1,903,737 25,546 38,977 11,560 1,979,820 Multi-family 665,496 7,395 2,195 377 675,463 Construction 521,911 10,184 7,516 209 539,820 Other commercial real estate 1,304,337 29,624 20,933 3,621 1,358,515 Total commercial real estate 4,395,481 72,749 69,621 15,767 4,553,618 Total corporate loans $ 8,197,560 $ 154,601 $ 105,691 $ 56,566 $ 8,514,418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4) Total special mention and substandard loans includes accruing TDRs of $630,000 as of December 31, 2018 and $657,000 as of December 31, 2017 . Consumer Credit Quality Indicators by Class (Dollar amounts in thousands) Performing Non-accrual Total As of December 31, 2018 Home equity $ 846,214 $ 5,393 $ 851,607 1-4 family mortgages 1,013,325 3,856 1,017,181 Installment 430,525 — 430,525 Total consumer loans $ 2,290,064 $ 9,249 $ 2,299,313 As of December 31, 2017 Home equity $ 821,109 $ 5,946 $ 827,055 1-4 family mortgages 769,945 4,412 774,357 Installment 321,982 — 321,982 Total consumer loans $ 1,913,036 $ 10,358 $ 1,923,394 TDRs TDRs are generally performed at the request of the individual borrower and may include forgiveness of principal, reduction in interest rates, changes in payments, and maturity date extensions. The table below presents TDRs by class as of December 31, 2018 and 2017 . See Note 1 , " Summary of Significant Accounting Policies ," for the accounting policy for TDRs. TDRs by Class (Dollar amounts in thousands) As of December 31, 2018 2017 Accruing Non-accrual (1) Total Accruing Non-accrual (1) Total Commercial and industrial $ 246 $ 5,994 $ 6,240 $ 264 $ 18,959 $ 19,223 Agricultural — — — — — — Commercial real estate: Office, retail, and industrial — — — — 4,236 4,236 Multi-family 557 — 557 574 149 723 Construction — — — — — — Other commercial real estate 181 — 181 192 — 192 Total commercial real estate 738 — 738 766 4,385 5,151 Total corporate loans 984 5,994 6,978 1,030 23,344 24,374 Home equity 113 327 440 86 738 824 1-4 family mortgages 769 291 1,060 680 451 1,131 Installment — — — — — — Total consumer loans 882 618 1,500 766 1,189 1,955 Total loans $ 1,866 $ 6,612 $ 8,478 $ 1,796 $ 24,533 $ 26,329 (1) These TDRs are included in non-accrual loans in the preceding tables. TDRs are included in the calculation of the allowance for credit losses in the same manner as impaired loans. There were no specific reserves related to TDRs as of December 31, 2018 , and there were $2.0 million specific reserves related to TDRs as of December 31, 2017 . There were no material restructurings during the year ended December 31, 2018 . The following table presents a summary of loans that were restructured during the years ended December 31, 2017 , and 2016 . Loans Restructured During the Period (Dollar amounts in thousands) Number of Loans Pre-Modification Recorded Investment Funds Disbursed Interest and Escrow Capitalized Charge-offs Post-Modification Recorded Investment Year Ended December 31, 2017 Commercial and industrial 12 $ 26,733 $ 9,035 $ — $ 6,232 $ 29,536 Office, retail, and industrial 2 3,656 — — — 3,656 Total loans restructured during the period 14 $ 30,389 $ 9,035 $ — $ 6,232 $ 33,192 Year Ended December 31, 2016 Office, retail, and industrial 1 $ 5,460 $ — $ — $ 1,083 $ 4,377 Other commercial real estate 1 745 — — — 745 Total loans restructured during the period 2 $ 6,205 $ — $ — $ 1,083 $ 5,122 Accruing TDRs that do not perform in accordance with their modified terms are transferred to non-accrual. No TDRs had payment defaults during the years ended December 31, 2018 , and 2017 where the default occurred within twelve months of the restructure date. For the year ended December 31, 2016, one home equity TDR totaling $119,000 defaulted within twelve months of the restructure date. A rollforward of the carrying value of TDRs for the years ended December 31, 2018 , 2017 , and 2016 is presented in the following table. TDR Rollforward (Dollar amounts in thousands) Years Ended December 31, 2018 2017 2016 Accruing Beginning balance $ 1,796 $ 2,291 $ 2,743 Additions — 15,819 — Net payments (50 ) (1,923 ) (120 ) Returned to performing status — — — Net transfers from (to) non-accrual 120 (14,391 ) (332 ) Ending balance 1,866 1,796 2,291 Non-accrual Beginning balance 24,533 6,297 2,324 Additions 527 14,570 6,205 Net payments (14,403 ) (4,380 ) (1,072 ) Charge-offs (3,925 ) (6,345 ) (1,492 ) Transfers to OREO — — — Loans sold — — — Net transfers (to) from accruing (120 ) 14,391 332 Ending balance 6,612 24,533 6,297 Total TDRs $ 8,478 $ 26,329 $ 8,588 There were $3.8 million of commitments to lend additional funds to borrowers with TDRs as of December 31, 2018 and there were no material commitments to lend additional funds to borrowers with TDRs as of December 31, 2017 .</t>
  </si>
  <si>
    <t>Premises, Furniture, and Equipment</t>
  </si>
  <si>
    <t>Property, Plant and Equipment [Abstract]</t>
  </si>
  <si>
    <t>PREMISES, FURNITURE, AND EQUIPMENT The following table summarizes the Company's premises, furniture, and equipment by category. Premises, Furniture, and Equipment (Dollar amounts in thousands) As of December 31, 2018 2017 Land $ 28,187 $ 30,470 Premises 122,003 123,873 Furniture and equipment 127,421 115,013 Total cost 277,611 269,356 Accumulated depreciation (148,831 ) (148,248 ) Net book value of premises, furniture, and equipment 128,780 121,108 Assets held-for-sale 3,722 2,208 Premises, furniture, and equipment, net $ 132,502 $ 123,316 During 2016, the Bank completed a sale-leaseback transaction, whereby the Bank sold to a third-party 55 branches and concurrently entered into triple net lease agreements with certain affiliates of the third-party for each of the branches sold. The sale-leaseback transaction resulted in a pre-tax gain of $88.0 million , net of transaction related expenses, of which $5.5 million was immediately recognized in earnings. Remaining pre-tax gains were $65.5 million and $74.6 million as of December 31, 2018 and 2017 , respectively and are accreted as a reduction to lease expense in net occupancy and equipment expense in the Consolidated Statement of Income on a straight-line basis over the initial terms of the lease. Upon adoption of new lease guidance on January 1, 2019, the pre-tax gain will be recognized immediately as a cumulative-effect adjustment to equity in the Consolidated Statements of Financial Condition. For additional detail regarding the new lease guidance see Note 2 "Recent Accounting Pronouncements". As of December 31, 2018 and 2017 , assets held-for-sale consisted of former branches that are no longer in operation and parcels of land previously purchased for expansion. Depreciation on premises, furniture, and equipment totaled $15.9 million in 2018 , $14.0 million in 2017 , and $12.8 million in 2016 . Operating Leases As of December 31, 2018 , the Company was obligated to utilize certain premises and equipment under certain non-cancelable operating leases, which expire at various dates through the year ending December 31, 2033 . Many of these leases contain renewal options and certain leases provide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The following summary reflects the future minimum payments by year required under operating leases that have initial or remaining non-cancelable lease terms in excess of one year as of December 31, 2018 . Future Minimum Operating Lease Payments (Dollar amounts in thousands) Total Year Ending December 31, 2019 $ 15,811 2020 16,780 2021 16,976 2022 16,967 2023 17,100 2024 and thereafter 117,806 Total minimum lease payments $ 201,440 The Company assumed certain operating leases related to various branches in previous acquisitions. An intangible liability is recorded when the cash flows of a lease exceed its fair market value. This intangible liability is accreted into income as a reduction to net occupancy and equipment expense using the straight-line method over the initial term of each lease, which expire between 2022 and 2030. The intangible liability is included in accrued interest and other liabilities in the Consolidated Statements of Financial Condition. The following table presents the remaining scheduled accretion of the intangible liability by year. Scheduled Accretion of Operating Lease Intangible (Dollar amounts in thousands) Total Year Ending December 31, 2019 $ 648 2020 648 2021 648 2022 639 2023 612 2024 and thereafter 2,745 Total accretion $ 5,940 The following table presents net operating lease expense for the years ended December 31, 2018 , 2017 , and 2016 . Net Operating Lease Expense (Dollar amounts in thousands) Years Ended December 31, 2018 2017 2016 Lease expense charged to operations $ 24,880 $ 18,666 $ 11,207 Accretion of operating lease intangible (1) (972 ) (1,180 ) (1,171 ) Accretion of deferred gain on sale-leaseback transaction (1) (9,126 ) (5,872 ) (1,473 ) Rental income from premises leased to others (1) (510 ) (682 ) (527 ) Net operating lease expense $ 14,272 $ 10,932 $ 8,036 (1) Included as reductions to net occupancy and equipment expense in the Consolidated Statements of Income.</t>
  </si>
  <si>
    <t>Goodwill and Other Intangible Assets</t>
  </si>
  <si>
    <t>Goodwill and Intangible Assets Disclosure [Abstract]</t>
  </si>
  <si>
    <t>GOODWILL AND OTHER INTANGIBLE ASSETS The Company's annual goodwill impairment test was performed as of October 1, 2018 . It was determined that no impairment existed as of that date or as of December 31, 2018 . For a discussion of the accounting policies for goodwill and other intangible assets, see Note 1 , " Summary of Significant Accounting Policies ." The following table presents changes in the carrying amount of goodwill for the years ended December 31, 2018 , 2017 , and 2016 . Changes in the Carrying Amount of Goodwill (Dollar amounts in thousands) Years Ended December 31, 2018 2017 2016 Beginning balance $ 697,608 $ 340,879 $ 319,007 Acquisitions 31,201 356,729 21,872 Ending balance $ 728,809 $ 697,608 $ 340,879 The increase in goodwill for the year ended December 31, 2018 resulted from the Northern States acquisition and measurement period adjustment related to finalizing the fair values of the assets acquired and liabilities assumed in the Premier acquisition. During the year ended December 31, 2017 the increase resulted from the Standard and Premier acquisitions and measurement period adjustments related to the NI Bancshares acquisition. During the year ended December 31, 2016 , the increase in goodwill resulted from the NI Bancshares acquisition and measurement period adjustments related to the Peoples Bancorp, Inc. acquisition. See Note 3 , " Acquisitions ," for additional detail regarding transactions completed in 2018 and 2017. The Company's other intangible assets consist of core deposit intangibles and trust department customer relationship intangibles, which are being amortized over their estimated useful lives. Other intangible assets are subject to impairment testing when events or circumstances indicate that its carrying amount may not be recoverable. The increase in other intangible assets for the year ended December 31, 2018 resulted from the Northern States acquisition. The increase in other intangible assets for the year ended December 31, 2017 resulted from the Standard and Premier acquisitions. During 2018 there were no events or circumstances to indicate impairment. Other Intangible Assets (Dollar amounts in thousands) Years Ended December 31, 2018 2017 2016 Gross Accumulated Amortization Net Gross Accumulated Amortization Net Gross Accumulated Amortization Net Beginning balance $ 97,976 $ 40,827 $ 57,149 $ 58,959 $ 32,962 $ 25,997 $ 48,550 $ 28,280 $ 20,270 Additions 12,230 — 12,230 39,017 — 39,017 10,409 — 10,409 Amortization expense — 7,444 (7,444 ) — 7,865 (7,865 ) — 4,682 (4,682 ) Ending balance $ 110,206 $ 48,271 $ 61,935 $ 97,976 $ 40,827 $ 57,149 $ 58,959 $ 32,962 $ 25,997 Weighted-average remaining life (in years) 7.8 8.3 7.6 Estimated remaining useful lives (in years) 0.7 to 9.8 0.2 to 9.3 0.6 to 9.3 Scheduled Amortization of Other Intangible Assets (Dollar amounts in thousands) Total Year Ending December 31, 2019 $ 8,296 2020 8,246 2021 8,170 2022 8,090 2023 7,713 2024 and thereafter 21,420 Total $ 61,935</t>
  </si>
  <si>
    <t>Deposits [Abstract]</t>
  </si>
  <si>
    <t>DEPOSITS The following table presents the Company's deposits by type. Summary of Deposits (Dollar amounts in thousands) As of December 31, 2018 2017 Demand deposits $ 3,642,989 $ 3,576,190 Savings deposits 2,053,494 2,011,999 NOW accounts 2,063,213 1,962,304 Money market deposits 1,783,512 1,856,049 Time deposits less than $100,000 1,348,664 904,882 Time deposits greater than $100,000 1,192,240 741,901 Total deposits $ 12,084,112 $ 11,053,325 The following table provides maturity information related to the Company's time deposits. Scheduled Maturities of Time Deposits (Dollar amounts in thousands) Total Year Ending December 31, 2019 $ 1,907,914 2020 535,237 2021 60,897 2022 19,380 2023 17,299 2024 and thereafter 177 Total $ 2,540,904</t>
  </si>
  <si>
    <t>Borrowed Funds</t>
  </si>
  <si>
    <t>Debt Disclosure [Abstract]</t>
  </si>
  <si>
    <t>BORROWED FUNDS The following table summarizes the Company's borrowed funds by funding source. Summary of Borrowed Funds (Dollar amounts in thousands) As of December 31, 2018 2017 Securities sold under agreements to repurchase $ 121,079 $ 124,884 FHLB advances 785,000 590,000 Total borrowed funds $ 906,079 $ 714,884 Securities sold under agreements to repurchase are treated as financings and the obligations to repurchase securities sold are included as a liability in the Consolidated Statements of Financial Condition. Repurchase agreements are secured by U.S. treasury and agency securities which are held in third-party pledge accounts, if required. The securities underlying the agreements remain in the respective asset accounts. As of December 31, 2018 , the Company did not have amounts at risk under repurchase agreements with any individual counterparty or group of counterparties that exceeded 10% of stockholders' equity. The Bank is a member of the FHLB and has access to term financing from the FHLB. These advances are secured by designated assets that may include qualifying commercial real estate, residential and multi-family mortgages, home equity loans, and certain municipal and mortgage-backed securities. See Note 5 , " Loans ," for detail of the carrying value of loans pledged. As of December 31, 2018 , FHLB advances had fixed interest rates that range from 2.51% to 2.58% and maturity dates that range from January 2, 2019 to March 1, 2019. The Company hedges interest rates on borrowed funds using interest rate swaps through which the Company receives variable amounts and pays fixed amounts. See Note 19 " Derivative Instruments and Hedging Activities " for a detailed discussion of interest rate swaps. The following table presents short-term credit lines available for use, for which the Company did not have an outstanding balance as of December 31, 2018 and 2017 . Short-Term Credit Lines Available for Use (Dollar amounts in thousands) As of December 31, 2018 2017 FRBs Discount Window Primary Credit Program $ 881,113 $ 843,618 Available federal funds lines 684,000 667,000 Correspondent bank line of credit 50,000 50,000 On September 27, 2016, the Company entered into a loan agreement with U.S. Bank National Association providing for a $50.0 million short-term, unsecured revolving credit facility. On September 26, 2018, the Company entered into a second amendment to this credit facility, which extends the maturity to September 26, 2019. Advances will bear interest at a rate equal to one-month LIBOR plus 1.75% , adjusted on a monthly basis, and the Company must pay an unused facility fee equal to 0.35% per annum on a quarterly basis. Management may use this line of credit for general corporate purposes. As of December 31, 2018 and 2017, no amount was outstanding under the facility. None of the Company's borrowings have any related compensating balance requirements that restrict the use of Company assets.</t>
  </si>
  <si>
    <t>Senior and Subordinated Debt</t>
  </si>
  <si>
    <t>SENIOR AND SUBORDINATED DEBT The following table presents the Company's senior and subordinated debt by issuance. Senior and Subordinated Debt (Dollar amounts in thousands) As of December 31, Issuance Date Maturity Date Interest Rate 2018 2017 Subordinated notes September 2016 September 2026 5.875% $ 147,282 $ 146,927 Junior subordinated debentures: First Midwest Capital Trust I ("FMCT") November 2003 December 2033 6.950% 37,803 37,801 Great Lakes Statutory Trust II ("GLST II") (1) December 2005 December 2035 L+1.400% (2) 4,580 4,486 Great Lakes Statutory Trust III ("GLST III") (1) June 2007 September 2037 L+1.700% (2) 6,071 5,956 Northern States Statutory Trust I ("NSST I") (1) September 2005 September 2035 L+1.800% (2) 8,072 — Total junior subordinated debentures 56,526 48,243 Total senior and subordinated debt $ 203,808 $ 195,170 (1) The junior subordinated debentures related to GLST II, GLST III, and NSST I were assumed by the Company through acquisitions. These amounts include acquisition adjustment discounts that total $6.0 million and $4.0 million as of December 31, 2018 and 2017 , respectively. (2) The interest rates are a variable rate, based on three-month LIBOR plus 1.400% , 1.700% and $ 1.800% for GLST II, GLST III, and NSST I, respectively. Junior Subordinated Debentures FMCT, GLST II, GLST III and NSST I are Delaware statutory business trusts. These trusts were established for the purpose of issuing trust-preferred securities and lending the proceeds to the Company in return for junior subordinated debentures of the Company. The junior subordinated debentures are the sole assets of each trust. Therefore, each trust's ability to pay amounts due on the trust-preferred securities is solely dependent on the Company making payments on the related junior subordinated debentures. The trust-preferred securities are subject to mandatory redemption, in whole or in part, on repayment of the junior subordinated debentures at the stated maturity date or on redemption. The Company guarantees payments of distributions and redemptions on the trust-preferred securities on a limited basis. For regulatory capital purposes, the Tier 1 capital treatment of trust-preferred securities ended during 2018 due to asset growth, and those securities are instead treated as Tier 2 capital. The statutory trusts qualify as variable interest entities for which the Company is not the primary beneficiary. Consequently, the accounts of those entities are not consolidated in the Company's financial statements.</t>
  </si>
  <si>
    <t>Material Transactions Affecting Stockholders' Equity</t>
  </si>
  <si>
    <t>Equity [Abstract]</t>
  </si>
  <si>
    <t>MATERIAL TRANSACTIONS AFFECTING STOCKHOLDERS' EQUITY Issued Common Stock On October 12, 2018, the Company issued 3,310,912 shares of it $0.01 par value common stock at a price of $25.16 as part of the consideration in the Northern States acquisition. Additional information regarding the Northern States acquisition is presented in Note 3 , " Acquisitions ." On January 6, 2017, the Company issued 21,057,085 shares of its $0.01 par value common stock at a price of $25.34 as part of the consideration in the Standard acquisition. Additional information regarding the Standard acquisition is presented in Note 3 , " Acquisitions ." Authorized Common Stock On May 17, 2017, the Company's stockholders approved and adopted an amendment to the Company's Restated Certificate of Incorporation. The amendment increased the Company's authorized common stock by 100,000,000 shares. Following this amendment, the Company is now authorized to issue a total of 251,000,000 shares, including 1,000,000 shares of preferred stock, without a par value, and 250,000,000 shares of common stock, $0.01 par value per share. Quarterly Dividend on Common Shares The Company's Board of Directors (the "Board") declared cash dividends on the Company's common stock of $0.09 per share for the first quarter of 2016, and for each of the quarters through the first quarter of 2017. The Company increased the quarterly cash dividend to $0.10 per share for each of the quarters from the second quarter of 2017 through the fourth quarter of 2017. The Company increased the quarterly cash dividend to $0.11 per share for the first through the third quarters of 2018 and increased the quarterly cash dividend to $0.12 per share for the fourth quarter of 2018. Other than share-based compensation which is disclosed in Note 17 , " Share-Based Compensation ", there were no additional material transactions that affected stockholders' equity during the three years ended December 31, 2018 .</t>
  </si>
  <si>
    <t>Earnings Per Common Share</t>
  </si>
  <si>
    <t>Earnings Per Share [Abstract]</t>
  </si>
  <si>
    <t>EARNINGS PER COMMON SHARE The table below displays the calculation of basic and diluted earnings per common share ("EPS"). Basic and Diluted EPS (Amounts in thousands, except per share data) Years Ended December 31, 2018 2017 2016 Net income $ 157,870 $ 98,387 $ 92,349 Net income applicable to non-vested restricted shares (1,312 ) (916 ) (1,043 ) Net income applicable to common shares $ 156,558 $ 97,471 $ 91,306 Weighted-average common shares outstanding: Weighted-average common shares outstanding (basic) 102,850 101,423 79,797 Dilutive effect of common stock equivalents 4 20 13 Weighted-average diluted common shares outstanding 102,854 101,443 79,810 Basic EPS $ 1.52 $ 0.96 $ 1.14 Diluted EPS 1.52 0.96 1.14 Anti-dilutive shares not included in the computation of diluted EPS (1) 27 229 494 (1) This amount represents outstanding stock options for which the exercise price is greater than the average market price of the Company's common stock. The final outstanding stock options were exercised during the first quarter of 2018.</t>
  </si>
  <si>
    <t>Income Taxes</t>
  </si>
  <si>
    <t>Income Tax Disclosure [Abstract]</t>
  </si>
  <si>
    <t>INCOME TAXES Components of Income Tax Expense (Dollar amounts in thousands) Years Ended December 31, 2018 2017 2016 Current income tax expense (benefit): Federal $ 13,497 $ 93,540 $ 46,748 State (619 ) 104 790 Total 12,878 93,644 47,538 Deferred income tax expense (benefit): Federal 14,489 (12,219 ) (7,786 ) State 11,820 8,142 6,419 Total 26,309 (4,077 ) (1,367 ) Total income tax expense $ 39,187 $ 89,567 $ 46,171 Federal income tax reform was enacted on December 22, 2017. The new law enacted various changes to the federal corporate income tax, the most impactful being the reduction in the corporate tax rate to a flat 21%. In conjunction with federal income tax reform, the SEC staff issued Staff Accounting Bulletin No. 118 ("SAB 118") to provide guidance on the accounting for the tax law change under GAAP. SAB 118 requires that the final determination of the impacts of federal income tax reform be completed within a measurement period not to exceed one year from the date of enactment. In compliance with that mandate, the Company has completed its accounting for the impact of federal income tax reform in the fourth quarter of 2018. As of December 31, 2017, the Company's revaluation of its deferred tax assets and liabilities at the newly enacted 21% rate resulted in additional tax expense of $26.6 million . Upon further refinement of our calculations, a benefit of $8.7 million was recorded in the year ended December 31, 2018. Federal income tax expense and the related effective income tax rate are influenced by the amount of tax-exempt income derived from investment securities and BOLI in relation to pre-tax income as well as state income taxes. State income tax expense and the related effective income tax rate are driven by both the amount of state tax-exempt income in relation to pre-tax income and state tax rules for consolidated/combined reporting and sourcing of income and expense. In addition to the impacts of federal income tax reform mentioned above, the Company recognized a $2.8 million benefit in 2017 as a result of changes in Illinois income tax rates. Components of Effective Tax Rate (Dollar amounts in thousands) Years Ended December 31, 2018 2017 2016 Amount % of Pretax Income Amount % of Pretax Income Amount % of Pretax Income Statutory federal income tax $ 41,382 21.0 % $ 65,784 35.0 % $ 48,482 35.0 % (Decrease) increase in income taxes resulting from: Deferred tax asset revaluation (8,721 ) (4.4 ) 23,709 12.6 — — Tax-exempt income, net of interest expense disallowance (3,104 ) (1.6 ) (5,065 ) (2.7 ) (5,439 ) (3.9 ) State income tax, net of federal income tax effect 8,846 4.5 5,069 2.7 4,323 3.1 Other 784 0.4 70 0.1 (1,195 ) (0.9 ) Total $ 39,187 19.9 % $ 89,567 47.7 % $ 46,171 33.3 % The decrease in income tax expense and the effective tax rate from the years ended December 31, 2017 to 2018 was due primarily to the decrease in the applicable federal income tax rate from 35% to 21% and the 2018 recognition of $8.7 million of income tax benefits resulting from federal income tax reform, partially offset by higher pre-tax income subject to tax at statutory rates and a decrease in tax-exempt income. The increase in income tax expense and the effective tax rate from the years ended December 31, 2016 to 2017 resulted primarily from downward revaluation of deferred tax assets by $26.6 million as a result of federal income tax reform, higher pre-tax income subject to tax at statutory rates, and a decrease in tax-exempt income, partly offset by a $2.8 million benefit due to a change in the Illinois income tax rate. As of December 31, 2018 , the Company's retained earnings included an appropriation for an acquired thrift's tax bad debt reserves of approximately $5.8 million , as well as $2.5 million for both December 31, 2017 and 2016,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Differences between the amounts reported in the consolidated financial statements and the tax basis of assets and liabilities result in temporary differences for which deferred tax assets and liabilities were recorded. Deferred Tax Assets and Liabilities (Dollar amounts in thousands) As of December 31, 2018 2017 Deferred tax assets: Allowance for credit losses $ 19,591 $ 20,285 Deferred gain on sale-leaseback transaction 13,752 15,668 Federal net operating loss ("NOL") carryforwards 8,871 — Equity based compensation 3,971 3,605 State NOL carryforwards 3,293 3,384 Non-equity based compensation 2,210 897 OREO 1,460 2,089 Deferred incentives 1,382 29 Property valuation adjustments 1,214 69 AMT and other credit carryforwards 244 667 Other 8,179 12,419 Total deferred tax assets 64,167 59,112 Deferred tax liabilities: Accrued retirement benefits (8,502 ) (3,517 ) Fixed assets (7,322 ) (1,660 ) Deferred loan fees and costs (4,985 ) (4,169 ) Cancellation of indebtedness income — (641 ) Acquisition adjustments (686 ) 2,489 Other (2,823 ) (2,449 ) Total deferred tax liabilities (24,318 ) (9,947 ) Deferred tax valuation allowance — — Net deferred tax assets 39,849 49,165 Tax effect of adjustments related to other comprehensive (loss) income 20,280 15,571 Net deferred tax assets including adjustments $ 60,129 $ 64,736 NOL carryforwards available to offset future taxable income: Federal gross NOL carryforwards, begin to expire in 2028 $ 42,242 $ — Illinois gross NOL carryforwards, begin to expire in 2024 209,802 188,995 Indiana gross NOL carryforwards, begin to expire in 2025 14,260 16,174 Wisconsin gross NOL carryforwards, begin to expire in 2032 1,212 — AMT credits — 410 During the year ended December 31, 2018, the Company recorded net deferred tax assets of $17.0 million related to the Northern States acquisition. During the year ended December 31, 2017, the Company recorded net deferred tax assets of $41.5 million related to the Standard acquisition and a measurement period adjustment related to finalizing the fair values of the assets acquired and liabilities assumed in the NI Bancshares acquisition. During the years ended December 31, 2018 and 2017, the Company transferred certain loans into Real Estate Mortgage Investment Conduit trusts which are classified as loans in the financial statements and as securities for tax purposes. Net deferred tax assets are included in other assets in the accompanying Consolidated Statements of Financial Condition. Management believes that it is more likely than not that net deferred tax assets will be fully realized and no valuation allowance is required. Uncertainty in Income Taxes The Company files a U.S. federal income tax return and state income tax returns in various states. Income tax returns filed by the Company are no longer subject to examination by federal and state income tax authorities for years prior to 2015 , except for amended changes to 2014 federal and Illinois tax returns. Rollforward of Unrecognized Tax Benefits (Dollar amounts in thousands) Years Ended December 31, 2018 2017 2016 Beginning balance $ 16,248 $ 2,039 $ 1,408 Additions for tax positions relating to the current year 1,209 845 640 Additions for tax positions relating to prior years 582 13,389 — Reductions for tax positions relating to prior years (60 ) (25 ) (9 ) Reductions for settlements with taxing authorities (1,629 ) — — Ending balance $ 16,350 $ 16,248 $ 2,039 Interest and penalties not included above (1) : Interest (income) expense, net of tax effect, and penalties $ (21 ) $ 118 $ 49 Accrued interest and penalties, net of tax effect, at end of year 170 191 73 (1) Included in income tax expense in the Consolidated Statements of Income. The Company does not anticipate that the amount of uncertain tax positions will significantly increase or decrease in the next twelve months. Included in the balance as of December 31, 2018 , 2017 , and 2016 are tax positions totaling $13.1 million , $12.9 million and $1.4 million , respectively, which would favorably affect the Company's effective tax rate if recognized in future periods.</t>
  </si>
  <si>
    <t>Employee Benefit Plans</t>
  </si>
  <si>
    <t>Retirement Benefits [Abstract]</t>
  </si>
  <si>
    <t>EMPLOYEE BENEFIT PLANS Profit Sharing Plan The Company has a defined contribution retirement savings plan (the "Profit Sharing Plan") that covers qualified employees who meet certain eligibility requirements. The Profit Sharing Plan gives qualified employees the option to contribute up to 100% (including certain highly compensated employees) of their pre-tax base salary through salary deductions under Section 401(k) of the Internal Revenue Code. At the employees' direction, employee contributions are invested among a variety of investment alternatives. In addition, the Company makes a matching contribution of 4% of the eligible employee's compensation. On an annual basis, the Company automatically contributes 2% of the employee's eligible compensation regardless of voluntary contributions made by the employee. There is also a discretionary profit sharing component of the Profit Sharing Plan, which permits the Company to distribute up to 15% of the employee's compensation. The Company's matching contributions vest immediately, while the automatic and discretionary components vest over six years. Profit Sharing Plan (Dollar amounts in thousands) Years Ended December 31, 2018 2017 2016 Profit sharing expense (1) $ 7,803 $ 7,346 $ 6,171 Company dividends received by the Profit Sharing Plan $ 457 $ 441 $ 494 Company shares held by the Profit Sharing Plan at the end of the year: Number of shares 1,047,213 1,079,975 1,175,858 Fair value $ 20,745 $ 25,930 $ 29,667 (1) Included in retirement and other employee benefits in the Consolidated Statements of Income. Pension Plan The Company sponsors the Pension Plan which provides for retirement benefits based on years of service and compensation levels of the participants. The Pension Plan covers employees who met certain eligibility requirements and were hired before April 1, 2007, the date it was amended to eliminate new enrollment of new participants. Effective on January 1, 2014, benefit accruals were frozen under the Pension Plan. Actuarially determined pension costs are charged to current operations and included in retirement and other employee benefits in the Consolidated Statements of Income. The Company's funding policy is to contribute amounts to the Pension Plan that are sufficient to meet the minimum funding requirements of the Employee Retirement Income Security Act of 1974 plus additional amounts as the Company deems appropriate. Pension Plan Cost and Obligations (Dollar amounts in thousands) As of December 31, 2018 2017 Accumulated benefit obligation $ 58,271 $ 67,923 Change in projected benefit obligation Beginning balance $ 67,923 $ 68,959 Service cost — — Interest cost 2,031 1,712 Settlements (7,199 ) (6,271 ) Actuarial (gain) loss (3,717 ) 4,240 Benefits paid (767 ) (717 ) Ending balance $ 58,271 $ 67,923 Change in fair value of plan assets Beginning balance $ 66,159 $ 65,189 Actual return on plan assets (6,983 ) 7,958 Benefits paid (767 ) (717 ) Employer contributions 25,000 — Settlements (7,199 ) (6,271 ) Ending balance $ 76,210 $ 66,159 Funded status recognized in the Consolidated Statements of Financial Condition Noncurrent asset (liability) $ 17,939 $ (1,764 ) Amounts recognized in accumulated other comprehensive loss Prior service cost $ — $ — Net loss 29,345 25,495 Net amount recognized $ 29,345 $ 25,495 Actuarial losses included in accumulated other comprehensive loss as a percent of Accumulated benefit obligation 50.4 % 37.5 % Fair value of plan assets 38.5 % 38.5 % Amounts expected to be amortized from accumulated other comprehensive loss into net periodic benefit cost in the next fiscal year Prior service cost $ — $ — Net loss 426 561 Net amount expected to be recognized $ 426 $ 561 Weighted-average assumptions at the end of the year used to determine the actuarial present value of the projected benefit obligation Discount rate 4.10 % 3.45 % To estimate the interest cost component of the net periodic benefit expense for the Pension Plan, the Company utilizes a full yield curve approach by applying specific spot rates along the yield curve used in the determination of the benefit obligation to the relevant projected cash flows. 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8 exceeded 10% of the accumulated benefit obligation and the fair value of Pension Plan assets. The amortization of net actuarial losses is a component of the net periodic benefit cost. Amortization of the net actuarial losses and prior service cost included in other comprehensive (loss) income is not expected to have a material impact on the Company's future results of operations, financial position, or liquidity. Net Periodic Benefit Pension Cost (Dollar amounts in thousands) Years Ended December 31, 2018 2017 2016 Components of net periodic benefit cost Interest cost $ 2,031 $ 1,712 $ 1,635 Expected return on plan assets (3,820 ) (3,802 ) (4,057 ) Recognized net actuarial loss 533 591 571 Amortization of prior service cost — — — Recognized settlement loss 2,703 2,480 1,338 Net periodic cost (income) 1,447 981 (513 ) Other changes in plan assets and benefit obligations recognized as a charge to other comprehensive (loss) income Net loss for the period (7,086 ) (83 ) (3,911 ) Amortization of net loss 3,236 3,071 1,909 Total unrealized (loss) gain (3,850 ) 2,988 (2,002 ) Total recognized in net periodic pension cost and other comprehensive (loss) income $ (5,297 ) $ 2,007 $ (1,489 ) Weighted-average assumptions used to determine the net periodic cost Discount rate 3.45 % 3.86 % 3.99 % Expected return on plan assets 5.75 % 6.25 % 6.50 % Pension Plan Asset Allocation (Dollar amounts in thousands) Percentage of Plan Assets as of December 31, Target Allocation Fair Value of Plan Assets (1) 2018 2017 Asset Category Equity securities 50 - 60% $ 46,772 61 % 60 % Fixed income 30 - 48% 27,887 37 % 35 % Cash equivalents 2 - 10% 1,551 2 % 5 % Total $ 76,210 100 % 100 % (1) Additional information regarding the fair value of Pension Plan assets as of December 31, 2018 can be found in Note 21 , " Fair Value ." As of December 31, 2018, the equity securities category allocation was outside the target range due to improved market performance. Subsequent to December 31, 2018, the Pension Plan assets were rebalanced and all asset categories were within the target allocation. The expected long-term rate of return on Pension Plan assets represents the average rate of return expected to be earned over the period the benefits included in the benefit obligation are to be paid. In developing the expected rate of return, the Company considers long-term returns based on historical market data and projections of future returns for each asset category, as well as historical actual returns on the Pension Plan assets with the assistance of its independent actuarial consultant. Using this reference data, the Company develops a forward-looking return expectation for each asset category and a weighted-average expected long-term rate of return based on the target asset allocation. The investment objective of the Pension Plan is to maximize the return on Pension Plan assets over a long-term horizon to satisfy the Pension Plan obligations. In establishing its investment and asset allocation strategies, the Company considers expected returns and the volatility associated with different strategies. The investment strategies established by the Company's Retirement Plan Committee provide for growth of capital with a moderate level of volatility by investing assets according to the target allocations stated above and reallocating those assets as needed to stay within those allocations. Investments are weighted toward publicly traded securities. Investment strategies that include alternative asset classes, such as private equity hedge funds and real estate, are generally avoided. 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Total Year ending December 31, 2019 $ 5,589 2020 5,000 2021 4,681 2022 4,978 2023 3,827 2024-2027 19,488</t>
  </si>
  <si>
    <t>Share-Based Compensation</t>
  </si>
  <si>
    <t>Disclosure of Compensation Related Costs, Share-based Payments [Abstract]</t>
  </si>
  <si>
    <t>SHARE-BASED COMPENSATION The Company maintains various equity-based compensation plans in order to grant equity awards to certain key employees and non-employee directors. Share-Based Plans First Midwest Bancorp, Inc. 2018 Stock and Incentive Plan ("2018 Stock and Incentive Plan") – In May of 2018, the Company's stockholders approved the 2018 Stock and Incentive Plan which succeeds the Omnibus Stock and Incentive Plan ("Omnibus Plan") described below, under which the Company has ceased making new awards. The Company's stockholders authorized an additional 2,000,000 shares of the Company's common stock for award under the plan, with the remaining shares eligible for issuance under the Omnibus Plan now being eligible for issuance under the 2018 Stock and Incentive Plan. The 2018 Stock and Incentive Plan allows for the grant of both incentive and non-statutory ("nonqualified") stock options, stock appreciation rights, restricted stock, restricted stock units, performance units, and performance shares to certain key employees. The Company's current equity compensation program for key employees includes restricted stock, restricted stock units, and performance shares. Both restricted stock and restricted stock unit awards vest over three years, with 50% vesting on the second anniversary of the grant date and the remaining 50% vesting on the third anniversary of the grant date, provided the employee remains employed by the Company during this period (subject to accelerated vesting under certain circumstances in the event of a change-in-control or upon certain terminations of employment, as set forth in the applicable award agreement). The fair value of the awards is determined based on the average of the high and low price of the Company's common stock on the grant date. For participants who are granted performance shares, they may earn performance shares totaling between 0% and 200% of the number of performance shares granted based on achieving certain performance metrics. Performance shares may be earned based on achieving an internal metric (core return on average tangible common equity) and an external metric (relative total shareholder return) over a three year period. Each metric is weighted at 50% of the total award opportunity. If earned, and assuming continued employment, the performance shares vest one-third on the March 15th immediately following the end of the performance period, one-third vest the following March 15th and the remaining one-third vest on the second March 15th. Beginning with awards granted in 2018, the performance shares will vest completely, to the extent earned and assuming continued employment, on the March 15th immediately following the end of the performance period. The fair value of the performance shares that are dependent on the internal metric is determined based on the average of the high and low stock price on the grant date. An estimate is made as to the number of shares expected to vest as a result of actual performance against the internal metric to determine the amount of compensation expense to be recognized, which is re-evaluated quarterly. The fair value of the performance shares that are dependent on the external metric is determined using a Monte Carlo simulation model on the grant date assuming 100% of the shares are earned and issued. The Company has not granted stock options since 2008. Through the end of 2008, certain key employees were granted nonqualified stock options. The option exercise price is the average of the high and low price of the Company's common stock on the grant date. There are no outstanding stock options as of December 31, 2018. Omnibus Stock and Incentive Plan (the "Omnibus Plan") – In 1989, the Board adopted the Omnibus Plan, which allowed for the grant of both incentive and nonqualified stock options, stock appreciation rights, restricted stock, restricted stock units, performance units, and other awards to certain key employees. Effective May 16, 2018, the Omnibus Plan has been succeeded by the 2018 Stock and Incentive Plan and the Company no longer makes awards under the Omnibus Plan. All outstanding equity awards granted prior to the approval of the 2018 Stock and Incentive Plan will continue to be governed by the Omnibus Plan. Nonemployee Directors Stock Plan (the "Directors Plan") – In 1997, the Board adopted the Directors Plan, which provided for the grant of equity awards to non-management Board members. Until 2008, only nonqualified stock options were issued under the Directors Plan. There are no outstanding stock options as of December 31, 2018. In 2008, the Company amended the Directors Plan to allow for the grant of restricted stock awards, among other items. Since 2015, non-management members receive fully vested shares of the Company's common stock rather than restricted stock. The 2018 Stock and Incentive Plan, the Omnibus Plan, and the Directors Plan, and material amendments, were submitted to and approved by the stockholders of the Company. The Company issues treasury shares to satisfy stock option exercises and the vesting of restricted stock, restricted stock units, and performance share awards. Shares of Common Stock Available Under Share-Based Plans As of December 31, 2018 Shares Authorized Shares Available For Grant 2018 Stock and Incentive Plan (1) 3,254,706 3,223,548 Directors Plan 481,250 116,532 (1) The shares of the Company's Common Stock underlying all outstanding equity awards governed by the Omnibus Plan that are canceled, forfeited, or expire will be available for issuance under the 2018 Stock and Incentive Plan. Stock Options Nonqualified Stock Option Transactions (Amounts in thousands, except per share data) Year Ended December 31, 2018 Number of Options Weighted Average Exercise Price Options outstanding beginning balance 232 $ 25.19 Exercised (42 ) 12.17 Expired (190 ) 28.10 Options outstanding ending balance — $ — Stock Option Valuation Assumptions – The Company estimates the fair value of stock options at the grant date using a Black-Scholes option-pricing model. No stock options were granted and no stock option award modifications were made during the three years ended December 31, 2018 . Restricted Stock, Restricted Stock Unit, and Performance Share Awards Restricted Stock, Restricted Stock Unit, and Performance Share Award Transactions (Amounts in thousands, except per share data) Year Ended December 31, 2018 Restricted Stock/Unit Awards Performance Shares Number of Shares/Units Weighted Average Grant Date Fair Value Number of Shares Weighted Average Grant Date Fair Value Non-vested awards beginning balance 1,053 $ 20.36 466 $ 18.16 Granted 427 24.96 133 24.96 Vested (454 ) 17.54 (97 ) 17.54 Forfeited (79 ) 22.86 (34 ) 22.86 Non-vested awards ending balance 947 $ 23.32 468 $ 19.88 In addition, non-management board members received, in the aggregate, 14,000 shares and 16,000 shares of common stock during the years ended December 31, 2018 and 2017 , respectively. Other Restricted Stock, Restricted Stock Unit, and Performance Share Award Information (Amounts in thousands, except per share data) Years Ended December 31, 2018 2017 2016 Weighted-average grant date fair value of restricted stock, restricted stock unit, and performance share awards granted during the year $ 24.96 $ 24.71 $ 17.28 Total fair value of restricted stock, restricted stock unit, and performance share awards vested during the year 10,870 13,760 12,231 Income tax benefit realized from the vesting/release of restricted stock, restricted stock unit, and performance share awards 2,970 4,007 2,529 No restricted stock, restricted stock unit, or performance share award modifications were made during the periods presented. Compensation Expense The Company recognizes share-based compensation expense based on the estimated fair value of the option or award at the grant or modification date. Share-based compensation expense is included in salaries and wages in the Consolidated Statements of Income. Effect of Recording Share-Based Compensation Expense (Dollar amounts in thousands) Years ended December 31, 2018 2017 2016 Total share-based compensation expense (1) $ 12,062 $ 11,223 $ 7,879 Income tax benefit 3,365 4,601 3,152 Share-based compensation expense, net of tax $ 8,697 $ 6,622 $ 4,727 Unrecognized compensation expense $ 13,982 $ 13,266 $ 9,990 Weighted-average amortization period remaining (in years) 1.2 1.3 1.3 (1) Comprised of restricted stock, restricted stock unit, and performance share awards expense.</t>
  </si>
  <si>
    <t>Regulatory and Capital Matters</t>
  </si>
  <si>
    <t>Banking and Thrift [Abstract]</t>
  </si>
  <si>
    <t>REGULATORY AND CAPITAL MATTERS The Company and its subsidiaries are subject to various regulatory requirements that impose restrictions on cash, loans or advances, and dividends. The Bank is also required to maintain reserves against deposits. Reserves are held either in the form of vault cash or noninterest-bearing balances maintained with the FRB and are based on the average daily balances and statutory reserve ratios prescribed by the type of deposit account. Reserve balances totaling $149.2 million as of December 31, 2018 and $121.0 million as of December 31, 2017 were maintained in accordance with these requirements. Under current Federal Reserve regulations, the Bank is limited in the amount it may loan or advance to First Midwest Bancorp, Inc. on an unconsolidated basis (the "Parent Company") and its non-bank subsidiaries. Loans or advances to a single subsidiary may not exceed 10% , and loans to all subsidiaries may not exceed 20% , of the Bank's capital stock and surplus. Loans from subsidiary banks to non-bank subsidiaries, including the Parent Company, are also required to be collateralized. The principal source of cash flow for the Parent Company is dividends from the Bank. Various federal and state banking regulations and capital guidelines limit the amount of dividends that the Bank may pay to the Parent Company. Without prior regulatory approval and while maintaining its well-capitalized status, the Bank can initiate aggregate dividend payments in 2019 of $149.9 million plus its net profits for 2019 , as defined by statute, up to the date of any such dividend declaration. Future payment of dividends by the Bank depends on individual regulatory capital requirements and levels of profitability. The Company and the Bank are also subject to various capital requirements set up and administered by federal banking agencies. Under capital adequacy guidelines, the Company and the Bank must meet specific guidelines that involve quantitative measures given the risk levels of assets and certain off-balance sheet items calculated under regulatory accounting practices ("risk-weighted assets"). The capital amounts and classification are also subject to qualitative judgments by the regulators regarding components of capital and assets, risk weightings, and other factors. The Federal Reserve, the primary regulator of the Company and the Bank, establishes minimum capital requirements that must be met by the Company and the Bank. As defined in the regulations, quantitative measures established by regulation to ensure capital adequacy require the Company and the Bank to maintain minimum amounts and ratios of total capital to risk-weighted assets, Tier 1 capital to risk-weighted assets, common equity Tier 1 ("CET1") to risk-weighted assets, and Tier 1 capital to adjusted average assets. Failure to meet minimum capital requirements could result in actions by regulators that could have a material adverse effect on the Company's financial statements. As of December 31, 2018 , the Company and the Bank met all capital adequacy requirements. As of December 31, 2018 , the Bank was "well-capitalized" under the regulatory framework for prompt corrective action. There are no conditions or events since that management believes would change the Bank's classification. 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8 Total capital to risk-weighted assets: First Midwest Bancorp, Inc. $ 1,626,489 12.62 $ 1,273,103 9.875 N/A N/A First Midwest Bank 1,463,026 11.39 1,268,662 9.875 $ 1,284,721 10.00 Tier 1 capital to risk-weighted assets: First Midwest Bancorp, Inc. 1,315,098 10.20 1,015,259 7.875 N/A N/A First Midwest Bank 1,359,607 10.58 1,011,718 7.875 1,027,777 8.00 CET1 to risk-weighted assets: First Midwest Bancorp, Inc. 1,315,432 10.20 821,876 6.375 N/A N/A First Midwest Bank 1,359,607 10.58 819,009 6.375 835,068 6.50 Tier 1 capital to average assets: First Midwest Bancorp, Inc. 1,315,098 8.90 591,293 4.000 N/A N/A First Midwest Bank 1,359,607 9.41 577,991 4.000 722,488 5.00 As of December 31, 2017 Total capital to risk-weighted assets: First Midwest Bancorp, Inc. $ 1,448,124 12.15 $ 1,102,634 9.250 N/A N/A First Midwest Bank 1,300,809 10.95 1,099,133 9.250 $ 1,188,252 10.00 Tier 1 capital to risk-weighted assets: First Midwest Bancorp, Inc. 1,204,468 10.10 864,227 7.250 N/A N/A First Midwest Bank 1,204,080 10.13 861,482 7.250 950,601 8.00 CET1 to risk-weighted assets: First Midwest Bancorp, Inc. 1,153,939 9.68 685,421 5.750 N/A N/A First Midwest Bank 1,204,080 10.13 683,245 5.750 772,364 6.50 Tier 1 capital to average assets: First Midwest Bancorp, Inc. 1,204,468 8.99 536,200 4.000 N/A N/A First Midwest Bank 1,204,080 9.10 529,147 4.000 661,434 5.00 N/A – Not applicable. In July of 2013, the Federal Reserve published final rules (the "Basel III Capital Rules") implementing the Basel III framework set forth by the Basel Committee on Banking Supervision (the "Basel Committee"). The phase-in period for the final rules began for the Company on January 1, 2015, and was completed on January 1, 2019. Under the Basel III Capital Rules, bank holding companies with less than $15 billion in consolidated assets as of December 31, 2009 are permitted to include trust-preferred securities in Additional Tier 1 Capital. During 2018, the Company surpassed $15 billion in consolidated assets as the result of both organic growth and acquisition-related activity. As a result, the Tier 1 treatment of its outstanding trust-preferred securities ended, and those securities are instead treated as Tier 2 capital. As of December 31, 2018 , the Company had $60.7 million of trust-preferred securities included in Tier 2 capital. Since full phase-in on January 1, 2019, the Basel III Capital Rules have required the Company and the Bank to maintain the following: • A minimum ratio of CET1 to risk-weighted assets of at least 4.5% , plus a 2.5% "capital conservation buffer" (resulting in a minimum ratio of CET1 to risk-weighted assets of at least 7.0% ). • A minimum ratio of Tier 1 capital to risk-weighted assets of at least 6.0% , plus the capital conservation buffer (resulting in a minimum Tier 1 capital ratio of 8.5% ). • A minimum ratio of total capital (Tier 1 capital plus Tier 2 capital) to risk-weighted assets of at least 8.0% , plus the capital conservation buffer (resulting in a minimum total capital ratio of 10.5% ). • A minimum leverage ratio of 4.0% , calculated as the ratio of Tier 1 capital to average assets. The Basel III Capital Rules also provide for a number of deductions from and adjustments to CET1 that were phased-in over a four -year period through January 1, 2019 (beginning at 40% on January 1, 2015 and an additional 20% per year thereafter). In November of 2017, the Federal Reserve issued a final rule that retains certain existing transition provisions related to deductions from and adjustments to CET1. Examples of these include the requirement that mortgage servicing rights, deferred tax assets depending on future taxable income, and significant investments in non-consolidated financial entities be deducted from CET1 to the extent that any one such category exceeds 10% of CET1 or all such categories in the aggregate exceed 15% of CET1. Under the Basel III Capital Rules, the effects of certain accumulated other comprehensive items are included for purposes of determining regulatory capital ratios; however, the Company and the Bank made a one-time permanent election to exclude these items. The Company and the Bank believe they would meet all capital adequacy requirements under the Basel III Capital Rules on a fully phased-in basis as if such requirements were currently in effect as of December 31, 2018 and 2017 . In September of 2017, the federal bank regulators proposed to revise and simplify the capital treatment for certain deferred tax assets, mortgage servicing assets, investments in non-consolidated financial entities and minority interests for banking organizations, such as the Company and the Bank, that are not subject to the advanced approaches framework. In November of 2017, the federal banking regulators revised the Basel III Rules to extend the current transitional treatment of these items for non-advanced approaches banking organizations until the September 2017 proposal is finalized. The September 2017 proposal would also change the capital treatment of certain commercial real estate loans under the standardized approach, which the Company and the Bank use to calculate their capital ratios. In December of 2017, the Basel Committee published standards that it described as the finalization of the Basel III post-crisis regulatory reforms (the standards are commonly referred to as "Basel IV"). Among other things, these standards revise the Basel Committee's standardized approach for credit risk (including the recalibration of risk weights and introducing new capital requirements for certain "unconditionally cancellable commitments," such as unused credit card lines of credit) and provide a new standardized approach for operational risk capital. Under the Basel framework, these standards will generally be effective on January 1, 2022, with an aggregate output floor phasing in through January 1, 2027. Under the current U.S. capital rules, operational risk capital requirements and a capital floor apply only to advanced approaches banking organizations, and not to the Company or the Bank. The impact of Basel IV on the Company and the Bank will depend on the manner in which it is implemented by the federal bank regulators.</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 " Summary of Significant Accounting Policies ." Fair Value Hedges The Company hedges the fair value of fixed rate commercial real estate loans using interest rate swaps through which the Company pays fixed amounts and receives variable amounts. These derivative contracts are designated as fair value hedges. The Company did not have any fair value hedges as of December 31, 2018 . Fair Value Hedges (Dollar amounts in thousands) As of December 31, 2017 Gross notional amount outstanding $ 5,458 Derivative liability fair value in other liabilities (101 ) Weighted-average interest rate received 3.38 % Weighted-average interest rate paid 5.96 % Weighted-average maturity (in years) 0.84 Fair value of derivative (1) $ 110 (1) This amount represents the fair value if credit risk related contingent features were triggered. Changes in the fair value of fair value hedges are recognized in other noninterest income in the Consolidated Statements of Income. Cash Flow Hedges As of December 31, 2018 , the Company hedged $1.1 billion of certain corporate variable rate loans using interest rate swaps through which the Company receives fixed amounts and pays variable amounts. The Company also hedged $1.1 b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740.0 million began on various dates between June of 2015 and December of 2018, and mature between June of 2019 and December of 2021. The remaining forward starting interest rate swaps totaling $400.0 million begin on various dates between April of 2019 and February of 2021 and mature between December of 2021 and February of 2023. The weighted-average fixed interest rate to be paid on these interest rate swaps that have not yet begun was 2.53% as of December 31, 2018 . These derivative contracts are designated as cash flow hedges. Cash Flow Hedges (Dollar amounts in thousands) As of December 31, 2018 2017 Gross notional amount outstanding $ 2,280,000 $ 1,960,000 Derivative asset fair value in other assets (1) 6,889 3,989 Derivative liability fair value in other liabilities (1) (11,328 ) (10,219 ) Weighted-average interest rate received 2.12 % 1.58 % Weighted-average interest rate paid 2.20 % 1.61 % Weighted-average maturity (in years) 1.53 2.25 (1) Certain cash flow hedges are transacted through a clearinghouse ("centrally cleared") and their change in fair value is settled by the counterparties to the transaction, which results in no fair value. Changes in the fair value of cash flow hedges are recorded in accumulated other comprehensive loss on an after-tax basis and are subsequently reclassified to interest income or expense in the period that the forecasted hedged item impacts earnings. As of December 31, 2018 , the Company estimates that $1.8 million will be reclassified from accumulated other comprehensive loss as a de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December 31, 2018 and 2017 , the Company's credit exposure was fully secured by the underlying collateral on customer loans and mitigated through netting arrangements with third-parties, therefore, no CVA was recorded. Capital market products income related to commercial customer derivative instruments of $7.7 million , $8.2 million , and $10.0 million was recorded in noninterest income for the years ended December 31, 2018 , 2017 , and 2016 , respectively. Other Derivative Instruments (Dollar amounts in thousands) As of December 31, 2018 2017 Gross notional amount outstanding $ 3,085,226 $ 2,665,358 Derivative asset fair value in other assets (1) 25,168 17,079 Derivative liability fair value in other liabilities (1) (17,533 ) (14,930 ) Fair value of derivative (2) 18,013 15,059 (1) Certain other derivative instruments are centrally cleared and their change in fair value is settled by the counterparties to the transaction, which resuts in no fair value. (2) This amount represents the fair value if credit risk related contingent factors were triggered.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December 31, 2018 and 2017 . The Company does not enter into derivative transactions for purely speculative purposes. The following table presents the impact of derivative instruments on comprehensive income and the reclassification of gains (losses) from accumulated other comprehensive loss to net interest income for the years ended December 31, 2018 and 2017 , and 2016 . Cash Flow Hedge Accounting on Accumulated Other Comprehensive Income (Dollar amounts in thousands) Years Ended December 30, 2018 2017 2016 (Gains) losses recognized in other comprehensive income Interest rate swaps in interest income $ 18,776 $ 11,150 $ (4,674 ) Interest rate swaps in interest expense (20,500 ) (8,025 ) (1,068 ) Reclassification of (gains) losses included in net income Interest rate swaps in interest income $ 2,611 $ 5,159 $ 7,641 Interest rate swaps in interest expense (3,673 ) (3,951 ) (4,074 ) The following table presents the impact of derivative instruments on net interest income for the years ended December 31, 2018 , 2017 , and 2016 . Hedge Income (Dollar amounts in thousands) Years Ended December 30, 2018 2017 2016 Fair Value Hedges Interest rate swaps in interest income $ (92 ) $ (167 ) $ (413 ) Cash Flow Hedges Interest rate swaps in interest income 2,611 5,159 7,641 Interest rate swaps in interest expense (3,673 ) (3,951 ) (4,074 ) Total cash flow hedges (1,062 ) 1,208 3,567 Total net (losses) gains on hedges $ (1,154 ) $ 1,041 $ 3,154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December 31, 2018 and 2017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December 31, 2018 and 2017 . Fair Value of Offsetting Derivatives (Dollar amounts in thousands) As of December 31, 2018 2017 Assets Liabilities Assets Liabilities Gross amounts recognized $ 32,057 $ 28,861 $ 21,068 $ 25,250 Less: amounts offset in the Consolidated Statements of Financial Condition — — — — Net amount presented in the Consolidated Statements of Financial Condition (1) 32,057 28,861 21,068 25,250 Gross amounts not offset in the Consolidated Statements of Financial Condition: Offsetting derivative positions (11,678 ) (11,678 ) (16,880 ) (16,880 ) Cash collateral pledged (9,060 ) (3,506 ) — (8,370 ) Net credit exposure $ 11,319 $ 13,677 $ 4,188 $ — (1) Included in other assets or other liabilities in the Consolidated Statements of Financial Condition. As of December 31, 2018 and 2017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December 31, 2018 and 2017 ,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December 31, 2018 2017 Commitments to extend credit: Commercial, industrial, and agricultural $ 1,729,286 $ 1,729,426 Commercial real estate 296,882 377,551 Home equity 570,553 514,973 Other commitments (1) 244,917 244,222 Total commitments to extend credit $ 2,841,638 $ 2,866,172 Letters of credit $ 112,728 $ 128,801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years ended December 31, 2018 or 2017 . Legal Proceedings In the ordinary course of business, there were certain legal proceedings pending against the Company and its subsidiaries at December 31, 2018 . While the outcome of any legal proceeding is inherently uncertain, based on information currently available, the Company's management does not expect that any liabilities arising from pending legal matters will have a material adverse effect on the Company's business, financial condition, results of operations, or cash flows.</t>
  </si>
  <si>
    <t>Fair Value</t>
  </si>
  <si>
    <t>Fair Value Disclosures [Abstract]</t>
  </si>
  <si>
    <t xml:space="preserve"> 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8 As of December 31, 2017 Level 1 Level 2 Level 3 Level 1 Level 2 Level 3 Assets Trading securities: Money market funds $ — $ — $ — $ 1,685 $ — $ — Mutual funds — — — 18,762 — — Total trading securities (1) — — — 20,447 — — Equity securities (1) 19,658 11,148 — — — — Securities available-for-sale (1) U.S. treasury securities 37,767 — — 46,345 — — U.S. agency securities — 142,563 — — 156,847 — CMOs — 1,315,209 — — 1,095,186 — MBSs — 466,934 — — 369,543 — Municipal securities — 227,187 — — 208,991 — Corporate debt securities — 82,349 — — — — Equity securities — — — — 7,297 — Total securities available-for-sale 37,767 2,234,242 — 46,345 1,837,864 — Mortgage servicing rights ("MSRs") (2) — — 6,730 — — 5,894 Derivative assets (2) — 32,057 — — 21,068 — Liabilities Derivative liabilities (3) $ — $ 28,861 $ — $ — $ 25,250 $ — (1) As a result of recently adopted accounting guidance, equity securities are no longer presented within trading securities or securities available-for-sale for the prior period and are not presented within equity securities for the current period. For further discussion of this guidance, see Note 2 of "Notes to the Consolidated Financial Statements" in Item 8 of this Form 10-K. (2) Included in other assets in the Consolidated Statements of Financial Condition. (3) Included in other liabilities in the Consolidated Statements of Financial Condition. The following sections describe the specific valuation techniques and inputs used to measure financial assets and liabilities at fair value. Equity Securities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 fair value of community development investments is based on quoted prices in active markets or market prices for similar securities obtained from external pricing services or dealer market participants and is classified in level 2 in the fair value hierarchy. The fair value of th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in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The Company liquidated all of its remaining CDOs during 2017. A rollforward of the carrying value of CDOs for the two years ended December 31, 2017 is presented in the following table. Carrying Value of CDOs (Dollar amounts in thousands) Years Ended December 31, 2017 2016 Beginning balance $ 33,260 $ 31,529 Additions — — Change in other comprehensive income (1) 14,421 2,337 Paydowns and sales (47,681 ) (606 ) Ending balance $ — $ 33,260 (1) Included in unrealized holding (losses) gains in the Consolidated Statements of Comprehensive Income. Mortgage Servicing Rights The Company services loans for others totaling $627.3 million and $607.0 million as of December 31, 2018 and 2017 , respectively. These loans are owned by third-parties and are not included in the Consolidated Statements of Financial Condition. The Company determines the fair value of MSR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s as of December 31, 2018 and 2017 . Significant Unobservable Inputs Used in the Valuation of MSRs As of December 31, 2018 2017 Prepayment speed 6.5 % - 13.5% 4.2 % - 13.1% Maturity (months) 20 - 104 6 - 92 Discount rate 9.5 % - 12.0% 9.5 % - 12.0% The impact of changes in these key inputs could result in a significantly higher or lower fair value measurement for MSRs. Significant increases in expected prepayment speeds and discount rates have negative impacts on the valuation. Higher maturity assumptions have a favorable effect on the estimated fair value. A rollforward of the carrying value of MSRs for the three years ended December 31, 2018 is presented in the following table. Carrying Value of MSRs (Dollar amounts in thousands) Years Ended December 31, 2018 2017 2016 Beginning balance $ 5,894 $ 6,120 $ 1,853 Additions from acquisition — — 3,092 New MSRs 1,080 673 1,263 Total gains (losses) included in earnings (1) : Changes in valuation inputs and assumptions 475 (41 ) 610 Other changes in fair value (2) (719 ) (858 ) (698 ) Ending balance (3) $ 6,730 $ 5,894 $ 6,120 Contractual servicing fees earned during the year (1) $ 1,517 $ 1,536 $ 1,312 Total amount of loans being serviced for the benefit of others at the end of the year 627,323 607,016 640,530 (1) Included in mortgage banking income in the Consolidated Statements of Income and related to assets held as of December 31, 2018 , 2017 , and 2016 . (2) Primarily represents changes in expected future cash flows over time due to payoffs and paydowns. (3) Included in other assets in the Consolidated Statements of Financial Condition.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ies are representative of an exit price. Pension Plan Assets Although Pension Plan assets are not consolidated in the Company's Consolidated Statements of Financial Condition, they are required to be measured at fair value on an annual basis. The fair value of Pension Plan assets is presented in the following table by level in the fair value hierarchy. Annual Fair Value Measurements for Pension Plan Assets (Dollar amounts in thousands) As of December 31, 2018 As of December 31, 2017 Level 1 Level 2 Total Level 1 Level 2 Total Pension plan assets: Mutual funds (1) $ 27,246 $ — $ 27,246 $ 41,002 $ — $ 41,002 U.S. government and government agency securities 4,389 3,626 8,015 3,678 9,397 13,075 Corporate bonds — 10,472 10,472 — 9,171 9,171 Common stocks 26,882 — 26,882 — — — Common trust funds — 3,595 3,595 — 2,911 2,911 Total pension plan assets $ 58,517 $ 17,693 $ 76,210 $ 44,680 $ 21,479 $ 66,159 (1) Includes mutual funds, money market funds, cash, cash equivalents, and accrued interest. Mutual funds, certain U.S. government agency securities, and common stocks are based on quoted market prices in active exchange markets and classified in level 1 of the fair value hierarchy. Corporate bonds and certain U.S. government and government agency securities are valued at quoted prices from independent sources that are based on observable market trades or observable prices for similar bonds where a price for the identical bond is not observable and, therefore, are classified in level 2 of the fair value hierarchy. Common trust funds are valued at quoted redemption values on the last business day of the Pension Plan's fiscal year and are classified in level 2 of the fair value hierarchy. There were no Pension Plan assets classified in level 3 of the fair value hierarchy.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8 As of December 31, 2017 Level 1 Level 2 Level 3 Level 1 Level 2 Level 3 Collateral-dependent impaired loans (1) $ — $ — $ 24,565 $ — $ — $ 33,240 OREO (2) — — 6,012 — — 12,340 Loans held-for-sale (3) — — 3,478 — — 21,098 Assets held-for-sale (4) — — 3,722 — — 2,20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Loans held-for-sale consists of 1-4 family mortgage loans, which were originated with the intent to sell as of December 31, 2018 and 2017 . These loans were recorded in the held-for-sale category at the contract price, which approximates fair value, and, accordingly, are classified in level 3 of the fair value hierarchy. Assets Held-for-Sale As of December 31, 2018 , assets held-for-sale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Goodwill and Other Intangible Assets Goodwill and other intangible assets are subject to annual impairment testing, which requires a significant degree of management judgment. If the testing had resulted in impairment, the Company would have classified goodwill and other intangible assets in level 3 of the fair value hierarchy as a non-recurring fair value measurement. Additional information regarding goodwill, other intangible assets, and impairment policies can be found in Note 1 , " Summary of Significant Accounting Policies ," and Note 9 , " Goodwill and Other Intangible Assets ."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8 As of December 31, 2017 Fair Value Hierarchy Carrying Fair Value Carrying Fair Value Assets Cash and due from banks 1 $ 211,189 $ 211,189 $ 192,800 $ 192,800 Interest-bearing deposits in other banks 2 78,069 78,069 153,770 153,770 Securities held-to-maturity 2 10,176 9,871 13,760 12,013 FHLB and FRB stock 2 80,302 80,302 69,708 69,708 Loans 3 11,346,668 11,052,040 10,345,397 10,059,992 Investment in BOLI 3 296,733 296,733 279,900 279,900 Accrued interest receivable 3 54,847 54,847 45,261 45,261 Other interest-earning assets 3 5 5 228 228 Liabilities Deposits 2 $ 12,084,112 $ 12,064,604 $ 11,053,325 $ 11,038,819 Borrowed funds 2 906,079 906,079 714,884 714,884 Senior and subordinated debt 2 203,808 211,207 195,170 208,666 Accrued interest payable 2 10,005 10,005 4,704 4,704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Loans include the FDIC indemnification asset and net loans, which consists of loans held-for-investment, acquired loans, and the allowance for loan losses. As of both December 31, 2018 and 2017, the Company estimated the fair value of lending commitments outstanding to be immaterial.</t>
  </si>
  <si>
    <t>Related Party Transactions</t>
  </si>
  <si>
    <t>Related Party Transactions [Abstract]</t>
  </si>
  <si>
    <t>RELATED PARTY TRANSACTIONS The Company, through the Bank, makes loans to and has transactions with certain of its directors and executive officers. All of these loans and transactions were made on substantially the same terms, including interest rates and collateral requirements, for comparable transactions with unrelated persons and did not involve more than the normal risk of collectability or present unfavorable features. For the years ended December 31, 2018 and 2017 , loans to directors and executive officers were not greater than 5% of stockholders' equity.</t>
  </si>
  <si>
    <t>Condensed Parent Company Financial Statements</t>
  </si>
  <si>
    <t>Condensed Financial Information Disclosure [Abstract]</t>
  </si>
  <si>
    <t>CONDENSED PARENT COMPANY FINANCIAL STATEMENTS The following represents the condensed financial statements of First Midwest Bancorp, Inc., the Parent Company. Statements of Financial Condition (Parent Company only) (Dollar amounts in thousands) As of December 31, 2018 2017 Assets Cash and due from banks $ 158,026 $ 120,812 Investments in and advances to subsidiaries 2,091,158 1,952,414 Other assets 55,782 43,606 Total assets $ 2,304,966 $ 2,116,832 Liabilities and Stockholders' Equity Senior and subordinated debt $ 203,808 $ 195,170 Accrued interest payable and other liabilities 46,160 56,788 Stockholders' equity 2,054,998 1,864,874 Total liabilities and stockholders' equity $ 2,304,966 $ 2,116,832 Statements of Income (Parent Company only) (Dollar amounts in thousands) Years Ended December 31, 2018 2017 2016 Income Dividends from subsidiaries $ 86,095 $ 74,091 $ 86,791 Interest income 453 2,211 2,188 Securities transactions and other 280 (1,372 ) 215 Total income 86,828 74,930 89,194 Expenses Interest expense 12,708 12,428 12,477 Salaries and employee benefits 22,430 20,978 16,104 Other expenses 9,440 9,126 7,110 Total expenses 44,578 42,532 35,691 Income before income tax benefit and equity in undistributed income of subsidiaries 42,250 32,398 53,503 Income tax benefit 13,299 14,851 12,878 Income before equity in undistributed income of subsidiaries 55,549 47,249 66,381 Equity in undistributed income of subsidiaries 102,321 51,138 25,968 Net income 157,870 98,387 92,349 Net income applicable to non-vested restricted shares (1,312 ) (916 ) (1,043 ) Net income applicable to common shares $ 156,558 $ 97,471 $ 91,306 Statements of Cash Flows (Parent Company only) (Dollar amounts in thousands) Years Ended December 31, 2018 2017 2016 Operating Activities Net income $ 157,870 $ 98,387 $ 92,349 Adjustments to reconcile net income to net cash provided by operating activities: Equity in undistributed income of subsidiaries (102,321 ) (51,138 ) (25,968 ) Depreciation of premises, furniture, and equipment 42 9 2 Net securities losses — 1,523 — Share-based compensation expense 12,062 11,223 7,879 Tax benefit (expense) related to share-based compensation 258 349 (197 ) Net decrease (increase) in other assets 35,981 18,667 (75,104 ) Net (decrease) increase in other liabilities (17,942 ) (52,377 ) 74,571 Net cash provided by operating activities 85,950 26,643 73,532 Investing Activities Purchases of securities available-for-sale — — (14 ) Proceeds from sales and maturities of securities available-for-sale — 42,516 601 Purchase of premises, furniture, and equipment (61 ) (119 ) — Net cash received (paid) for acquisitions 39 (47,364 ) (14,905 ) Net cash used in investing activities (22 ) (4,967 ) (14,318 ) Financing Activities Net proceeds from the issuance of subordinated debt — — 146,484 Payments for the retirement of senior and subordinated debt — — (153,500 ) Cash dividends paid (44,293 ) (37,129 ) (29,198 ) Restricted stock activity (4,421 ) (3,952 ) (2,476 ) Net cash used in financing activities (48,714 ) (41,081 ) (38,690 ) Net increase in cash and cash equivalents 37,214 (19,405 ) 20,524 Cash and cash equivalents at beginning of year 120,812 140,217 119,693 Cash and cash equivalents at end of year $ 158,026 $ 120,812 $ 140,217 Supplemental Disclosures of Cash Flow Information: Common stock issued for acquisitions, net of issuance costs $ 83,303 $ 534,090 $ 54,896</t>
  </si>
  <si>
    <t>Summary of Significant Accounting Policies (Policies)</t>
  </si>
  <si>
    <t>Nature of Operations and Basis of Presentation</t>
  </si>
  <si>
    <t>Nature of Operations – First Midwest Bancorp, Inc. (the "Company") is a bank holding company that was incorporated in Delaware in 1982 and began operations on March 31, 1983. The Company is headquartered in Chicago, Illinois with operations throughout metropolitan Chicago, northwest Indiana, central and western Illinois, and eastern Iowa. The Company operates three wholly-owned subsidiaries: First Midwest Bank (the "Bank"), Catalyst Asset Holdings, LLC ("Catalyst"), and Premier Asset Management LLC ("Premier"). The Bank conducts the majority of the Company's operations, Catalyst manages certain non-performing assets of the Company, and Premier is a registered investment advisor providing advisory services to certain of the Company's wealth management clients. The Company is engaged in commercial and retail banking and offers a full range of commercial, retail, treasury management, and wealth management products and services to commercial and industrial, agricultur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Segment Disclosures</t>
  </si>
  <si>
    <t>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t>
  </si>
  <si>
    <t>Cash and Cash Equivalents</t>
  </si>
  <si>
    <t>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t>
  </si>
  <si>
    <t>Securities – Securities are classified as held-to-maturity, equity,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Equity Securities –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se securities are carried at fair value with changes in fair value recognized in net income.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gains (losse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gains (losse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loss.</t>
  </si>
  <si>
    <t>FHLB and FRB Stock</t>
  </si>
  <si>
    <t>FHLB and FRB Stock – The Company, as a member of the FHLB and FRB, is required to maintain an investment in the capital stock of the FHLB and FRB. No ready market exists for these stocks, and they have no quoted market values. The stock is redeemable at par by the FHLB and FRB and is, therefore, carried at cost and periodically evaluated for impairment.</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 of loans acquired by the Company in Federal Deposit Insurance Corporation ("FDIC")-assisted transactions,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 The Company'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consumer secured,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t>
  </si>
  <si>
    <t>Impaired Loans</t>
  </si>
  <si>
    <t xml:space="preserve">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 Losse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PD/LGD")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t>OREO</t>
  </si>
  <si>
    <t>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t>
  </si>
  <si>
    <t>FDIC Indemnification Asset</t>
  </si>
  <si>
    <t>FDIC Indemnification Asset – The majority of loans and OREO acquired through FDIC-assisted transactions are covered by the FDIC Agreements, under which the FDIC reimburses the Company for the majority of the losses and eligible expenses related to these assets during the coverage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t>Depreciable Assets</t>
  </si>
  <si>
    <t>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t>
  </si>
  <si>
    <t>BOLI</t>
  </si>
  <si>
    <t>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t>
  </si>
  <si>
    <t>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Impairment testing performed using a qualitative approach assesses recent events and circumstances to determine whether it is more-likely-than-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likely-than-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t>
  </si>
  <si>
    <t>Wealth Management</t>
  </si>
  <si>
    <t>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Comprehensive Income</t>
  </si>
  <si>
    <t>Comprehensive Income – Comprehensive income is the total of reported net income and other comprehensive (loss) income which includes all other revenues, expenses, gains, and losses that are not reported in net income under GAAP. The Company includes the following items, net of tax, in other comprehensive (loss) income in the Consolidated Statements of Comprehensive Income: (i) changes in unrealized gains or losses on securities available-for-sale, (ii) changes in the fair value of derivatives designated as cash flow hedges, and (iii) changes in unrecognized net pension costs related to the Company's pension plan.</t>
  </si>
  <si>
    <t>Treasury Stock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on issuance and the carrying value is charged or credited to additional paid-in capital.</t>
  </si>
  <si>
    <t>Share-Based Compensation – The Company recognizes share-based compensation expense based on the estimated fair value of the award at the grant or modification date over the period during which an employee is required to provide service in exchange for such award. Share-based compensation expense is included in salaries and wages in the Consolidated Statements of Income.</t>
  </si>
  <si>
    <t>Income Taxes – The Company files U.S. federal income tax returns and state income tax returns in various states. The provision for income taxes is based on income in the consolidated financial statements, rather than amounts reported on the Company's income tax return.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that are expected to apply to taxable income in years in which those temporary differences are expected to be recovered or settled. A valuation allowance is established for any deferred tax asset for which recovery or settlement is not more-likely-than-not. The effect of a change in tax rates on deferred tax assets and liabilities is recognized as income or expense in the period that includes the enactment date.</t>
  </si>
  <si>
    <t>Earnings per Common Share (EPS)</t>
  </si>
  <si>
    <t>Earnings per Common Share – EPS is computed using the two-class method. Basic EPS is computed by dividing net income applicable to common shares by the weighted-average number of common shares outstanding during the applicable period, excluding outstanding participating securities. Participating securities include non-vested restricted stock awards and restricted stock units, which contain nonforfeitable rights to dividends or dividend equivalents. Diluted earnings per common share is computed using the weighted-average number of shares determined for the basic earnings per common share computation plus the dilutive effect of stock compensation using the treasury stock method.</t>
  </si>
  <si>
    <t>Adopted Accounting Pronouncements and Accounting Pronouncements Pending Adoption</t>
  </si>
  <si>
    <t>Adopted Accounting Pronouncements Revenue from Contracts with Customers: In May of 2014, the Financial Accounting Standards Board ("FASB") issued Accounting Standards Update ("ASU") 2014-09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is effective for annual and interim reporting periods beginning on or after December 15, 2017, and must be applied either retrospectively or using the modified retrospective approach.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The adoption of this guidance on January 1, 2018, using the modified retrospective approach, affected how the Company presents merchant servicing fees, merchant card expenses, card-based fees, and cardholder expenses, which are presented on a gross basis within noninterest income and noninterest expense for the prior period and are presented on a net basis within noninterest income for the current period. Total expenses of $16.1 million for the year ended December 31, 2018 were netted in noninterest income. The adoption of this guidance did not impact net income; therefore, a cumulative effect adjustment to opening retained earnings was not deemed necessary. Consistent with the modified retrospective approach, the Company did not adjust prior period amounts for the reclassification of merchant card expenses and cardholder expenses. A description of the Company's revenue streams accounted for under the scope of this guidance follows: Service charges on deposit accounts – Service charges on deposit accounts consist of account analysis fees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as a direct charge to customers' accounts. As a result of the adoption of this guidance, there was no impact to the method of recognizing revenue related to service charges on deposit accounts for the year ended December 31, 2018. Wealth management fees – Wealth management fees represents quarterly fees due from wealth management customers as consideration for managing the customers' assets. Wealth management services include custody of assets, investment management, escrow services, fees for trust services and similar fiduciary activities. Revenue is recognized when our performance obligation is completed each quarter, which is generally the time that payment is received. Also included are fees received from a third-party broker-dealer as part of a revenue-sharing agreement. These fees are paid to us by the third-party on a quarterly basis and recognized ratably throughout the quarter as our performance obligation is satisfied. As a result of the adoption of this guidance, there was no impact to the method of recognizing revenue related to wealth management fees for the year ended December 31, 2018. Card-based fees, net – Card-based fees, net consists of debit and credit card interchange fees for processing transactions, as well as various fees for automated teller machine ("ATM") and point-of-sale transactions processed through the related networks. Interchange, ATM, and point-of-sale fees from cardholder transactions represent a percentage of the underlying transaction value or a flat fee and are recognized daily in connection with the transaction processing services provided to the cardholder. Card-based fees are presented net of certain contract costs associated with the debit, credit and ATM card interchange networks. As a result of the adoption of this guidance, $7.5 million of cardholder expenses are netted against card-based fees for the year ended December 31, 2018. Merchant servicing fees, net – Merchant servicing fees, net is included in other service charges, commissions, and fees in the Consolidated Statements of Income. The Company acts in an agency capacity with respect to its merchants to process their debit and credit card transactions, deriving revenue from assisting another entity in transactions with the Company's customers. Merchant servicing fees represent a percentage of the underlying net transaction volume or a flat fee and are recognized monthly. Merchant servicing fees are presented net of certain contract costs associated with the third-party merchant processor. As a result of the adoption of this guidance, $8.6 million of merchant card expenses are netted against merchant servicing fees for the year ended December 31, 2018. Amendments to Guidance on Classifying and Measuring Financial Instruments: In January of 2016, the FASB issued ASU 2016-01 that will require entities to measure equity investments that do not result in consolidation and are not accounted for under the equity method at fair value. Any subsequent changes in fair value will be recognized in net income unless the investments qualify for a new practicability exception. Equity securities totaling $30.8 million are no longer classified as trading securities or securities available-for-sale. This guidance also requires entities to adjust the fair value disclosures for financial instruments carried at amortized cost from an entry price to an exit price. No changes were made to the guidance for classifying and measuring investments in debt securities and loans. Except as discussed above, the adoption of this guidance on January 1, 2018 did not materially impact the Company's financial condition, results of operations, or liquidity. Classification of Certain Cash Receipts and Cash Payments: In August of 2016, the FASB issued ASU 2016-15 clarifying certain cash flow presentation and classification issues to reduce diversity in practice. The adoption of this guidance on January 1, 2018 did not materially impact the Company's financial condition, results of operations, or liquidity. Income Taxes: In October of 2016, the FASB issued ASU 2016-16 that requires an entity to recognize the income tax consequences of an intra-entity transfer of an asset other than inventory when the transfer occurs. The adoption of this guidance on January 1, 2018 did not materially impact the Company's financial condition, results of operations, or liquidity. Clarifying the Definition of a Business: In January of 2017, the FASB issued ASU 2017-01 that clarifies the definition of a business to assist entities with evaluating whether transactions should be accounted for as acquisitions or disposals of assets or businesses. The adoption of this guidance on January 1, 2018 did not impact the Company's financial condition, results of operations, or liquidity. Presentation of Defined Benefit Retirement Plan Costs: In March of 2017, the FASB issued ASU 2017-07 that changes how employers that sponsor defined pension and or other postretirement benefit plans present the net periodic benefit cost in the income statement. Employers are required to present the service cost component of the net periodic benefit cost in the same income statement line item as other employee compensation costs arising from services rendered during the period. Other components of net periodic benefit cost are required to be presented separately from the line item(s) that includes the service cost. The adoption of this guidance on January 1, 2018 did not materially impact the Company's financial condition, results of operations, or liquidity. Share-based Payment Award Modifications: In May of 2017, the FASB issued ASU 2017-09 to reduce diversity in practice by clarifying when changes to the terms or conditions of a share-based payment award must be accounted for as a modification. The adoption of this guidance on January 1, 2018 did not materially impact the Company's financial condition, results of operations, or liquidity. Derivatives and Hedging: In August of 2017, the FASB issued ASU 2017-12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and the Company elected to do so on January 1, 2018, which did not materially impact the Company's financial condition, results of operations, or liquidity. Reclassification of Certain Tax Effects from Accumulated Other Comprehensive Income: In February of 2018, the FASB issued ASU 2018-02 that requires a reclassification from accumulated other comprehensive income to retained earnings for stranded tax effects resulting from the Tax Cuts and Jobs Act of 2017 . Entities electing the reclassification are required to apply the guidance either at the beginning of the period of adoption or retrospectively for all periods impacted. This guidance is effective for annual and interim periods beginning after December 15, 2018. Early adoption is permitted and the Company elected to do so on January 1, 2018, which resulted in the reclassification of $6.8 million of stranded tax effects from accumulated other comprehensive loss to retained earnings as of the beginning of the period of adoption. Accounting Pronouncements Pending Adoption Leases: In February of 2016, the FASB issued ASU 2016-02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The Company will adopt this guidance on January 1, 2019, which will result in the recognition of right-of-use assets and an increase in the associated lease liabilities for its operating leases of approximately $145 million . The amount of right-of-use assets and associated lease liabilities recorded upon adoption will be based on the present value of future minimum lease payments, the amount of which will depend on the population of leases in effect at the date of adoption. In addition, First Midwest Bank (the "Bank") entered into a sale-leaseback transaction in 2016 that resulted in a deferred gain. Upon adoption of this guidance, the remaining deferred gain of $47.3 million after tax will be recognized immediately as a cumulative-effect adjustment to equity. As a result, the deferred gain will no longer be accreted as a reduction to lease expense in net occupancy and equipment expense in the amount of approximately $6.0 million annually. See Note 8 "Premises, Furniture, and Equipment" for additional discussion of the sale-leaseback transaction. Management expects the adoption of the guidance will materially increase assets, liabilities, and equity, but does not expect it will materially impact the Company's results of operations or liquidity. Measurement of Credit Losses on Financial Instruments: In June of 2016, the FASB issued ASU 2016-13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guidance and the impact to the Company's financial condition, results of operations, or liquidity.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mium Amortization on Purchased Callable Debt Securities: In March of 2017, the FASB issued ASU 2017-08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Improvements to Nonemployee Share-based Payment Accounting: In June of 2018, the FASB issued ASU 2018-07 that aligns the measurement and classification guidance for share-based payments to nonemployees with the guidance for share-based payments to employees. This guidance is effective for annual and interim periods beginning after December 15, 2018. Early adoption is permitted. Management does not expect the adoption of this guidance will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Early adoption is permitted. Management does not expect the adoption of this guidance will materially impact the Company's financial condition, results of operations, or liquidity.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 Customer's Accounting for Implementation Costs Incurred in a Cloud Computing Arrangement That Is a Service Contract: In August of 2018, the FASB issued ASU 2018-15 to reduce diversity in practice by clarifying when implementation costs are required to be capitalized in a cloud computing arrangement that is a service contract. This guidance is effective for annual and interim periods beginning after December 15, 2019. Early adoption is permitted. Management does not expect the adoption of this guidance will materially impact the Company's financial condition, results of operations, or liquidity.</t>
  </si>
  <si>
    <t>Pension and Other Postretirement Plans</t>
  </si>
  <si>
    <t>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average remaining life expectancy of the Pension Plan participants. Actuarial losses included in accumulated other comprehensive loss as of December 31, 2018 exceeded 10% of the accumulated benefit obligation and the fair value of Pension Plan assets. The amortization of net actuarial losses is a component of the net periodic benefit cost. Amortization of the net actuarial losses and prior service cost included in other comprehensive (loss) income is not expected to have a material impact on the Company's future results of operations, financial position, or liquidity.</t>
  </si>
  <si>
    <t>Acquisitions (Tables)</t>
  </si>
  <si>
    <t>Schedule of Acquisition Activity</t>
  </si>
  <si>
    <t>The following table presents the assets acquired and liabilities assumed, net of the fair value adjustments, in the Northern States and Standard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Northern States Standard October 12, 2018 January 6, 2017 Assets Cash and due from banks and interest-bearing deposits in other banks $ 160,145 $ 102,149 Equity securities 3,915 — Securities available-for-sale 47,149 214,107 FHLB and FRB stock 554 3,247 Loans 284,924 1,762,303 OREO 2,549 8,424 Investment in BOLI 11,104 55,629 Goodwill 29,343 345,334 Other intangible assets 12,230 31,072 Premises, furniture, and equipment 7,039 56,517 Accrued interest receivable and other assets 19,717 60,278 Total assets $ 578,669 $ 2,639,060 Liabilities Noninterest-bearing deposits $ 346,714 $ 675,354 Interest-bearing deposits 116,446 1,348,520 Total deposits 463,160 2,023,874 Borrowed funds 18,218 — Senior and subordinated debt 8,038 — Accrued interest payable and other liabilities 5,950 34,471 Total liabilities 495,366 2,058,345 Consideration Paid Common stock (2018 - 3,310,912, shares issued at $25.16 per share, 2017 - 21,057,085 share issued at $25.34 per share), net of issuance costs 83,303 533,590 Cash paid — 47,125 Total consideration paid 83,303 580,715 $ 578,669 $ 2,639,060</t>
  </si>
  <si>
    <t>Securities (Tables)</t>
  </si>
  <si>
    <t>Marketable Securities</t>
  </si>
  <si>
    <t xml:space="preserve">A summary of the Company's securities portfolio by category and maturity is presented in the following tables. Securities Portfolio (Dollar amounts in thousands) As of December 31, 2018 2017 Amortized Cost Gross Unrealized Fair Value Amortized Cost Gross Unrealized Fair Gains Losses Gains Losses Securities Available-for-Sale U.S. treasury securities $ 37,925 $ 17 $ (175 ) $ 37,767 $ 46,529 $ — $ (184 ) $ 46,345 U.S. agency securities 144,125 45 (1,607 ) 142,563 157,636 197 (986 ) 156,847 Collateralized mortgage 1,336,531 3,362 (24,684 ) 1,315,209 1,113,019 121 (17,954 ) 1,095,186 Other mortgage-backed 477,665 520 (11,251 ) 466,934 373,676 201 (4,334 ) 369,543 Municipal securities 229,600 461 (2,874 ) 227,187 209,558 693 (1,260 ) 208,991 Corporate debt securities 86,074 — (3,725 ) 82,349 — — — — Equity securities (1) — — — — 7,408 194 (305 ) 7,297 Total securities available-for-sale $ 2,311,920 $ 4,405 $ (44,316 ) $ 2,272,009 $ 1,907,826 $ 1,406 $ (25,023 ) $ 1,884,209 Securities Held-to-Maturity Municipal securities $ 10,176 $ — $ (305 ) $ 9,871 $ 13,760 $ — $ (1,747 ) $ 12,013 Equity Securities (1) $ 30,806 $ — Trading Securities (1) $ — $ 20,447 (1) As a result of accounting guidance adopted in 2018, equity securities are no longer presented within trading securities or securities available-for-sale and are now presented within equity securities in the Consolidated Statements of Financial Condition for the current period. For further discussion of this guidance, see Note 2. "Recent Accounting Pronouncements." </t>
  </si>
  <si>
    <t>Securities Available-for-Sale</t>
  </si>
  <si>
    <t>Securities Held-to-Maturity</t>
  </si>
  <si>
    <t>Trading Securities</t>
  </si>
  <si>
    <t>Remaining Contractual Maturity of Securities</t>
  </si>
  <si>
    <t>Remaining Contractual Maturity of Securities (Dollar amounts in thousands) As of December 31, 2018 Available-for-Sale Held-to-Maturity Amortized Cost Fair Value Amortized Cost Fair Value One year or less $ 113,548 $ 111,755 $ 7,580 $ 7,353 After one year to five years 176,349 173,565 2,236 2,169 After five years to ten years 207,827 204,546 360 349 After ten years — — — — Securities that do not have a single contractual maturity date 1,814,196 1,782,143 — — Total $ 2,311,920 $ 2,272,009 $ 10,176 $ 9,871</t>
  </si>
  <si>
    <t>Securities Available-for-Sale (Losses) Gains</t>
  </si>
  <si>
    <t>The following table presents net realized gains (losses) on securities available-for-sale for the three years ended December 31, 2018 . Securities Available-for-Sale Gains (Losses) (Dollar amounts in thousands) Years Ended December 31, 2018 2017 2016 Gains (losses) on sales of securities: Gross realized gains $ — $ 5,478 $ 1,589 Gross realized losses — (7,354 ) (169 ) Net realized gains (losses) on sales of securities — (1,876 ) 1,420 Non-cash impairment charges: OTTI — — — Net realized gains (losses) $ — $ (1,876 ) $ 1,420</t>
  </si>
  <si>
    <t>Changes in OTTI Recognized in Earnings</t>
  </si>
  <si>
    <t>The following table presents a rollforward of life-to-date OTTI recognized in earnings related to all securities available-for-sale held by the Company for the years ended December 31, 2018 , 2017 , and 2016 . Changes in OTTI Recognized in Earnings (Dollar amounts in thousands) Years Ended December 31, 2018 2017 2016 Beginning balance $ — $ 23,345 $ 23,345 OTTI included in earnings (1) : Reduction for securities sales (2) — (23,345 ) — Ending balance $ — $ — $ 23,345 (1) Included in net securities gains (losses) in the Consolidated Statements of Income. (2) These reductions were driven by the sale of 11 CDOs with a carrying value of $47.7 million during the year ended December 31, 2017.</t>
  </si>
  <si>
    <t>Securities in an Unrealized Loss Position</t>
  </si>
  <si>
    <t>The following table presents the aggregate amount of unrealized losses and the aggregate related fair values of securities with unrealized losses as of December 31, 2018 and 2017 . Securities in an Unrealized Loss Position (Dollar amounts in thousands) Less Than 12 Months Greater Than 12 Months Total Number of Securities Fair Value Unrealized Losses Fair Value Unrealized Losses Fair Value Unrealized Losses As of December 31, 2018 Securities Available-for-Sale U.S. treasury securities 17 $ 15,894 $ 57 $ 13,886 $ 118 $ 29,780 $ 175 U.S. agency securities 74 34,263 320 93,227 1,287 127,490 1,607 CMOs 234 171,901 1,671 863,747 23,013 1,035,648 24,684 MBSs 118 135,791 1,715 284,273 9,536 420,064 11,251 Municipal securities 423 60,863 558 109,935 2,316 170,798 2,874 Corporate debt securities 16 82,349 3,725 — — 82,349 3,725 Total 882 $ 501,061 $ 8,046 $ 1,365,068 $ 36,270 $ 1,866,129 $ 44,316 Securities Held-to-Maturity Municipal securities 5 $ — $ — $ 9,871 $ 305 $ 9,871 $ 305 As of December 31, 2017 Securities Available-for-Sale U.S. treasury securities 20 $ 19,918 $ 87 $ 26,427 $ 97 $ 46,345 $ 184 U.S. agency securities 72 66,899 300 58,021 686 124,920 986 CMOs 211 365,131 3,265 633,227 14,689 998,358 17,954 MBSs 86 126,136 902 210,017 3,432 336,153 4,334 Municipal securities 265 35,500 479 81,360 781 116,860 1,260 Equity securities (1) 2 391 214 6,386 91 6,777 305 Total 656 $ 613,975 $ 5,247 $ 1,015,438 $ 19,776 $ 1,629,413 $ 25,023 Securities Held-to-Maturity Municipal securities 8 $ — $ — $ 12,013 $ 1,747 $ 12,013 $ 1,747 (1) As a result of accounting guidance adopted in 2018, equity securities are no longer presented within securities available-for-sale and are now presented within equity securities in the Consolidated Statements of Financial Condition for the current period. For further discussion of this guidance, see Note 2, "Recent Accounting Pronouncements."</t>
  </si>
  <si>
    <t>Loans (Tables)</t>
  </si>
  <si>
    <t>Composition Of Loan Portfolio</t>
  </si>
  <si>
    <t>The following table presents the Company's loans held-for-investment by class. Loan Portfolio (Dollar amounts in thousands) As of December 31, 2018 2017 Commercial and industrial $ 4,120,293 $ 3,529,914 Agricultural 430,928 430,886 Commercial real estate: Office, retail, and industrial 1,820,917 1,979,820 Multi-family 764,185 675,463 Construction 649,337 539,820 Other commercial real estate 1,361,810 1,358,515 Total commercial real estate 4,596,249 4,553,618 Total corporate loans 9,147,470 8,514,418 Home equity 851,607 827,055 1-4 family mortgages 1,017,181 774,357 Installment 430,525 321,982 Total consumer loans 2,299,313 1,923,394 Total loans $ 11,446,783 $ 10,437,812 Deferred loan fees included in total loans $ 6,715 $ 4,986 Overdrawn demand deposits included in total loans 8,583 8,587</t>
  </si>
  <si>
    <t>Schedule of Financial Instruments Owned and Pledged as Collateral</t>
  </si>
  <si>
    <t>The carrying value of loans that were pledged to secure liabilities as of December 31, 2018 and 2017 are presented below. Carrying Value of Loans Pledged (Dollar amounts in thousands) As of December 31 2018 2017 Loans pledged to secure: FHLB advances (blanket pledge) $ 4,443,268 $ 4,587,240 FRB's Discount Window Primary Credit Program 1,166,128 1,099,712 Total $ 5,609,396 $ 5,686,952</t>
  </si>
  <si>
    <t>Schedule of Loans Sold</t>
  </si>
  <si>
    <t>The following table presents loan sales for the years ended December 31, 2018 , 2017 , and 2016 . Loan Sales (Dollar amounts in thousands) As of December 31, 2018 2017 2016 Corporate loan sales Proceeds from sales $ 17,900 $ 52,974 $ 54,681 Less book value of loans sold 17,498 51,781 52,821 Net gains on corporate sales (1) 402 1,193 1,860 1-4 family mortgage loan sales Proceeds from sales 245,967 258,626 290,383 Less book value of loans sold 240,807 252,741 283,312 Net gains on 1-4 family mortgage sales (2) 5,160 5,885 7,071 Total net gains on loan sales $ 5,562 $ 7,078 $ 8,931 (1) Net gains on corporate loan sales are included in other service charges, commissions, and fees in the Consolidated Statements of Income. (2) Net gains on 1-4 family mortgage loan sales are included in mortgage banking income in the Consolidated Statements of Income.</t>
  </si>
  <si>
    <t>Acquired and Covered Loans (Tables)</t>
  </si>
  <si>
    <t>The following table presents acquired and covered PCI and Non-PCI loans as of December 31, 2018 and 2017 . Acquired and Covered Loans (Dollar amounts in thousands) As of December 31, 2018 2017 PCI Non-PCI Total PCI Non-PCI Total Acquired loans $ 108,049 $ 1,247,492 $ 1,355,541 $ 130,694 $ 1,512,664 $ 1,643,358 Covered loans 5,819 4,869 10,688 6,759 11,789 18,548 Total acquired and covered loans $ 113,868 $ 1,252,361 $ 1,366,229 $ 137,453 $ 1,524,453 $ 1,661,906</t>
  </si>
  <si>
    <t>Changes In The FDIC Indemnification Asset</t>
  </si>
  <si>
    <t>A rollforward of the carrying value of the FDIC indemnification asset for the three years ended December 31, 2018 is presented in the following table. Changes in the FDIC Indemnification Asset (Dollar amounts in thousands) Years Ended December 31, 2018 2017 2016 Beginning balance $ 3,314 $ 4,522 $ 3,903 Amortization (1,208 ) (1,208 ) (1,185 ) Change in expected reimbursements from the FDIC for changes in expected credit losses (237 ) (792 ) 330 Net payments to the FDIC 235 792 1,474 Ending balance $ 2,104 $ 3,314 $ 4,522</t>
  </si>
  <si>
    <t>Changes In Accretable Yield For Purchased Credit Impaired Loans</t>
  </si>
  <si>
    <t>Changes in the accretable yield for acquired and covered PCI loans were as follows. Changes in Accretable Yield (Dollar amounts in thousands) Years Ended December 31, 2018 2017 2016 Beginning balance $ 32,957 $ 19,386 $ 24,912 Additions 3,699 27,316 3,981 Accretion (12,354 ) (15,529 ) (8,063 ) Other (1) 19,423 1,784 (1,444 ) Ending balance $ 43,725 $ 32,957 $ 19,386 (1) 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Tables)</t>
  </si>
  <si>
    <t>Past Due Financing Receivables</t>
  </si>
  <si>
    <t>The following table presents an aging analysis of the Company's past due loans as of December 31, 2018 and 2017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accrual (2) 90 Days or More Past Due, Still Accruing Interest As of December 31, 2018 Commercial and industrial $ 4,085,164 $ 8,832 $ 26,297 $ 35,129 $ 4,120,293 $ 33,507 $ 422 Agricultural 428,357 940 1,631 2,571 430,928 1,564 101 Commercial real estate: Office, retail, and industrial 1,803,059 8,209 9,649 17,858 1,820,917 6,510 4,081 Multi-family 759,402 1,487 3,296 4,783 764,185 3,107 189 Construction 645,774 3,419 144 3,563 649,337 144 — Other commercial real estate 1,353,442 4,921 3,447 8,368 1,361,810 2,854 2,197 Total commercial real estate 4,561,677 18,036 16,536 34,572 4,596,249 12,615 6,467 Total corporate loans 9,075,198 27,808 44,464 72,272 9,147,470 47,686 6,990 Home equity 843,217 6,285 2,105 8,390 851,607 5,393 104 1-4 family mortgages 1,009,925 4,361 2,895 7,256 1,017,181 3,856 1,147 Installment 428,836 1,648 41 1,689 430,525 — 41 Total consumer loans 2,281,978 12,294 5,041 17,335 2,299,313 9,249 1,292 Total loans $ 11,357,176 $ 40,102 $ 49,505 $ 89,607 $ 11,446,783 $ 56,935 $ 8,282 As of December 31, 2017 Commercial and industrial $ 3,490,783 $ 34,620 $ 4,511 $ 39,131 $ 3,529,914 $ 40,580 $ 1,830 Agricultural 430,221 280 385 665 430,886 219 177 Commercial real estate: Office, retail, and industrial 1,970,564 3,156 6,100 9,256 1,979,820 11,560 345 Multi-family 672,098 3,117 248 3,365 675,463 377 20 Construction 539,043 198 579 777 539,820 209 371 Other commercial real estate 1,353,263 2,545 2,707 5,252 1,358,515 3,621 317 Total commercial real estate 4,534,968 9,016 9,634 18,650 4,553,618 15,767 1,053 Total corporate loans 8,455,972 43,916 14,530 58,446 8,514,418 56,566 3,060 Home equity 820,099 4,102 2,854 6,956 827,055 5,946 98 1-4 family mortgages 770,120 2,145 2,092 4,237 774,357 4,412 — Installment 319,178 2,407 397 2,804 321,982 — 397 Total consumer loans 1,909,397 8,654 5,343 13,997 1,923,394 10,358 495 Total loans $ 10,365,369 $ 52,570 $ 19,873 $ 72,443 $ 10,437,812 $ 66,924 $ 3,555 (1) PCI loans with an accretable yield are considered current. (2) Includes PCI loans of $58,000 and $763,000 as of December 31, 2018 and December 31, 2017 , respectively, which no longer have an accretable yield as estimates of expected future cash flows have decreased since the acquisition due to credit deterioration.</t>
  </si>
  <si>
    <t>Allowance For Credit Losses On Financing Receivables</t>
  </si>
  <si>
    <t>A rollforward of the allowance for credit losses by portfolio segment for the years ended December 31, 2018 , 2017 , and 2016 is presented in the table below. Allowance for Credit Losses by Portfolio Segment (Dollar amounts in thousands) Commercial, Industrial, and Agricultural Office, Retail, and Industrial Multi-family Construction Other Commercial Real Estate Consumer Reserve for Unfunded Commitments Total Allowance for Credit Losses Year Ended December 31, 2018 Beginning balance $ 55,791 $ 10,996 $ 2,534 $ 3,481 $ 6,381 $ 16,546 $ 1,000 $ 96,729 Charge-offs (36,477 ) (2,286 ) (5 ) (1 ) (410 ) (8,806 ) — (47,985 ) Recoveries 2,946 334 3 125 1,532 1,681 — 6,621 Net charge-offs (33,531 ) (1,952 ) (2 ) 124 1,122 (7,125 ) — (41,364 ) Provision for loan 41,016 (1,144 ) (68 ) (1,432 ) (2,569 ) 12,051 200 48,054 Ending Balance $ 63,276 $ 7,900 $ 2,464 $ 2,173 $ 4,934 $ 21,472 $ 1,200 $ 103,419 Year Ended December 31, 2017 Beginning balance $ 40,709 $ 17,595 $ 3,261 $ 3,444 $ 7,739 $ 13,335 $ 1,000 $ 87,083 Charge-offs (22,885 ) (190 ) — (38 ) (755 ) (6,955 ) — (30,823 ) Recoveries 4,150 2,935 39 270 244 1,541 — 9,179 Net charge-offs (18,735 ) 2,745 39 232 (511 ) (5,414 ) — (21,644 ) Provision for loan losses and other 33,817 (9,344 ) (766 ) (195 ) (847 ) 8,625 — 31,290 Ending balance $ 55,791 $ 10,996 $ 2,534 $ 3,481 $ 6,381 $ 16,546 $ 1,000 $ 96,729 Year Ended December 31, 2016 Beginning balance $ 37,074 $ 13,124 $ 2,469 $ 1,440 $ 6,109 $ 13,414 $ 1,225 $ 74,855 Charge-offs (9,982 ) (4,707 ) (307 ) (134 ) (2,932 ) (5,231 ) — (23,293 ) Recoveries 2,451 337 97 56 524 1,298 — 4,763 Net charge-offs (7,531 ) (4,370 ) (210 ) (78 ) (2,408 ) (3,933 ) — (18,530 ) Provision for loan 11,166 8,841 1,002 2,082 4,038 3,854 (225 ) 30,758 Ending balance $ 40,709 $ 17,595 $ 3,261 $ 3,444 $ 7,739 $ 13,335 $ 1,000 $ 87,083</t>
  </si>
  <si>
    <t>Schedule of Loans and The Related Allowance for Credit Losses</t>
  </si>
  <si>
    <t>The table below provides a breakdown of loans and the related allowance for credit losses by portfolio segment as of December 31, 2018 and 2017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8 Commercial, industrial, and $ 32,415 $ 4,514,349 $ 4,457 $ 4,551,221 $ 3,961 $ 58,947 $ 368 $ 63,276 Commercial real estate: Office, retail, and industrial 5,057 1,799,304 16,556 1,820,917 748 5,984 1,168 7,900 Multi-family 3,492 747,030 13,663 764,185 — 2,154 310 2,464 Construction — 644,499 4,838 649,337 — 2,019 154 2,173 Other commercial real estate 1,545 1,305,444 54,821 1,361,810 — 4,180 754 4,934 Total commercial real estate 10,094 4,496,277 89,878 4,596,249 748 14,337 2,386 17,471 Total corporate loans 42,509 9,010,626 94,335 9,147,470 4,709 73,284 2,754 80,747 Consumer — 2,279,780 19,533 2,299,313 — 20,094 1,378 21,472 Reserve for unfunded — — — — — 1,200 — 1,200 Total loans $ 42,509 $ 11,290,406 $ 113,868 $ 11,446,783 $ 4,709 $ 94,578 $ 4,132 $ 103,419 As of December 31, 2017 Commercial, industrial, and $ 38,718 $ 3,909,380 $ 12,702 $ 3,960,800 $ 10,074 $ 45,293 $ 424 $ 55,791 Commercial real estate: Office, retail, and industrial 10,810 1,954,435 14,575 1,979,820 — 9,333 1,663 10,996 Multi-family 621 660,771 14,071 675,463 — 2,436 98 2,534 Construction — 530,977 8,843 539,820 — 3,331 150 3,481 Other commercial real estate 1,468 1,291,723 65,324 1,358,515 — 5,415 966 6,381 Total commercial real estate 12,899 4,437,906 102,813 4,553,618 — 20,515 2,877 23,392 Total corporate loans 51,617 8,347,286 115,515 8,514,418 10,074 65,808 3,301 79,183 Consumer — 1,901,456 21,938 1,923,394 — 15,533 1,013 16,546 Reserve for unfunded — — — — — 1,000 — 1,000 Total loans $ 51,617 $ 10,248,742 $ 137,453 $ 10,437,812 $ 10,074 $ 82,341 $ 4,314 $ 96,729</t>
  </si>
  <si>
    <t>Impaired Financing Receivables</t>
  </si>
  <si>
    <t>The following table presents loans individually evaluated for impairment by class of loan as of December 31, 2018 and 2017 . PCI loans are excluded from this disclosure. Impaired Loans Individually Evaluated by Class (Dollar amounts in thousands) As of December 31, 2018 2017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7,550 $ 23,349 $ 49,102 $ 3,960 $ 4,234 $ 34,484 $ 53,192 $ 10,074 Agricultural 1,318 198 3,997 1 — — — — Commercial real estate: Office, retail, and industrial 1,861 3,196 6,141 748 7,154 3,656 14,246 — Multi-family 3,492 — 3,492 — 621 — 621 — Construction — — — — — — — — Other commercial real estate 1,545 — 1,612 — 1,468 — 1,566 — Total commercial real estate 6,898 3,196 11,245 748 9,243 3,656 16,433 — Total impaired loans $ 15,766 $ 26,743 $ 64,344 $ 4,709 $ 13,477 $ 38,140 $ 69,625 $ 10,074 The following table presents the average recorded investment and interest income recognized on impaired loans by class for the years ended December 31, 2018 , 2017 , and 2016 . PCI loans are excluded from this disclosure. Average Recorded Investment and Interest Income Recognized on Impaired Loans by Class (Dollar amounts in thousands) Years Ended December 31, 2018 2017 2016 Average Recorded Investment Interest Income Recognized (1) Average Recorded Investment Interest Income Recognized (1) Average Interest (1) Commercial and industrial $ 33,732 $ 225 $ 33,956 $ 1,059 $ 9,178 $ 104 Agricultural 2,026 32 279 101 — — Commercial real estate: Office, retail, and industrial 8,105 892 13,106 325 12,867 291 Multi-family 2,404 66 441 28 479 11 Construction — — 7 136 63 — Other commercial real estate 2,179 406 1,615 41 2,809 86 Total commercial real estate 12,688 1,364 15,170 530 16,218 388 Total impaired loans $ 48,445 $ 1,621 $ 49,404 $ 1,690 $ 25,396 $ 492 (1) Recorded using the cash basis of accounting.</t>
  </si>
  <si>
    <t>Financing Receivable Credit Quality Indicators</t>
  </si>
  <si>
    <t>The following tables present credit quality indicators by class for corporate and consumer loans as of December 31, 2018 and 2017 . Corporate Credit Quality Indicators by Class (Dollar amounts in thousands) Pass Special (1)(4) Substandard (2)(4) Non-accrual (3) Total As of December 31, 2018 Commercial and industrial $ 3,952,066 $ 74,878 $ 59,842 $ 33,507 $ 4,120,293 Agricultural 407,542 10,070 11,752 1,564 430,928 Commercial real estate: Office, retail, and industrial 1,735,426 35,853 43,128 6,510 1,820,917 Multi-family 745,131 9,273 6,674 3,107 764,185 Construction 624,446 16,370 8,377 144 649,337 Other commercial real estate 1,294,128 47,736 17,092 2,854 1,361,810 Total commercial real estate 4,399,131 109,232 75,271 12,615 4,596,249 Total corporate loans $ 8,758,739 $ 194,180 $ 146,865 $ 47,686 $ 9,147,470 As of December 31, 2017 Commercial and industrial $ 3,388,133 $ 70,863 $ 30,338 $ 40,580 $ 3,529,914 Agricultural 413,946 10,989 5,732 219 430,886 Commercial real estate: Office, retail, and industrial 1,903,737 25,546 38,977 11,560 1,979,820 Multi-family 665,496 7,395 2,195 377 675,463 Construction 521,911 10,184 7,516 209 539,820 Other commercial real estate 1,304,337 29,624 20,933 3,621 1,358,515 Total commercial real estate 4,395,481 72,749 69,621 15,767 4,553,618 Total corporate loans $ 8,197,560 $ 154,601 $ 105,691 $ 56,566 $ 8,514,418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that may jeopardize the liquidation of the debt. These loans continue to accrue interest because they are well-secured and collection of principal and interest is expected within a reasonable time. (3) Loans categorized as non-accrual exhibit a well-defined weakness that may jeopardize the liquidation of the debt or result in a loss if the deficiencies are not corrected. (4) Total special mention and substandard loans includes accruing TDRs of $630,000 as of December 31, 2018 and $657,000 as of December 31, 2017 . Consumer Credit Quality Indicators by Class (Dollar amounts in thousands) Performing Non-accrual Total As of December 31, 2018 Home equity $ 846,214 $ 5,393 $ 851,607 1-4 family mortgages 1,013,325 3,856 1,017,181 Installment 430,525 — 430,525 Total consumer loans $ 2,290,064 $ 9,249 $ 2,299,313 As of December 31, 2017 Home equity $ 821,109 $ 5,946 $ 827,055 1-4 family mortgages 769,945 4,412 774,357 Installment 321,982 — 321,982 Total consumer loans $ 1,913,036 $ 10,358 $ 1,923,394</t>
  </si>
  <si>
    <t>Troubled Debt Restructurings on Financing Receivables</t>
  </si>
  <si>
    <t>The table below presents TDRs by class as of December 31, 2018 and 2017 . See Note 1 , " Summary of Significant Accounting Policies ," for the accounting policy for TDRs. TDRs by Class (Dollar amounts in thousands) As of December 31, 2018 2017 Accruing Non-accrual (1) Total Accruing Non-accrual (1) Total Commercial and industrial $ 246 $ 5,994 $ 6,240 $ 264 $ 18,959 $ 19,223 Agricultural — — — — — — Commercial real estate: Office, retail, and industrial — — — — 4,236 4,236 Multi-family 557 — 557 574 149 723 Construction — — — — — — Other commercial real estate 181 — 181 192 — 192 Total commercial real estate 738 — 738 766 4,385 5,151 Total corporate loans 984 5,994 6,978 1,030 23,344 24,374 Home equity 113 327 440 86 738 824 1-4 family mortgages 769 291 1,060 680 451 1,131 Installment — — — — — — Total consumer loans 882 618 1,500 766 1,189 1,955 Total loans $ 1,866 $ 6,612 $ 8,478 $ 1,796 $ 24,533 $ 26,329 (1) These TDRs are included in non-accrual loans in the preceding tables. A rollforward of the carrying value of TDRs for the years ended December 31, 2018 , 2017 , and 2016 is presented in the following table. TDR Rollforward (Dollar amounts in thousands) Years Ended December 31, 2018 2017 2016 Accruing Beginning balance $ 1,796 $ 2,291 $ 2,743 Additions — 15,819 — Net payments (50 ) (1,923 ) (120 ) Returned to performing status — — — Net transfers from (to) non-accrual 120 (14,391 ) (332 ) Ending balance 1,866 1,796 2,291 Non-accrual Beginning balance 24,533 6,297 2,324 Additions 527 14,570 6,205 Net payments (14,403 ) (4,380 ) (1,072 ) Charge-offs (3,925 ) (6,345 ) (1,492 ) Transfers to OREO — — — Loans sold — — — Net transfers (to) from accruing (120 ) 14,391 332 Ending balance 6,612 24,533 6,297 Total TDRs $ 8,478 $ 26,329 $ 8,588 The following table presents a summary of loans that were restructured during the years ended December 31, 2017 , and 2016 . Loans Restructured During the Period (Dollar amounts in thousands) Number of Loans Pre-Modification Recorded Investment Funds Disbursed Interest and Escrow Capitalized Charge-offs Post-Modification Recorded Investment Year Ended December 31, 2017 Commercial and industrial 12 $ 26,733 $ 9,035 $ — $ 6,232 $ 29,536 Office, retail, and industrial 2 3,656 — — — 3,656 Total loans restructured during the period 14 $ 30,389 $ 9,035 $ — $ 6,232 $ 33,192 Year Ended December 31, 2016 Office, retail, and industrial 1 $ 5,460 $ — $ — $ 1,083 $ 4,377 Other commercial real estate 1 745 — — — 745 Total loans restructured during the period 2 $ 6,205 $ — $ — $ 1,083 $ 5,122</t>
  </si>
  <si>
    <t>Premises, Furniture, and Equipment (Tables)</t>
  </si>
  <si>
    <t>Property, Plant and Equipment</t>
  </si>
  <si>
    <t>The following table summarizes the Company's premises, furniture, and equipment by category. Premises, Furniture, and Equipment (Dollar amounts in thousands) As of December 31, 2018 2017 Land $ 28,187 $ 30,470 Premises 122,003 123,873 Furniture and equipment 127,421 115,013 Total cost 277,611 269,356 Accumulated depreciation (148,831 ) (148,248 ) Net book value of premises, furniture, and equipment 128,780 121,108 Assets held-for-sale 3,722 2,208 Premises, furniture, and equipment, net $ 132,502 $ 123,316</t>
  </si>
  <si>
    <t>Schedule of Future Minimum Lease Payments for Capital Leases</t>
  </si>
  <si>
    <t>The following summary reflects the future minimum payments by year required under operating leases that have initial or remaining non-cancelable lease terms in excess of one year as of December 31, 2018 . Future Minimum Operating Lease Payments (Dollar amounts in thousands) Total Year Ending December 31, 2019 $ 15,811 2020 16,780 2021 16,976 2022 16,967 2023 17,100 2024 and thereafter 117,806 Total minimum lease payments $ 201,440</t>
  </si>
  <si>
    <t>Scheduled Accretion of Operating Leases</t>
  </si>
  <si>
    <t>The following table presents the remaining scheduled accretion of the intangible liability by year. Scheduled Accretion of Operating Lease Intangible (Dollar amounts in thousands) Total Year Ending December 31, 2019 $ 648 2020 648 2021 648 2022 639 2023 612 2024 and thereafter 2,745 Total accretion $ 5,940</t>
  </si>
  <si>
    <t>Schedule Of Rental Expense And Income</t>
  </si>
  <si>
    <t>The following table presents net operating lease expense for the years ended December 31, 2018 , 2017 , and 2016 . Net Operating Lease Expense (Dollar amounts in thousands) Years Ended December 31, 2018 2017 2016 Lease expense charged to operations $ 24,880 $ 18,666 $ 11,207 Accretion of operating lease intangible (1) (972 ) (1,180 ) (1,171 ) Accretion of deferred gain on sale-leaseback transaction (1) (9,126 ) (5,872 ) (1,473 ) Rental income from premises leased to others (1) (510 ) (682 ) (527 ) Net operating lease expense $ 14,272 $ 10,932 $ 8,036 (1) Included as reductions to net occupancy and equipment expense in the Consolidated Statements of Income.</t>
  </si>
  <si>
    <t>Goodwill and Other Intangible Assets (Tables)</t>
  </si>
  <si>
    <t>Schedule of Goodwill</t>
  </si>
  <si>
    <t>The following table presents changes in the carrying amount of goodwill for the years ended December 31, 2018 , 2017 , and 2016 . Changes in the Carrying Amount of Goodwill (Dollar amounts in thousands) Years Ended December 31, 2018 2017 2016 Beginning balance $ 697,608 $ 340,879 $ 319,007 Acquisitions 31,201 356,729 21,872 Ending balance $ 728,809 $ 697,608 $ 340,879</t>
  </si>
  <si>
    <t>Schedule of Finite-Lived Intangible Assets</t>
  </si>
  <si>
    <t>Other Intangible Assets (Dollar amounts in thousands) Years Ended December 31, 2018 2017 2016 Gross Accumulated Amortization Net Gross Accumulated Amortization Net Gross Accumulated Amortization Net Beginning balance $ 97,976 $ 40,827 $ 57,149 $ 58,959 $ 32,962 $ 25,997 $ 48,550 $ 28,280 $ 20,270 Additions 12,230 — 12,230 39,017 — 39,017 10,409 — 10,409 Amortization expense — 7,444 (7,444 ) — 7,865 (7,865 ) — 4,682 (4,682 ) Ending balance $ 110,206 $ 48,271 $ 61,935 $ 97,976 $ 40,827 $ 57,149 $ 58,959 $ 32,962 $ 25,997 Weighted-average remaining life (in years) 7.8 8.3 7.6 Estimated remaining useful lives (in years) 0.7 to 9.8 0.2 to 9.3 0.6 to 9.3</t>
  </si>
  <si>
    <t>Schedule of Finite-Lived Intangible Assets, Future Amortization Expense</t>
  </si>
  <si>
    <t>Scheduled Amortization of Other Intangible Assets (Dollar amounts in thousands) Total Year Ending December 31, 2019 $ 8,296 2020 8,246 2021 8,170 2022 8,090 2023 7,713 2024 and thereafter 21,420 Total $ 61,935</t>
  </si>
  <si>
    <t>Deposits (Tables)</t>
  </si>
  <si>
    <t>Schedule of Deposits</t>
  </si>
  <si>
    <t>The following table presents the Company's deposits by type. Summary of Deposits (Dollar amounts in thousands) As of December 31, 2018 2017 Demand deposits $ 3,642,989 $ 3,576,190 Savings deposits 2,053,494 2,011,999 NOW accounts 2,063,213 1,962,304 Money market deposits 1,783,512 1,856,049 Time deposits less than $100,000 1,348,664 904,882 Time deposits greater than $100,000 1,192,240 741,901 Total deposits $ 12,084,112 $ 11,053,325</t>
  </si>
  <si>
    <t>Schedule of Maturities of Time Deposits</t>
  </si>
  <si>
    <t>The following table provides maturity information related to the Company's time deposits. Scheduled Maturities of Time Deposits (Dollar amounts in thousands) Total Year Ending December 31, 2019 $ 1,907,914 2020 535,237 2021 60,897 2022 19,380 2023 17,299 2024 and thereafter 177 Total $ 2,540,904</t>
  </si>
  <si>
    <t>Borrowed Funds (Tables)</t>
  </si>
  <si>
    <t>Schedule of Debt</t>
  </si>
  <si>
    <t>The following table summarizes the Company's borrowed funds by funding source. Summary of Borrowed Funds (Dollar amounts in thousands) As of December 31, 2018 2017 Securities sold under agreements to repurchase $ 121,079 $ 124,884 FHLB advances 785,000 590,000 Total borrowed funds $ 906,079 $ 714,884</t>
  </si>
  <si>
    <t>Unused Short-Term Credit Lines Available for Use</t>
  </si>
  <si>
    <t>The following table presents short-term credit lines available for use, for which the Company did not have an outstanding balance as of December 31, 2018 and 2017 . Short-Term Credit Lines Available for Use (Dollar amounts in thousands) As of December 31, 2018 2017 FRBs Discount Window Primary Credit Program $ 881,113 $ 843,618 Available federal funds lines 684,000 667,000 Correspondent bank line of credit 50,000 50,000</t>
  </si>
  <si>
    <t>Senior and Subordinated Debt (Tables)</t>
  </si>
  <si>
    <t>Schedule of Long-term Debt Instruments</t>
  </si>
  <si>
    <t>The following table presents the Company's senior and subordinated debt by issuance. Senior and Subordinated Debt (Dollar amounts in thousands) As of December 31, Issuance Date Maturity Date Interest Rate 2018 2017 Subordinated notes September 2016 September 2026 5.875% $ 147,282 $ 146,927 Junior subordinated debentures: First Midwest Capital Trust I ("FMCT") November 2003 December 2033 6.950% 37,803 37,801 Great Lakes Statutory Trust II ("GLST II") (1) December 2005 December 2035 L+1.400% (2) 4,580 4,486 Great Lakes Statutory Trust III ("GLST III") (1) June 2007 September 2037 L+1.700% (2) 6,071 5,956 Northern States Statutory Trust I ("NSST I") (1) September 2005 September 2035 L+1.800% (2) 8,072 — Total junior subordinated debentures 56,526 48,243 Total senior and subordinated debt $ 203,808 $ 195,170 (1) The junior subordinated debentures related to GLST II, GLST III, and NSST I were assumed by the Company through acquisitions. These amounts include acquisition adjustment discounts that total $6.0 million and $4.0 million as of December 31, 2018 and 2017 , respectively. (2) The interest rates are a variable rate, based on three-month LIBOR plus 1.400% , 1.700% and $ 1.800% for GLST II, GLST III, and NSST I, respectively.</t>
  </si>
  <si>
    <t>Earnings Per Common Share (Tables)</t>
  </si>
  <si>
    <t>Schedule of Earnings Per Share, Basic and Diluted</t>
  </si>
  <si>
    <t>The table below displays the calculation of basic and diluted earnings per common share ("EPS"). Basic and Diluted EPS (Amounts in thousands, except per share data) Years Ended December 31, 2018 2017 2016 Net income $ 157,870 $ 98,387 $ 92,349 Net income applicable to non-vested restricted shares (1,312 ) (916 ) (1,043 ) Net income applicable to common shares $ 156,558 $ 97,471 $ 91,306 Weighted-average common shares outstanding: Weighted-average common shares outstanding (basic) 102,850 101,423 79,797 Dilutive effect of common stock equivalents 4 20 13 Weighted-average diluted common shares outstanding 102,854 101,443 79,810 Basic EPS $ 1.52 $ 0.96 $ 1.14 Diluted EPS 1.52 0.96 1.14 Anti-dilutive shares not included in the computation of diluted EPS (1) 27 229 494 (1) This amount represents outstanding stock options for which the exercise price is greater than the average market price of the Company's common stock. The final outstanding stock options were exercised during the first quarter of 2018.</t>
  </si>
  <si>
    <t>Income Taxes (Tables)</t>
  </si>
  <si>
    <t>Schedule of Components of Income Tax Expense (Benefit)</t>
  </si>
  <si>
    <t>Components of Income Tax Expense (Dollar amounts in thousands) Years Ended December 31, 2018 2017 2016 Current income tax expense (benefit): Federal $ 13,497 $ 93,540 $ 46,748 State (619 ) 104 790 Total 12,878 93,644 47,538 Deferred income tax expense (benefit): Federal 14,489 (12,219 ) (7,786 ) State 11,820 8,142 6,419 Total 26,309 (4,077 ) (1,367 ) Total income tax expense $ 39,187 $ 89,567 $ 46,171</t>
  </si>
  <si>
    <t>Schedule of Effective Income Tax Rate Reconciliation</t>
  </si>
  <si>
    <t>Components of Effective Tax Rate (Dollar amounts in thousands) Years Ended December 31, 2018 2017 2016 Amount % of Pretax Income Amount % of Pretax Income Amount % of Pretax Income Statutory federal income tax $ 41,382 21.0 % $ 65,784 35.0 % $ 48,482 35.0 % (Decrease) increase in income taxes resulting from: Deferred tax asset revaluation (8,721 ) (4.4 ) 23,709 12.6 — — Tax-exempt income, net of interest expense disallowance (3,104 ) (1.6 ) (5,065 ) (2.7 ) (5,439 ) (3.9 ) State income tax, net of federal income tax effect 8,846 4.5 5,069 2.7 4,323 3.1 Other 784 0.4 70 0.1 (1,195 ) (0.9 ) Total $ 39,187 19.9 % $ 89,567 47.7 % $ 46,171 33.3 %</t>
  </si>
  <si>
    <t>Schedule of Deferred Tax Assets and Liabilities</t>
  </si>
  <si>
    <t>Deferred Tax Assets and Liabilities (Dollar amounts in thousands) As of December 31, 2018 2017 Deferred tax assets: Allowance for credit losses $ 19,591 $ 20,285 Deferred gain on sale-leaseback transaction 13,752 15,668 Federal net operating loss ("NOL") carryforwards 8,871 — Equity based compensation 3,971 3,605 State NOL carryforwards 3,293 3,384 Non-equity based compensation 2,210 897 OREO 1,460 2,089 Deferred incentives 1,382 29 Property valuation adjustments 1,214 69 AMT and other credit carryforwards 244 667 Other 8,179 12,419 Total deferred tax assets 64,167 59,112 Deferred tax liabilities: Accrued retirement benefits (8,502 ) (3,517 ) Fixed assets (7,322 ) (1,660 ) Deferred loan fees and costs (4,985 ) (4,169 ) Cancellation of indebtedness income — (641 ) Acquisition adjustments (686 ) 2,489 Other (2,823 ) (2,449 ) Total deferred tax liabilities (24,318 ) (9,947 ) Deferred tax valuation allowance — — Net deferred tax assets 39,849 49,165 Tax effect of adjustments related to other comprehensive (loss) income 20,280 15,571 Net deferred tax assets including adjustments $ 60,129 $ 64,736 NOL carryforwards available to offset future taxable income: Federal gross NOL carryforwards, begin to expire in 2028 $ 42,242 $ — Illinois gross NOL carryforwards, begin to expire in 2024 209,802 188,995 Indiana gross NOL carryforwards, begin to expire in 2025 14,260 16,174 Wisconsin gross NOL carryforwards, begin to expire in 2032 1,212 — AMT credits — 410</t>
  </si>
  <si>
    <t>Summary of Income Tax Contingencies</t>
  </si>
  <si>
    <t>Rollforward of Unrecognized Tax Benefits (Dollar amounts in thousands) Years Ended December 31, 2018 2017 2016 Beginning balance $ 16,248 $ 2,039 $ 1,408 Additions for tax positions relating to the current year 1,209 845 640 Additions for tax positions relating to prior years 582 13,389 — Reductions for tax positions relating to prior years (60 ) (25 ) (9 ) Reductions for settlements with taxing authorities (1,629 ) — — Ending balance $ 16,350 $ 16,248 $ 2,039 Interest and penalties not included above (1) : Interest (income) expense, net of tax effect, and penalties $ (21 ) $ 118 $ 49 Accrued interest and penalties, net of tax effect, at end of year 170 191 73 (1) Included in income tax expense in the Consolidated Statements of Income.</t>
  </si>
  <si>
    <t>Employee Benefit Plans (Tables)</t>
  </si>
  <si>
    <t>Profit Sharing Plan</t>
  </si>
  <si>
    <t>Profit Sharing Plan (Dollar amounts in thousands) Years Ended December 31, 2018 2017 2016 Profit sharing expense (1) $ 7,803 $ 7,346 $ 6,171 Company dividends received by the Profit Sharing Plan $ 457 $ 441 $ 494 Company shares held by the Profit Sharing Plan at the end of the year: Number of shares 1,047,213 1,079,975 1,175,858 Fair value $ 20,745 $ 25,930 $ 29,667 (1) Included in retirement and other employee benefits in the Consolidated Statements of Income.</t>
  </si>
  <si>
    <t>Schedule of Pension Plan Cost and Obligation</t>
  </si>
  <si>
    <t>Pension Plan Cost and Obligations (Dollar amounts in thousands) As of December 31, 2018 2017 Accumulated benefit obligation $ 58,271 $ 67,923 Change in projected benefit obligation Beginning balance $ 67,923 $ 68,959 Service cost — — Interest cost 2,031 1,712 Settlements (7,199 ) (6,271 ) Actuarial (gain) loss (3,717 ) 4,240 Benefits paid (767 ) (717 ) Ending balance $ 58,271 $ 67,923 Change in fair value of plan assets Beginning balance $ 66,159 $ 65,189 Actual return on plan assets (6,983 ) 7,958 Benefits paid (767 ) (717 ) Employer contributions 25,000 — Settlements (7,199 ) (6,271 ) Ending balance $ 76,210 $ 66,159 Funded status recognized in the Consolidated Statements of Financial Condition Noncurrent asset (liability) $ 17,939 $ (1,764 ) Amounts recognized in accumulated other comprehensive loss Prior service cost $ — $ — Net loss 29,345 25,495 Net amount recognized $ 29,345 $ 25,495 Actuarial losses included in accumulated other comprehensive loss as a percent of Accumulated benefit obligation 50.4 % 37.5 % Fair value of plan assets 38.5 % 38.5 % Amounts expected to be amortized from accumulated other comprehensive loss into net periodic benefit cost in the next fiscal year Prior service cost $ — $ — Net loss 426 561 Net amount expected to be recognized $ 426 $ 561 Weighted-average assumptions at the end of the year used to determine the actuarial present value of the projected benefit obligation Discount rate 4.10 % 3.45 %</t>
  </si>
  <si>
    <t>Schedule of Net Periodic Benefit Pension Costs</t>
  </si>
  <si>
    <t>Net Periodic Benefit Pension Cost (Dollar amounts in thousands) Years Ended December 31, 2018 2017 2016 Components of net periodic benefit cost Interest cost $ 2,031 $ 1,712 $ 1,635 Expected return on plan assets (3,820 ) (3,802 ) (4,057 ) Recognized net actuarial loss 533 591 571 Amortization of prior service cost — — — Recognized settlement loss 2,703 2,480 1,338 Net periodic cost (income) 1,447 981 (513 ) Other changes in plan assets and benefit obligations recognized as a charge to other comprehensive (loss) income Net loss for the period (7,086 ) (83 ) (3,911 ) Amortization of net loss 3,236 3,071 1,909 Total unrealized (loss) gain (3,850 ) 2,988 (2,002 ) Total recognized in net periodic pension cost and other comprehensive (loss) income $ (5,297 ) $ 2,007 $ (1,489 ) Weighted-average assumptions used to determine the net periodic cost Discount rate 3.45 % 3.86 % 3.99 % Expected return on plan assets 5.75 % 6.25 % 6.50 %</t>
  </si>
  <si>
    <t>Schedule of Pension Plan Asset Allocation</t>
  </si>
  <si>
    <t>Pension Plan Asset Allocation (Dollar amounts in thousands) Percentage of Plan Assets as of December 31, Target Allocation Fair Value of Plan Assets (1) 2018 2017 Asset Category Equity securities 50 - 60% $ 46,772 61 % 60 % Fixed income 30 - 48% 27,887 37 % 35 % Cash equivalents 2 - 10% 1,551 2 % 5 % Total $ 76,210 100 % 100 % (1) Additional information regarding the fair value of Pension Plan assets as of December 31, 2018 can be found in Note 21 , " Fair Value ."</t>
  </si>
  <si>
    <t>Schedule of Estimated Future Pension Benefit Payments</t>
  </si>
  <si>
    <t>The following table presents estimated future pension benefit payments under the Pension Plan for retirees already receiving benefits and future retirees, assuming they retire and begin receiving unreduced benefits as soon as they are eligible. Estimated Future Pension Benefit Payments (Dollar amounts in thousands) Total Year ending December 31, 2019 $ 5,589 2020 5,000 2021 4,681 2022 4,978 2023 3,827 2024-2027 19,488</t>
  </si>
  <si>
    <t>Share-Based Compensation (Tables)</t>
  </si>
  <si>
    <t>Shares of Common Stock Available Under Share-Based Plans</t>
  </si>
  <si>
    <t>Shares of Common Stock Available Under Share-Based Plans As of December 31, 2018 Shares Authorized Shares Available For Grant 2018 Stock and Incentive Plan (1) 3,254,706 3,223,548 Directors Plan 481,250 116,532</t>
  </si>
  <si>
    <t>Nonqualified Stock Option Transactions</t>
  </si>
  <si>
    <t>Nonqualified Stock Option Transactions (Amounts in thousands, except per share data) Year Ended December 31, 2018 Number of Options Weighted Average Exercise Price Options outstanding beginning balance 232 $ 25.19 Exercised (42 ) 12.17 Expired (190 ) 28.10 Options outstanding ending balance — $ —</t>
  </si>
  <si>
    <t>Restricted Stock, Restricted Stock Unit, and Performance Share Award Transactions</t>
  </si>
  <si>
    <t>Restricted Stock, Restricted Stock Unit, and Performance Share Award Transactions (Amounts in thousands, except per share data) Year Ended December 31, 2018 Restricted Stock/Unit Awards Performance Shares Number of Shares/Units Weighted Average Grant Date Fair Value Number of Shares Weighted Average Grant Date Fair Value Non-vested awards beginning balance 1,053 $ 20.36 466 $ 18.16 Granted 427 24.96 133 24.96 Vested (454 ) 17.54 (97 ) 17.54 Forfeited (79 ) 22.86 (34 ) 22.86 Non-vested awards ending balance 947 $ 23.32 468 $ 19.88</t>
  </si>
  <si>
    <t>Schedule of Other Share-based Compensation, Activity</t>
  </si>
  <si>
    <t>Other Restricted Stock, Restricted Stock Unit, and Performance Share Award Information (Amounts in thousands, except per share data) Years Ended December 31, 2018 2017 2016 Weighted-average grant date fair value of restricted stock, restricted stock unit, and performance share awards granted during the year $ 24.96 $ 24.71 $ 17.28 Total fair value of restricted stock, restricted stock unit, and performance share awards vested during the year 10,870 13,760 12,231 Income tax benefit realized from the vesting/release of restricted stock, restricted stock unit, and performance share awards 2,970 4,007 2,529</t>
  </si>
  <si>
    <t>Effect of Recording Share-Based Compensation Expense</t>
  </si>
  <si>
    <t>Effect of Recording Share-Based Compensation Expense (Dollar amounts in thousands) Years ended December 31, 2018 2017 2016 Total share-based compensation expense (1) $ 12,062 $ 11,223 $ 7,879 Income tax benefit 3,365 4,601 3,152 Share-based compensation expense, net of tax $ 8,697 $ 6,622 $ 4,727 Unrecognized compensation expense $ 13,982 $ 13,266 $ 9,990 Weighted-average amortization period remaining (in years) 1.2 1.3 1.3 (1) Comprised of restricted stock, restricted stock unit, and performance share awards expense.</t>
  </si>
  <si>
    <t>Regulatory and Capital Matters (Tables)</t>
  </si>
  <si>
    <t>Summary of Regulatory Capital Ratios</t>
  </si>
  <si>
    <t>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8 Total capital to risk-weighted assets: First Midwest Bancorp, Inc. $ 1,626,489 12.62 $ 1,273,103 9.875 N/A N/A First Midwest Bank 1,463,026 11.39 1,268,662 9.875 $ 1,284,721 10.00 Tier 1 capital to risk-weighted assets: First Midwest Bancorp, Inc. 1,315,098 10.20 1,015,259 7.875 N/A N/A First Midwest Bank 1,359,607 10.58 1,011,718 7.875 1,027,777 8.00 CET1 to risk-weighted assets: First Midwest Bancorp, Inc. 1,315,432 10.20 821,876 6.375 N/A N/A First Midwest Bank 1,359,607 10.58 819,009 6.375 835,068 6.50 Tier 1 capital to average assets: First Midwest Bancorp, Inc. 1,315,098 8.90 591,293 4.000 N/A N/A First Midwest Bank 1,359,607 9.41 577,991 4.000 722,488 5.00 As of December 31, 2017 Total capital to risk-weighted assets: First Midwest Bancorp, Inc. $ 1,448,124 12.15 $ 1,102,634 9.250 N/A N/A First Midwest Bank 1,300,809 10.95 1,099,133 9.250 $ 1,188,252 10.00 Tier 1 capital to risk-weighted assets: First Midwest Bancorp, Inc. 1,204,468 10.10 864,227 7.250 N/A N/A First Midwest Bank 1,204,080 10.13 861,482 7.250 950,601 8.00 CET1 to risk-weighted assets: First Midwest Bancorp, Inc. 1,153,939 9.68 685,421 5.750 N/A N/A First Midwest Bank 1,204,080 10.13 683,245 5.750 772,364 6.50 Tier 1 capital to average assets: First Midwest Bancorp, Inc. 1,204,468 8.99 536,200 4.000 N/A N/A First Midwest Bank 1,204,080 9.10 529,147 4.000 661,434 5.00 N/A – Not applicable.</t>
  </si>
  <si>
    <t>Derivative Instruments and Hedging Activities (Tables)</t>
  </si>
  <si>
    <t>Schedule of Interest Rate Derivatives</t>
  </si>
  <si>
    <t>The following table presents the impact of derivative instruments on net interest income for the years ended December 31, 2018 , 2017 , and 2016 . Hedge Income (Dollar amounts in thousands) Years Ended December 30, 2018 2017 2016 Fair Value Hedges Interest rate swaps in interest income $ (92 ) $ (167 ) $ (413 ) Cash Flow Hedges Interest rate swaps in interest income 2,611 5,159 7,641 Interest rate swaps in interest expense (3,673 ) (3,951 ) (4,074 ) Total cash flow hedges (1,062 ) 1,208 3,567 Total net (losses) gains on hedges $ (1,154 ) $ 1,041 $ 3,154 Cash Flow Hedges (Dollar amounts in thousands) As of December 31, 2018 2017 Gross notional amount outstanding $ 2,280,000 $ 1,960,000 Derivative asset fair value in other assets (1) 6,889 3,989 Derivative liability fair value in other liabilities (1) (11,328 ) (10,219 ) Weighted-average interest rate received 2.12 % 1.58 % Weighted-average interest rate paid 2.20 % 1.61 % Weighted-average maturity (in years) 1.53 2.25 (1) Certain cash flow hedges are transacted through a clearinghouse ("centrally cleared") and their change in fair value is settled by the counterparties to the transaction, which results in no fair value. Fair Value Hedges (Dollar amounts in thousands) As of December 31, 2017 Gross notional amount outstanding $ 5,458 Derivative liability fair value in other liabilities (101 ) Weighted-average interest rate received 3.38 % Weighted-average interest rate paid 5.96 % Weighted-average maturity (in years) 0.84 Fair value of derivative (1) $ 110 (1) This amount represents the fair value if credit risk related contingent features were triggered.</t>
  </si>
  <si>
    <t>Schedule of Derivative Instruments</t>
  </si>
  <si>
    <t>Other Derivative Instruments (Dollar amounts in thousands) As of December 31, 2018 2017 Gross notional amount outstanding $ 3,085,226 $ 2,665,358 Derivative asset fair value in other assets (1) 25,168 17,079 Derivative liability fair value in other liabilities (1) (17,533 ) (14,930 ) Fair value of derivative (2) 18,013 15,059 (1) Certain other derivative instruments are centrally cleared and their change in fair value is settled by the counterparties to the transaction, which resuts in no fair value. (2) This amount represents the fair value if credit risk related contingent factors were triggered.</t>
  </si>
  <si>
    <t>Schedule of Cash Flow Hedges Included in Accumulated Other Comprehensive Income (Loss) [Table Text Block]</t>
  </si>
  <si>
    <t>The following table presents the impact of derivative instruments on comprehensive income and the reclassification of gains (losses) from accumulated other comprehensive loss to net interest income for the years ended December 31, 2018 and 2017 , and 2016 . Cash Flow Hedge Accounting on Accumulated Other Comprehensive Income (Dollar amounts in thousands) Years Ended December 30, 2018 2017 2016 (Gains) losses recognized in other comprehensive income Interest rate swaps in interest income $ 18,776 $ 11,150 $ (4,674 ) Interest rate swaps in interest expense (20,500 ) (8,025 ) (1,068 ) Reclassification of (gains) losses included in net income Interest rate swaps in interest income $ 2,611 $ 5,159 $ 7,641 Interest rate swaps in interest expense (3,673 ) (3,951 ) (4,074 )</t>
  </si>
  <si>
    <t>Offsetting Assets</t>
  </si>
  <si>
    <t>The following table presents the fair value of the Company's derivatives and offsetting positions as of December 31, 2018 and 2017 . Fair Value of Offsetting Derivatives (Dollar amounts in thousands) As of December 31, 2018 2017 Assets Liabilities Assets Liabilities Gross amounts recognized $ 32,057 $ 28,861 $ 21,068 $ 25,250 Less: amounts offset in the Consolidated Statements of Financial Condition — — — — Net amount presented in the Consolidated Statements of Financial Condition (1) 32,057 28,861 21,068 25,250 Gross amounts not offset in the Consolidated Statements of Financial Condition: Offsetting derivative positions (11,678 ) (11,678 ) (16,880 ) (16,880 ) Cash collateral pledged (9,060 ) (3,506 ) — (8,370 ) Net credit exposure $ 11,319 $ 13,677 $ 4,188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December 31, 2018 2017 Commitments to extend credit: Commercial, industrial, and agricultural $ 1,729,286 $ 1,729,426 Commercial real estate 296,882 377,551 Home equity 570,553 514,973 Other commitments (1) 244,917 244,222 Total commitments to extend credit $ 2,841,638 $ 2,866,172 Letters of credit $ 112,728 $ 128,801 (1) Other commitments includes installment and overdraft protection program commitments.</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8 As of December 31, 2017 Level 1 Level 2 Level 3 Level 1 Level 2 Level 3 Assets Trading securities: Money market funds $ — $ — $ — $ 1,685 $ — $ — Mutual funds — — — 18,762 — — Total trading securities (1) — — — 20,447 — — Equity securities (1) 19,658 11,148 — — — — Securities available-for-sale (1) U.S. treasury securities 37,767 — — 46,345 — — U.S. agency securities — 142,563 — — 156,847 — CMOs — 1,315,209 — — 1,095,186 — MBSs — 466,934 — — 369,543 — Municipal securities — 227,187 — — 208,991 — Corporate debt securities — 82,349 — — — — Equity securities — — — — 7,297 — Total securities available-for-sale 37,767 2,234,242 — 46,345 1,837,864 — Mortgage servicing rights ("MSRs") (2) — — 6,730 — — 5,894 Derivative assets (2) — 32,057 — — 21,068 — Liabilities Derivative liabilities (3) $ — $ 28,861 $ — $ — $ 25,250 $ — (1) As a result of recently adopted accounting guidance, equity securities are no longer presented within trading securities or securities available-for-sale for the prior period and are not presented within equity securities for the current period. For further discussion of this guidance, see Note 2 of "Notes to the Consolidated Financial Statements" in Item 8 of this Form 10-K. (2) Included in other assets in the Consolidated Statements of Financial Condition. (3) Included in other liabilities in the Consolidated Statements of Financial Condition.</t>
  </si>
  <si>
    <t>Significant Unobservable Inputs Used in the Valuation of CDOs</t>
  </si>
  <si>
    <t>The following table presents the ranges of significant, unobservable inputs used by the Company to determine the fair value of MSRs as of December 31, 2018 and 2017 . Significant Unobservable Inputs Used in the Valuation of MSRs As of December 31, 2018 2017 Prepayment speed 6.5 % - 13.5% 4.2 % - 13.1% Maturity (months) 20 - 104 6 - 92 Discount rate 9.5 % - 12.0% 9.5 % - 12.0%</t>
  </si>
  <si>
    <t>Carrying Value of CDOs</t>
  </si>
  <si>
    <t>A rollforward of the carrying value of CDOs for the two years ended December 31, 2017 is presented in the following table. Carrying Value of CDOs (Dollar amounts in thousands) Years Ended December 31, 2017 2016 Beginning balance $ 33,260 $ 31,529 Additions — — Change in other comprehensive income (1) 14,421 2,337 Paydowns and sales (47,681 ) (606 ) Ending balance $ — $ 33,260 (1) Included in unrealized holding (losses) gains in the Consolidated Statements of Comprehensive Income.</t>
  </si>
  <si>
    <t>Significant Unobservable Inputs Used in the Valuation of MSRs</t>
  </si>
  <si>
    <t>Fair Value Inputs Mortgage Servicing Assets Quantitative Information</t>
  </si>
  <si>
    <t>A rollforward of the carrying value of MSRs for the three years ended December 31, 2018 is presented in the following table. Carrying Value of MSRs (Dollar amounts in thousands) Years Ended December 31, 2018 2017 2016 Beginning balance $ 5,894 $ 6,120 $ 1,853 Additions from acquisition — — 3,092 New MSRs 1,080 673 1,263 Total gains (losses) included in earnings (1) : Changes in valuation inputs and assumptions 475 (41 ) 610 Other changes in fair value (2) (719 ) (858 ) (698 ) Ending balance (3) $ 6,730 $ 5,894 $ 6,120 Contractual servicing fees earned during the year (1) $ 1,517 $ 1,536 $ 1,312 Total amount of loans being serviced for the benefit of others at the end of the year 627,323 607,016 640,530 (1) Included in mortgage banking income in the Consolidated Statements of Income and related to assets held as of December 31, 2018 , 2017 , and 2016 . (2) Primarily represents changes in expected future cash flows over time due to payoffs and paydowns. (3) Included in other assets in the Consolidated Statements of Financial Condition.</t>
  </si>
  <si>
    <t>Fair Value Assets Measured On Annual Basis</t>
  </si>
  <si>
    <t>The fair value of Pension Plan assets is presented in the following table by level in the fair value hierarchy. Annual Fair Value Measurements for Pension Plan Assets (Dollar amounts in thousands) As of December 31, 2018 As of December 31, 2017 Level 1 Level 2 Total Level 1 Level 2 Total Pension plan assets: Mutual funds (1) $ 27,246 $ — $ 27,246 $ 41,002 $ — $ 41,002 U.S. government and government agency securities 4,389 3,626 8,015 3,678 9,397 13,075 Corporate bonds — 10,472 10,472 — 9,171 9,171 Common stocks 26,882 — 26,882 — — — Common trust funds — 3,595 3,595 — 2,911 2,911 Total pension plan assets $ 58,517 $ 17,693 $ 76,210 $ 44,680 $ 21,479 $ 66,159 (1) Includes mutual funds, money market funds, cash, cash equivalents, and accrued interest.</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8 As of December 31, 2017 Level 1 Level 2 Level 3 Level 1 Level 2 Level 3 Collateral-dependent impaired loans (1) $ — $ — $ 24,565 $ — $ — $ 33,240 OREO (2) — — 6,012 — — 12,340 Loans held-for-sale (3) — — 3,478 — — 21,098 Assets held-for-sale (4) — — 3,722 — — 2,20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8 As of December 31, 2017 Fair Value Hierarchy Carrying Fair Value Carrying Fair Value Assets Cash and due from banks 1 $ 211,189 $ 211,189 $ 192,800 $ 192,800 Interest-bearing deposits in other banks 2 78,069 78,069 153,770 153,770 Securities held-to-maturity 2 10,176 9,871 13,760 12,013 FHLB and FRB stock 2 80,302 80,302 69,708 69,708 Loans 3 11,346,668 11,052,040 10,345,397 10,059,992 Investment in BOLI 3 296,733 296,733 279,900 279,900 Accrued interest receivable 3 54,847 54,847 45,261 45,261 Other interest-earning assets 3 5 5 228 228 Liabilities Deposits 2 $ 12,084,112 $ 12,064,604 $ 11,053,325 $ 11,038,819 Borrowed funds 2 906,079 906,079 714,884 714,884 Senior and subordinated debt 2 203,808 211,207 195,170 208,666 Accrued interest payable 2 10,005 10,005 4,704 4,704</t>
  </si>
  <si>
    <t>Condensed Parent Company Financial Statements (Tables)</t>
  </si>
  <si>
    <t>Statements of Financial Condition - Parent Company Only</t>
  </si>
  <si>
    <t>The following represents the condensed financial statements of First Midwest Bancorp, Inc., the Parent Company. Statements of Financial Condition (Parent Company only) (Dollar amounts in thousands) As of December 31, 2018 2017 Assets Cash and due from banks $ 158,026 $ 120,812 Investments in and advances to subsidiaries 2,091,158 1,952,414 Other assets 55,782 43,606 Total assets $ 2,304,966 $ 2,116,832 Liabilities and Stockholders' Equity Senior and subordinated debt $ 203,808 $ 195,170 Accrued interest payable and other liabilities 46,160 56,788 Stockholders' equity 2,054,998 1,864,874 Total liabilities and stockholders' equity $ 2,304,966 $ 2,116,832</t>
  </si>
  <si>
    <t>Statements of Income - Parent Company Only</t>
  </si>
  <si>
    <t>Statements of Income (Parent Company only) (Dollar amounts in thousands) Years Ended December 31, 2018 2017 2016 Income Dividends from subsidiaries $ 86,095 $ 74,091 $ 86,791 Interest income 453 2,211 2,188 Securities transactions and other 280 (1,372 ) 215 Total income 86,828 74,930 89,194 Expenses Interest expense 12,708 12,428 12,477 Salaries and employee benefits 22,430 20,978 16,104 Other expenses 9,440 9,126 7,110 Total expenses 44,578 42,532 35,691 Income before income tax benefit and equity in undistributed income of subsidiaries 42,250 32,398 53,503 Income tax benefit 13,299 14,851 12,878 Income before equity in undistributed income of subsidiaries 55,549 47,249 66,381 Equity in undistributed income of subsidiaries 102,321 51,138 25,968 Net income 157,870 98,387 92,349 Net income applicable to non-vested restricted shares (1,312 ) (916 ) (1,043 ) Net income applicable to common shares $ 156,558 $ 97,471 $ 91,306</t>
  </si>
  <si>
    <t>Statements of Cash Flows - Parent Company Only</t>
  </si>
  <si>
    <t>Statements of Cash Flows (Parent Company only) (Dollar amounts in thousands) Years Ended December 31, 2018 2017 2016 Operating Activities Net income $ 157,870 $ 98,387 $ 92,349 Adjustments to reconcile net income to net cash provided by operating activities: Equity in undistributed income of subsidiaries (102,321 ) (51,138 ) (25,968 ) Depreciation of premises, furniture, and equipment 42 9 2 Net securities losses — 1,523 — Share-based compensation expense 12,062 11,223 7,879 Tax benefit (expense) related to share-based compensation 258 349 (197 ) Net decrease (increase) in other assets 35,981 18,667 (75,104 ) Net (decrease) increase in other liabilities (17,942 ) (52,377 ) 74,571 Net cash provided by operating activities 85,950 26,643 73,532 Investing Activities Purchases of securities available-for-sale — — (14 ) Proceeds from sales and maturities of securities available-for-sale — 42,516 601 Purchase of premises, furniture, and equipment (61 ) (119 ) — Net cash received (paid) for acquisitions 39 (47,364 ) (14,905 ) Net cash used in investing activities (22 ) (4,967 ) (14,318 ) Financing Activities Net proceeds from the issuance of subordinated debt — — 146,484 Payments for the retirement of senior and subordinated debt — — (153,500 ) Cash dividends paid (44,293 ) (37,129 ) (29,198 ) Restricted stock activity (4,421 ) (3,952 ) (2,476 ) Net cash used in financing activities (48,714 ) (41,081 ) (38,690 ) Net increase in cash and cash equivalents 37,214 (19,405 ) 20,524 Cash and cash equivalents at beginning of year 120,812 140,217 119,693 Cash and cash equivalents at end of year $ 158,026 $ 120,812 $ 140,217 Supplemental Disclosures of Cash Flow Information: Common stock issued for acquisitions, net of issuance costs $ 83,303 $ 534,090 $ 54,896</t>
  </si>
  <si>
    <t>Summary of Significant Accounting Policies (Details)</t>
  </si>
  <si>
    <t>Dec. 31, 2018segmentsubsidiary</t>
  </si>
  <si>
    <t>Property, Plant and Equipment [Line Items]</t>
  </si>
  <si>
    <t>Number of wholly-owned subsidiaries | subsidiary</t>
  </si>
  <si>
    <t>Number of reportable segments | segment</t>
  </si>
  <si>
    <t>Finite-lived intangible assets amortization period</t>
  </si>
  <si>
    <t>13 years</t>
  </si>
  <si>
    <t>Furniture And Equipment | Minimum</t>
  </si>
  <si>
    <t>Useful life</t>
  </si>
  <si>
    <t>3 years</t>
  </si>
  <si>
    <t>Furniture And Equipment | Maximum</t>
  </si>
  <si>
    <t>10 years</t>
  </si>
  <si>
    <t>Premises | Minimum</t>
  </si>
  <si>
    <t>25 years</t>
  </si>
  <si>
    <t>Premises | Maximum</t>
  </si>
  <si>
    <t>40 years</t>
  </si>
  <si>
    <t>Recent Accounting Pronouncements (Details) - USD ($) $ in Thousands</t>
  </si>
  <si>
    <t>Jan. 01, 2018</t>
  </si>
  <si>
    <t>Jan. 01, 2019</t>
  </si>
  <si>
    <t>New Accounting Pronouncements or Change in Accounting Principle [Line Items]</t>
  </si>
  <si>
    <t>Non-cash transfer of equity securities previously classified as trading securities and securities and securities available-for-sale</t>
  </si>
  <si>
    <t>Estimated sale-leaseback deferred gain, net</t>
  </si>
  <si>
    <t>Accounting Standards Update 2016-02</t>
  </si>
  <si>
    <t>Reduction to lease expense</t>
  </si>
  <si>
    <t>Difference between Revenue Guidance in Effect before and after Topic 606 | Accounting Standards Update 2014-09</t>
  </si>
  <si>
    <t>Difference between Revenue Guidance in Effect before and after Topic 606 | Card-based | Accounting Standards Update 2014-09</t>
  </si>
  <si>
    <t>Difference between Revenue Guidance in Effect before and after Topic 606 | Merchant servicing | Accounting Standards Update 2014-09</t>
  </si>
  <si>
    <t>New Accounting Pronouncement, Early Adoption, Effect | Accounting Standards Update 2018-02</t>
  </si>
  <si>
    <t>Reclassification of tax effects from AOCI to retained earnings</t>
  </si>
  <si>
    <t>Subsequent Event | Scenario, Forecast | Accounting Standards Update 2016-02</t>
  </si>
  <si>
    <t>Operating lease, liability</t>
  </si>
  <si>
    <t>Right-of-use asset</t>
  </si>
  <si>
    <t>Acquisitions  - Narrative (Details) - USD ($) $ / shares in Units, $ in Thousands</t>
  </si>
  <si>
    <t>Dec. 06, 2018</t>
  </si>
  <si>
    <t>Oct. 12, 2018</t>
  </si>
  <si>
    <t>Jan. 06, 2017</t>
  </si>
  <si>
    <t>Jan. 16, 2019</t>
  </si>
  <si>
    <t>Sep. 30, 2018</t>
  </si>
  <si>
    <t>Feb. 28, 2017</t>
  </si>
  <si>
    <t>Dec. 31, 2015</t>
  </si>
  <si>
    <t>Business Acquisition [Line Items]</t>
  </si>
  <si>
    <t>Goodwill</t>
  </si>
  <si>
    <t>Bridgeview Bancorp, Inc.</t>
  </si>
  <si>
    <t>Announced assets to be acquired</t>
  </si>
  <si>
    <t>Announced deposits to be acquired</t>
  </si>
  <si>
    <t>Announced loans to be acquired</t>
  </si>
  <si>
    <t>Fixed exchange ratio (in shares)</t>
  </si>
  <si>
    <t>Cash paid per share in business acquisition</t>
  </si>
  <si>
    <t>Announced consideration to be transferred</t>
  </si>
  <si>
    <t>Northern States Financial Corporation</t>
  </si>
  <si>
    <t>Total loans</t>
  </si>
  <si>
    <t>Consideration transferred</t>
  </si>
  <si>
    <t>Common stock, shares issued (in shares)</t>
  </si>
  <si>
    <t>Cash paid</t>
  </si>
  <si>
    <t>Premier Asset Management LLC</t>
  </si>
  <si>
    <t>Assets under management acquired</t>
  </si>
  <si>
    <t>Measurement period adjustment to increase goodwill</t>
  </si>
  <si>
    <t>Standard Bancshares, Inc.</t>
  </si>
  <si>
    <t>Subsequent Event | Northern Oak Wealth Management, Inc.</t>
  </si>
  <si>
    <t>Acquisitions  - Acquisition Activity (Details) - USD ($) $ / shares in Units, $ in Thousands</t>
  </si>
  <si>
    <t>Cash and due from banks and interest-bearing deposits in other banks</t>
  </si>
  <si>
    <t>Equity securities</t>
  </si>
  <si>
    <t>Securities available-for-sale</t>
  </si>
  <si>
    <t>FHLB and FRB stock</t>
  </si>
  <si>
    <t>Investment in BOLI</t>
  </si>
  <si>
    <t>Other intangible assets</t>
  </si>
  <si>
    <t>Premises, furniture, and equipment</t>
  </si>
  <si>
    <t>Consideration Paid</t>
  </si>
  <si>
    <t>Common stock (2018 - 3,310,912, shares issued at $25.16 per share, 2017 - 21,057,085 share issued at $25.34 per share), net of issuance costs</t>
  </si>
  <si>
    <t>Total consideration paid</t>
  </si>
  <si>
    <t>Shares issued (in dollars per share)</t>
  </si>
  <si>
    <t>Securities  - Securities Portfolio (Details) - USD ($) $ in Thousands</t>
  </si>
  <si>
    <t>Debt Securities, Available-for-sale [Line Items]</t>
  </si>
  <si>
    <t>Amortized Cost</t>
  </si>
  <si>
    <t>Gross Unrealized Gains</t>
  </si>
  <si>
    <t>Gross Unrealized Losses</t>
  </si>
  <si>
    <t>Schedule of Held-to-Maturity Securities [Line Items]</t>
  </si>
  <si>
    <t>Debt and Equity Securities, FV-NI [Line Items]</t>
  </si>
  <si>
    <t>Equity Securities</t>
  </si>
  <si>
    <t>U.S. treasury securities</t>
  </si>
  <si>
    <t>U.S. agency securities</t>
  </si>
  <si>
    <t>Collateralized mortgage obligations</t>
  </si>
  <si>
    <t>Other Mortgage Backed Securities</t>
  </si>
  <si>
    <t>Municipal securities</t>
  </si>
  <si>
    <t>Corporate debt securities</t>
  </si>
  <si>
    <t>Securities  - Remaining Contractual Maturity of Securities (Details) - USD ($) $ in Thousands</t>
  </si>
  <si>
    <t>Available-for-Sale Securities, Amortized Cost Basis [Abstract]</t>
  </si>
  <si>
    <t>One year or less</t>
  </si>
  <si>
    <t>After one year to five years</t>
  </si>
  <si>
    <t>After five years to ten years</t>
  </si>
  <si>
    <t>After ten years</t>
  </si>
  <si>
    <t>Securities that do not have a single contractual maturity date</t>
  </si>
  <si>
    <t>Available-for-Sale Securities, Fair Value [Abstract]</t>
  </si>
  <si>
    <t>Held-to-Maturity Securities, Amortized Cost [Abstract]</t>
  </si>
  <si>
    <t>Held-to-Maturity Securities, Fair Value [Abstract]</t>
  </si>
  <si>
    <t>Securities  - Narrative (Details) - USD ($)</t>
  </si>
  <si>
    <t>3 Months Ended</t>
  </si>
  <si>
    <t>Debt securities, available-for-sale, pledged</t>
  </si>
  <si>
    <t>Debt securities, held-to-maturity, pledged</t>
  </si>
  <si>
    <t>Purchases of securities</t>
  </si>
  <si>
    <t>Securities sold</t>
  </si>
  <si>
    <t>Net realized (losses) gains on sales of securities</t>
  </si>
  <si>
    <t>Securities  - Securities Gains (Losses) (Details) - USD ($) $ in Thousands</t>
  </si>
  <si>
    <t>Gains (losses) on sales of securities:</t>
  </si>
  <si>
    <t>Gross realized gains</t>
  </si>
  <si>
    <t>Gross realized losses</t>
  </si>
  <si>
    <t>Net realized gains (losses) on sales of securities</t>
  </si>
  <si>
    <t>Non-cash impairment charges:</t>
  </si>
  <si>
    <t>OTTI</t>
  </si>
  <si>
    <t>Net realized gains (losses)</t>
  </si>
  <si>
    <t>Securities  - Changes In Credit Losses Recognized In Earnings (Details) $ in Thousands</t>
  </si>
  <si>
    <t>Dec. 31, 2018USD ($)</t>
  </si>
  <si>
    <t>Dec. 31, 2017USD ($)security</t>
  </si>
  <si>
    <t>Dec. 31, 2016USD ($)</t>
  </si>
  <si>
    <t>Changes in Credit Losses Recognized in Earnings [Roll Forward]</t>
  </si>
  <si>
    <t>OTTI included in earnings:</t>
  </si>
  <si>
    <t>Reduction for securities sales</t>
  </si>
  <si>
    <t>[1],[2]</t>
  </si>
  <si>
    <t>CDOs</t>
  </si>
  <si>
    <t>Number of CDOs sold (security) | security</t>
  </si>
  <si>
    <t>Included in net securities gains (losses) in the Consolidated Statements of Income.</t>
  </si>
  <si>
    <t>[2]</t>
  </si>
  <si>
    <t>These reductions were driven by the sale of 11 CDOs with a carrying value of $47.7 million during the year ended December 31, 2017.</t>
  </si>
  <si>
    <t>Securities  - Securities In An Unrealized Loss Position (Details) $ in Thousands</t>
  </si>
  <si>
    <t>Dec. 31, 2018USD ($)security</t>
  </si>
  <si>
    <t>Securities in An Unrealized Loss Position [Line Items]</t>
  </si>
  <si>
    <t>Number of Securities | security</t>
  </si>
  <si>
    <t>Fair Value - Less Than 12 Months</t>
  </si>
  <si>
    <t>Fair Value - 12 Months or Longer</t>
  </si>
  <si>
    <t>Fair Value - Total</t>
  </si>
  <si>
    <t>Unrealized Losses</t>
  </si>
  <si>
    <t>Unrealized Losses - Less Than 12 Months</t>
  </si>
  <si>
    <t>Unrealized Losses - 12 Months or Longer</t>
  </si>
  <si>
    <t>Unrealized Losses - Total</t>
  </si>
  <si>
    <t>CMOs</t>
  </si>
  <si>
    <t>MBSs</t>
  </si>
  <si>
    <t>Fair Value - Less than 12 Months</t>
  </si>
  <si>
    <t>Unrealized Losses - Less than 12 Months</t>
  </si>
  <si>
    <t>As a result of accounting guidance adopted in 2018, equity securities are no longer presented within securities available-for-sale and are now presented within equity securities in the Consolidated Statements of Financial Condition for the current period. For further discussion of this guidance, see Note 2, "Recent Accounting Pronouncements."</t>
  </si>
  <si>
    <t>Loans  - Loan Portfolio (Details) - USD ($) $ in Thousands</t>
  </si>
  <si>
    <t>Accounts, Notes, Loans and Financing Receivable [Line Items]</t>
  </si>
  <si>
    <t>Deferred loan fees included in total loans</t>
  </si>
  <si>
    <t>Overdrawn demand deposits included in total loans</t>
  </si>
  <si>
    <t>Commercial, industrial, and agricultural</t>
  </si>
  <si>
    <t>Commercial, industrial, and agricultural | Commercial and industrial</t>
  </si>
  <si>
    <t>Commercial, industrial, and agricultural |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Total corporate loans</t>
  </si>
  <si>
    <t>Consumer loans</t>
  </si>
  <si>
    <t>Consumer loans | Home equity</t>
  </si>
  <si>
    <t>Consumer loans | 1-4 family mortgages</t>
  </si>
  <si>
    <t>Consumer loans | Installment</t>
  </si>
  <si>
    <t>Loans  - Carrying Value of Loans Pledged (Details) - USD ($) $ in Thousands</t>
  </si>
  <si>
    <t>Loans pledged to secure:</t>
  </si>
  <si>
    <t>FHLB advances (blanket pledge)</t>
  </si>
  <si>
    <t>FRB's Discount Window Primary Credit Program</t>
  </si>
  <si>
    <t>Loans  - Narrative (Details) - USD ($) $ in Thousands</t>
  </si>
  <si>
    <t>Eligible borrowing capacity in FHLB advances</t>
  </si>
  <si>
    <t>FRBs Discount Window Primary Credit Program</t>
  </si>
  <si>
    <t>Eligible borrowing capacity through FRB's Discount Window Primary Credit Program</t>
  </si>
  <si>
    <t>Loans  - Loans Sales (Details) - USD ($) $ in Thousands</t>
  </si>
  <si>
    <t>Total net gains on loan sales</t>
  </si>
  <si>
    <t>Corporate loan sales</t>
  </si>
  <si>
    <t>Proceeds from sales</t>
  </si>
  <si>
    <t>Less book value of loans sold</t>
  </si>
  <si>
    <t>1-4 family mortgage loan sales</t>
  </si>
  <si>
    <t>Net gains on corporate loan sales are included in other service charges, commissions, and fees in the Consolidated Statements of Income.</t>
  </si>
  <si>
    <t>Net gains on 1-4 family mortgage loan sales are included in mortgage banking income in the Consolidated Statements of Income.</t>
  </si>
  <si>
    <t>Acquired and Covered Loans  - Narrative (Details) - USD ($) $ in Millions</t>
  </si>
  <si>
    <t>Certain Loans Acquired in Transfer Accounted for as Debt Securities Accretable Yield Movement Schedule [Line Items]</t>
  </si>
  <si>
    <t>Non-residential mortgage loans with expired loss share agreements</t>
  </si>
  <si>
    <t>Outstanding balance of PCI loans</t>
  </si>
  <si>
    <t>Renewed non-purchased credit impaired loans</t>
  </si>
  <si>
    <t>Acquired and Covered Receivables</t>
  </si>
  <si>
    <t>Accretion on acquired loans</t>
  </si>
  <si>
    <t>Acquired and Covered Loans  - Acquired and Covered Loans (Details) - USD ($) $ in Thousands</t>
  </si>
  <si>
    <t>Acquired Loans [Line Items]</t>
  </si>
  <si>
    <t>Non-PCI</t>
  </si>
  <si>
    <t>Acquired loans</t>
  </si>
  <si>
    <t>Covered loans</t>
  </si>
  <si>
    <t>Receivables acquired with deteriorated credit quality</t>
  </si>
  <si>
    <t>PCI</t>
  </si>
  <si>
    <t>Receivables acquired with deteriorated credit quality | Acquired loans</t>
  </si>
  <si>
    <t>Receivables acquired with deteriorated credit quality | Covered loans</t>
  </si>
  <si>
    <t>Acquired and Covered Loans  - Changes in FDIC Indemnification Asset (Details) - USD ($) $ in Thousands</t>
  </si>
  <si>
    <t>FDIC Indemnification Asset [Roll Forward]</t>
  </si>
  <si>
    <t>Amortization</t>
  </si>
  <si>
    <t>Change in expected reimbursements from the FDIC for changes in expected credit losses</t>
  </si>
  <si>
    <t>Net payments to the FDIC</t>
  </si>
  <si>
    <t>Acquired and Covered Loans  - Changes in Accretable Yield (Details) - Receivables acquired with deteriorated credit quality - USD ($) $ in Thousands</t>
  </si>
  <si>
    <t>Changes in Accretable Yield [Roll Forward]</t>
  </si>
  <si>
    <t>Additions</t>
  </si>
  <si>
    <t>Accretion</t>
  </si>
  <si>
    <t>Other</t>
  </si>
  <si>
    <t>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 Aging Analysis of Past Due Loans and Non-Performing Loans by Class (Details) - USD ($) $ in Thousands</t>
  </si>
  <si>
    <t>Financing Receivable, Recorded Investment, Past Due [Line Items]</t>
  </si>
  <si>
    <t>Current</t>
  </si>
  <si>
    <t>Past Due</t>
  </si>
  <si>
    <t>Non-accrual</t>
  </si>
  <si>
    <t>90 Days or More Past Due, Still Accruing Interest</t>
  </si>
  <si>
    <t>Receivables acquired with deteriorated credit quality | Non-accrual</t>
  </si>
  <si>
    <t>30-89 Days Past Due</t>
  </si>
  <si>
    <t>90 Days or More Past Due</t>
  </si>
  <si>
    <t>Commercial, industrial, and agricultural | Receivables acquired with deteriorated credit quality</t>
  </si>
  <si>
    <t>Commercial, industrial, and agricultural | 30-89 Days Past Due | Commercial and industrial</t>
  </si>
  <si>
    <t>Commercial, industrial, and agricultural | 30-89 Days Past Due | Agricultural</t>
  </si>
  <si>
    <t>Commercial, industrial, and agricultural | 90 Days or More Past Due | Commercial and industrial</t>
  </si>
  <si>
    <t>Commercial, industrial, and agricultural | 90 Days or More Past Due | Agricultural</t>
  </si>
  <si>
    <t>Commercial real estate loans | Receivables acquired with deteriorated credit quality</t>
  </si>
  <si>
    <t>Commercial real estate loans | Office, retail, and industrial | Receivables acquired with deteriorated credit quality</t>
  </si>
  <si>
    <t>Commercial real estate loans | Multi-family | Receivables acquired with deteriorated credit quality</t>
  </si>
  <si>
    <t>Commercial real estate loans | Construction | Receivables acquired with deteriorated credit quality</t>
  </si>
  <si>
    <t>Commercial real estate loans | Other commercial real estate | Receivables acquired with deteriorated credit quality</t>
  </si>
  <si>
    <t>Commercial real estate loans | 30-89 Days Past Due</t>
  </si>
  <si>
    <t>Commercial real estate loans | 30-89 Days Past Due | Office, retail, and industrial</t>
  </si>
  <si>
    <t>Commercial real estate loans | 30-89 Days Past Due | Multi-family</t>
  </si>
  <si>
    <t>Commercial real estate loans | 30-89 Days Past Due | Construction</t>
  </si>
  <si>
    <t>Commercial real estate loans | 30-89 Days Past Due | Other commercial real estate</t>
  </si>
  <si>
    <t>Commercial real estate loans | 90 Days or More Past Due</t>
  </si>
  <si>
    <t>Commercial real estate loans | 90 Days or More Past Due | Office, retail, and industrial</t>
  </si>
  <si>
    <t>Commercial real estate loans | 90 Days or More Past Due | Multi-family</t>
  </si>
  <si>
    <t>Commercial real estate loans | 90 Days or More Past Due | Construction</t>
  </si>
  <si>
    <t>Commercial real estate loans | 90 Days or More Past Due | Other commercial real estate</t>
  </si>
  <si>
    <t>Total corporate loans | Receivables acquired with deteriorated credit quality</t>
  </si>
  <si>
    <t>Total corporate loans | 30-89 Days Past Due</t>
  </si>
  <si>
    <t>Total corporate loans | 90 Days or More Past Due</t>
  </si>
  <si>
    <t>Consumer loans | Receivables acquired with deteriorated credit quality</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CI loans with an accretable yield are considered current.</t>
  </si>
  <si>
    <t>Includes PCI loans of $58,000 and $763,000 as of December 31, 2018 and December 31, 2017, respectively, which no longer have an accretable yield as estimates of expected future cash flows have decreased since the acquisition due to credit deterioration.</t>
  </si>
  <si>
    <t>Past Due Loans, Allowance For Credit Losses, Impaired Loans, and TDRs  - Allowance for Credit Losses (Details) - USD ($) $ in Thousands</t>
  </si>
  <si>
    <t>Allowance for Credit Losses by Portfolio Segment [Roll Forward]</t>
  </si>
  <si>
    <t>Charge-offs</t>
  </si>
  <si>
    <t>Recoveries</t>
  </si>
  <si>
    <t>Net charge-offs</t>
  </si>
  <si>
    <t>Provision for loan losses and other</t>
  </si>
  <si>
    <t>Ending Balance</t>
  </si>
  <si>
    <t>Reserve for Unfunded Commitments</t>
  </si>
  <si>
    <t>Commercial, Industrial, and Agricultural</t>
  </si>
  <si>
    <t>Commercial Real Estate Loans</t>
  </si>
  <si>
    <t>Commercial Real Estate Loans | Office, Retail, and Industrial</t>
  </si>
  <si>
    <t>Commercial Real Estate Loans | Multi-family</t>
  </si>
  <si>
    <t>Commercial Real Estate Loans | Construction</t>
  </si>
  <si>
    <t>Commercial Real Estate Loans | Other Commercial Real Estate</t>
  </si>
  <si>
    <t>Consumer Loans</t>
  </si>
  <si>
    <t>Consumer Loans | Consumer Loans</t>
  </si>
  <si>
    <t>Past Due Loans, Allowance For Credit Losses, Impaired Loans, and TDRs  - Loans and Related Allowance for Credit Losses by Portfolio Segment (Details) - USD ($) $ in Thousands</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Reserve for unfunded commitments</t>
  </si>
  <si>
    <t>Reserve for unfunded commitments | PCI</t>
  </si>
  <si>
    <t>Commercial, industrial, and agricultural | PCI</t>
  </si>
  <si>
    <t>Commercial real estate loans | PCI</t>
  </si>
  <si>
    <t>Commercial real estate loans | Office, retail, and industrial | PCI</t>
  </si>
  <si>
    <t>Commercial real estate loans | Multi-family | PCI</t>
  </si>
  <si>
    <t>Commercial real estate loans | Construction | PCI</t>
  </si>
  <si>
    <t>Commercial real estate loans | Other commercial real estate | PCI</t>
  </si>
  <si>
    <t>Total corporate loans | PCI</t>
  </si>
  <si>
    <t>Consumer loans | PCI</t>
  </si>
  <si>
    <t>Past Due Loans, Allowance For Credit Losses, Impaired Loans, and TDRs  - Impaired Loans Individually Evaluated by Class (Detail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 Impaired Loans Individually Evaluated by Class (Continued) (Details) - USD ($) $ in Thousands</t>
  </si>
  <si>
    <t>Average Recorded Investment</t>
  </si>
  <si>
    <t>Interest Income Recognized</t>
  </si>
  <si>
    <t>Recorded using the cash basis of accounting.</t>
  </si>
  <si>
    <t>Past Due Loans, Allowance For Credit Losses, Impaired Loans, and TDRs  - Credit Quality Indicators by Class, Excluding Covered Loans (Details) - USD ($) $ in Thousands</t>
  </si>
  <si>
    <t>Past Due Loans, Allowance For Credit Losses, and Impaired Loans (Details) - Credit Quality Indicators by Class, Excluding Covered Loans [Line Items</t>
  </si>
  <si>
    <t>Accruing</t>
  </si>
  <si>
    <t>Special mention and substandard loans</t>
  </si>
  <si>
    <t>Credit Quality Indicators by Class</t>
  </si>
  <si>
    <t>Commercial, industrial, and agricultural | Commercial and industrial | Pass</t>
  </si>
  <si>
    <t>Commercial, industrial, and agricultural | Commercial and industrial | Special Mention</t>
  </si>
  <si>
    <t>Commercial, industrial, and agricultural | Commercial and industrial | Substandard</t>
  </si>
  <si>
    <t>[2],[3]</t>
  </si>
  <si>
    <t>Commercial, industrial, and agricultural | Commercial and industrial | Non-accrual</t>
  </si>
  <si>
    <t>[4]</t>
  </si>
  <si>
    <t>Commercial, industrial, and agricultural | Agricultural | Pass</t>
  </si>
  <si>
    <t>Commercial, industrial, and agricultural | Agricultural | Special Mention</t>
  </si>
  <si>
    <t>Commercial, industrial, and agricultural | Agricultural | Substandard</t>
  </si>
  <si>
    <t>Commercial, industrial, and agricultural | Agricultural | Non-accrual</t>
  </si>
  <si>
    <t>Commercial real estate loans | Pass</t>
  </si>
  <si>
    <t>Commercial real estate loans | Special Mention</t>
  </si>
  <si>
    <t>Commercial real estate loans | Substandard</t>
  </si>
  <si>
    <t>Commercial real estate loans | Non-accrual</t>
  </si>
  <si>
    <t>Commercial real estate loans | Office, retail, and industrial | Pass</t>
  </si>
  <si>
    <t>Commercial real estate loans | Office, retail, and industrial | Special Mention</t>
  </si>
  <si>
    <t>Commercial real estate loans | Office, retail, and industrial | Substandard</t>
  </si>
  <si>
    <t>Commercial real estate loans | Office, retail, and industrial | Non-accrual</t>
  </si>
  <si>
    <t>Commercial real estate loans | Multi-family | Pass</t>
  </si>
  <si>
    <t>Commercial real estate loans | Multi-family | Special Mention</t>
  </si>
  <si>
    <t>Commercial real estate loans | Multi-family | Substandard</t>
  </si>
  <si>
    <t>Commercial real estate loans | Multi-family | Non-accrual</t>
  </si>
  <si>
    <t>Commercial real estate loans | Construction | Pass</t>
  </si>
  <si>
    <t>Commercial real estate loans | Construction | Special Mention</t>
  </si>
  <si>
    <t>Commercial real estate loans | Construction | Substandard</t>
  </si>
  <si>
    <t>Commercial real estate loans | Construction | Non-accrual</t>
  </si>
  <si>
    <t>Commercial real estate loans | Other commercial real estate | Pass</t>
  </si>
  <si>
    <t>Commercial real estate loans | Other commercial real estate | Special Mention</t>
  </si>
  <si>
    <t>Commercial real estate loans | Other commercial real estate | Substandard</t>
  </si>
  <si>
    <t>Commercial real estate loans | Other commercial real estate | Non-accrual</t>
  </si>
  <si>
    <t>Total corporate loans | Pass</t>
  </si>
  <si>
    <t>Total corporate loans | Special Mention</t>
  </si>
  <si>
    <t>Total corporate loans | Substandard</t>
  </si>
  <si>
    <t>Total corporate loans |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630,000 as of December 31, 2018 and $657,000 as of December 31, 2017.</t>
  </si>
  <si>
    <t>[3]</t>
  </si>
  <si>
    <t>Loans categorized as substandard exhibit a well-defined weakness that may jeopardize the liquidation of the debt. These loans continue to accrue interest because they are well-secured and collection of principal and interest is expected within a reasonable time.</t>
  </si>
  <si>
    <t>Loans categorized as non-accrual exhibit a well-defined weakness that may jeopardize the liquidation of the debt or result in a loss if the deficiencies are not corrected.</t>
  </si>
  <si>
    <t>Past Due Loans, Allowance For Credit Losses, Impaired Loans, and TDRs  - Credit Quality Indicators by Class, Excluding Covered Loans (Continued) (Details) - Consumer loans - USD ($) $ in Thousands</t>
  </si>
  <si>
    <t>Past Due Loans, Allowance For Credit Losses, and Impaired Loans (Details) - Credit Quality Indicators by Class, Excluding Covered Loans (Continued) [Line Items]</t>
  </si>
  <si>
    <t>Performing</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 TDRs By Class (Details) - USD ($) $ in Thousands</t>
  </si>
  <si>
    <t>Financing Receivable, Modifications [Line Items]</t>
  </si>
  <si>
    <t>These TDRs are included in non-accrual loans in the preceding tables.</t>
  </si>
  <si>
    <t>Past Due Loans, Allowance For Credit Losses, Impaired Loans, and TDRs  - Narrative (Details) - USD ($)</t>
  </si>
  <si>
    <t>Valuation allowance on TDR loans</t>
  </si>
  <si>
    <t>Commitments to lend additional funds on TDR loans</t>
  </si>
  <si>
    <t>Past Due Loans, Allowance For Credit Losses, Impaired Loans, and TDRs  - TDRs That Were Restructured (Details) $ in Thousands</t>
  </si>
  <si>
    <t>Dec. 31, 2017USD ($)loan</t>
  </si>
  <si>
    <t>Dec. 31, 2016USD ($)loan</t>
  </si>
  <si>
    <t>Number of Loans | loan</t>
  </si>
  <si>
    <t>Pre-Modification Recorded Investment</t>
  </si>
  <si>
    <t>Funds Disbursed</t>
  </si>
  <si>
    <t>Interest and Escrow Capitalized</t>
  </si>
  <si>
    <t>Post-Modification Recorded Investment</t>
  </si>
  <si>
    <t>Past Due Loans, Allowance For Credit Losses, Impaired Loans, and TDRs  - TDRs That Defaulted Within Twelve Months of the Restructured Date (Details) - Consumer loans - Home equity $ in Thousands</t>
  </si>
  <si>
    <t>Number of Loans</t>
  </si>
  <si>
    <t>Recorded Investment</t>
  </si>
  <si>
    <t>Past Due Loans, Allowance For Credit Losses, Impaired Loans, and TDRs  - TDR Rollforward (Details) - USD ($) $ in Thousands</t>
  </si>
  <si>
    <t>Troubled Debt Restructuring Activity [Roll Forward]</t>
  </si>
  <si>
    <t>Net payments</t>
  </si>
  <si>
    <t>Returned to performing status</t>
  </si>
  <si>
    <t>Net transfers from (to) non-accrual</t>
  </si>
  <si>
    <t>Transfers to OREO</t>
  </si>
  <si>
    <t>Loans sold</t>
  </si>
  <si>
    <t>Net transfers (to) from accruing</t>
  </si>
  <si>
    <t>Premises, Furniture, and Equipment  - Premises, Furniture, and Equipment (Details) - USD ($) $ in Thousands</t>
  </si>
  <si>
    <t>Land</t>
  </si>
  <si>
    <t>Premises</t>
  </si>
  <si>
    <t>Furniture and equipment</t>
  </si>
  <si>
    <t>Total cost</t>
  </si>
  <si>
    <t>Accumulated depreciation</t>
  </si>
  <si>
    <t>Net book value of premises, furniture, and equipment</t>
  </si>
  <si>
    <t>Assets held-for-sale</t>
  </si>
  <si>
    <t>Premises, Furniture, and Equipment  - Narrative (Details) $ in Thousands</t>
  </si>
  <si>
    <t>Dec. 31, 2017USD ($)</t>
  </si>
  <si>
    <t>Dec. 31, 2016USD ($)retail_branch</t>
  </si>
  <si>
    <t>Number of branches sold | retail_branch</t>
  </si>
  <si>
    <t>Pre-tax gain on sale-leaseback transaction</t>
  </si>
  <si>
    <t>Deferred gain, net</t>
  </si>
  <si>
    <t>Premises, Furniture, and Equipment  - Future Minimum Operating Lease Payments (Details) $ in Thousands</t>
  </si>
  <si>
    <t>2024 and thereafter</t>
  </si>
  <si>
    <t>Total minimum lease payments</t>
  </si>
  <si>
    <t>Premises, Furniture, and Equipment  - Accretion of Operating Leases (Details) $ in Thousands</t>
  </si>
  <si>
    <t>Total accretion</t>
  </si>
  <si>
    <t>Premises, Furniture, and Equipment  - Rental Expense (Details) - USD ($) $ in Thousands</t>
  </si>
  <si>
    <t>Lease expense charged to operations</t>
  </si>
  <si>
    <t>Accretion of operating lease intangible</t>
  </si>
  <si>
    <t>Accretion of deferred gain on sale-leaseback transaction</t>
  </si>
  <si>
    <t>Rental income from premises leased to others</t>
  </si>
  <si>
    <t>Net operating lease expense</t>
  </si>
  <si>
    <t>Included as reductions to net occupancy and equipment expense in the Consolidated Statements of Income.</t>
  </si>
  <si>
    <t>Goodwill and Other Intangible Assets  - Changes in Carrying Amount of Goodwill (Details) - USD ($) $ in Thousands</t>
  </si>
  <si>
    <t>Goodwill [Roll Forward]</t>
  </si>
  <si>
    <t>Goodwill and Other Intangible Assets  - Other Intangible Assets (Details) - USD ($) $ in Thousands</t>
  </si>
  <si>
    <t>Finite-lived Intangible Assets [Roll Forward]</t>
  </si>
  <si>
    <t>Balance at the beginning of the year, gross</t>
  </si>
  <si>
    <t>Balance at the beginning of the year, accumulated amortization</t>
  </si>
  <si>
    <t>Balance at the beginning of the year, net</t>
  </si>
  <si>
    <t>Amortization expense</t>
  </si>
  <si>
    <t>Balance at the end of the year, gross</t>
  </si>
  <si>
    <t>Balance at the end of the year, accumulated amortization</t>
  </si>
  <si>
    <t>Balance at the end of the year, net</t>
  </si>
  <si>
    <t>Weighted-average remaining life (in years)</t>
  </si>
  <si>
    <t>7 years 10 months</t>
  </si>
  <si>
    <t>8 years 4 months</t>
  </si>
  <si>
    <t>7 years 6 months 20 days</t>
  </si>
  <si>
    <t>Minimum</t>
  </si>
  <si>
    <t>Estimated useful lives (in years)</t>
  </si>
  <si>
    <t>8 months</t>
  </si>
  <si>
    <t>2 months</t>
  </si>
  <si>
    <t>7 months</t>
  </si>
  <si>
    <t>Maximum</t>
  </si>
  <si>
    <t>9 years 10 months</t>
  </si>
  <si>
    <t>9 years 3 months</t>
  </si>
  <si>
    <t>Goodwill and Other Intangible Assets  - Amortization of Other Intangible Assets (Details) - USD ($) $ in Thousands</t>
  </si>
  <si>
    <t>Deposits  - Summary of Deposits (Details) - USD ($) $ in Thousands</t>
  </si>
  <si>
    <t>Demand deposits</t>
  </si>
  <si>
    <t>Savings deposits</t>
  </si>
  <si>
    <t>NOW accounts</t>
  </si>
  <si>
    <t>Money market deposits</t>
  </si>
  <si>
    <t>Time deposits less than $100,000</t>
  </si>
  <si>
    <t>Time deposits greater than $100,000</t>
  </si>
  <si>
    <t>Deposits  - Maturities of Time Deposits (Details) $ in Thousands</t>
  </si>
  <si>
    <t>Maturities of Time Deposits [Abstract]</t>
  </si>
  <si>
    <t>Borrowed Funds  - Summary of Borrowed Funds (Details) - USD ($) $ in Thousands</t>
  </si>
  <si>
    <t>Securities sold under agreements to repurchase</t>
  </si>
  <si>
    <t>FHLB advances</t>
  </si>
  <si>
    <t>Total borrowed funds</t>
  </si>
  <si>
    <t>Borrowed Funds  - Narrative (Details) - USD ($)</t>
  </si>
  <si>
    <t>Sep. 27, 2016</t>
  </si>
  <si>
    <t>Short-term Debt [Line Items]</t>
  </si>
  <si>
    <t>Line of credit maximum borrowing capacity</t>
  </si>
  <si>
    <t>Line of credit unused facility fee</t>
  </si>
  <si>
    <t>0.35%</t>
  </si>
  <si>
    <t>Line of credit amount outstanding</t>
  </si>
  <si>
    <t>One-Month LIBOR Plus 1.75%</t>
  </si>
  <si>
    <t>Line of credit interest rate spread</t>
  </si>
  <si>
    <t>1.75%</t>
  </si>
  <si>
    <t>FHLB Advances</t>
  </si>
  <si>
    <t>FHLB maturity date range, start</t>
  </si>
  <si>
    <t>Jan. 2,
		2019</t>
  </si>
  <si>
    <t>FHLB maturity date range, end</t>
  </si>
  <si>
    <t>Mar. 1,
		2019</t>
  </si>
  <si>
    <t>FHLB Advances | Minimum</t>
  </si>
  <si>
    <t>FHLB fixed interest rate</t>
  </si>
  <si>
    <t>2.51%</t>
  </si>
  <si>
    <t>FHLB Advances | Maximum</t>
  </si>
  <si>
    <t>2.58%</t>
  </si>
  <si>
    <t>Borrowed Funds  - Short-Term Credit Lines Available for Use (Details) - USD ($) $ in Thousands</t>
  </si>
  <si>
    <t>Line of Credit Facility [Line Items]</t>
  </si>
  <si>
    <t>Amount outstanding</t>
  </si>
  <si>
    <t>Available federal funds lines</t>
  </si>
  <si>
    <t>Correspondent bank line of credit</t>
  </si>
  <si>
    <t>Senior and Subordinated Debt - Schedule of Senior and Subordinated Debt (Details) - USD ($) $ in Thousands</t>
  </si>
  <si>
    <t>Debt Instrument [Line Items]</t>
  </si>
  <si>
    <t>Total junior subordinated debentures</t>
  </si>
  <si>
    <t>Debt instrument, unamortized discount</t>
  </si>
  <si>
    <t>GLST II and GLST III</t>
  </si>
  <si>
    <t>Subordinated notes due in 2026</t>
  </si>
  <si>
    <t>Subordinated notes</t>
  </si>
  <si>
    <t>Issuance date</t>
  </si>
  <si>
    <t>Sep. 29,
		2016</t>
  </si>
  <si>
    <t>Maturity date</t>
  </si>
  <si>
    <t>Sep. 29,
		2026</t>
  </si>
  <si>
    <t>Interest rate</t>
  </si>
  <si>
    <t>5.875%</t>
  </si>
  <si>
    <t>Junior Subordinated Debentures, First Midwest Capital Trust I | First Midwest Capital Trust I (FMCT)</t>
  </si>
  <si>
    <t>Nov. 11,
		2003</t>
  </si>
  <si>
    <t>Dec. 1,
		2033</t>
  </si>
  <si>
    <t>6.95%</t>
  </si>
  <si>
    <t>Junior Subordinated Debentures, Great Lakes Statutory Trust II | Great Lakes Statutory Trust II (GLST II)</t>
  </si>
  <si>
    <t>Dec. 15,
		2005</t>
  </si>
  <si>
    <t>Dec. 15,
		2035</t>
  </si>
  <si>
    <t>Basis spread on variable interest rate</t>
  </si>
  <si>
    <t>1.40%</t>
  </si>
  <si>
    <t>Junior Subordinated Debentures, Great Lakes Statutory Trust III | Great Lakes Statutory Trust III (GLST III)</t>
  </si>
  <si>
    <t>Jun. 15,
		2007</t>
  </si>
  <si>
    <t>Sep. 15,
		2037</t>
  </si>
  <si>
    <t>1.70%</t>
  </si>
  <si>
    <t>Junior Subordinated Debentures, Northern States Statutory Trust I | Northern States Statutory Trust I (NSST I)</t>
  </si>
  <si>
    <t>Sep. 7,
		2005</t>
  </si>
  <si>
    <t>Oct. 7,
		2035</t>
  </si>
  <si>
    <t>1.80%</t>
  </si>
  <si>
    <t>The junior subordinated debentures related to GLST II, GLST III, and NSST I were assumed by the Company through acquisitions. These amounts include acquisition adjustment discounts that total $6.0 million and $4.0 million as of December 31, 2018 and 2017, respectively.</t>
  </si>
  <si>
    <t>The interest rates are a variable rate, based on three-month LIBOR plus 1.400%, 1.700% and $1.800% for GLST II, GLST III, and NSST I, respectively.</t>
  </si>
  <si>
    <t>Material Transactions Affecting Stockholders' Equity (Details) - $ / shares</t>
  </si>
  <si>
    <t>May 17, 2017</t>
  </si>
  <si>
    <t>Mar. 31, 2018</t>
  </si>
  <si>
    <t>Sep. 30, 2017</t>
  </si>
  <si>
    <t>Jun. 30, 2017</t>
  </si>
  <si>
    <t>Mar. 31, 2017</t>
  </si>
  <si>
    <t>Sep. 30, 2016</t>
  </si>
  <si>
    <t>Jun. 30, 2016</t>
  </si>
  <si>
    <t>Mar. 31, 2016</t>
  </si>
  <si>
    <t>Class of Stock [Line Items]</t>
  </si>
  <si>
    <t>Common stock, increase shares authorized (in shares)</t>
  </si>
  <si>
    <t>Common stock and preferred stock, shares authorized (in shares)</t>
  </si>
  <si>
    <t>Preferred stock, shares authorized (in shares)</t>
  </si>
  <si>
    <t>Common stock, shares authorized (in shares)</t>
  </si>
  <si>
    <t>Earnings Per Common Share - Basic and Diluted EPS (Details)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 The final outstanding stock options were exercised during the first quarter of 2018.</t>
  </si>
  <si>
    <t>Income Taxes  - Components of Income Tax Benefit (Details) - USD ($) $ in Thousands</t>
  </si>
  <si>
    <t>Current income tax expense (benefit):</t>
  </si>
  <si>
    <t>Federal</t>
  </si>
  <si>
    <t>State</t>
  </si>
  <si>
    <t>Deferred income tax expense (benefit):</t>
  </si>
  <si>
    <t>Total income tax expense</t>
  </si>
  <si>
    <t>Income Taxes  - Narrative (Details) - USD ($) $ in Thousands</t>
  </si>
  <si>
    <t>Income Taxes [Line Items]</t>
  </si>
  <si>
    <t>Revaluation of deferred tax assets</t>
  </si>
  <si>
    <t>Acquired thrift's tax bad debt reserve</t>
  </si>
  <si>
    <t>Deferred tax assets, net</t>
  </si>
  <si>
    <t>Unrecognized tax benefit that would affect effective tax rate</t>
  </si>
  <si>
    <t>Standard Bancshares and NI Bancshares Acquisitions</t>
  </si>
  <si>
    <t>State and Local Jurisdiction</t>
  </si>
  <si>
    <t>Income Taxes  - Components of Effective Tax Rate (Details) - USD ($) $ in Thousands</t>
  </si>
  <si>
    <t>Amount</t>
  </si>
  <si>
    <t>Statutory federal income tax</t>
  </si>
  <si>
    <t>Deferred tax asset revaluation</t>
  </si>
  <si>
    <t>Tax-exempt income, net of interest expense disallowance</t>
  </si>
  <si>
    <t>State income tax, net of federal income tax effect</t>
  </si>
  <si>
    <t>% of Pretax Income</t>
  </si>
  <si>
    <t>Statutory federal income tax rate (percent of pretax income)</t>
  </si>
  <si>
    <t>21.00%</t>
  </si>
  <si>
    <t>35.00%</t>
  </si>
  <si>
    <t>Revaluation of deferred tax assets (percent of pretax income)</t>
  </si>
  <si>
    <t>(4.40%)</t>
  </si>
  <si>
    <t>12.60%</t>
  </si>
  <si>
    <t>0.00%</t>
  </si>
  <si>
    <t>Tax-exempt income, net of interest expense disallowance (percent of pretax income)</t>
  </si>
  <si>
    <t>(1.60%)</t>
  </si>
  <si>
    <t>(2.70%)</t>
  </si>
  <si>
    <t>(3.90%)</t>
  </si>
  <si>
    <t>State income tax, net of federal income tax effect (percent of pretax income)</t>
  </si>
  <si>
    <t>4.50%</t>
  </si>
  <si>
    <t>2.70%</t>
  </si>
  <si>
    <t>3.10%</t>
  </si>
  <si>
    <t>Other (percent of pretax income)</t>
  </si>
  <si>
    <t>0.40%</t>
  </si>
  <si>
    <t>0.10%</t>
  </si>
  <si>
    <t>(0.90%)</t>
  </si>
  <si>
    <t>Effective tax rate</t>
  </si>
  <si>
    <t>19.90%</t>
  </si>
  <si>
    <t>47.70%</t>
  </si>
  <si>
    <t>33.30%</t>
  </si>
  <si>
    <t>Income Taxes  - Deferred Tax Assets And Liabilities (Details) - USD ($) $ in Thousands</t>
  </si>
  <si>
    <t>Deferred tax assets:</t>
  </si>
  <si>
    <t>Allowance for credit losses</t>
  </si>
  <si>
    <t>Deferred gain on sale-leaseback transaction</t>
  </si>
  <si>
    <t>Federal net operating loss (NOL) carryforwards</t>
  </si>
  <si>
    <t>Equity based compensation</t>
  </si>
  <si>
    <t>State NOL carryforwards</t>
  </si>
  <si>
    <t>Non-equity based compensation</t>
  </si>
  <si>
    <t>Deferred incentives</t>
  </si>
  <si>
    <t>Property valuation adjustments</t>
  </si>
  <si>
    <t>AMT and other credit carryforwards</t>
  </si>
  <si>
    <t>Total deferred tax assets</t>
  </si>
  <si>
    <t>Deferred tax liabilities:</t>
  </si>
  <si>
    <t>Accrued retirement benefits</t>
  </si>
  <si>
    <t>Fixed assets</t>
  </si>
  <si>
    <t>Deferred loan fees and costs</t>
  </si>
  <si>
    <t>Cancellation of indebtedness income</t>
  </si>
  <si>
    <t>Acquisition adjustments</t>
  </si>
  <si>
    <t>Total deferred tax liabilities</t>
  </si>
  <si>
    <t>Deferred tax valuation allowance</t>
  </si>
  <si>
    <t>Net deferred tax assets</t>
  </si>
  <si>
    <t>Tax effect of adjustments related to other comprehensive (loss) income</t>
  </si>
  <si>
    <t>Net deferred tax assets including adjustments</t>
  </si>
  <si>
    <t>NOL carryforwards available to offset future taxable income:</t>
  </si>
  <si>
    <t>AMT credits</t>
  </si>
  <si>
    <t>Internal Revenue Service (IRS)</t>
  </si>
  <si>
    <t>Gross NOL Carryforwards</t>
  </si>
  <si>
    <t>Illinois</t>
  </si>
  <si>
    <t>Indiana</t>
  </si>
  <si>
    <t>Wisconsin</t>
  </si>
  <si>
    <t>Income Taxes  - Rollforward of Unrecognized Tax Benefits (Details) - USD ($) $ in Thousands</t>
  </si>
  <si>
    <t>Reconciliation of Unrecognized Tax Benefits, Excluding Amounts Pertaining to Examined Tax Returns [Roll Forward]</t>
  </si>
  <si>
    <t>Additions for tax positions relating to the current year</t>
  </si>
  <si>
    <t>Additions for tax positions relating to prior years</t>
  </si>
  <si>
    <t>Reductions for tax positions relating to prior years</t>
  </si>
  <si>
    <t>Reductions for settlements with taxing authorities</t>
  </si>
  <si>
    <t>Interest and penalties not included above:</t>
  </si>
  <si>
    <t>Interest expense, net of tax effect, and penalties</t>
  </si>
  <si>
    <t>Accrued interest and penalties, net of tax effect, at end of year</t>
  </si>
  <si>
    <t>Included in income tax expense in the Consolidated Statements of Income.</t>
  </si>
  <si>
    <t>Employee Benefit Plans  - Narrative (Details)</t>
  </si>
  <si>
    <t>Deferred Compensation Arrangement with Individual, Excluding Share-based Payments and Postretirement Benefits [Line Items]</t>
  </si>
  <si>
    <t>Defined contribution plan, employer matching contribution percent of employee's compensation</t>
  </si>
  <si>
    <t>4.00%</t>
  </si>
  <si>
    <t>Defined contribution plan, discretionary contribution vesting period</t>
  </si>
  <si>
    <t>6 years</t>
  </si>
  <si>
    <t>Actuarial losses as a percentage of accumulated benefit obligation</t>
  </si>
  <si>
    <t>50.40%</t>
  </si>
  <si>
    <t>37.50%</t>
  </si>
  <si>
    <t>Pension Plan</t>
  </si>
  <si>
    <t>10.00%</t>
  </si>
  <si>
    <t>Contributions</t>
  </si>
  <si>
    <t>Defined contribution plan, employee contribution limit, percentage of compensation</t>
  </si>
  <si>
    <t>100.00%</t>
  </si>
  <si>
    <t>Voluntary 401K Plans</t>
  </si>
  <si>
    <t>Defined contribution plan, employer automatic contribution limit</t>
  </si>
  <si>
    <t>2.00%</t>
  </si>
  <si>
    <t>Deferred Profit Sharing</t>
  </si>
  <si>
    <t>15.00%</t>
  </si>
  <si>
    <t>Employee Benefit Plans  - Profit Sharing Plan (Details) - USD ($) $ in Thousands</t>
  </si>
  <si>
    <t>Defined Contribution Plan Disclosure [Line Items]</t>
  </si>
  <si>
    <t>Profit sharing expense</t>
  </si>
  <si>
    <t>Profit Sharing Expense</t>
  </si>
  <si>
    <t>Company dividends received by the Profit Sharing Plan</t>
  </si>
  <si>
    <t>Company shares held by the Profit Sharing Plan at the end of the year:</t>
  </si>
  <si>
    <t>Number of shares</t>
  </si>
  <si>
    <t>Fair value</t>
  </si>
  <si>
    <t>Included in retirement and other employee benefits in the Consolidated Statements of Income.</t>
  </si>
  <si>
    <t>Employee Benefit Plans  - Pension Plan Cost and Obligations (Details) - USD ($) $ in Thousands</t>
  </si>
  <si>
    <t>Accumulated benefit obligation</t>
  </si>
  <si>
    <t>Change in projected benefit obligation</t>
  </si>
  <si>
    <t>Service cost</t>
  </si>
  <si>
    <t>Interest cost</t>
  </si>
  <si>
    <t>Settlements</t>
  </si>
  <si>
    <t>Actuarial (gain) loss</t>
  </si>
  <si>
    <t>Benefits paid</t>
  </si>
  <si>
    <t>Change in fair value of plan assets</t>
  </si>
  <si>
    <t>Actual return on plan assets</t>
  </si>
  <si>
    <t>Employer contributions</t>
  </si>
  <si>
    <t>Funded status recognized in the Consolidated Statements of Financial Condition</t>
  </si>
  <si>
    <t>Noncurrent asset (liability)</t>
  </si>
  <si>
    <t>Amounts recognized in accumulated other comprehensive loss</t>
  </si>
  <si>
    <t>Prior service cost</t>
  </si>
  <si>
    <t>Net loss</t>
  </si>
  <si>
    <t>Net amount recognized</t>
  </si>
  <si>
    <t>Actuarial losses included in accumulated other comprehensive loss as a percent of</t>
  </si>
  <si>
    <t>Fair value of plan assets</t>
  </si>
  <si>
    <t>38.50%</t>
  </si>
  <si>
    <t>Amounts expected to be amortized from accumulated other comprehensive loss into net periodic benefit cost in the next fiscal year</t>
  </si>
  <si>
    <t>Net amount expected to be recognized</t>
  </si>
  <si>
    <t>Weighted-average assumptions at the end of the year used to determine the actuarial present value of the projected benefit obligation</t>
  </si>
  <si>
    <t>Discount rate</t>
  </si>
  <si>
    <t>4.10%</t>
  </si>
  <si>
    <t>3.45%</t>
  </si>
  <si>
    <t>Additional information regarding the fair value of Pension Plan assets as of December 31, 2018 can be found in Note 21, "Fair Value."</t>
  </si>
  <si>
    <t>Employee Benefit Plans  - Net Periodic Benefit Pension Expense (Details) - USD ($) $ in Thousands</t>
  </si>
  <si>
    <t>Components of net periodic benefit cost</t>
  </si>
  <si>
    <t>Expected return on plan assets</t>
  </si>
  <si>
    <t>Recognized net actuarial loss</t>
  </si>
  <si>
    <t>Amortization of prior service cost</t>
  </si>
  <si>
    <t>Recognized settlement loss</t>
  </si>
  <si>
    <t>Net periodic cost (income)</t>
  </si>
  <si>
    <t>Other changes in plan assets and benefit obligations recognized as a charge to other comprehensive (loss) income</t>
  </si>
  <si>
    <t>Net loss for the period</t>
  </si>
  <si>
    <t>Amortization of net loss</t>
  </si>
  <si>
    <t>Total unrealized (loss) gain</t>
  </si>
  <si>
    <t>Total recognized in net periodic pension cost and other comprehensive (loss) income</t>
  </si>
  <si>
    <t>Weighted-average assumptions used to determine the net periodic cost</t>
  </si>
  <si>
    <t>3.86%</t>
  </si>
  <si>
    <t>3.99%</t>
  </si>
  <si>
    <t>5.75%</t>
  </si>
  <si>
    <t>6.25%</t>
  </si>
  <si>
    <t>6.50%</t>
  </si>
  <si>
    <t>Employee Benefit Plans  - Pension Plan Asset Allocation (Details) - USD ($) $ in Thousands</t>
  </si>
  <si>
    <t>Asset Category</t>
  </si>
  <si>
    <t>Fair Value of Plan Assets (in dollars)</t>
  </si>
  <si>
    <t>Percentage of Plan Assets</t>
  </si>
  <si>
    <t>61.00%</t>
  </si>
  <si>
    <t>60.00%</t>
  </si>
  <si>
    <t>Fixed income</t>
  </si>
  <si>
    <t>37.00%</t>
  </si>
  <si>
    <t>Cash equivalents</t>
  </si>
  <si>
    <t>5.00%</t>
  </si>
  <si>
    <t>Minimum | Equity securities</t>
  </si>
  <si>
    <t>Target plan asset allocations</t>
  </si>
  <si>
    <t>50.00%</t>
  </si>
  <si>
    <t>Minimum | Fixed income</t>
  </si>
  <si>
    <t>30.00%</t>
  </si>
  <si>
    <t>Minimum | Cash equivalents</t>
  </si>
  <si>
    <t>Maximum | Equity securities</t>
  </si>
  <si>
    <t>Maximum | Fixed income</t>
  </si>
  <si>
    <t>48.00%</t>
  </si>
  <si>
    <t>Maximum | Cash equivalents</t>
  </si>
  <si>
    <t>Employee Benefit Plans  - Estimated Future Pension Benefit Payments (Details) $ in Thousands</t>
  </si>
  <si>
    <t>2024-2027</t>
  </si>
  <si>
    <t>Share-Based Compensation  - Narrative (Details) - shares</t>
  </si>
  <si>
    <t>May 31, 2018</t>
  </si>
  <si>
    <t>Share-based Compensation Arrangement by Share-based Payment Award [Line Items]</t>
  </si>
  <si>
    <t>Stock options exercised in period (in shares)</t>
  </si>
  <si>
    <t>2018 Stock and Incentive Plan</t>
  </si>
  <si>
    <t>Directors Plan</t>
  </si>
  <si>
    <t>Granted (in shares)</t>
  </si>
  <si>
    <t>Nonqualified Stock Option</t>
  </si>
  <si>
    <t>Stock options granted in period (in shares)</t>
  </si>
  <si>
    <t>Restricted Stock And Restricted Stock Unit Awards</t>
  </si>
  <si>
    <t>Award vesting period</t>
  </si>
  <si>
    <t>Restricted Stock And Restricted Stock Unit Awards | Vesting After Two Years</t>
  </si>
  <si>
    <t>Award vesting rights percentage</t>
  </si>
  <si>
    <t>Restricted Stock And Restricted Stock Unit Awards | Vesting After Three Years</t>
  </si>
  <si>
    <t>Performance Shares</t>
  </si>
  <si>
    <t>Period of internal and external performance metric analysis</t>
  </si>
  <si>
    <t>Metric weighting (percent)</t>
  </si>
  <si>
    <t>Performance Shares | Vesting After Three Years</t>
  </si>
  <si>
    <t>33.33%</t>
  </si>
  <si>
    <t>Performance Shares | Vesting After Fourth Years</t>
  </si>
  <si>
    <t>Performance Shares | Vesting After Fifth Year</t>
  </si>
  <si>
    <t>Performance Shares | Minimum</t>
  </si>
  <si>
    <t>Percentage of shares earned of those granted based on performance</t>
  </si>
  <si>
    <t>Performance Shares | Maximum</t>
  </si>
  <si>
    <t>200.00%</t>
  </si>
  <si>
    <t>Share-Based Compensation  - Shares of Common Stock Available Under Share-Based Plans (Details)</t>
  </si>
  <si>
    <t>Dec. 31, 2018shares</t>
  </si>
  <si>
    <t>Shares Authorized (in shares)</t>
  </si>
  <si>
    <t>Shares Available For Grant (in shares)</t>
  </si>
  <si>
    <t>Share-Based Compensation  - Nonqualified Stock Option Transactions (Details) shares in Thousands</t>
  </si>
  <si>
    <t>Dec. 31, 2018$ / sharesshares</t>
  </si>
  <si>
    <t>Number of Options</t>
  </si>
  <si>
    <t>Options outstanding beginning balance (in shares) | shares</t>
  </si>
  <si>
    <t>Exercised (in shares) | shares</t>
  </si>
  <si>
    <t>Expired (in shares) | shares</t>
  </si>
  <si>
    <t>Options outstanding ending balance (in shares) | shares</t>
  </si>
  <si>
    <t>Weighted Average Exercise Price</t>
  </si>
  <si>
    <t>Options outstanding beginning balance (in dollars per share) | $ / shares</t>
  </si>
  <si>
    <t>Exercised (in dollars per share) | $ / shares</t>
  </si>
  <si>
    <t>Expired (in dollars per share) | $ / shares</t>
  </si>
  <si>
    <t>Options outstanding ending balance (in dollars per share) | $ / shares</t>
  </si>
  <si>
    <t>Share-Based Compensation  - Restricted Stock Award Transactions (Details) shares in Thousands</t>
  </si>
  <si>
    <t>Restricted Stock/Unit Awards</t>
  </si>
  <si>
    <t>Number of Shares/Units</t>
  </si>
  <si>
    <t>Non-vested awards at beginning of year (in shares) | shares</t>
  </si>
  <si>
    <t>Granted (in shares) | shares</t>
  </si>
  <si>
    <t>Vested (in shares) | shares</t>
  </si>
  <si>
    <t>Forfeited (in shares) | shares</t>
  </si>
  <si>
    <t>Non-vested awards at end of year (in shares) | shares</t>
  </si>
  <si>
    <t>Weighted Average Grant Date Fair Value</t>
  </si>
  <si>
    <t>Non-vested awards at beginning of year (in dollars per share) | $ / shares</t>
  </si>
  <si>
    <t>Granted (in dollars per share) | $ / shares</t>
  </si>
  <si>
    <t>Vested (in dollars per share) | $ / shares</t>
  </si>
  <si>
    <t>Forfeited (in dollars per share) | $ / shares</t>
  </si>
  <si>
    <t>Non-vested awards at end of year (in dollars per share) | $ / shares</t>
  </si>
  <si>
    <t>Share-Based Compensation  - Other Restricted Stock Award/Unit Information (Details) - USD ($) $ / shares in Units, $ in Thousands</t>
  </si>
  <si>
    <t>Income tax benefit realized from the vesting/release of restricted stock, restricted stock unit, and performance share awards</t>
  </si>
  <si>
    <t>Restricted Stock Restricted Stock Unit and Performance Share Awards</t>
  </si>
  <si>
    <t>Weighted-average grant date fair value of restricted stock, restricted stock unit, and performance share awards granted during the year (in dollars per share)</t>
  </si>
  <si>
    <t>Total fair value of restricted stock, restricted stock unit, and performance share awards vested during the year</t>
  </si>
  <si>
    <t>Share-Based Compensation  - Effect of Recording Share-Based Compensation Expense (Details) - USD ($) $ in Thousands</t>
  </si>
  <si>
    <t>Income tax benefit</t>
  </si>
  <si>
    <t>Share-based compensation expense, net of tax</t>
  </si>
  <si>
    <t>Unrecognized compensation expense</t>
  </si>
  <si>
    <t>Weighted-average amortization period remaining (in years)</t>
  </si>
  <si>
    <t>1 year 2 months 13 days</t>
  </si>
  <si>
    <t>1 year 3 months 10 days</t>
  </si>
  <si>
    <t>1 year 4 months</t>
  </si>
  <si>
    <t>Regulatory and Capital Matters  - Narrative (Details) - USD ($)</t>
  </si>
  <si>
    <t>Jan. 01, 2015</t>
  </si>
  <si>
    <t>Compliance with Regulatory Capital Requirements under Banking Regulations [Line Items]</t>
  </si>
  <si>
    <t>Cash reserve balance</t>
  </si>
  <si>
    <t>Adjustment to available dividends</t>
  </si>
  <si>
    <t>Regulatory capital requirements under banking regulations, inclusion of trust-preferred securities in Tier One capital calculation (less than)</t>
  </si>
  <si>
    <t>Trust-preferred securities included in Tier 2 capital</t>
  </si>
  <si>
    <t>Tier 1 risk based capital conservation buffer initial requirements phasing duration</t>
  </si>
  <si>
    <t>4 years</t>
  </si>
  <si>
    <t>Implementation of deductions and other adjustments to CET1, percentage</t>
  </si>
  <si>
    <t>40.00%</t>
  </si>
  <si>
    <t>Implementation of deductions and other adjustments to CET1 additional, percentage</t>
  </si>
  <si>
    <t>20.00%</t>
  </si>
  <si>
    <t>Risk weighted threshold of items deducted from CET1 capital</t>
  </si>
  <si>
    <t>Aggregate risk weighted threshold of items deducted from CET1</t>
  </si>
  <si>
    <t>Minimum ratio of CET1 to risk-weighted assets</t>
  </si>
  <si>
    <t>Capital conservation buffer</t>
  </si>
  <si>
    <t>2.50%</t>
  </si>
  <si>
    <t>Resulting minimum ratio of CET1 to risk-weighted assets after capital conversion buffer</t>
  </si>
  <si>
    <t>7.00%</t>
  </si>
  <si>
    <t>Minimum ratio of Tier 1 capital to risk-weighted assets</t>
  </si>
  <si>
    <t>6.00%</t>
  </si>
  <si>
    <t>Minimum ratio of Tier 1 capital to risk-weighted assets, adjusted</t>
  </si>
  <si>
    <t>8.50%</t>
  </si>
  <si>
    <t>Minimum ratio of Total capital to risk-weighted assets</t>
  </si>
  <si>
    <t>8.00%</t>
  </si>
  <si>
    <t>Minimum ratio of Total capital to risk-weighted assets, adjusted</t>
  </si>
  <si>
    <t>10.50%</t>
  </si>
  <si>
    <t>Minimum leverage ratio</t>
  </si>
  <si>
    <t>Regulatory and Capital Matters  - Summary of Capital Ratios (Details) - USD ($)</t>
  </si>
  <si>
    <t>First Midwest Bancorp, Inc.</t>
  </si>
  <si>
    <t>Total capital to risk-weighted assets:</t>
  </si>
  <si>
    <t>Actual Capital</t>
  </si>
  <si>
    <t>Actual Ratio (percent)</t>
  </si>
  <si>
    <t>12.62%</t>
  </si>
  <si>
    <t>12.15%</t>
  </si>
  <si>
    <t>Adequately Capitalized Capital</t>
  </si>
  <si>
    <t>Adequately Capitalized Ratio (percent)</t>
  </si>
  <si>
    <t>9.875%</t>
  </si>
  <si>
    <t>9.25%</t>
  </si>
  <si>
    <t>Tier 1 capital to risk-weighted assets:</t>
  </si>
  <si>
    <t>10.20%</t>
  </si>
  <si>
    <t>10.10%</t>
  </si>
  <si>
    <t>7.875%</t>
  </si>
  <si>
    <t>7.25%</t>
  </si>
  <si>
    <t>CET1 to risk-weighted assets:</t>
  </si>
  <si>
    <t>9.68%</t>
  </si>
  <si>
    <t>6.375%</t>
  </si>
  <si>
    <t>Tier 1 capital to average assets:</t>
  </si>
  <si>
    <t>8.90%</t>
  </si>
  <si>
    <t>8.99%</t>
  </si>
  <si>
    <t>First Midwest Bank</t>
  </si>
  <si>
    <t>11.39%</t>
  </si>
  <si>
    <t>10.95%</t>
  </si>
  <si>
    <t>To Be Well-Capitalized Under Prompt Corrective Action Provisions Capital</t>
  </si>
  <si>
    <t>To Be Well-Capitalized Under Prompt Corrective Action Provisions Ratio (percent)</t>
  </si>
  <si>
    <t>10.58%</t>
  </si>
  <si>
    <t>10.13%</t>
  </si>
  <si>
    <t>To be Well-Capitalized Under Prompt Corrective Action Provisions Capital</t>
  </si>
  <si>
    <t>To Be Well-Capitalized Under Prompt Corrective Action Provisions Ratio ( percent)</t>
  </si>
  <si>
    <t>9.41%</t>
  </si>
  <si>
    <t>9.10%</t>
  </si>
  <si>
    <t>Derivative Instruments and Hedging Activities - Fair Value Hedges (Details) - Fair Value Hedging $ in Thousands</t>
  </si>
  <si>
    <t>Derivative Instruments and Hedging Activities Disclosures [Line Items]</t>
  </si>
  <si>
    <t>Gross notional amount outstanding</t>
  </si>
  <si>
    <t>Derivative liability fair value in other liabilities</t>
  </si>
  <si>
    <t>Weighted-average interest rate received</t>
  </si>
  <si>
    <t>3.38%</t>
  </si>
  <si>
    <t>Weighted-average interest rate paid</t>
  </si>
  <si>
    <t>5.96%</t>
  </si>
  <si>
    <t>Weighted-average maturity (in years)</t>
  </si>
  <si>
    <t>10 months 4 days</t>
  </si>
  <si>
    <t>Fair value of derivative</t>
  </si>
  <si>
    <t>This amount represents the fair value if credit risk related contingent features were triggered.</t>
  </si>
  <si>
    <t>Derivative Instruments and Hedging Activities - Narrative (Details) - USD ($) $ in Thousands</t>
  </si>
  <si>
    <t>Amount hedged of borrowed funds using forward starting interest rate swaps</t>
  </si>
  <si>
    <t>Amount to be hedged of borrowed funds using forward staring interest rate swaps</t>
  </si>
  <si>
    <t>Weighted-average interest rate to be paid</t>
  </si>
  <si>
    <t>2.53%</t>
  </si>
  <si>
    <t>Interest rate cash flow hedge to be reclassified during next 12 months, net</t>
  </si>
  <si>
    <t>Portion of fair value outstanding, interest rate swaps covered by collateral agreements (percent)</t>
  </si>
  <si>
    <t>Cash Flow Hedging</t>
  </si>
  <si>
    <t>Amount of variable rate loans hedged using interest rate swaps</t>
  </si>
  <si>
    <t>Derivative Instruments and Hedging Activities - Cash Flow Hedges (Details) - Cash Flow Hedging - USD ($) $ in Thousands</t>
  </si>
  <si>
    <t>Derivative asset fair value in other assets</t>
  </si>
  <si>
    <t>2.12%</t>
  </si>
  <si>
    <t>1.58%</t>
  </si>
  <si>
    <t>2.20%</t>
  </si>
  <si>
    <t>1.61%</t>
  </si>
  <si>
    <t>1 year 6 months 10 days</t>
  </si>
  <si>
    <t>2 years 2 months 30 days</t>
  </si>
  <si>
    <t>Certain cash flow hedges are transacted through a clearinghouse ("centrally cleared") and their change in fair value is settled by the counterparties to the transaction, which results in no fair value.</t>
  </si>
  <si>
    <t>Derivative Instruments and Hedging Activities - Other Derivative Instruments (Details) - Other Derivative Instruments - USD ($) $ in Thousands</t>
  </si>
  <si>
    <t>Derivative [Line Items]</t>
  </si>
  <si>
    <t>Certain other derivative instruments are centrally cleared and their change in fair value is settled by the counterparties to the transaction, which resuts in no fair value.</t>
  </si>
  <si>
    <t>This amount represents the fair value if credit risk related contingent factors were triggered.</t>
  </si>
  <si>
    <t>Derivative Instruments and Hedging Activities - Cash Flow Hedge Accounting on AOCI (Details) - USD ($) $ in Thousands</t>
  </si>
  <si>
    <t>Gains (losses) recognized in other comprehensive income</t>
  </si>
  <si>
    <t>Reclassification of gains (losses) included in net income</t>
  </si>
  <si>
    <t>Derivative Instruments and Hedging Activities - Effect of Derivatives on Interest Income (Details) - Designated as Hedging Instrument - USD ($) $ in Thousands</t>
  </si>
  <si>
    <t>(Loss) gain on derivative, net</t>
  </si>
  <si>
    <t>Interest Income | Fair Value Hedging</t>
  </si>
  <si>
    <t>Interest Income | Cash Flow Hedging</t>
  </si>
  <si>
    <t>Interest Expense | Cash Flow Hedging</t>
  </si>
  <si>
    <t>Derivative Instruments and Hedging Activities - Offsetting Derivatives (Detail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Contractual or Notional Amounts of Financial Instruments - USD ($) $ in Thousands</t>
  </si>
  <si>
    <t>Commitments to extend credit:</t>
  </si>
  <si>
    <t>Letters of credit</t>
  </si>
  <si>
    <t>Commitments to extend credit</t>
  </si>
  <si>
    <t>Commercial real estate</t>
  </si>
  <si>
    <t>Other commitments</t>
  </si>
  <si>
    <t>Total commitments to extend credit</t>
  </si>
  <si>
    <t>Other commitments includes installment and overdraft protection program commitments.</t>
  </si>
  <si>
    <t>Fair Value  - Recurring Fair Value Measurements (Details) - USD ($) $ in Thousands</t>
  </si>
  <si>
    <t>Trading securities:</t>
  </si>
  <si>
    <t>Total trading securities</t>
  </si>
  <si>
    <t>Securities available-for-sale:</t>
  </si>
  <si>
    <t>Mortgage servicing rights (MSRs)</t>
  </si>
  <si>
    <t>Recurring | Level 1</t>
  </si>
  <si>
    <t>Money market funds</t>
  </si>
  <si>
    <t>Mutual funds</t>
  </si>
  <si>
    <t>Derivative assets</t>
  </si>
  <si>
    <t>Derivative liabilities</t>
  </si>
  <si>
    <t>[5]</t>
  </si>
  <si>
    <t>Recurring | Level 1 | U.S. treasury securities</t>
  </si>
  <si>
    <t>Recurring | Level 1 | U.S. agency securities</t>
  </si>
  <si>
    <t>Recurring | Level 1 | CMOs</t>
  </si>
  <si>
    <t>Recurring | Level 1 | MBSs</t>
  </si>
  <si>
    <t>Recurring | Level 1 | Municipal securities</t>
  </si>
  <si>
    <t>Recurring | Level 1 | Corporate debt securities</t>
  </si>
  <si>
    <t>Recurring | Level 1 | Equity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orporate debt securities</t>
  </si>
  <si>
    <t>Recurring | Level 2 | Equity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orporate debt securities</t>
  </si>
  <si>
    <t>Recurring | Level 3 | Equity securities</t>
  </si>
  <si>
    <t>Included in other assets in the Consolidated Statements of Financial Condition.</t>
  </si>
  <si>
    <t>As a result of recently adopted accounting guidance, equity securities are no longer presented within trading securities or securities available-for-sale for the prior period and are not presented within equity securities for the current period. For further discussion of this guidance, see Note 2 of "Notes to the Consolidated Financial Statements" in Item 8 of this Form 10-K.</t>
  </si>
  <si>
    <t>Included in other liabilities in the Consolidated Statements of Financial Condition.</t>
  </si>
  <si>
    <t>Fair Value  - Rollforward of Carrying Value of CDOs (Details) - CDOs - USD ($) $ in Thousands</t>
  </si>
  <si>
    <t>Rollforward of the Carrying Value of CDOs</t>
  </si>
  <si>
    <t>Change in other comprehensive income</t>
  </si>
  <si>
    <t>Paydowns and sales</t>
  </si>
  <si>
    <t>Included in unrealized holding (losses) gains in the Consolidated Statements of Comprehensive Income.</t>
  </si>
  <si>
    <t>Fair Value  - Narrative (Details) - USD ($) $ in Thousands</t>
  </si>
  <si>
    <t>Fair Value [Line Items]</t>
  </si>
  <si>
    <t>Total amount of loans being serviced for the benefit of others at the end of the year</t>
  </si>
  <si>
    <t>Appraisal adjustment (percent)</t>
  </si>
  <si>
    <t>Fair Value  - Significant Unobservable Inputs Used in the Valuation of MSRs (Details)</t>
  </si>
  <si>
    <t>Assumption for Fair Value as of Balance Sheet Date of Assets or Liabilities that relate to Transferor's Continuing Involvement [Line Items]</t>
  </si>
  <si>
    <t>Prepayment speed</t>
  </si>
  <si>
    <t>4.20%</t>
  </si>
  <si>
    <t>Maturity (months)</t>
  </si>
  <si>
    <t>20 months</t>
  </si>
  <si>
    <t>6 months</t>
  </si>
  <si>
    <t>9.50%</t>
  </si>
  <si>
    <t>13.50%</t>
  </si>
  <si>
    <t>13.10%</t>
  </si>
  <si>
    <t>104 months</t>
  </si>
  <si>
    <t>92 months</t>
  </si>
  <si>
    <t>12.00%</t>
  </si>
  <si>
    <t>Fair Value  - Rollforward of Carrying Value of MSRs (Details) - USD ($) $ in Thousands</t>
  </si>
  <si>
    <t>Rollforward of Carrying Value of MSRs</t>
  </si>
  <si>
    <t>Additions from acquisition</t>
  </si>
  <si>
    <t>New MSRs</t>
  </si>
  <si>
    <t>Total gains (losses) included in earnings:</t>
  </si>
  <si>
    <t>Changes in valuation inputs and assumptions</t>
  </si>
  <si>
    <t>Other changes in fair value</t>
  </si>
  <si>
    <t>Contractual servicing fees earned during the year</t>
  </si>
  <si>
    <t>Included in mortgage banking income in the Consolidated Statements of Income and related to assets held as of December 31, 2018, 2017, and 2016.</t>
  </si>
  <si>
    <t>Primarily represents changes in expected future cash flows over time due to payoffs and paydowns.</t>
  </si>
  <si>
    <t>Fair Value  - Annual Fair Value Measurements of Pension Plan Asses (Details) - USD ($) $ in Thousands</t>
  </si>
  <si>
    <t>Fair Value Defined Benefit Plan Disclosure [Line Items]</t>
  </si>
  <si>
    <t>Pension plan assets</t>
  </si>
  <si>
    <t>Corporate bonds</t>
  </si>
  <si>
    <t>Common stocks</t>
  </si>
  <si>
    <t>Common trust funds</t>
  </si>
  <si>
    <t>Level 1 | Mutual funds</t>
  </si>
  <si>
    <t>Level 1 | U.S. agency securities</t>
  </si>
  <si>
    <t>Level 1 | Corporate bonds</t>
  </si>
  <si>
    <t>Level 1 | Common stocks</t>
  </si>
  <si>
    <t>Level 1 | Common trust funds</t>
  </si>
  <si>
    <t>Level 2 | Mutual funds</t>
  </si>
  <si>
    <t>Level 2 | U.S. agency securities</t>
  </si>
  <si>
    <t>Level 2 | Corporate bonds</t>
  </si>
  <si>
    <t>Level 2 | Common stocks</t>
  </si>
  <si>
    <t>Level 2 | Common trust funds</t>
  </si>
  <si>
    <t>Includes mutual funds, money market funds, cash, cash equivalents, and accrued interest.</t>
  </si>
  <si>
    <t>Fair Value  - Non-Recurring Fair Value Measurements (Details) - USD ($) $ in Thousands</t>
  </si>
  <si>
    <t>Fair Value (Details) - Assets Measured On A Non-Recurring Basis [Line Items]</t>
  </si>
  <si>
    <t>Level 1 | Nonrecurring</t>
  </si>
  <si>
    <t>Collateral-dependent impaired loans</t>
  </si>
  <si>
    <t>Loans held-for-sale</t>
  </si>
  <si>
    <t>Level 2 | Nonrecurring</t>
  </si>
  <si>
    <t>Level 3 | Nonrecurring</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 Fair Value Measurements of Other Financial Instruments (Details) - USD ($) $ in Thousands</t>
  </si>
  <si>
    <t>Securities held-to-maturity</t>
  </si>
  <si>
    <t>Level 1 | Carrying Amount</t>
  </si>
  <si>
    <t>Level 1 | Fair Value</t>
  </si>
  <si>
    <t>Level 2 | Carrying Amount</t>
  </si>
  <si>
    <t>Accrued interest payable</t>
  </si>
  <si>
    <t>Level 2 | Fair Value</t>
  </si>
  <si>
    <t>Level 3 | Carrying Amount</t>
  </si>
  <si>
    <t>Accrued interest receivable</t>
  </si>
  <si>
    <t>Other interest-earning assets</t>
  </si>
  <si>
    <t>Level 3 | Fair Value</t>
  </si>
  <si>
    <t>Related Party Transactions - Narrative (Details)</t>
  </si>
  <si>
    <t>Concentration risk (percent)</t>
  </si>
  <si>
    <t>Condensed Parent Company Financial Statements  - Statements of Financial Condition (Parent Company Only) (Details) - USD ($) $ in Thousands</t>
  </si>
  <si>
    <t>Other assets</t>
  </si>
  <si>
    <t>Liabilities and Stockholders' Equity</t>
  </si>
  <si>
    <t>Stockholders' equity</t>
  </si>
  <si>
    <t>Parent Company</t>
  </si>
  <si>
    <t>Investments in and advances to subsidiaries</t>
  </si>
  <si>
    <t>Condensed Parent Company Financial Statements  - Statements of Income (Parent Company Only) (Details) - USD ($) $ in Thousands</t>
  </si>
  <si>
    <t>Income</t>
  </si>
  <si>
    <t>Interest income</t>
  </si>
  <si>
    <t>Securities transactions and other</t>
  </si>
  <si>
    <t>Expenses</t>
  </si>
  <si>
    <t>Interest expense</t>
  </si>
  <si>
    <t>Dividends from subsidiaries</t>
  </si>
  <si>
    <t>Total income</t>
  </si>
  <si>
    <t>Salaries and employee benefits</t>
  </si>
  <si>
    <t>Total expenses</t>
  </si>
  <si>
    <t>Income before equity in undistributed income of subsidiaries</t>
  </si>
  <si>
    <t>Equity in undistributed income of subsidiaries</t>
  </si>
  <si>
    <t>Condensed Parent Company Financial Statements  - Statements of Cash Flows (Parent Company Only) (Details) - USD ($) $ in Thousands</t>
  </si>
  <si>
    <t>Net securities losses</t>
  </si>
  <si>
    <t>Net decrease (increase) in other assets</t>
  </si>
  <si>
    <t>Net (decrease) increase in other liabilities</t>
  </si>
  <si>
    <t>Proceeds from sales and maturities of securities available-for-sale</t>
  </si>
  <si>
    <t>Net cash received (paid) for acquisition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_);(#,##0.0)" numFmtId="168"/>
    <numFmt formatCode="_(&quot;January &quot;#,##0_);_(&quot;January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2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1</v>
      </c>
    </row>
    <row r="17" spans="1:4">
      <c r="A17" s="4" t="s">
        <v>28</v>
      </c>
      <c r="B17" s="4" t="s">
        <v>21</v>
      </c>
    </row>
    <row r="18" spans="1:4">
      <c r="A18" s="4" t="s">
        <v>29</v>
      </c>
      <c r="B18" s="4" t="s">
        <v>21</v>
      </c>
    </row>
    <row r="19" spans="1:4">
      <c r="A19" s="4" t="s">
        <v>30</v>
      </c>
      <c r="D19" s="6" t="n">
        <v>2568432801</v>
      </c>
    </row>
    <row r="20" spans="1:4">
      <c r="A20" s="4" t="s">
        <v>31</v>
      </c>
      <c r="C20" s="5" t="n">
        <v>106848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1015</v>
      </c>
      <c r="B1" s="2" t="s">
        <v>595</v>
      </c>
      <c r="D1" s="2" t="s">
        <v>1</v>
      </c>
    </row>
    <row r="2" spans="1:6">
      <c r="B2" s="2" t="s">
        <v>33</v>
      </c>
      <c r="C2" s="2" t="s">
        <v>988</v>
      </c>
      <c r="D2" s="2" t="s">
        <v>2</v>
      </c>
      <c r="E2" s="2" t="s">
        <v>33</v>
      </c>
      <c r="F2" s="2" t="s">
        <v>79</v>
      </c>
    </row>
    <row r="3" spans="1:6">
      <c r="A3" s="3" t="s">
        <v>1016</v>
      </c>
    </row>
    <row r="4" spans="1:6">
      <c r="A4" s="4" t="s">
        <v>1017</v>
      </c>
      <c r="D4" s="6" t="n">
        <v>8721</v>
      </c>
      <c r="E4" s="6" t="n">
        <v>-23709</v>
      </c>
      <c r="F4" s="6" t="n">
        <v>0</v>
      </c>
    </row>
    <row r="5" spans="1:6">
      <c r="A5" s="4" t="s">
        <v>1018</v>
      </c>
      <c r="B5" s="6" t="n">
        <v>2500</v>
      </c>
      <c r="D5" s="5" t="n">
        <v>5800</v>
      </c>
      <c r="E5" s="5" t="n">
        <v>2500</v>
      </c>
      <c r="F5" s="5" t="n">
        <v>2500</v>
      </c>
    </row>
    <row r="6" spans="1:6">
      <c r="A6" s="4" t="s">
        <v>1019</v>
      </c>
      <c r="B6" s="5" t="n">
        <v>64736</v>
      </c>
      <c r="D6" s="5" t="n">
        <v>60129</v>
      </c>
      <c r="E6" s="5" t="n">
        <v>64736</v>
      </c>
    </row>
    <row r="7" spans="1:6">
      <c r="A7" s="4" t="s">
        <v>1020</v>
      </c>
      <c r="B7" s="5" t="n">
        <v>12900</v>
      </c>
      <c r="D7" s="5" t="n">
        <v>13100</v>
      </c>
      <c r="E7" s="5" t="n">
        <v>12900</v>
      </c>
      <c r="F7" s="6" t="n">
        <v>1400</v>
      </c>
    </row>
    <row r="8" spans="1:6">
      <c r="A8" s="4" t="s">
        <v>548</v>
      </c>
    </row>
    <row r="9" spans="1:6">
      <c r="A9" s="3" t="s">
        <v>1016</v>
      </c>
    </row>
    <row r="10" spans="1:6">
      <c r="A10" s="4" t="s">
        <v>1019</v>
      </c>
      <c r="D10" s="5" t="n">
        <v>17000</v>
      </c>
    </row>
    <row r="11" spans="1:6">
      <c r="A11" s="4" t="s">
        <v>1021</v>
      </c>
    </row>
    <row r="12" spans="1:6">
      <c r="A12" s="3" t="s">
        <v>1016</v>
      </c>
    </row>
    <row r="13" spans="1:6">
      <c r="A13" s="4" t="s">
        <v>1019</v>
      </c>
      <c r="B13" s="5" t="n">
        <v>41500</v>
      </c>
      <c r="E13" s="5" t="n">
        <v>41500</v>
      </c>
    </row>
    <row r="14" spans="1:6">
      <c r="A14" s="4" t="s">
        <v>1011</v>
      </c>
    </row>
    <row r="15" spans="1:6">
      <c r="A15" s="3" t="s">
        <v>1016</v>
      </c>
    </row>
    <row r="16" spans="1:6">
      <c r="A16" s="4" t="s">
        <v>1017</v>
      </c>
      <c r="B16" s="6" t="n">
        <v>26600</v>
      </c>
      <c r="D16" s="6" t="n">
        <v>8700</v>
      </c>
      <c r="E16" s="5" t="n">
        <v>-26600</v>
      </c>
    </row>
    <row r="17" spans="1:6">
      <c r="A17" s="4" t="s">
        <v>1022</v>
      </c>
    </row>
    <row r="18" spans="1:6">
      <c r="A18" s="3" t="s">
        <v>1016</v>
      </c>
    </row>
    <row r="19" spans="1:6">
      <c r="A19" s="4" t="s">
        <v>1017</v>
      </c>
      <c r="C19" s="6" t="n">
        <v>2800</v>
      </c>
      <c r="E19" s="6" t="n">
        <v>28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79</v>
      </c>
    </row>
    <row r="3" spans="1:4">
      <c r="A3" s="3" t="s">
        <v>1024</v>
      </c>
    </row>
    <row r="4" spans="1:4">
      <c r="A4" s="4" t="s">
        <v>1025</v>
      </c>
      <c r="B4" s="6" t="n">
        <v>41382</v>
      </c>
      <c r="C4" s="6" t="n">
        <v>65784</v>
      </c>
      <c r="D4" s="6" t="n">
        <v>48482</v>
      </c>
    </row>
    <row r="5" spans="1:4">
      <c r="A5" s="4" t="s">
        <v>1026</v>
      </c>
      <c r="B5" s="5" t="n">
        <v>-8721</v>
      </c>
      <c r="C5" s="5" t="n">
        <v>23709</v>
      </c>
      <c r="D5" s="5" t="n">
        <v>0</v>
      </c>
    </row>
    <row r="6" spans="1:4">
      <c r="A6" s="4" t="s">
        <v>1027</v>
      </c>
      <c r="B6" s="5" t="n">
        <v>-3104</v>
      </c>
      <c r="C6" s="5" t="n">
        <v>-5065</v>
      </c>
      <c r="D6" s="5" t="n">
        <v>-5439</v>
      </c>
    </row>
    <row r="7" spans="1:4">
      <c r="A7" s="4" t="s">
        <v>1028</v>
      </c>
      <c r="B7" s="5" t="n">
        <v>8846</v>
      </c>
      <c r="C7" s="5" t="n">
        <v>5069</v>
      </c>
      <c r="D7" s="5" t="n">
        <v>4323</v>
      </c>
    </row>
    <row r="8" spans="1:4">
      <c r="A8" s="4" t="s">
        <v>696</v>
      </c>
      <c r="B8" s="5" t="n">
        <v>784</v>
      </c>
      <c r="C8" s="5" t="n">
        <v>70</v>
      </c>
      <c r="D8" s="5" t="n">
        <v>-1195</v>
      </c>
    </row>
    <row r="9" spans="1:4">
      <c r="A9" s="4" t="s">
        <v>1014</v>
      </c>
      <c r="B9" s="6" t="n">
        <v>39187</v>
      </c>
      <c r="C9" s="6" t="n">
        <v>89567</v>
      </c>
      <c r="D9" s="6" t="n">
        <v>46171</v>
      </c>
    </row>
    <row r="10" spans="1:4">
      <c r="A10" s="3" t="s">
        <v>1029</v>
      </c>
    </row>
    <row r="11" spans="1:4">
      <c r="A11" s="4" t="s">
        <v>1030</v>
      </c>
      <c r="B11" s="4" t="s">
        <v>1031</v>
      </c>
      <c r="C11" s="4" t="s">
        <v>1032</v>
      </c>
      <c r="D11" s="4" t="s">
        <v>1032</v>
      </c>
    </row>
    <row r="12" spans="1:4">
      <c r="A12" s="4" t="s">
        <v>1033</v>
      </c>
      <c r="B12" s="4" t="s">
        <v>1034</v>
      </c>
      <c r="C12" s="4" t="s">
        <v>1035</v>
      </c>
      <c r="D12" s="4" t="s">
        <v>1036</v>
      </c>
    </row>
    <row r="13" spans="1:4">
      <c r="A13" s="4" t="s">
        <v>1037</v>
      </c>
      <c r="B13" s="4" t="s">
        <v>1038</v>
      </c>
      <c r="C13" s="4" t="s">
        <v>1039</v>
      </c>
      <c r="D13" s="4" t="s">
        <v>1040</v>
      </c>
    </row>
    <row r="14" spans="1:4">
      <c r="A14" s="4" t="s">
        <v>1041</v>
      </c>
      <c r="B14" s="4" t="s">
        <v>1042</v>
      </c>
      <c r="C14" s="4" t="s">
        <v>1043</v>
      </c>
      <c r="D14" s="4" t="s">
        <v>1044</v>
      </c>
    </row>
    <row r="15" spans="1:4">
      <c r="A15" s="4" t="s">
        <v>1045</v>
      </c>
      <c r="B15" s="4" t="s">
        <v>1046</v>
      </c>
      <c r="C15" s="4" t="s">
        <v>1047</v>
      </c>
      <c r="D15" s="4" t="s">
        <v>1048</v>
      </c>
    </row>
    <row r="16" spans="1:4">
      <c r="A16" s="4" t="s">
        <v>1049</v>
      </c>
      <c r="B16" s="4" t="s">
        <v>1050</v>
      </c>
      <c r="C16" s="4" t="s">
        <v>1051</v>
      </c>
      <c r="D16" s="4" t="s">
        <v>10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3</v>
      </c>
    </row>
    <row r="2" spans="1:3">
      <c r="A2" s="3" t="s">
        <v>1054</v>
      </c>
    </row>
    <row r="3" spans="1:3">
      <c r="A3" s="4" t="s">
        <v>1055</v>
      </c>
      <c r="B3" s="6" t="n">
        <v>19591</v>
      </c>
      <c r="C3" s="6" t="n">
        <v>20285</v>
      </c>
    </row>
    <row r="4" spans="1:3">
      <c r="A4" s="4" t="s">
        <v>1056</v>
      </c>
      <c r="B4" s="5" t="n">
        <v>13752</v>
      </c>
      <c r="C4" s="5" t="n">
        <v>15668</v>
      </c>
    </row>
    <row r="5" spans="1:3">
      <c r="A5" s="4" t="s">
        <v>1057</v>
      </c>
      <c r="B5" s="5" t="n">
        <v>8871</v>
      </c>
      <c r="C5" s="5" t="n">
        <v>0</v>
      </c>
    </row>
    <row r="6" spans="1:3">
      <c r="A6" s="4" t="s">
        <v>1058</v>
      </c>
      <c r="B6" s="5" t="n">
        <v>3971</v>
      </c>
      <c r="C6" s="5" t="n">
        <v>3605</v>
      </c>
    </row>
    <row r="7" spans="1:3">
      <c r="A7" s="4" t="s">
        <v>1059</v>
      </c>
      <c r="B7" s="5" t="n">
        <v>3293</v>
      </c>
      <c r="C7" s="5" t="n">
        <v>3384</v>
      </c>
    </row>
    <row r="8" spans="1:3">
      <c r="A8" s="4" t="s">
        <v>1060</v>
      </c>
      <c r="B8" s="5" t="n">
        <v>2210</v>
      </c>
      <c r="C8" s="5" t="n">
        <v>897</v>
      </c>
    </row>
    <row r="9" spans="1:3">
      <c r="A9" s="4" t="s">
        <v>330</v>
      </c>
      <c r="B9" s="5" t="n">
        <v>1460</v>
      </c>
      <c r="C9" s="5" t="n">
        <v>2089</v>
      </c>
    </row>
    <row r="10" spans="1:3">
      <c r="A10" s="4" t="s">
        <v>1061</v>
      </c>
      <c r="B10" s="5" t="n">
        <v>1382</v>
      </c>
      <c r="C10" s="5" t="n">
        <v>29</v>
      </c>
    </row>
    <row r="11" spans="1:3">
      <c r="A11" s="4" t="s">
        <v>1062</v>
      </c>
      <c r="B11" s="5" t="n">
        <v>1214</v>
      </c>
      <c r="C11" s="5" t="n">
        <v>69</v>
      </c>
    </row>
    <row r="12" spans="1:3">
      <c r="A12" s="4" t="s">
        <v>1063</v>
      </c>
      <c r="B12" s="5" t="n">
        <v>244</v>
      </c>
      <c r="C12" s="5" t="n">
        <v>667</v>
      </c>
    </row>
    <row r="13" spans="1:3">
      <c r="A13" s="4" t="s">
        <v>696</v>
      </c>
      <c r="B13" s="5" t="n">
        <v>8179</v>
      </c>
      <c r="C13" s="5" t="n">
        <v>12419</v>
      </c>
    </row>
    <row r="14" spans="1:3">
      <c r="A14" s="4" t="s">
        <v>1064</v>
      </c>
      <c r="B14" s="5" t="n">
        <v>64167</v>
      </c>
      <c r="C14" s="5" t="n">
        <v>59112</v>
      </c>
    </row>
    <row r="15" spans="1:3">
      <c r="A15" s="3" t="s">
        <v>1065</v>
      </c>
    </row>
    <row r="16" spans="1:3">
      <c r="A16" s="4" t="s">
        <v>1066</v>
      </c>
      <c r="B16" s="5" t="n">
        <v>-8502</v>
      </c>
      <c r="C16" s="5" t="n">
        <v>-3517</v>
      </c>
    </row>
    <row r="17" spans="1:3">
      <c r="A17" s="4" t="s">
        <v>1067</v>
      </c>
      <c r="B17" s="5" t="n">
        <v>-7322</v>
      </c>
      <c r="C17" s="5" t="n">
        <v>-1660</v>
      </c>
    </row>
    <row r="18" spans="1:3">
      <c r="A18" s="4" t="s">
        <v>1068</v>
      </c>
      <c r="B18" s="5" t="n">
        <v>-4985</v>
      </c>
      <c r="C18" s="5" t="n">
        <v>-4169</v>
      </c>
    </row>
    <row r="19" spans="1:3">
      <c r="A19" s="4" t="s">
        <v>1069</v>
      </c>
      <c r="B19" s="5" t="n">
        <v>0</v>
      </c>
      <c r="C19" s="5" t="n">
        <v>-641</v>
      </c>
    </row>
    <row r="20" spans="1:3">
      <c r="A20" s="4" t="s">
        <v>1070</v>
      </c>
      <c r="B20" s="5" t="n">
        <v>-686</v>
      </c>
      <c r="C20" s="5" t="n">
        <v>2489</v>
      </c>
    </row>
    <row r="21" spans="1:3">
      <c r="A21" s="4" t="s">
        <v>696</v>
      </c>
      <c r="B21" s="5" t="n">
        <v>-2823</v>
      </c>
      <c r="C21" s="5" t="n">
        <v>-2449</v>
      </c>
    </row>
    <row r="22" spans="1:3">
      <c r="A22" s="4" t="s">
        <v>1071</v>
      </c>
      <c r="B22" s="5" t="n">
        <v>-24318</v>
      </c>
      <c r="C22" s="5" t="n">
        <v>-9947</v>
      </c>
    </row>
    <row r="23" spans="1:3">
      <c r="A23" s="4" t="s">
        <v>1072</v>
      </c>
      <c r="B23" s="5" t="n">
        <v>0</v>
      </c>
      <c r="C23" s="5" t="n">
        <v>0</v>
      </c>
    </row>
    <row r="24" spans="1:3">
      <c r="A24" s="4" t="s">
        <v>1073</v>
      </c>
      <c r="B24" s="5" t="n">
        <v>39849</v>
      </c>
      <c r="C24" s="5" t="n">
        <v>49165</v>
      </c>
    </row>
    <row r="25" spans="1:3">
      <c r="A25" s="4" t="s">
        <v>1074</v>
      </c>
      <c r="B25" s="5" t="n">
        <v>20280</v>
      </c>
      <c r="C25" s="5" t="n">
        <v>15571</v>
      </c>
    </row>
    <row r="26" spans="1:3">
      <c r="A26" s="4" t="s">
        <v>1075</v>
      </c>
      <c r="B26" s="5" t="n">
        <v>60129</v>
      </c>
      <c r="C26" s="5" t="n">
        <v>64736</v>
      </c>
    </row>
    <row r="27" spans="1:3">
      <c r="A27" s="3" t="s">
        <v>1076</v>
      </c>
    </row>
    <row r="28" spans="1:3">
      <c r="A28" s="4" t="s">
        <v>1077</v>
      </c>
      <c r="B28" s="5" t="n">
        <v>0</v>
      </c>
      <c r="C28" s="5" t="n">
        <v>410</v>
      </c>
    </row>
    <row r="29" spans="1:3">
      <c r="A29" s="4" t="s">
        <v>1078</v>
      </c>
    </row>
    <row r="30" spans="1:3">
      <c r="A30" s="3" t="s">
        <v>1076</v>
      </c>
    </row>
    <row r="31" spans="1:3">
      <c r="A31" s="4" t="s">
        <v>1079</v>
      </c>
      <c r="B31" s="5" t="n">
        <v>42242</v>
      </c>
      <c r="C31" s="5" t="n">
        <v>0</v>
      </c>
    </row>
    <row r="32" spans="1:3">
      <c r="A32" s="4" t="s">
        <v>1080</v>
      </c>
    </row>
    <row r="33" spans="1:3">
      <c r="A33" s="3" t="s">
        <v>1076</v>
      </c>
    </row>
    <row r="34" spans="1:3">
      <c r="A34" s="4" t="s">
        <v>1079</v>
      </c>
      <c r="B34" s="5" t="n">
        <v>209802</v>
      </c>
      <c r="C34" s="5" t="n">
        <v>188995</v>
      </c>
    </row>
    <row r="35" spans="1:3">
      <c r="A35" s="4" t="s">
        <v>1081</v>
      </c>
    </row>
    <row r="36" spans="1:3">
      <c r="A36" s="3" t="s">
        <v>1076</v>
      </c>
    </row>
    <row r="37" spans="1:3">
      <c r="A37" s="4" t="s">
        <v>1079</v>
      </c>
      <c r="B37" s="5" t="n">
        <v>14260</v>
      </c>
      <c r="C37" s="5" t="n">
        <v>16174</v>
      </c>
    </row>
    <row r="38" spans="1:3">
      <c r="A38" s="4" t="s">
        <v>1082</v>
      </c>
    </row>
    <row r="39" spans="1:3">
      <c r="A39" s="3" t="s">
        <v>1076</v>
      </c>
    </row>
    <row r="40" spans="1:3">
      <c r="A40" s="4" t="s">
        <v>1079</v>
      </c>
      <c r="B40" s="6" t="n">
        <v>1212</v>
      </c>
      <c r="C4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083</v>
      </c>
      <c r="C1" s="2" t="s">
        <v>1</v>
      </c>
    </row>
    <row r="2" spans="1:5">
      <c r="C2" s="2" t="s">
        <v>2</v>
      </c>
      <c r="D2" s="2" t="s">
        <v>33</v>
      </c>
      <c r="E2" s="2" t="s">
        <v>79</v>
      </c>
    </row>
    <row r="3" spans="1:5">
      <c r="A3" s="3" t="s">
        <v>1084</v>
      </c>
    </row>
    <row r="4" spans="1:5">
      <c r="A4" s="4" t="s">
        <v>142</v>
      </c>
      <c r="C4" s="6" t="n">
        <v>16248</v>
      </c>
      <c r="D4" s="6" t="n">
        <v>2039</v>
      </c>
      <c r="E4" s="6" t="n">
        <v>1408</v>
      </c>
    </row>
    <row r="5" spans="1:5">
      <c r="A5" s="4" t="s">
        <v>1085</v>
      </c>
      <c r="C5" s="5" t="n">
        <v>1209</v>
      </c>
      <c r="D5" s="5" t="n">
        <v>845</v>
      </c>
      <c r="E5" s="5" t="n">
        <v>640</v>
      </c>
    </row>
    <row r="6" spans="1:5">
      <c r="A6" s="4" t="s">
        <v>1086</v>
      </c>
      <c r="C6" s="5" t="n">
        <v>582</v>
      </c>
      <c r="D6" s="5" t="n">
        <v>13389</v>
      </c>
      <c r="E6" s="5" t="n">
        <v>0</v>
      </c>
    </row>
    <row r="7" spans="1:5">
      <c r="A7" s="4" t="s">
        <v>1087</v>
      </c>
      <c r="C7" s="5" t="n">
        <v>-60</v>
      </c>
      <c r="D7" s="5" t="n">
        <v>-25</v>
      </c>
      <c r="E7" s="5" t="n">
        <v>-9</v>
      </c>
    </row>
    <row r="8" spans="1:5">
      <c r="A8" s="4" t="s">
        <v>1088</v>
      </c>
      <c r="C8" s="5" t="n">
        <v>-1629</v>
      </c>
      <c r="D8" s="5" t="n">
        <v>0</v>
      </c>
      <c r="E8" s="5" t="n">
        <v>0</v>
      </c>
    </row>
    <row r="9" spans="1:5">
      <c r="A9" s="4" t="s">
        <v>145</v>
      </c>
      <c r="C9" s="5" t="n">
        <v>16350</v>
      </c>
      <c r="D9" s="5" t="n">
        <v>16248</v>
      </c>
      <c r="E9" s="5" t="n">
        <v>2039</v>
      </c>
    </row>
    <row r="10" spans="1:5">
      <c r="A10" s="3" t="s">
        <v>1089</v>
      </c>
    </row>
    <row r="11" spans="1:5">
      <c r="A11" s="4" t="s">
        <v>1090</v>
      </c>
      <c r="B11" s="4" t="s">
        <v>38</v>
      </c>
      <c r="C11" s="5" t="n">
        <v>-21</v>
      </c>
      <c r="D11" s="5" t="n">
        <v>118</v>
      </c>
      <c r="E11" s="5" t="n">
        <v>49</v>
      </c>
    </row>
    <row r="12" spans="1:5">
      <c r="A12" s="4" t="s">
        <v>1091</v>
      </c>
      <c r="B12" s="4" t="s">
        <v>38</v>
      </c>
      <c r="C12" s="6" t="n">
        <v>170</v>
      </c>
      <c r="D12" s="6" t="n">
        <v>191</v>
      </c>
      <c r="E12" s="6" t="n">
        <v>73</v>
      </c>
    </row>
    <row r="13" spans="1:5"/>
    <row r="14" spans="1:5">
      <c r="A14" s="4" t="s">
        <v>38</v>
      </c>
      <c r="B14" s="4" t="s">
        <v>1092</v>
      </c>
    </row>
  </sheetData>
  <mergeCells count="4">
    <mergeCell ref="A1:B2"/>
    <mergeCell ref="C1:E1"/>
    <mergeCell ref="A13:D13"/>
    <mergeCell ref="B14:D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3</v>
      </c>
    </row>
    <row r="3" spans="1:3">
      <c r="A3" s="3" t="s">
        <v>1094</v>
      </c>
    </row>
    <row r="4" spans="1:3">
      <c r="A4" s="4" t="s">
        <v>1095</v>
      </c>
      <c r="B4" s="4" t="s">
        <v>1096</v>
      </c>
    </row>
    <row r="5" spans="1:3">
      <c r="A5" s="4" t="s">
        <v>1097</v>
      </c>
      <c r="B5" s="4" t="s">
        <v>1098</v>
      </c>
    </row>
    <row r="6" spans="1:3">
      <c r="A6" s="4" t="s">
        <v>1099</v>
      </c>
      <c r="B6" s="4" t="s">
        <v>1100</v>
      </c>
      <c r="C6" s="4" t="s">
        <v>1101</v>
      </c>
    </row>
    <row r="7" spans="1:3">
      <c r="A7" s="4" t="s">
        <v>1102</v>
      </c>
    </row>
    <row r="8" spans="1:3">
      <c r="A8" s="3" t="s">
        <v>1094</v>
      </c>
    </row>
    <row r="9" spans="1:3">
      <c r="A9" s="4" t="s">
        <v>1099</v>
      </c>
      <c r="B9" s="4" t="s">
        <v>1103</v>
      </c>
    </row>
    <row r="10" spans="1:3">
      <c r="A10" s="4" t="s">
        <v>1104</v>
      </c>
    </row>
    <row r="11" spans="1:3">
      <c r="A11" s="3" t="s">
        <v>1094</v>
      </c>
    </row>
    <row r="12" spans="1:3">
      <c r="A12" s="4" t="s">
        <v>1105</v>
      </c>
      <c r="B12" s="4" t="s">
        <v>1106</v>
      </c>
    </row>
    <row r="13" spans="1:3">
      <c r="A13" s="4" t="s">
        <v>1107</v>
      </c>
    </row>
    <row r="14" spans="1:3">
      <c r="A14" s="3" t="s">
        <v>1094</v>
      </c>
    </row>
    <row r="15" spans="1:3">
      <c r="A15" s="4" t="s">
        <v>1108</v>
      </c>
      <c r="B15" s="4" t="s">
        <v>1109</v>
      </c>
    </row>
    <row r="16" spans="1:3">
      <c r="A16" s="4" t="s">
        <v>1110</v>
      </c>
    </row>
    <row r="17" spans="1:3">
      <c r="A17" s="3" t="s">
        <v>1094</v>
      </c>
    </row>
    <row r="18" spans="1:3">
      <c r="A18" s="4" t="s">
        <v>1108</v>
      </c>
      <c r="B18" s="4" t="s">
        <v>111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2</v>
      </c>
      <c r="C1" s="2" t="s">
        <v>1</v>
      </c>
    </row>
    <row r="2" spans="1:5">
      <c r="C2" s="2" t="s">
        <v>2</v>
      </c>
      <c r="D2" s="2" t="s">
        <v>33</v>
      </c>
      <c r="E2" s="2" t="s">
        <v>79</v>
      </c>
    </row>
    <row r="3" spans="1:5">
      <c r="A3" s="3" t="s">
        <v>1113</v>
      </c>
    </row>
    <row r="4" spans="1:5">
      <c r="A4" s="4" t="s">
        <v>1114</v>
      </c>
      <c r="C4" s="6" t="n">
        <v>43104</v>
      </c>
      <c r="D4" s="6" t="n">
        <v>41886</v>
      </c>
      <c r="E4" s="6" t="n">
        <v>33309</v>
      </c>
    </row>
    <row r="5" spans="1:5">
      <c r="A5" s="4" t="s">
        <v>1115</v>
      </c>
    </row>
    <row r="6" spans="1:5">
      <c r="A6" s="3" t="s">
        <v>1113</v>
      </c>
    </row>
    <row r="7" spans="1:5">
      <c r="A7" s="4" t="s">
        <v>1114</v>
      </c>
      <c r="B7" s="4" t="s">
        <v>38</v>
      </c>
      <c r="C7" s="5" t="n">
        <v>7803</v>
      </c>
      <c r="D7" s="5" t="n">
        <v>7346</v>
      </c>
      <c r="E7" s="5" t="n">
        <v>6171</v>
      </c>
    </row>
    <row r="8" spans="1:5">
      <c r="A8" s="4" t="s">
        <v>1116</v>
      </c>
      <c r="C8" s="6" t="n">
        <v>457</v>
      </c>
      <c r="D8" s="6" t="n">
        <v>441</v>
      </c>
      <c r="E8" s="6" t="n">
        <v>494</v>
      </c>
    </row>
    <row r="9" spans="1:5">
      <c r="A9" s="3" t="s">
        <v>1117</v>
      </c>
    </row>
    <row r="10" spans="1:5">
      <c r="A10" s="4" t="s">
        <v>1118</v>
      </c>
      <c r="C10" s="5" t="n">
        <v>1047213</v>
      </c>
      <c r="D10" s="5" t="n">
        <v>1079975</v>
      </c>
      <c r="E10" s="5" t="n">
        <v>1175858</v>
      </c>
    </row>
    <row r="11" spans="1:5">
      <c r="A11" s="4" t="s">
        <v>1119</v>
      </c>
      <c r="C11" s="6" t="n">
        <v>20745</v>
      </c>
      <c r="D11" s="6" t="n">
        <v>25930</v>
      </c>
      <c r="E11" s="6" t="n">
        <v>29667</v>
      </c>
    </row>
    <row r="12" spans="1:5"/>
    <row r="13" spans="1:5">
      <c r="A13" s="4" t="s">
        <v>38</v>
      </c>
      <c r="B13" s="4" t="s">
        <v>1120</v>
      </c>
    </row>
  </sheetData>
  <mergeCells count="4">
    <mergeCell ref="A1:B2"/>
    <mergeCell ref="C1:E1"/>
    <mergeCell ref="A12:D12"/>
    <mergeCell ref="B13:D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21</v>
      </c>
      <c r="B1" s="2" t="s">
        <v>1</v>
      </c>
    </row>
    <row r="2" spans="1:5">
      <c r="B2" s="2" t="s">
        <v>2</v>
      </c>
      <c r="D2" s="2" t="s">
        <v>33</v>
      </c>
      <c r="E2" s="2" t="s">
        <v>79</v>
      </c>
    </row>
    <row r="3" spans="1:5">
      <c r="A3" s="3" t="s">
        <v>277</v>
      </c>
    </row>
    <row r="4" spans="1:5">
      <c r="A4" s="4" t="s">
        <v>1122</v>
      </c>
      <c r="B4" s="6" t="n">
        <v>58271</v>
      </c>
      <c r="D4" s="6" t="n">
        <v>67923</v>
      </c>
    </row>
    <row r="5" spans="1:5">
      <c r="A5" s="3" t="s">
        <v>1123</v>
      </c>
    </row>
    <row r="6" spans="1:5">
      <c r="A6" s="4" t="s">
        <v>142</v>
      </c>
      <c r="B6" s="5" t="n">
        <v>67923</v>
      </c>
      <c r="D6" s="5" t="n">
        <v>68959</v>
      </c>
    </row>
    <row r="7" spans="1:5">
      <c r="A7" s="4" t="s">
        <v>1124</v>
      </c>
      <c r="B7" s="5" t="n">
        <v>0</v>
      </c>
      <c r="D7" s="5" t="n">
        <v>0</v>
      </c>
    </row>
    <row r="8" spans="1:5">
      <c r="A8" s="4" t="s">
        <v>1125</v>
      </c>
      <c r="B8" s="5" t="n">
        <v>2031</v>
      </c>
      <c r="D8" s="5" t="n">
        <v>1712</v>
      </c>
      <c r="E8" s="6" t="n">
        <v>1635</v>
      </c>
    </row>
    <row r="9" spans="1:5">
      <c r="A9" s="4" t="s">
        <v>1126</v>
      </c>
      <c r="B9" s="5" t="n">
        <v>-7199</v>
      </c>
      <c r="D9" s="5" t="n">
        <v>-6271</v>
      </c>
    </row>
    <row r="10" spans="1:5">
      <c r="A10" s="4" t="s">
        <v>1127</v>
      </c>
      <c r="B10" s="5" t="n">
        <v>-3717</v>
      </c>
      <c r="D10" s="5" t="n">
        <v>4240</v>
      </c>
    </row>
    <row r="11" spans="1:5">
      <c r="A11" s="4" t="s">
        <v>1128</v>
      </c>
      <c r="B11" s="5" t="n">
        <v>-767</v>
      </c>
      <c r="D11" s="5" t="n">
        <v>-717</v>
      </c>
    </row>
    <row r="12" spans="1:5">
      <c r="A12" s="4" t="s">
        <v>145</v>
      </c>
      <c r="B12" s="5" t="n">
        <v>58271</v>
      </c>
      <c r="D12" s="5" t="n">
        <v>67923</v>
      </c>
      <c r="E12" s="5" t="n">
        <v>68959</v>
      </c>
    </row>
    <row r="13" spans="1:5">
      <c r="A13" s="3" t="s">
        <v>1129</v>
      </c>
    </row>
    <row r="14" spans="1:5">
      <c r="A14" s="4" t="s">
        <v>142</v>
      </c>
      <c r="B14" s="5" t="n">
        <v>66159</v>
      </c>
      <c r="D14" s="5" t="n">
        <v>65189</v>
      </c>
    </row>
    <row r="15" spans="1:5">
      <c r="A15" s="4" t="s">
        <v>1130</v>
      </c>
      <c r="B15" s="5" t="n">
        <v>-6983</v>
      </c>
      <c r="D15" s="5" t="n">
        <v>7958</v>
      </c>
    </row>
    <row r="16" spans="1:5">
      <c r="A16" s="4" t="s">
        <v>1128</v>
      </c>
      <c r="B16" s="5" t="n">
        <v>-767</v>
      </c>
      <c r="D16" s="5" t="n">
        <v>-717</v>
      </c>
    </row>
    <row r="17" spans="1:5">
      <c r="A17" s="4" t="s">
        <v>1131</v>
      </c>
      <c r="B17" s="5" t="n">
        <v>25000</v>
      </c>
      <c r="D17" s="5" t="n">
        <v>0</v>
      </c>
    </row>
    <row r="18" spans="1:5">
      <c r="A18" s="4" t="s">
        <v>1126</v>
      </c>
      <c r="B18" s="5" t="n">
        <v>-7199</v>
      </c>
      <c r="D18" s="5" t="n">
        <v>-6271</v>
      </c>
    </row>
    <row r="19" spans="1:5">
      <c r="A19" s="4" t="s">
        <v>145</v>
      </c>
      <c r="B19" s="5" t="n">
        <v>76210</v>
      </c>
      <c r="C19" s="4" t="s">
        <v>38</v>
      </c>
      <c r="D19" s="5" t="n">
        <v>66159</v>
      </c>
      <c r="E19" s="6" t="n">
        <v>65189</v>
      </c>
    </row>
    <row r="20" spans="1:5">
      <c r="A20" s="3" t="s">
        <v>1132</v>
      </c>
    </row>
    <row r="21" spans="1:5">
      <c r="A21" s="4" t="s">
        <v>1133</v>
      </c>
      <c r="B21" s="5" t="n">
        <v>17939</v>
      </c>
    </row>
    <row r="22" spans="1:5">
      <c r="A22" s="4" t="s">
        <v>1133</v>
      </c>
      <c r="D22" s="5" t="n">
        <v>-1764</v>
      </c>
    </row>
    <row r="23" spans="1:5">
      <c r="A23" s="3" t="s">
        <v>1134</v>
      </c>
    </row>
    <row r="24" spans="1:5">
      <c r="A24" s="4" t="s">
        <v>1135</v>
      </c>
      <c r="B24" s="5" t="n">
        <v>0</v>
      </c>
      <c r="D24" s="5" t="n">
        <v>0</v>
      </c>
    </row>
    <row r="25" spans="1:5">
      <c r="A25" s="4" t="s">
        <v>1136</v>
      </c>
      <c r="B25" s="5" t="n">
        <v>29345</v>
      </c>
      <c r="D25" s="5" t="n">
        <v>25495</v>
      </c>
    </row>
    <row r="26" spans="1:5">
      <c r="A26" s="4" t="s">
        <v>1137</v>
      </c>
      <c r="B26" s="6" t="n">
        <v>29345</v>
      </c>
      <c r="D26" s="6" t="n">
        <v>25495</v>
      </c>
    </row>
    <row r="27" spans="1:5">
      <c r="A27" s="3" t="s">
        <v>1138</v>
      </c>
    </row>
    <row r="28" spans="1:5">
      <c r="A28" s="4" t="s">
        <v>1122</v>
      </c>
      <c r="B28" s="4" t="s">
        <v>1100</v>
      </c>
      <c r="D28" s="4" t="s">
        <v>1101</v>
      </c>
    </row>
    <row r="29" spans="1:5">
      <c r="A29" s="4" t="s">
        <v>1139</v>
      </c>
      <c r="B29" s="4" t="s">
        <v>1140</v>
      </c>
      <c r="D29" s="4" t="s">
        <v>1140</v>
      </c>
    </row>
    <row r="30" spans="1:5">
      <c r="A30" s="3" t="s">
        <v>1141</v>
      </c>
    </row>
    <row r="31" spans="1:5">
      <c r="A31" s="4" t="s">
        <v>1135</v>
      </c>
      <c r="B31" s="6" t="n">
        <v>0</v>
      </c>
      <c r="D31" s="6" t="n">
        <v>0</v>
      </c>
    </row>
    <row r="32" spans="1:5">
      <c r="A32" s="4" t="s">
        <v>1136</v>
      </c>
      <c r="B32" s="5" t="n">
        <v>426</v>
      </c>
      <c r="D32" s="5" t="n">
        <v>561</v>
      </c>
    </row>
    <row r="33" spans="1:5">
      <c r="A33" s="4" t="s">
        <v>1142</v>
      </c>
      <c r="B33" s="6" t="n">
        <v>426</v>
      </c>
      <c r="D33" s="6" t="n">
        <v>561</v>
      </c>
    </row>
    <row r="34" spans="1:5">
      <c r="A34" s="3" t="s">
        <v>1143</v>
      </c>
    </row>
    <row r="35" spans="1:5">
      <c r="A35" s="4" t="s">
        <v>1144</v>
      </c>
      <c r="B35" s="4" t="s">
        <v>1145</v>
      </c>
      <c r="D35" s="4" t="s">
        <v>1146</v>
      </c>
    </row>
    <row r="36" spans="1:5"/>
    <row r="37" spans="1:5">
      <c r="A37" s="4" t="s">
        <v>38</v>
      </c>
      <c r="B37" s="4" t="s">
        <v>1147</v>
      </c>
    </row>
  </sheetData>
  <mergeCells count="5">
    <mergeCell ref="A1:A2"/>
    <mergeCell ref="B1:E1"/>
    <mergeCell ref="B2:C2"/>
    <mergeCell ref="A36:E36"/>
    <mergeCell ref="B37:E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79</v>
      </c>
    </row>
    <row r="3" spans="1:4">
      <c r="A3" s="3" t="s">
        <v>1149</v>
      </c>
    </row>
    <row r="4" spans="1:4">
      <c r="A4" s="4" t="s">
        <v>1125</v>
      </c>
      <c r="B4" s="6" t="n">
        <v>2031</v>
      </c>
      <c r="C4" s="6" t="n">
        <v>1712</v>
      </c>
      <c r="D4" s="6" t="n">
        <v>1635</v>
      </c>
    </row>
    <row r="5" spans="1:4">
      <c r="A5" s="4" t="s">
        <v>1150</v>
      </c>
      <c r="B5" s="5" t="n">
        <v>-3820</v>
      </c>
      <c r="C5" s="5" t="n">
        <v>-3802</v>
      </c>
      <c r="D5" s="5" t="n">
        <v>-4057</v>
      </c>
    </row>
    <row r="6" spans="1:4">
      <c r="A6" s="4" t="s">
        <v>1151</v>
      </c>
      <c r="B6" s="5" t="n">
        <v>533</v>
      </c>
      <c r="C6" s="5" t="n">
        <v>591</v>
      </c>
      <c r="D6" s="5" t="n">
        <v>571</v>
      </c>
    </row>
    <row r="7" spans="1:4">
      <c r="A7" s="4" t="s">
        <v>1152</v>
      </c>
      <c r="B7" s="5" t="n">
        <v>0</v>
      </c>
      <c r="C7" s="5" t="n">
        <v>0</v>
      </c>
      <c r="D7" s="5" t="n">
        <v>0</v>
      </c>
    </row>
    <row r="8" spans="1:4">
      <c r="A8" s="4" t="s">
        <v>1153</v>
      </c>
      <c r="B8" s="5" t="n">
        <v>2703</v>
      </c>
      <c r="C8" s="5" t="n">
        <v>2480</v>
      </c>
      <c r="D8" s="5" t="n">
        <v>1338</v>
      </c>
    </row>
    <row r="9" spans="1:4">
      <c r="A9" s="4" t="s">
        <v>1154</v>
      </c>
      <c r="B9" s="5" t="n">
        <v>1447</v>
      </c>
      <c r="C9" s="5" t="n">
        <v>981</v>
      </c>
      <c r="D9" s="5" t="n">
        <v>-513</v>
      </c>
    </row>
    <row r="10" spans="1:4">
      <c r="A10" s="3" t="s">
        <v>1155</v>
      </c>
    </row>
    <row r="11" spans="1:4">
      <c r="A11" s="4" t="s">
        <v>1156</v>
      </c>
      <c r="B11" s="5" t="n">
        <v>-7086</v>
      </c>
      <c r="C11" s="5" t="n">
        <v>-83</v>
      </c>
      <c r="D11" s="5" t="n">
        <v>-3911</v>
      </c>
    </row>
    <row r="12" spans="1:4">
      <c r="A12" s="4" t="s">
        <v>1157</v>
      </c>
      <c r="B12" s="5" t="n">
        <v>3236</v>
      </c>
      <c r="C12" s="5" t="n">
        <v>3071</v>
      </c>
      <c r="D12" s="5" t="n">
        <v>1909</v>
      </c>
    </row>
    <row r="13" spans="1:4">
      <c r="A13" s="4" t="s">
        <v>1158</v>
      </c>
      <c r="B13" s="5" t="n">
        <v>-3850</v>
      </c>
      <c r="C13" s="5" t="n">
        <v>2988</v>
      </c>
      <c r="D13" s="5" t="n">
        <v>-2002</v>
      </c>
    </row>
    <row r="14" spans="1:4">
      <c r="A14" s="4" t="s">
        <v>1159</v>
      </c>
      <c r="B14" s="6" t="n">
        <v>-5297</v>
      </c>
      <c r="C14" s="6" t="n">
        <v>2007</v>
      </c>
      <c r="D14" s="6" t="n">
        <v>-1489</v>
      </c>
    </row>
    <row r="15" spans="1:4">
      <c r="A15" s="3" t="s">
        <v>1160</v>
      </c>
    </row>
    <row r="16" spans="1:4">
      <c r="A16" s="4" t="s">
        <v>1144</v>
      </c>
      <c r="B16" s="4" t="s">
        <v>1146</v>
      </c>
      <c r="C16" s="4" t="s">
        <v>1161</v>
      </c>
      <c r="D16" s="4" t="s">
        <v>1162</v>
      </c>
    </row>
    <row r="17" spans="1:4">
      <c r="A17" s="4" t="s">
        <v>1150</v>
      </c>
      <c r="B17" s="4" t="s">
        <v>1163</v>
      </c>
      <c r="C17" s="4" t="s">
        <v>1164</v>
      </c>
      <c r="D17" s="4" t="s">
        <v>11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166</v>
      </c>
      <c r="C1" s="2" t="s">
        <v>2</v>
      </c>
      <c r="E1" s="2" t="s">
        <v>33</v>
      </c>
      <c r="F1" s="2" t="s">
        <v>79</v>
      </c>
    </row>
    <row r="2" spans="1:6">
      <c r="A2" s="3" t="s">
        <v>1167</v>
      </c>
    </row>
    <row r="3" spans="1:6">
      <c r="A3" s="4" t="s">
        <v>1168</v>
      </c>
      <c r="C3" s="6" t="n">
        <v>76210</v>
      </c>
      <c r="D3" s="4" t="s">
        <v>38</v>
      </c>
      <c r="E3" s="6" t="n">
        <v>66159</v>
      </c>
      <c r="F3" s="6" t="n">
        <v>65189</v>
      </c>
    </row>
    <row r="4" spans="1:6">
      <c r="A4" s="4" t="s">
        <v>1169</v>
      </c>
      <c r="C4" s="4" t="s">
        <v>1106</v>
      </c>
      <c r="E4" s="4" t="s">
        <v>1106</v>
      </c>
    </row>
    <row r="5" spans="1:6">
      <c r="A5" s="4" t="s">
        <v>560</v>
      </c>
    </row>
    <row r="6" spans="1:6">
      <c r="A6" s="3" t="s">
        <v>1167</v>
      </c>
    </row>
    <row r="7" spans="1:6">
      <c r="A7" s="4" t="s">
        <v>1168</v>
      </c>
      <c r="B7" s="4" t="s">
        <v>38</v>
      </c>
      <c r="C7" s="6" t="n">
        <v>46772</v>
      </c>
    </row>
    <row r="8" spans="1:6">
      <c r="A8" s="4" t="s">
        <v>1169</v>
      </c>
      <c r="C8" s="4" t="s">
        <v>1170</v>
      </c>
      <c r="E8" s="4" t="s">
        <v>1171</v>
      </c>
    </row>
    <row r="9" spans="1:6">
      <c r="A9" s="4" t="s">
        <v>1172</v>
      </c>
    </row>
    <row r="10" spans="1:6">
      <c r="A10" s="3" t="s">
        <v>1167</v>
      </c>
    </row>
    <row r="11" spans="1:6">
      <c r="A11" s="4" t="s">
        <v>1168</v>
      </c>
      <c r="B11" s="4" t="s">
        <v>38</v>
      </c>
      <c r="C11" s="6" t="n">
        <v>27887</v>
      </c>
    </row>
    <row r="12" spans="1:6">
      <c r="A12" s="4" t="s">
        <v>1169</v>
      </c>
      <c r="C12" s="4" t="s">
        <v>1173</v>
      </c>
      <c r="E12" s="4" t="s">
        <v>1032</v>
      </c>
    </row>
    <row r="13" spans="1:6">
      <c r="A13" s="4" t="s">
        <v>1174</v>
      </c>
    </row>
    <row r="14" spans="1:6">
      <c r="A14" s="3" t="s">
        <v>1167</v>
      </c>
    </row>
    <row r="15" spans="1:6">
      <c r="A15" s="4" t="s">
        <v>1168</v>
      </c>
      <c r="B15" s="4" t="s">
        <v>38</v>
      </c>
      <c r="C15" s="6" t="n">
        <v>1551</v>
      </c>
    </row>
    <row r="16" spans="1:6">
      <c r="A16" s="4" t="s">
        <v>1169</v>
      </c>
      <c r="C16" s="4" t="s">
        <v>1109</v>
      </c>
      <c r="E16" s="4" t="s">
        <v>1175</v>
      </c>
    </row>
    <row r="17" spans="1:6">
      <c r="A17" s="4" t="s">
        <v>1176</v>
      </c>
    </row>
    <row r="18" spans="1:6">
      <c r="A18" s="3" t="s">
        <v>1167</v>
      </c>
    </row>
    <row r="19" spans="1:6">
      <c r="A19" s="4" t="s">
        <v>1177</v>
      </c>
      <c r="C19" s="4" t="s">
        <v>1178</v>
      </c>
    </row>
    <row r="20" spans="1:6">
      <c r="A20" s="4" t="s">
        <v>1179</v>
      </c>
    </row>
    <row r="21" spans="1:6">
      <c r="A21" s="3" t="s">
        <v>1167</v>
      </c>
    </row>
    <row r="22" spans="1:6">
      <c r="A22" s="4" t="s">
        <v>1177</v>
      </c>
      <c r="C22" s="4" t="s">
        <v>1180</v>
      </c>
    </row>
    <row r="23" spans="1:6">
      <c r="A23" s="4" t="s">
        <v>1181</v>
      </c>
    </row>
    <row r="24" spans="1:6">
      <c r="A24" s="3" t="s">
        <v>1167</v>
      </c>
    </row>
    <row r="25" spans="1:6">
      <c r="A25" s="4" t="s">
        <v>1177</v>
      </c>
      <c r="C25" s="4" t="s">
        <v>1109</v>
      </c>
    </row>
    <row r="26" spans="1:6">
      <c r="A26" s="4" t="s">
        <v>1182</v>
      </c>
    </row>
    <row r="27" spans="1:6">
      <c r="A27" s="3" t="s">
        <v>1167</v>
      </c>
    </row>
    <row r="28" spans="1:6">
      <c r="A28" s="4" t="s">
        <v>1177</v>
      </c>
      <c r="C28" s="4" t="s">
        <v>1171</v>
      </c>
    </row>
    <row r="29" spans="1:6">
      <c r="A29" s="4" t="s">
        <v>1183</v>
      </c>
    </row>
    <row r="30" spans="1:6">
      <c r="A30" s="3" t="s">
        <v>1167</v>
      </c>
    </row>
    <row r="31" spans="1:6">
      <c r="A31" s="4" t="s">
        <v>1177</v>
      </c>
      <c r="C31" s="4" t="s">
        <v>1184</v>
      </c>
    </row>
    <row r="32" spans="1:6">
      <c r="A32" s="4" t="s">
        <v>1185</v>
      </c>
    </row>
    <row r="33" spans="1:6">
      <c r="A33" s="3" t="s">
        <v>1167</v>
      </c>
    </row>
    <row r="34" spans="1:6">
      <c r="A34" s="4" t="s">
        <v>1177</v>
      </c>
      <c r="C34" s="4" t="s">
        <v>1103</v>
      </c>
    </row>
    <row r="35" spans="1:6"/>
    <row r="36" spans="1:6">
      <c r="A36" s="4" t="s">
        <v>38</v>
      </c>
      <c r="B36" s="4" t="s">
        <v>1147</v>
      </c>
    </row>
  </sheetData>
  <mergeCells count="4">
    <mergeCell ref="A1:B1"/>
    <mergeCell ref="C1:D1"/>
    <mergeCell ref="A35:E35"/>
    <mergeCell ref="B36:E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610</v>
      </c>
    </row>
    <row r="2" spans="1:2">
      <c r="A2" s="3" t="s">
        <v>277</v>
      </c>
    </row>
    <row r="3" spans="1:2">
      <c r="A3" s="5" t="n">
        <v>2019</v>
      </c>
      <c r="B3" s="6" t="n">
        <v>5589</v>
      </c>
    </row>
    <row r="4" spans="1:2">
      <c r="A4" s="5" t="n">
        <v>2020</v>
      </c>
      <c r="B4" s="5" t="n">
        <v>5000</v>
      </c>
    </row>
    <row r="5" spans="1:2">
      <c r="A5" s="5" t="n">
        <v>2021</v>
      </c>
      <c r="B5" s="5" t="n">
        <v>4681</v>
      </c>
    </row>
    <row r="6" spans="1:2">
      <c r="A6" s="5" t="n">
        <v>2022</v>
      </c>
      <c r="B6" s="5" t="n">
        <v>4978</v>
      </c>
    </row>
    <row r="7" spans="1:2">
      <c r="A7" s="5" t="n">
        <v>2023</v>
      </c>
      <c r="B7" s="5" t="n">
        <v>3827</v>
      </c>
    </row>
    <row r="8" spans="1:2">
      <c r="A8" s="4" t="s">
        <v>1187</v>
      </c>
      <c r="B8" s="6" t="n">
        <v>194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 customWidth="1" max="5" min="5" width="14"/>
    <col customWidth="1" max="6" min="6" width="14"/>
  </cols>
  <sheetData>
    <row r="1" spans="1:6">
      <c r="A1" s="1" t="s">
        <v>1188</v>
      </c>
      <c r="B1" s="2" t="s">
        <v>986</v>
      </c>
      <c r="C1" s="2" t="s">
        <v>1189</v>
      </c>
      <c r="D1" s="2" t="s">
        <v>2</v>
      </c>
      <c r="E1" s="2" t="s">
        <v>33</v>
      </c>
      <c r="F1" s="2" t="s">
        <v>79</v>
      </c>
    </row>
    <row r="2" spans="1:6">
      <c r="A2" s="3" t="s">
        <v>1190</v>
      </c>
    </row>
    <row r="3" spans="1:6">
      <c r="A3" s="4" t="s">
        <v>995</v>
      </c>
      <c r="B3" s="5" t="n">
        <v>100000000</v>
      </c>
    </row>
    <row r="4" spans="1:6">
      <c r="A4" s="4" t="s">
        <v>1191</v>
      </c>
      <c r="D4" s="5" t="n">
        <v>42000</v>
      </c>
    </row>
    <row r="5" spans="1:6">
      <c r="A5" s="4" t="s">
        <v>1192</v>
      </c>
    </row>
    <row r="6" spans="1:6">
      <c r="A6" s="3" t="s">
        <v>1190</v>
      </c>
    </row>
    <row r="7" spans="1:6">
      <c r="A7" s="4" t="s">
        <v>995</v>
      </c>
      <c r="C7" s="5" t="n">
        <v>2000000</v>
      </c>
    </row>
    <row r="8" spans="1:6">
      <c r="A8" s="4" t="s">
        <v>1193</v>
      </c>
    </row>
    <row r="9" spans="1:6">
      <c r="A9" s="3" t="s">
        <v>1190</v>
      </c>
    </row>
    <row r="10" spans="1:6">
      <c r="A10" s="4" t="s">
        <v>1194</v>
      </c>
      <c r="D10" s="5" t="n">
        <v>14000</v>
      </c>
      <c r="E10" s="5" t="n">
        <v>16000</v>
      </c>
    </row>
    <row r="11" spans="1:6">
      <c r="A11" s="4" t="s">
        <v>1195</v>
      </c>
    </row>
    <row r="12" spans="1:6">
      <c r="A12" s="3" t="s">
        <v>1190</v>
      </c>
    </row>
    <row r="13" spans="1:6">
      <c r="A13" s="4" t="s">
        <v>1196</v>
      </c>
      <c r="D13" s="5" t="n">
        <v>0</v>
      </c>
      <c r="E13" s="5" t="n">
        <v>0</v>
      </c>
      <c r="F13" s="5" t="n">
        <v>0</v>
      </c>
    </row>
    <row r="14" spans="1:6">
      <c r="A14" s="4" t="s">
        <v>1191</v>
      </c>
      <c r="D14" s="5" t="n">
        <v>0</v>
      </c>
      <c r="E14" s="5" t="n">
        <v>0</v>
      </c>
      <c r="F14" s="5" t="n">
        <v>0</v>
      </c>
    </row>
    <row r="15" spans="1:6">
      <c r="A15" s="4" t="s">
        <v>1197</v>
      </c>
    </row>
    <row r="16" spans="1:6">
      <c r="A16" s="3" t="s">
        <v>1190</v>
      </c>
    </row>
    <row r="17" spans="1:6">
      <c r="A17" s="4" t="s">
        <v>1198</v>
      </c>
      <c r="D17" s="4" t="s">
        <v>508</v>
      </c>
    </row>
    <row r="18" spans="1:6">
      <c r="A18" s="4" t="s">
        <v>1194</v>
      </c>
      <c r="D18" s="5" t="n">
        <v>427000</v>
      </c>
    </row>
    <row r="19" spans="1:6">
      <c r="A19" s="4" t="s">
        <v>1199</v>
      </c>
    </row>
    <row r="20" spans="1:6">
      <c r="A20" s="3" t="s">
        <v>1190</v>
      </c>
    </row>
    <row r="21" spans="1:6">
      <c r="A21" s="4" t="s">
        <v>1200</v>
      </c>
      <c r="D21" s="4" t="s">
        <v>1178</v>
      </c>
    </row>
    <row r="22" spans="1:6">
      <c r="A22" s="4" t="s">
        <v>1201</v>
      </c>
    </row>
    <row r="23" spans="1:6">
      <c r="A23" s="3" t="s">
        <v>1190</v>
      </c>
    </row>
    <row r="24" spans="1:6">
      <c r="A24" s="4" t="s">
        <v>1200</v>
      </c>
      <c r="D24" s="4" t="s">
        <v>1178</v>
      </c>
    </row>
    <row r="25" spans="1:6">
      <c r="A25" s="4" t="s">
        <v>1202</v>
      </c>
    </row>
    <row r="26" spans="1:6">
      <c r="A26" s="3" t="s">
        <v>1190</v>
      </c>
    </row>
    <row r="27" spans="1:6">
      <c r="A27" s="4" t="s">
        <v>1203</v>
      </c>
      <c r="D27" s="4" t="s">
        <v>508</v>
      </c>
    </row>
    <row r="28" spans="1:6">
      <c r="A28" s="4" t="s">
        <v>1204</v>
      </c>
      <c r="D28" s="4" t="s">
        <v>1178</v>
      </c>
    </row>
    <row r="29" spans="1:6">
      <c r="A29" s="4" t="s">
        <v>1194</v>
      </c>
      <c r="D29" s="5" t="n">
        <v>133000</v>
      </c>
    </row>
    <row r="30" spans="1:6">
      <c r="A30" s="4" t="s">
        <v>1205</v>
      </c>
    </row>
    <row r="31" spans="1:6">
      <c r="A31" s="3" t="s">
        <v>1190</v>
      </c>
    </row>
    <row r="32" spans="1:6">
      <c r="A32" s="4" t="s">
        <v>1200</v>
      </c>
      <c r="D32" s="4" t="s">
        <v>1206</v>
      </c>
    </row>
    <row r="33" spans="1:6">
      <c r="A33" s="4" t="s">
        <v>1207</v>
      </c>
    </row>
    <row r="34" spans="1:6">
      <c r="A34" s="3" t="s">
        <v>1190</v>
      </c>
    </row>
    <row r="35" spans="1:6">
      <c r="A35" s="4" t="s">
        <v>1200</v>
      </c>
      <c r="D35" s="4" t="s">
        <v>1206</v>
      </c>
    </row>
    <row r="36" spans="1:6">
      <c r="A36" s="4" t="s">
        <v>1208</v>
      </c>
    </row>
    <row r="37" spans="1:6">
      <c r="A37" s="3" t="s">
        <v>1190</v>
      </c>
    </row>
    <row r="38" spans="1:6">
      <c r="A38" s="4" t="s">
        <v>1200</v>
      </c>
      <c r="D38" s="4" t="s">
        <v>1206</v>
      </c>
    </row>
    <row r="39" spans="1:6">
      <c r="A39" s="4" t="s">
        <v>1209</v>
      </c>
    </row>
    <row r="40" spans="1:6">
      <c r="A40" s="3" t="s">
        <v>1190</v>
      </c>
    </row>
    <row r="41" spans="1:6">
      <c r="A41" s="4" t="s">
        <v>1210</v>
      </c>
      <c r="D41" s="4" t="s">
        <v>1036</v>
      </c>
    </row>
    <row r="42" spans="1:6">
      <c r="A42" s="4" t="s">
        <v>1211</v>
      </c>
    </row>
    <row r="43" spans="1:6">
      <c r="A43" s="3" t="s">
        <v>1190</v>
      </c>
    </row>
    <row r="44" spans="1:6">
      <c r="A44" s="4" t="s">
        <v>1210</v>
      </c>
      <c r="D44" s="4" t="s">
        <v>12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13</v>
      </c>
      <c r="B1" s="2" t="s">
        <v>1214</v>
      </c>
    </row>
    <row r="2" spans="1:2">
      <c r="A2" s="4" t="s">
        <v>1192</v>
      </c>
    </row>
    <row r="3" spans="1:2">
      <c r="A3" s="3" t="s">
        <v>1190</v>
      </c>
    </row>
    <row r="4" spans="1:2">
      <c r="A4" s="4" t="s">
        <v>1215</v>
      </c>
      <c r="B4" s="5" t="n">
        <v>3254706</v>
      </c>
    </row>
    <row r="5" spans="1:2">
      <c r="A5" s="4" t="s">
        <v>1216</v>
      </c>
      <c r="B5" s="5" t="n">
        <v>3223548</v>
      </c>
    </row>
    <row r="6" spans="1:2">
      <c r="A6" s="4" t="s">
        <v>1193</v>
      </c>
    </row>
    <row r="7" spans="1:2">
      <c r="A7" s="3" t="s">
        <v>1190</v>
      </c>
    </row>
    <row r="8" spans="1:2">
      <c r="A8" s="4" t="s">
        <v>1215</v>
      </c>
      <c r="B8" s="5" t="n">
        <v>481250</v>
      </c>
    </row>
    <row r="9" spans="1:2">
      <c r="A9" s="4" t="s">
        <v>1216</v>
      </c>
      <c r="B9" s="5" t="n">
        <v>1165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17</v>
      </c>
      <c r="B1" s="2" t="s">
        <v>1</v>
      </c>
    </row>
    <row r="2" spans="1:2">
      <c r="B2" s="2" t="s">
        <v>1218</v>
      </c>
    </row>
    <row r="3" spans="1:2">
      <c r="A3" s="3" t="s">
        <v>1219</v>
      </c>
    </row>
    <row r="4" spans="1:2">
      <c r="A4" s="4" t="s">
        <v>1220</v>
      </c>
      <c r="B4" s="5" t="n">
        <v>232</v>
      </c>
    </row>
    <row r="5" spans="1:2">
      <c r="A5" s="4" t="s">
        <v>1221</v>
      </c>
      <c r="B5" s="5" t="n">
        <v>-42</v>
      </c>
    </row>
    <row r="6" spans="1:2">
      <c r="A6" s="4" t="s">
        <v>1222</v>
      </c>
      <c r="B6" s="5" t="n">
        <v>-190</v>
      </c>
    </row>
    <row r="7" spans="1:2">
      <c r="A7" s="4" t="s">
        <v>1223</v>
      </c>
      <c r="B7" s="5" t="n">
        <v>0</v>
      </c>
    </row>
    <row r="8" spans="1:2">
      <c r="A8" s="3" t="s">
        <v>1224</v>
      </c>
    </row>
    <row r="9" spans="1:2">
      <c r="A9" s="4" t="s">
        <v>1225</v>
      </c>
      <c r="B9" s="7" t="n">
        <v>25.19</v>
      </c>
    </row>
    <row r="10" spans="1:2">
      <c r="A10" s="4" t="s">
        <v>1226</v>
      </c>
      <c r="B10" s="11" t="n">
        <v>12.17</v>
      </c>
    </row>
    <row r="11" spans="1:2">
      <c r="A11" s="4" t="s">
        <v>1227</v>
      </c>
      <c r="B11" s="11" t="n">
        <v>28.1</v>
      </c>
    </row>
    <row r="12" spans="1:2">
      <c r="A12" s="4" t="s">
        <v>1228</v>
      </c>
      <c r="B12"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29</v>
      </c>
      <c r="B1" s="2" t="s">
        <v>1</v>
      </c>
    </row>
    <row r="2" spans="1:2">
      <c r="B2" s="2" t="s">
        <v>1218</v>
      </c>
    </row>
    <row r="3" spans="1:2">
      <c r="A3" s="4" t="s">
        <v>1230</v>
      </c>
    </row>
    <row r="4" spans="1:2">
      <c r="A4" s="3" t="s">
        <v>1231</v>
      </c>
    </row>
    <row r="5" spans="1:2">
      <c r="A5" s="4" t="s">
        <v>1232</v>
      </c>
      <c r="B5" s="5" t="n">
        <v>1053</v>
      </c>
    </row>
    <row r="6" spans="1:2">
      <c r="A6" s="4" t="s">
        <v>1233</v>
      </c>
      <c r="B6" s="5" t="n">
        <v>427</v>
      </c>
    </row>
    <row r="7" spans="1:2">
      <c r="A7" s="4" t="s">
        <v>1234</v>
      </c>
      <c r="B7" s="5" t="n">
        <v>-454</v>
      </c>
    </row>
    <row r="8" spans="1:2">
      <c r="A8" s="4" t="s">
        <v>1235</v>
      </c>
      <c r="B8" s="5" t="n">
        <v>-79</v>
      </c>
    </row>
    <row r="9" spans="1:2">
      <c r="A9" s="4" t="s">
        <v>1236</v>
      </c>
      <c r="B9" s="5" t="n">
        <v>947</v>
      </c>
    </row>
    <row r="10" spans="1:2">
      <c r="A10" s="3" t="s">
        <v>1237</v>
      </c>
    </row>
    <row r="11" spans="1:2">
      <c r="A11" s="4" t="s">
        <v>1238</v>
      </c>
      <c r="B11" s="7" t="n">
        <v>20.36</v>
      </c>
    </row>
    <row r="12" spans="1:2">
      <c r="A12" s="4" t="s">
        <v>1239</v>
      </c>
      <c r="B12" s="11" t="n">
        <v>24.96</v>
      </c>
    </row>
    <row r="13" spans="1:2">
      <c r="A13" s="4" t="s">
        <v>1240</v>
      </c>
      <c r="B13" s="11" t="n">
        <v>17.54</v>
      </c>
    </row>
    <row r="14" spans="1:2">
      <c r="A14" s="4" t="s">
        <v>1241</v>
      </c>
      <c r="B14" s="11" t="n">
        <v>22.86</v>
      </c>
    </row>
    <row r="15" spans="1:2">
      <c r="A15" s="4" t="s">
        <v>1242</v>
      </c>
      <c r="B15" s="7" t="n">
        <v>23.32</v>
      </c>
    </row>
    <row r="16" spans="1:2">
      <c r="A16" s="4" t="s">
        <v>1202</v>
      </c>
    </row>
    <row r="17" spans="1:2">
      <c r="A17" s="3" t="s">
        <v>1231</v>
      </c>
    </row>
    <row r="18" spans="1:2">
      <c r="A18" s="4" t="s">
        <v>1232</v>
      </c>
      <c r="B18" s="5" t="n">
        <v>466</v>
      </c>
    </row>
    <row r="19" spans="1:2">
      <c r="A19" s="4" t="s">
        <v>1233</v>
      </c>
      <c r="B19" s="5" t="n">
        <v>133</v>
      </c>
    </row>
    <row r="20" spans="1:2">
      <c r="A20" s="4" t="s">
        <v>1234</v>
      </c>
      <c r="B20" s="5" t="n">
        <v>-97</v>
      </c>
    </row>
    <row r="21" spans="1:2">
      <c r="A21" s="4" t="s">
        <v>1235</v>
      </c>
      <c r="B21" s="5" t="n">
        <v>-34</v>
      </c>
    </row>
    <row r="22" spans="1:2">
      <c r="A22" s="4" t="s">
        <v>1236</v>
      </c>
      <c r="B22" s="5" t="n">
        <v>468</v>
      </c>
    </row>
    <row r="23" spans="1:2">
      <c r="A23" s="3" t="s">
        <v>1237</v>
      </c>
    </row>
    <row r="24" spans="1:2">
      <c r="A24" s="4" t="s">
        <v>1238</v>
      </c>
      <c r="B24" s="7" t="n">
        <v>18.16</v>
      </c>
    </row>
    <row r="25" spans="1:2">
      <c r="A25" s="4" t="s">
        <v>1239</v>
      </c>
      <c r="B25" s="11" t="n">
        <v>24.96</v>
      </c>
    </row>
    <row r="26" spans="1:2">
      <c r="A26" s="4" t="s">
        <v>1240</v>
      </c>
      <c r="B26" s="11" t="n">
        <v>17.54</v>
      </c>
    </row>
    <row r="27" spans="1:2">
      <c r="A27" s="4" t="s">
        <v>1241</v>
      </c>
      <c r="B27" s="11" t="n">
        <v>22.86</v>
      </c>
    </row>
    <row r="28" spans="1:2">
      <c r="A28" s="4" t="s">
        <v>1242</v>
      </c>
      <c r="B28" s="7" t="n">
        <v>19.8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3</v>
      </c>
      <c r="D2" s="2" t="s">
        <v>79</v>
      </c>
    </row>
    <row r="3" spans="1:4">
      <c r="A3" s="3" t="s">
        <v>1190</v>
      </c>
    </row>
    <row r="4" spans="1:4">
      <c r="A4" s="4" t="s">
        <v>1244</v>
      </c>
      <c r="B4" s="6" t="n">
        <v>3365</v>
      </c>
      <c r="C4" s="6" t="n">
        <v>4601</v>
      </c>
      <c r="D4" s="6" t="n">
        <v>3152</v>
      </c>
    </row>
    <row r="5" spans="1:4">
      <c r="A5" s="4" t="s">
        <v>1245</v>
      </c>
    </row>
    <row r="6" spans="1:4">
      <c r="A6" s="3" t="s">
        <v>1190</v>
      </c>
    </row>
    <row r="7" spans="1:4">
      <c r="A7" s="4" t="s">
        <v>1246</v>
      </c>
      <c r="B7" s="7" t="n">
        <v>24.96</v>
      </c>
      <c r="C7" s="7" t="n">
        <v>24.71</v>
      </c>
      <c r="D7" s="7" t="n">
        <v>17.28</v>
      </c>
    </row>
    <row r="8" spans="1:4">
      <c r="A8" s="4" t="s">
        <v>1247</v>
      </c>
      <c r="B8" s="6" t="n">
        <v>10870</v>
      </c>
      <c r="C8" s="6" t="n">
        <v>13760</v>
      </c>
      <c r="D8" s="6" t="n">
        <v>12231</v>
      </c>
    </row>
    <row r="9" spans="1:4">
      <c r="A9" s="4" t="s">
        <v>1244</v>
      </c>
      <c r="B9" s="6" t="n">
        <v>2970</v>
      </c>
      <c r="C9" s="6" t="n">
        <v>4007</v>
      </c>
      <c r="D9" s="6" t="n">
        <v>252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6"/>
  </cols>
  <sheetData>
    <row r="1" spans="1:5">
      <c r="A1" s="1" t="s">
        <v>1248</v>
      </c>
      <c r="C1" s="2" t="s">
        <v>1</v>
      </c>
    </row>
    <row r="2" spans="1:5">
      <c r="C2" s="2" t="s">
        <v>2</v>
      </c>
      <c r="D2" s="2" t="s">
        <v>33</v>
      </c>
      <c r="E2" s="2" t="s">
        <v>79</v>
      </c>
    </row>
    <row r="3" spans="1:5">
      <c r="A3" s="3" t="s">
        <v>280</v>
      </c>
    </row>
    <row r="4" spans="1:5">
      <c r="A4" s="4" t="s">
        <v>170</v>
      </c>
      <c r="B4" s="4" t="s">
        <v>38</v>
      </c>
      <c r="C4" s="6" t="n">
        <v>12062</v>
      </c>
      <c r="D4" s="6" t="n">
        <v>11223</v>
      </c>
      <c r="E4" s="6" t="n">
        <v>7879</v>
      </c>
    </row>
    <row r="5" spans="1:5">
      <c r="A5" s="4" t="s">
        <v>1249</v>
      </c>
      <c r="C5" s="5" t="n">
        <v>3365</v>
      </c>
      <c r="D5" s="5" t="n">
        <v>4601</v>
      </c>
      <c r="E5" s="5" t="n">
        <v>3152</v>
      </c>
    </row>
    <row r="6" spans="1:5">
      <c r="A6" s="4" t="s">
        <v>1250</v>
      </c>
      <c r="C6" s="5" t="n">
        <v>8697</v>
      </c>
      <c r="D6" s="5" t="n">
        <v>6622</v>
      </c>
      <c r="E6" s="5" t="n">
        <v>4727</v>
      </c>
    </row>
    <row r="7" spans="1:5">
      <c r="A7" s="4" t="s">
        <v>1251</v>
      </c>
      <c r="C7" s="6" t="n">
        <v>13982</v>
      </c>
      <c r="D7" s="6" t="n">
        <v>13266</v>
      </c>
      <c r="E7" s="6" t="n">
        <v>9990</v>
      </c>
    </row>
    <row r="8" spans="1:5">
      <c r="A8" s="4" t="s">
        <v>1252</v>
      </c>
      <c r="C8" s="4" t="s">
        <v>1253</v>
      </c>
      <c r="D8" s="4" t="s">
        <v>1254</v>
      </c>
      <c r="E8" s="4" t="s">
        <v>1255</v>
      </c>
    </row>
    <row r="9" spans="1:5"/>
    <row r="10" spans="1:5">
      <c r="A10" s="4" t="s">
        <v>38</v>
      </c>
      <c r="B10" s="4" t="s">
        <v>233</v>
      </c>
    </row>
  </sheetData>
  <mergeCells count="4">
    <mergeCell ref="A1:B2"/>
    <mergeCell ref="C1:E1"/>
    <mergeCell ref="A9:D9"/>
    <mergeCell ref="B10:D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3</v>
      </c>
      <c r="D2" s="2" t="s">
        <v>1257</v>
      </c>
    </row>
    <row r="3" spans="1:4">
      <c r="A3" s="3" t="s">
        <v>1258</v>
      </c>
    </row>
    <row r="4" spans="1:4">
      <c r="A4" s="4" t="s">
        <v>1259</v>
      </c>
      <c r="B4" s="6" t="n">
        <v>149200000</v>
      </c>
      <c r="C4" s="6" t="n">
        <v>121000000</v>
      </c>
    </row>
    <row r="5" spans="1:4">
      <c r="A5" s="4" t="s">
        <v>1260</v>
      </c>
      <c r="B5" s="5" t="n">
        <v>149900000</v>
      </c>
    </row>
    <row r="6" spans="1:4">
      <c r="A6" s="4" t="s">
        <v>1261</v>
      </c>
      <c r="B6" s="5" t="n">
        <v>15000000000</v>
      </c>
    </row>
    <row r="7" spans="1:4">
      <c r="A7" s="4" t="s">
        <v>1262</v>
      </c>
      <c r="B7" s="6" t="n">
        <v>60700000</v>
      </c>
    </row>
    <row r="8" spans="1:4">
      <c r="A8" s="4" t="s">
        <v>1263</v>
      </c>
      <c r="B8" s="4" t="s">
        <v>1264</v>
      </c>
    </row>
    <row r="9" spans="1:4">
      <c r="A9" s="4" t="s">
        <v>1265</v>
      </c>
      <c r="D9" s="4" t="s">
        <v>1266</v>
      </c>
    </row>
    <row r="10" spans="1:4">
      <c r="A10" s="4" t="s">
        <v>1267</v>
      </c>
      <c r="B10" s="4" t="s">
        <v>1268</v>
      </c>
    </row>
    <row r="11" spans="1:4">
      <c r="A11" s="4" t="s">
        <v>1269</v>
      </c>
      <c r="B11" s="4" t="s">
        <v>1103</v>
      </c>
    </row>
    <row r="12" spans="1:4">
      <c r="A12" s="4" t="s">
        <v>1270</v>
      </c>
      <c r="B12" s="4" t="s">
        <v>1111</v>
      </c>
    </row>
    <row r="13" spans="1:4">
      <c r="A13" s="12" t="n">
        <v>2019</v>
      </c>
    </row>
    <row r="14" spans="1:4">
      <c r="A14" s="3" t="s">
        <v>1258</v>
      </c>
    </row>
    <row r="15" spans="1:4">
      <c r="A15" s="4" t="s">
        <v>1271</v>
      </c>
      <c r="B15" s="4" t="s">
        <v>1042</v>
      </c>
    </row>
    <row r="16" spans="1:4">
      <c r="A16" s="4" t="s">
        <v>1272</v>
      </c>
      <c r="B16" s="4" t="s">
        <v>1273</v>
      </c>
    </row>
    <row r="17" spans="1:4">
      <c r="A17" s="4" t="s">
        <v>1274</v>
      </c>
      <c r="B17" s="4" t="s">
        <v>1275</v>
      </c>
    </row>
    <row r="18" spans="1:4">
      <c r="A18" s="4" t="s">
        <v>1276</v>
      </c>
      <c r="B18" s="4" t="s">
        <v>1277</v>
      </c>
    </row>
    <row r="19" spans="1:4">
      <c r="A19" s="4" t="s">
        <v>1278</v>
      </c>
      <c r="B19" s="4" t="s">
        <v>1279</v>
      </c>
    </row>
    <row r="20" spans="1:4">
      <c r="A20" s="4" t="s">
        <v>1280</v>
      </c>
      <c r="B20" s="4" t="s">
        <v>1281</v>
      </c>
    </row>
    <row r="21" spans="1:4">
      <c r="A21" s="4" t="s">
        <v>1282</v>
      </c>
      <c r="B21" s="4" t="s">
        <v>1283</v>
      </c>
    </row>
    <row r="22" spans="1:4">
      <c r="A22" s="4" t="s">
        <v>1284</v>
      </c>
      <c r="B22" s="4" t="s">
        <v>10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85</v>
      </c>
      <c r="B1" s="2" t="s">
        <v>2</v>
      </c>
      <c r="C1" s="2" t="s">
        <v>33</v>
      </c>
    </row>
    <row r="2" spans="1:3">
      <c r="A2" s="4" t="s">
        <v>1286</v>
      </c>
    </row>
    <row r="3" spans="1:3">
      <c r="A3" s="3" t="s">
        <v>1287</v>
      </c>
    </row>
    <row r="4" spans="1:3">
      <c r="A4" s="4" t="s">
        <v>1288</v>
      </c>
      <c r="B4" s="6" t="n">
        <v>1626489000</v>
      </c>
      <c r="C4" s="6" t="n">
        <v>1448124000</v>
      </c>
    </row>
    <row r="5" spans="1:3">
      <c r="A5" s="4" t="s">
        <v>1289</v>
      </c>
      <c r="B5" s="4" t="s">
        <v>1290</v>
      </c>
      <c r="C5" s="4" t="s">
        <v>1291</v>
      </c>
    </row>
    <row r="6" spans="1:3">
      <c r="A6" s="4" t="s">
        <v>1292</v>
      </c>
      <c r="B6" s="6" t="n">
        <v>1273103000</v>
      </c>
      <c r="C6" s="6" t="n">
        <v>1102634000</v>
      </c>
    </row>
    <row r="7" spans="1:3">
      <c r="A7" s="4" t="s">
        <v>1293</v>
      </c>
      <c r="B7" s="4" t="s">
        <v>1294</v>
      </c>
      <c r="C7" s="4" t="s">
        <v>1295</v>
      </c>
    </row>
    <row r="8" spans="1:3">
      <c r="A8" s="3" t="s">
        <v>1296</v>
      </c>
    </row>
    <row r="9" spans="1:3">
      <c r="A9" s="4" t="s">
        <v>1288</v>
      </c>
      <c r="B9" s="6" t="n">
        <v>1315098000</v>
      </c>
      <c r="C9" s="6" t="n">
        <v>1204468000</v>
      </c>
    </row>
    <row r="10" spans="1:3">
      <c r="A10" s="4" t="s">
        <v>1289</v>
      </c>
      <c r="B10" s="4" t="s">
        <v>1297</v>
      </c>
      <c r="C10" s="4" t="s">
        <v>1298</v>
      </c>
    </row>
    <row r="11" spans="1:3">
      <c r="A11" s="4" t="s">
        <v>1292</v>
      </c>
      <c r="B11" s="6" t="n">
        <v>1015259000</v>
      </c>
      <c r="C11" s="6" t="n">
        <v>864227000</v>
      </c>
    </row>
    <row r="12" spans="1:3">
      <c r="A12" s="4" t="s">
        <v>1293</v>
      </c>
      <c r="B12" s="4" t="s">
        <v>1299</v>
      </c>
      <c r="C12" s="4" t="s">
        <v>1300</v>
      </c>
    </row>
    <row r="13" spans="1:3">
      <c r="A13" s="3" t="s">
        <v>1301</v>
      </c>
    </row>
    <row r="14" spans="1:3">
      <c r="A14" s="4" t="s">
        <v>1288</v>
      </c>
      <c r="B14" s="6" t="n">
        <v>1315432000</v>
      </c>
      <c r="C14" s="6" t="n">
        <v>1153939000</v>
      </c>
    </row>
    <row r="15" spans="1:3">
      <c r="A15" s="4" t="s">
        <v>1289</v>
      </c>
      <c r="B15" s="4" t="s">
        <v>1297</v>
      </c>
      <c r="C15" s="4" t="s">
        <v>1302</v>
      </c>
    </row>
    <row r="16" spans="1:3">
      <c r="A16" s="4" t="s">
        <v>1292</v>
      </c>
      <c r="B16" s="6" t="n">
        <v>821876000</v>
      </c>
      <c r="C16" s="6" t="n">
        <v>685421000</v>
      </c>
    </row>
    <row r="17" spans="1:3">
      <c r="A17" s="4" t="s">
        <v>1293</v>
      </c>
      <c r="B17" s="4" t="s">
        <v>1303</v>
      </c>
      <c r="C17" s="4" t="s">
        <v>1163</v>
      </c>
    </row>
    <row r="18" spans="1:3">
      <c r="A18" s="3" t="s">
        <v>1304</v>
      </c>
    </row>
    <row r="19" spans="1:3">
      <c r="A19" s="4" t="s">
        <v>1288</v>
      </c>
      <c r="B19" s="6" t="n">
        <v>1315098000</v>
      </c>
      <c r="C19" s="6" t="n">
        <v>1204468000</v>
      </c>
    </row>
    <row r="20" spans="1:3">
      <c r="A20" s="4" t="s">
        <v>1289</v>
      </c>
      <c r="B20" s="4" t="s">
        <v>1305</v>
      </c>
      <c r="C20" s="4" t="s">
        <v>1306</v>
      </c>
    </row>
    <row r="21" spans="1:3">
      <c r="A21" s="4" t="s">
        <v>1292</v>
      </c>
      <c r="B21" s="6" t="n">
        <v>591293000</v>
      </c>
      <c r="C21" s="6" t="n">
        <v>536200000</v>
      </c>
    </row>
    <row r="22" spans="1:3">
      <c r="A22" s="4" t="s">
        <v>1293</v>
      </c>
      <c r="B22" s="4" t="s">
        <v>1096</v>
      </c>
      <c r="C22" s="4" t="s">
        <v>1096</v>
      </c>
    </row>
    <row r="23" spans="1:3">
      <c r="A23" s="4" t="s">
        <v>1307</v>
      </c>
    </row>
    <row r="24" spans="1:3">
      <c r="A24" s="3" t="s">
        <v>1287</v>
      </c>
    </row>
    <row r="25" spans="1:3">
      <c r="A25" s="4" t="s">
        <v>1288</v>
      </c>
      <c r="B25" s="6" t="n">
        <v>1463026000</v>
      </c>
      <c r="C25" s="6" t="n">
        <v>1300809000</v>
      </c>
    </row>
    <row r="26" spans="1:3">
      <c r="A26" s="4" t="s">
        <v>1289</v>
      </c>
      <c r="B26" s="4" t="s">
        <v>1308</v>
      </c>
      <c r="C26" s="4" t="s">
        <v>1309</v>
      </c>
    </row>
    <row r="27" spans="1:3">
      <c r="A27" s="4" t="s">
        <v>1292</v>
      </c>
      <c r="B27" s="6" t="n">
        <v>1268662000</v>
      </c>
      <c r="C27" s="6" t="n">
        <v>1099133000</v>
      </c>
    </row>
    <row r="28" spans="1:3">
      <c r="A28" s="4" t="s">
        <v>1293</v>
      </c>
      <c r="B28" s="4" t="s">
        <v>1294</v>
      </c>
      <c r="C28" s="4" t="s">
        <v>1295</v>
      </c>
    </row>
    <row r="29" spans="1:3">
      <c r="A29" s="4" t="s">
        <v>1310</v>
      </c>
      <c r="B29" s="6" t="n">
        <v>1284721000</v>
      </c>
      <c r="C29" s="6" t="n">
        <v>1188252000</v>
      </c>
    </row>
    <row r="30" spans="1:3">
      <c r="A30" s="4" t="s">
        <v>1311</v>
      </c>
      <c r="B30" s="4" t="s">
        <v>1103</v>
      </c>
      <c r="C30" s="4" t="s">
        <v>1103</v>
      </c>
    </row>
    <row r="31" spans="1:3">
      <c r="A31" s="3" t="s">
        <v>1296</v>
      </c>
    </row>
    <row r="32" spans="1:3">
      <c r="A32" s="4" t="s">
        <v>1288</v>
      </c>
      <c r="B32" s="6" t="n">
        <v>1359607000</v>
      </c>
      <c r="C32" s="6" t="n">
        <v>1204080000</v>
      </c>
    </row>
    <row r="33" spans="1:3">
      <c r="A33" s="4" t="s">
        <v>1289</v>
      </c>
      <c r="B33" s="4" t="s">
        <v>1312</v>
      </c>
      <c r="C33" s="4" t="s">
        <v>1313</v>
      </c>
    </row>
    <row r="34" spans="1:3">
      <c r="A34" s="4" t="s">
        <v>1292</v>
      </c>
      <c r="B34" s="6" t="n">
        <v>1011718000</v>
      </c>
      <c r="C34" s="6" t="n">
        <v>861482000</v>
      </c>
    </row>
    <row r="35" spans="1:3">
      <c r="A35" s="4" t="s">
        <v>1293</v>
      </c>
      <c r="B35" s="4" t="s">
        <v>1299</v>
      </c>
      <c r="C35" s="4" t="s">
        <v>1300</v>
      </c>
    </row>
    <row r="36" spans="1:3">
      <c r="A36" s="4" t="s">
        <v>1310</v>
      </c>
      <c r="B36" s="6" t="n">
        <v>1027777000</v>
      </c>
      <c r="C36" s="6" t="n">
        <v>950601000</v>
      </c>
    </row>
    <row r="37" spans="1:3">
      <c r="A37" s="4" t="s">
        <v>1311</v>
      </c>
      <c r="B37" s="4" t="s">
        <v>1281</v>
      </c>
      <c r="C37" s="4" t="s">
        <v>1281</v>
      </c>
    </row>
    <row r="38" spans="1:3">
      <c r="A38" s="3" t="s">
        <v>1301</v>
      </c>
    </row>
    <row r="39" spans="1:3">
      <c r="A39" s="4" t="s">
        <v>1288</v>
      </c>
      <c r="B39" s="6" t="n">
        <v>1359607000</v>
      </c>
      <c r="C39" s="6" t="n">
        <v>1204080000</v>
      </c>
    </row>
    <row r="40" spans="1:3">
      <c r="A40" s="4" t="s">
        <v>1289</v>
      </c>
      <c r="B40" s="4" t="s">
        <v>1312</v>
      </c>
      <c r="C40" s="4" t="s">
        <v>1313</v>
      </c>
    </row>
    <row r="41" spans="1:3">
      <c r="A41" s="4" t="s">
        <v>1292</v>
      </c>
      <c r="B41" s="6" t="n">
        <v>819009000</v>
      </c>
      <c r="C41" s="6" t="n">
        <v>683245000</v>
      </c>
    </row>
    <row r="42" spans="1:3">
      <c r="A42" s="4" t="s">
        <v>1293</v>
      </c>
      <c r="B42" s="4" t="s">
        <v>1303</v>
      </c>
      <c r="C42" s="4" t="s">
        <v>1163</v>
      </c>
    </row>
    <row r="43" spans="1:3">
      <c r="A43" s="4" t="s">
        <v>1314</v>
      </c>
      <c r="B43" s="6" t="n">
        <v>835068000</v>
      </c>
      <c r="C43" s="6" t="n">
        <v>772364000</v>
      </c>
    </row>
    <row r="44" spans="1:3">
      <c r="A44" s="4" t="s">
        <v>1315</v>
      </c>
      <c r="B44" s="4" t="s">
        <v>1165</v>
      </c>
      <c r="C44" s="4" t="s">
        <v>1165</v>
      </c>
    </row>
    <row r="45" spans="1:3">
      <c r="A45" s="3" t="s">
        <v>1304</v>
      </c>
    </row>
    <row r="46" spans="1:3">
      <c r="A46" s="4" t="s">
        <v>1288</v>
      </c>
      <c r="B46" s="6" t="n">
        <v>1359607000</v>
      </c>
      <c r="C46" s="6" t="n">
        <v>1204080000</v>
      </c>
    </row>
    <row r="47" spans="1:3">
      <c r="A47" s="4" t="s">
        <v>1289</v>
      </c>
      <c r="B47" s="4" t="s">
        <v>1316</v>
      </c>
      <c r="C47" s="4" t="s">
        <v>1317</v>
      </c>
    </row>
    <row r="48" spans="1:3">
      <c r="A48" s="4" t="s">
        <v>1292</v>
      </c>
      <c r="B48" s="6" t="n">
        <v>577991000</v>
      </c>
      <c r="C48" s="6" t="n">
        <v>529147000</v>
      </c>
    </row>
    <row r="49" spans="1:3">
      <c r="A49" s="4" t="s">
        <v>1293</v>
      </c>
      <c r="B49" s="4" t="s">
        <v>1096</v>
      </c>
      <c r="C49" s="4" t="s">
        <v>1096</v>
      </c>
    </row>
    <row r="50" spans="1:3">
      <c r="A50" s="4" t="s">
        <v>1310</v>
      </c>
      <c r="B50" s="6" t="n">
        <v>722488000</v>
      </c>
      <c r="C50" s="6" t="n">
        <v>661434000</v>
      </c>
    </row>
    <row r="51" spans="1:3">
      <c r="A51" s="4" t="s">
        <v>1311</v>
      </c>
      <c r="B51" s="4" t="s">
        <v>1175</v>
      </c>
      <c r="C51" s="4" t="s">
        <v>11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18</v>
      </c>
      <c r="B1" s="2" t="s">
        <v>1</v>
      </c>
    </row>
    <row r="2" spans="1:3">
      <c r="B2" s="2" t="s">
        <v>874</v>
      </c>
    </row>
    <row r="3" spans="1:3">
      <c r="A3" s="3" t="s">
        <v>1319</v>
      </c>
    </row>
    <row r="4" spans="1:3">
      <c r="A4" s="4" t="s">
        <v>1320</v>
      </c>
      <c r="B4" s="6" t="n">
        <v>5458</v>
      </c>
    </row>
    <row r="5" spans="1:3">
      <c r="A5" s="4" t="s">
        <v>1321</v>
      </c>
      <c r="B5" s="6" t="n">
        <v>-101</v>
      </c>
    </row>
    <row r="6" spans="1:3">
      <c r="A6" s="4" t="s">
        <v>1322</v>
      </c>
      <c r="B6" s="4" t="s">
        <v>1323</v>
      </c>
    </row>
    <row r="7" spans="1:3">
      <c r="A7" s="4" t="s">
        <v>1324</v>
      </c>
      <c r="B7" s="4" t="s">
        <v>1325</v>
      </c>
    </row>
    <row r="8" spans="1:3">
      <c r="A8" s="4" t="s">
        <v>1326</v>
      </c>
      <c r="B8" s="4" t="s">
        <v>1327</v>
      </c>
    </row>
    <row r="9" spans="1:3">
      <c r="A9" s="4" t="s">
        <v>1328</v>
      </c>
      <c r="B9" s="6" t="n">
        <v>110</v>
      </c>
      <c r="C9" s="4" t="s">
        <v>38</v>
      </c>
    </row>
    <row r="10" spans="1:3"/>
    <row r="11" spans="1:3">
      <c r="A11" s="4" t="s">
        <v>38</v>
      </c>
      <c r="B11" s="4" t="s">
        <v>1329</v>
      </c>
    </row>
  </sheetData>
  <mergeCells count="5">
    <mergeCell ref="A1:A2"/>
    <mergeCell ref="B1:C1"/>
    <mergeCell ref="B2:C2"/>
    <mergeCell ref="A10:C10"/>
    <mergeCell ref="B11:C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3</v>
      </c>
      <c r="D2" s="2" t="s">
        <v>79</v>
      </c>
    </row>
    <row r="3" spans="1:4">
      <c r="A3" s="3" t="s">
        <v>1319</v>
      </c>
    </row>
    <row r="4" spans="1:4">
      <c r="A4" s="4" t="s">
        <v>1331</v>
      </c>
      <c r="B4" s="6" t="n">
        <v>740000</v>
      </c>
    </row>
    <row r="5" spans="1:4">
      <c r="A5" s="4" t="s">
        <v>1332</v>
      </c>
      <c r="B5" s="6" t="n">
        <v>400000</v>
      </c>
    </row>
    <row r="6" spans="1:4">
      <c r="A6" s="4" t="s">
        <v>1333</v>
      </c>
      <c r="B6" s="4" t="s">
        <v>1334</v>
      </c>
    </row>
    <row r="7" spans="1:4">
      <c r="A7" s="4" t="s">
        <v>1335</v>
      </c>
      <c r="B7" s="6" t="n">
        <v>1800</v>
      </c>
    </row>
    <row r="8" spans="1:4">
      <c r="A8" s="4" t="s">
        <v>95</v>
      </c>
      <c r="B8" s="6" t="n">
        <v>7721</v>
      </c>
      <c r="C8" s="6" t="n">
        <v>8171</v>
      </c>
      <c r="D8" s="6" t="n">
        <v>10024</v>
      </c>
    </row>
    <row r="9" spans="1:4">
      <c r="A9" s="4" t="s">
        <v>1336</v>
      </c>
      <c r="B9" s="4" t="s">
        <v>1106</v>
      </c>
      <c r="C9" s="4" t="s">
        <v>1106</v>
      </c>
    </row>
    <row r="10" spans="1:4">
      <c r="A10" s="4" t="s">
        <v>1337</v>
      </c>
    </row>
    <row r="11" spans="1:4">
      <c r="A11" s="3" t="s">
        <v>1319</v>
      </c>
    </row>
    <row r="12" spans="1:4">
      <c r="A12" s="4" t="s">
        <v>1338</v>
      </c>
      <c r="B12" s="6" t="n">
        <v>1100000</v>
      </c>
    </row>
    <row r="13" spans="1:4">
      <c r="A13" s="4" t="s">
        <v>1331</v>
      </c>
      <c r="B13" s="6" t="n">
        <v>11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1339</v>
      </c>
      <c r="C1" s="2" t="s">
        <v>1</v>
      </c>
    </row>
    <row r="2" spans="1:4">
      <c r="C2" s="2" t="s">
        <v>2</v>
      </c>
      <c r="D2" s="2" t="s">
        <v>33</v>
      </c>
    </row>
    <row r="3" spans="1:4">
      <c r="A3" s="3" t="s">
        <v>1319</v>
      </c>
    </row>
    <row r="4" spans="1:4">
      <c r="A4" s="4" t="s">
        <v>1320</v>
      </c>
      <c r="C4" s="6" t="n">
        <v>2280000</v>
      </c>
      <c r="D4" s="6" t="n">
        <v>1960000</v>
      </c>
    </row>
    <row r="5" spans="1:4">
      <c r="A5" s="4" t="s">
        <v>1340</v>
      </c>
      <c r="B5" s="4" t="s">
        <v>38</v>
      </c>
      <c r="C5" s="5" t="n">
        <v>6889</v>
      </c>
      <c r="D5" s="5" t="n">
        <v>3989</v>
      </c>
    </row>
    <row r="6" spans="1:4">
      <c r="A6" s="4" t="s">
        <v>1321</v>
      </c>
      <c r="B6" s="4" t="s">
        <v>38</v>
      </c>
      <c r="C6" s="6" t="n">
        <v>-11328</v>
      </c>
      <c r="D6" s="6" t="n">
        <v>-10219</v>
      </c>
    </row>
    <row r="7" spans="1:4">
      <c r="A7" s="4" t="s">
        <v>1322</v>
      </c>
      <c r="C7" s="4" t="s">
        <v>1341</v>
      </c>
      <c r="D7" s="4" t="s">
        <v>1342</v>
      </c>
    </row>
    <row r="8" spans="1:4">
      <c r="A8" s="4" t="s">
        <v>1324</v>
      </c>
      <c r="C8" s="4" t="s">
        <v>1343</v>
      </c>
      <c r="D8" s="4" t="s">
        <v>1344</v>
      </c>
    </row>
    <row r="9" spans="1:4">
      <c r="A9" s="4" t="s">
        <v>1326</v>
      </c>
      <c r="C9" s="4" t="s">
        <v>1345</v>
      </c>
      <c r="D9" s="4" t="s">
        <v>1346</v>
      </c>
    </row>
    <row r="10" spans="1:4"/>
    <row r="11" spans="1:4">
      <c r="A11" s="4" t="s">
        <v>38</v>
      </c>
      <c r="B11" s="4" t="s">
        <v>1347</v>
      </c>
    </row>
  </sheetData>
  <mergeCells count="4">
    <mergeCell ref="A1:B2"/>
    <mergeCell ref="C1:D1"/>
    <mergeCell ref="A10:C10"/>
    <mergeCell ref="B11:C1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8</v>
      </c>
      <c r="C1" s="2" t="s">
        <v>2</v>
      </c>
      <c r="D1" s="2" t="s">
        <v>33</v>
      </c>
    </row>
    <row r="2" spans="1:4">
      <c r="A2" s="3" t="s">
        <v>1349</v>
      </c>
    </row>
    <row r="3" spans="1:4">
      <c r="A3" s="4" t="s">
        <v>1320</v>
      </c>
      <c r="C3" s="6" t="n">
        <v>3085226</v>
      </c>
      <c r="D3" s="6" t="n">
        <v>2665358</v>
      </c>
    </row>
    <row r="4" spans="1:4">
      <c r="A4" s="4" t="s">
        <v>1340</v>
      </c>
      <c r="B4" s="4" t="s">
        <v>38</v>
      </c>
      <c r="C4" s="5" t="n">
        <v>25168</v>
      </c>
      <c r="D4" s="5" t="n">
        <v>17079</v>
      </c>
    </row>
    <row r="5" spans="1:4">
      <c r="A5" s="4" t="s">
        <v>1321</v>
      </c>
      <c r="B5" s="4" t="s">
        <v>38</v>
      </c>
      <c r="C5" s="5" t="n">
        <v>-17533</v>
      </c>
      <c r="D5" s="5" t="n">
        <v>-14930</v>
      </c>
    </row>
    <row r="6" spans="1:4">
      <c r="A6" s="4" t="s">
        <v>1328</v>
      </c>
      <c r="B6" s="4" t="s">
        <v>620</v>
      </c>
      <c r="C6" s="6" t="n">
        <v>18013</v>
      </c>
      <c r="D6" s="6" t="n">
        <v>15059</v>
      </c>
    </row>
    <row r="7" spans="1:4"/>
    <row r="8" spans="1:4">
      <c r="A8" s="4" t="s">
        <v>38</v>
      </c>
      <c r="B8" s="4" t="s">
        <v>1350</v>
      </c>
    </row>
    <row r="9" spans="1:4">
      <c r="A9" s="4" t="s">
        <v>620</v>
      </c>
      <c r="B9" s="4" t="s">
        <v>1351</v>
      </c>
    </row>
  </sheetData>
  <mergeCells count="4">
    <mergeCell ref="A1:B1"/>
    <mergeCell ref="A7:C7"/>
    <mergeCell ref="B8:C8"/>
    <mergeCell ref="B9:C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52</v>
      </c>
      <c r="B1" s="2" t="s">
        <v>595</v>
      </c>
      <c r="C1" s="2" t="s">
        <v>1</v>
      </c>
    </row>
    <row r="2" spans="1:4">
      <c r="B2" s="2" t="s">
        <v>2</v>
      </c>
      <c r="C2" s="2" t="s">
        <v>33</v>
      </c>
      <c r="D2" s="2" t="s">
        <v>79</v>
      </c>
    </row>
    <row r="3" spans="1:4">
      <c r="A3" s="4" t="s">
        <v>80</v>
      </c>
    </row>
    <row r="4" spans="1:4">
      <c r="A4" s="3" t="s">
        <v>1319</v>
      </c>
    </row>
    <row r="5" spans="1:4">
      <c r="A5" s="4" t="s">
        <v>1353</v>
      </c>
      <c r="B5" s="6" t="n">
        <v>18776</v>
      </c>
      <c r="C5" s="6" t="n">
        <v>11150</v>
      </c>
      <c r="D5" s="6" t="n">
        <v>-4674</v>
      </c>
    </row>
    <row r="6" spans="1:4">
      <c r="A6" s="4" t="s">
        <v>1354</v>
      </c>
      <c r="B6" s="5" t="n">
        <v>2611</v>
      </c>
      <c r="C6" s="5" t="n">
        <v>5159</v>
      </c>
      <c r="D6" s="5" t="n">
        <v>7641</v>
      </c>
    </row>
    <row r="7" spans="1:4">
      <c r="A7" s="4" t="s">
        <v>85</v>
      </c>
    </row>
    <row r="8" spans="1:4">
      <c r="A8" s="3" t="s">
        <v>1319</v>
      </c>
    </row>
    <row r="9" spans="1:4">
      <c r="A9" s="4" t="s">
        <v>1353</v>
      </c>
      <c r="B9" s="5" t="n">
        <v>-20500</v>
      </c>
      <c r="C9" s="5" t="n">
        <v>-8025</v>
      </c>
      <c r="D9" s="5" t="n">
        <v>-1068</v>
      </c>
    </row>
    <row r="10" spans="1:4">
      <c r="A10" s="4" t="s">
        <v>1354</v>
      </c>
      <c r="B10" s="6" t="n">
        <v>-3673</v>
      </c>
      <c r="C10" s="6" t="n">
        <v>-3951</v>
      </c>
      <c r="D10" s="6" t="n">
        <v>-4074</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3</v>
      </c>
      <c r="D2" s="2" t="s">
        <v>79</v>
      </c>
    </row>
    <row r="3" spans="1:4">
      <c r="A3" s="3" t="s">
        <v>1319</v>
      </c>
    </row>
    <row r="4" spans="1:4">
      <c r="A4" s="4" t="s">
        <v>1356</v>
      </c>
      <c r="B4" s="6" t="n">
        <v>-1154</v>
      </c>
      <c r="C4" s="6" t="n">
        <v>1041</v>
      </c>
      <c r="D4" s="6" t="n">
        <v>3154</v>
      </c>
    </row>
    <row r="5" spans="1:4">
      <c r="A5" s="4" t="s">
        <v>1337</v>
      </c>
    </row>
    <row r="6" spans="1:4">
      <c r="A6" s="3" t="s">
        <v>1319</v>
      </c>
    </row>
    <row r="7" spans="1:4">
      <c r="A7" s="4" t="s">
        <v>1356</v>
      </c>
      <c r="B7" s="5" t="n">
        <v>-1062</v>
      </c>
      <c r="C7" s="5" t="n">
        <v>1208</v>
      </c>
      <c r="D7" s="5" t="n">
        <v>3567</v>
      </c>
    </row>
    <row r="8" spans="1:4">
      <c r="A8" s="4" t="s">
        <v>1357</v>
      </c>
    </row>
    <row r="9" spans="1:4">
      <c r="A9" s="3" t="s">
        <v>1319</v>
      </c>
    </row>
    <row r="10" spans="1:4">
      <c r="A10" s="4" t="s">
        <v>1356</v>
      </c>
      <c r="B10" s="5" t="n">
        <v>-92</v>
      </c>
      <c r="C10" s="5" t="n">
        <v>-167</v>
      </c>
      <c r="D10" s="5" t="n">
        <v>-413</v>
      </c>
    </row>
    <row r="11" spans="1:4">
      <c r="A11" s="4" t="s">
        <v>1358</v>
      </c>
    </row>
    <row r="12" spans="1:4">
      <c r="A12" s="3" t="s">
        <v>1319</v>
      </c>
    </row>
    <row r="13" spans="1:4">
      <c r="A13" s="4" t="s">
        <v>1356</v>
      </c>
      <c r="B13" s="5" t="n">
        <v>2611</v>
      </c>
      <c r="C13" s="5" t="n">
        <v>5159</v>
      </c>
      <c r="D13" s="5" t="n">
        <v>7641</v>
      </c>
    </row>
    <row r="14" spans="1:4">
      <c r="A14" s="4" t="s">
        <v>1359</v>
      </c>
    </row>
    <row r="15" spans="1:4">
      <c r="A15" s="3" t="s">
        <v>1319</v>
      </c>
    </row>
    <row r="16" spans="1:4">
      <c r="A16" s="4" t="s">
        <v>1356</v>
      </c>
      <c r="B16" s="6" t="n">
        <v>-3673</v>
      </c>
      <c r="C16" s="6" t="n">
        <v>-3951</v>
      </c>
      <c r="D16" s="6" t="n">
        <v>-407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0</v>
      </c>
      <c r="C1" s="2" t="s">
        <v>2</v>
      </c>
      <c r="D1" s="2" t="s">
        <v>33</v>
      </c>
    </row>
    <row r="2" spans="1:4">
      <c r="A2" s="3" t="s">
        <v>34</v>
      </c>
    </row>
    <row r="3" spans="1:4">
      <c r="A3" s="4" t="s">
        <v>1361</v>
      </c>
      <c r="C3" s="6" t="n">
        <v>32057</v>
      </c>
      <c r="D3" s="6" t="n">
        <v>21068</v>
      </c>
    </row>
    <row r="4" spans="1:4">
      <c r="A4" s="4" t="s">
        <v>1362</v>
      </c>
      <c r="C4" s="5" t="n">
        <v>0</v>
      </c>
      <c r="D4" s="5" t="n">
        <v>0</v>
      </c>
    </row>
    <row r="5" spans="1:4">
      <c r="A5" s="4" t="s">
        <v>1363</v>
      </c>
      <c r="B5" s="4" t="s">
        <v>38</v>
      </c>
      <c r="C5" s="5" t="n">
        <v>32057</v>
      </c>
      <c r="D5" s="5" t="n">
        <v>21068</v>
      </c>
    </row>
    <row r="6" spans="1:4">
      <c r="A6" s="4" t="s">
        <v>1364</v>
      </c>
      <c r="C6" s="5" t="n">
        <v>-11678</v>
      </c>
      <c r="D6" s="5" t="n">
        <v>-16880</v>
      </c>
    </row>
    <row r="7" spans="1:4">
      <c r="A7" s="4" t="s">
        <v>1365</v>
      </c>
      <c r="C7" s="5" t="n">
        <v>-9060</v>
      </c>
      <c r="D7" s="5" t="n">
        <v>0</v>
      </c>
    </row>
    <row r="8" spans="1:4">
      <c r="A8" s="4" t="s">
        <v>1366</v>
      </c>
      <c r="C8" s="5" t="n">
        <v>11319</v>
      </c>
      <c r="D8" s="5" t="n">
        <v>4188</v>
      </c>
    </row>
    <row r="9" spans="1:4">
      <c r="A9" s="3" t="s">
        <v>52</v>
      </c>
    </row>
    <row r="10" spans="1:4">
      <c r="A10" s="4" t="s">
        <v>1361</v>
      </c>
      <c r="C10" s="5" t="n">
        <v>28861</v>
      </c>
      <c r="D10" s="5" t="n">
        <v>25250</v>
      </c>
    </row>
    <row r="11" spans="1:4">
      <c r="A11" s="4" t="s">
        <v>1362</v>
      </c>
      <c r="C11" s="5" t="n">
        <v>0</v>
      </c>
      <c r="D11" s="5" t="n">
        <v>0</v>
      </c>
    </row>
    <row r="12" spans="1:4">
      <c r="A12" s="4" t="s">
        <v>1363</v>
      </c>
      <c r="B12" s="4" t="s">
        <v>38</v>
      </c>
      <c r="C12" s="5" t="n">
        <v>28861</v>
      </c>
      <c r="D12" s="5" t="n">
        <v>25250</v>
      </c>
    </row>
    <row r="13" spans="1:4">
      <c r="A13" s="4" t="s">
        <v>1364</v>
      </c>
      <c r="C13" s="5" t="n">
        <v>-11678</v>
      </c>
      <c r="D13" s="5" t="n">
        <v>-16880</v>
      </c>
    </row>
    <row r="14" spans="1:4">
      <c r="A14" s="4" t="s">
        <v>1365</v>
      </c>
      <c r="C14" s="5" t="n">
        <v>-3506</v>
      </c>
      <c r="D14" s="5" t="n">
        <v>-8370</v>
      </c>
    </row>
    <row r="15" spans="1:4">
      <c r="A15" s="4" t="s">
        <v>1366</v>
      </c>
      <c r="C15" s="6" t="n">
        <v>13677</v>
      </c>
      <c r="D15" s="6" t="n">
        <v>0</v>
      </c>
    </row>
    <row r="16" spans="1:4"/>
    <row r="17" spans="1:4">
      <c r="A17" s="4" t="s">
        <v>38</v>
      </c>
      <c r="B17" s="4" t="s">
        <v>1367</v>
      </c>
    </row>
  </sheetData>
  <mergeCells count="3">
    <mergeCell ref="A1:B1"/>
    <mergeCell ref="A16:C16"/>
    <mergeCell ref="B17:C1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8</v>
      </c>
      <c r="C1" s="2" t="s">
        <v>2</v>
      </c>
      <c r="D1" s="2" t="s">
        <v>33</v>
      </c>
    </row>
    <row r="2" spans="1:4">
      <c r="A2" s="3" t="s">
        <v>1369</v>
      </c>
    </row>
    <row r="3" spans="1:4">
      <c r="A3" s="4" t="s">
        <v>1370</v>
      </c>
      <c r="C3" s="6" t="n">
        <v>112728</v>
      </c>
      <c r="D3" s="6" t="n">
        <v>128801</v>
      </c>
    </row>
    <row r="4" spans="1:4">
      <c r="A4" s="4" t="s">
        <v>1371</v>
      </c>
    </row>
    <row r="5" spans="1:4">
      <c r="A5" s="3" t="s">
        <v>1369</v>
      </c>
    </row>
    <row r="6" spans="1:4">
      <c r="A6" s="4" t="s">
        <v>642</v>
      </c>
      <c r="C6" s="5" t="n">
        <v>1729286</v>
      </c>
      <c r="D6" s="5" t="n">
        <v>1729426</v>
      </c>
    </row>
    <row r="7" spans="1:4">
      <c r="A7" s="4" t="s">
        <v>1372</v>
      </c>
      <c r="C7" s="5" t="n">
        <v>296882</v>
      </c>
      <c r="D7" s="5" t="n">
        <v>377551</v>
      </c>
    </row>
    <row r="8" spans="1:4">
      <c r="A8" s="4" t="s">
        <v>831</v>
      </c>
      <c r="C8" s="5" t="n">
        <v>570553</v>
      </c>
      <c r="D8" s="5" t="n">
        <v>514973</v>
      </c>
    </row>
    <row r="9" spans="1:4">
      <c r="A9" s="4" t="s">
        <v>1373</v>
      </c>
      <c r="B9" s="4" t="s">
        <v>38</v>
      </c>
      <c r="C9" s="5" t="n">
        <v>244917</v>
      </c>
      <c r="D9" s="5" t="n">
        <v>244222</v>
      </c>
    </row>
    <row r="10" spans="1:4">
      <c r="A10" s="4" t="s">
        <v>1374</v>
      </c>
      <c r="C10" s="6" t="n">
        <v>2841638</v>
      </c>
      <c r="D10" s="6" t="n">
        <v>2866172</v>
      </c>
    </row>
    <row r="11" spans="1:4"/>
    <row r="12" spans="1:4">
      <c r="A12" s="4" t="s">
        <v>38</v>
      </c>
      <c r="B12" s="4" t="s">
        <v>1375</v>
      </c>
    </row>
  </sheetData>
  <mergeCells count="3">
    <mergeCell ref="A1:B1"/>
    <mergeCell ref="A11:C11"/>
    <mergeCell ref="B12:C1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1376</v>
      </c>
      <c r="C1" s="2" t="s">
        <v>2</v>
      </c>
      <c r="E1" s="2" t="s">
        <v>33</v>
      </c>
      <c r="G1" s="2" t="s">
        <v>79</v>
      </c>
      <c r="H1" s="2" t="s">
        <v>620</v>
      </c>
      <c r="I1" s="2" t="s">
        <v>538</v>
      </c>
    </row>
    <row r="2" spans="1:9">
      <c r="A2" s="3" t="s">
        <v>1377</v>
      </c>
    </row>
    <row r="3" spans="1:9">
      <c r="A3" s="4" t="s">
        <v>1378</v>
      </c>
      <c r="C3" s="6" t="n">
        <v>0</v>
      </c>
      <c r="E3" s="6" t="n">
        <v>20447</v>
      </c>
      <c r="F3" s="4" t="s">
        <v>38</v>
      </c>
    </row>
    <row r="4" spans="1:9">
      <c r="A4" s="4" t="s">
        <v>39</v>
      </c>
      <c r="C4" s="5" t="n">
        <v>30806</v>
      </c>
      <c r="E4" s="5" t="n">
        <v>0</v>
      </c>
    </row>
    <row r="5" spans="1:9">
      <c r="A5" s="3" t="s">
        <v>1379</v>
      </c>
    </row>
    <row r="6" spans="1:9">
      <c r="A6" s="4" t="s">
        <v>40</v>
      </c>
      <c r="C6" s="5" t="n">
        <v>2272009</v>
      </c>
    </row>
    <row r="7" spans="1:9">
      <c r="A7" s="4" t="s">
        <v>40</v>
      </c>
      <c r="E7" s="5" t="n">
        <v>1884209</v>
      </c>
    </row>
    <row r="8" spans="1:9">
      <c r="A8" s="4" t="s">
        <v>1380</v>
      </c>
      <c r="C8" s="5" t="n">
        <v>6730</v>
      </c>
      <c r="D8" s="4" t="s">
        <v>620</v>
      </c>
      <c r="E8" s="5" t="n">
        <v>5894</v>
      </c>
      <c r="F8" s="4" t="s">
        <v>620</v>
      </c>
      <c r="G8" s="6" t="n">
        <v>6120</v>
      </c>
      <c r="I8" s="6" t="n">
        <v>1853</v>
      </c>
    </row>
    <row r="9" spans="1:9">
      <c r="A9" s="4" t="s">
        <v>578</v>
      </c>
    </row>
    <row r="10" spans="1:9">
      <c r="A10" s="3" t="s">
        <v>1379</v>
      </c>
    </row>
    <row r="11" spans="1:9">
      <c r="A11" s="4" t="s">
        <v>40</v>
      </c>
      <c r="C11" s="5" t="n">
        <v>37767</v>
      </c>
    </row>
    <row r="12" spans="1:9">
      <c r="A12" s="4" t="s">
        <v>40</v>
      </c>
      <c r="E12" s="5" t="n">
        <v>46345</v>
      </c>
    </row>
    <row r="13" spans="1:9">
      <c r="A13" s="4" t="s">
        <v>579</v>
      </c>
    </row>
    <row r="14" spans="1:9">
      <c r="A14" s="3" t="s">
        <v>1379</v>
      </c>
    </row>
    <row r="15" spans="1:9">
      <c r="A15" s="4" t="s">
        <v>40</v>
      </c>
      <c r="C15" s="5" t="n">
        <v>142563</v>
      </c>
    </row>
    <row r="16" spans="1:9">
      <c r="A16" s="4" t="s">
        <v>40</v>
      </c>
      <c r="E16" s="5" t="n">
        <v>156847</v>
      </c>
    </row>
    <row r="17" spans="1:9">
      <c r="A17" s="4" t="s">
        <v>633</v>
      </c>
    </row>
    <row r="18" spans="1:9">
      <c r="A18" s="3" t="s">
        <v>1379</v>
      </c>
    </row>
    <row r="19" spans="1:9">
      <c r="A19" s="4" t="s">
        <v>40</v>
      </c>
      <c r="C19" s="5" t="n">
        <v>1315209</v>
      </c>
    </row>
    <row r="20" spans="1:9">
      <c r="A20" s="4" t="s">
        <v>40</v>
      </c>
      <c r="E20" s="5" t="n">
        <v>1095186</v>
      </c>
    </row>
    <row r="21" spans="1:9">
      <c r="A21" s="4" t="s">
        <v>634</v>
      </c>
    </row>
    <row r="22" spans="1:9">
      <c r="A22" s="3" t="s">
        <v>1379</v>
      </c>
    </row>
    <row r="23" spans="1:9">
      <c r="A23" s="4" t="s">
        <v>40</v>
      </c>
      <c r="C23" s="5" t="n">
        <v>466934</v>
      </c>
    </row>
    <row r="24" spans="1:9">
      <c r="A24" s="4" t="s">
        <v>40</v>
      </c>
      <c r="E24" s="5" t="n">
        <v>369543</v>
      </c>
    </row>
    <row r="25" spans="1:9">
      <c r="A25" s="4" t="s">
        <v>582</v>
      </c>
    </row>
    <row r="26" spans="1:9">
      <c r="A26" s="3" t="s">
        <v>1379</v>
      </c>
    </row>
    <row r="27" spans="1:9">
      <c r="A27" s="4" t="s">
        <v>40</v>
      </c>
      <c r="C27" s="5" t="n">
        <v>227187</v>
      </c>
    </row>
    <row r="28" spans="1:9">
      <c r="A28" s="4" t="s">
        <v>40</v>
      </c>
      <c r="E28" s="5" t="n">
        <v>208991</v>
      </c>
    </row>
    <row r="29" spans="1:9">
      <c r="A29" s="4" t="s">
        <v>583</v>
      </c>
    </row>
    <row r="30" spans="1:9">
      <c r="A30" s="3" t="s">
        <v>1379</v>
      </c>
    </row>
    <row r="31" spans="1:9">
      <c r="A31" s="4" t="s">
        <v>40</v>
      </c>
      <c r="C31" s="5" t="n">
        <v>82349</v>
      </c>
    </row>
    <row r="32" spans="1:9">
      <c r="A32" s="4" t="s">
        <v>40</v>
      </c>
      <c r="E32" s="5" t="n">
        <v>0</v>
      </c>
    </row>
    <row r="33" spans="1:9">
      <c r="A33" s="4" t="s">
        <v>560</v>
      </c>
    </row>
    <row r="34" spans="1:9">
      <c r="A34" s="3" t="s">
        <v>1377</v>
      </c>
    </row>
    <row r="35" spans="1:9">
      <c r="A35" s="4" t="s">
        <v>39</v>
      </c>
      <c r="B35" s="4" t="s">
        <v>38</v>
      </c>
      <c r="C35" s="5" t="n">
        <v>30806</v>
      </c>
    </row>
    <row r="36" spans="1:9">
      <c r="A36" s="3" t="s">
        <v>1379</v>
      </c>
    </row>
    <row r="37" spans="1:9">
      <c r="A37" s="4" t="s">
        <v>40</v>
      </c>
      <c r="B37" s="4" t="s">
        <v>38</v>
      </c>
      <c r="E37" s="5" t="n">
        <v>7297</v>
      </c>
    </row>
    <row r="38" spans="1:9">
      <c r="A38" s="4" t="s">
        <v>1381</v>
      </c>
    </row>
    <row r="39" spans="1:9">
      <c r="A39" s="3" t="s">
        <v>1377</v>
      </c>
    </row>
    <row r="40" spans="1:9">
      <c r="A40" s="4" t="s">
        <v>1382</v>
      </c>
      <c r="C40" s="5" t="n">
        <v>0</v>
      </c>
      <c r="E40" s="5" t="n">
        <v>1685</v>
      </c>
    </row>
    <row r="41" spans="1:9">
      <c r="A41" s="4" t="s">
        <v>1383</v>
      </c>
      <c r="C41" s="5" t="n">
        <v>0</v>
      </c>
      <c r="E41" s="5" t="n">
        <v>18762</v>
      </c>
    </row>
    <row r="42" spans="1:9">
      <c r="A42" s="4" t="s">
        <v>1378</v>
      </c>
      <c r="B42" s="4" t="s">
        <v>825</v>
      </c>
      <c r="C42" s="5" t="n">
        <v>0</v>
      </c>
      <c r="E42" s="5" t="n">
        <v>20447</v>
      </c>
    </row>
    <row r="43" spans="1:9">
      <c r="A43" s="4" t="s">
        <v>39</v>
      </c>
      <c r="B43" s="4" t="s">
        <v>825</v>
      </c>
      <c r="C43" s="5" t="n">
        <v>19658</v>
      </c>
      <c r="E43" s="5" t="n">
        <v>0</v>
      </c>
    </row>
    <row r="44" spans="1:9">
      <c r="A44" s="3" t="s">
        <v>1379</v>
      </c>
    </row>
    <row r="45" spans="1:9">
      <c r="A45" s="4" t="s">
        <v>40</v>
      </c>
      <c r="B45" s="4" t="s">
        <v>825</v>
      </c>
      <c r="C45" s="5" t="n">
        <v>37767</v>
      </c>
    </row>
    <row r="46" spans="1:9">
      <c r="A46" s="4" t="s">
        <v>40</v>
      </c>
      <c r="B46" s="4" t="s">
        <v>825</v>
      </c>
      <c r="E46" s="5" t="n">
        <v>46345</v>
      </c>
    </row>
    <row r="47" spans="1:9">
      <c r="A47" s="4" t="s">
        <v>1380</v>
      </c>
      <c r="B47" s="4" t="s">
        <v>794</v>
      </c>
      <c r="C47" s="5" t="n">
        <v>0</v>
      </c>
      <c r="E47" s="5" t="n">
        <v>0</v>
      </c>
    </row>
    <row r="48" spans="1:9">
      <c r="A48" s="4" t="s">
        <v>1384</v>
      </c>
      <c r="B48" s="4" t="s">
        <v>794</v>
      </c>
      <c r="C48" s="5" t="n">
        <v>0</v>
      </c>
      <c r="E48" s="5" t="n">
        <v>0</v>
      </c>
    </row>
    <row r="49" spans="1:9">
      <c r="A49" s="3" t="s">
        <v>52</v>
      </c>
    </row>
    <row r="50" spans="1:9">
      <c r="A50" s="4" t="s">
        <v>1385</v>
      </c>
      <c r="B50" s="4" t="s">
        <v>1386</v>
      </c>
      <c r="C50" s="5" t="n">
        <v>0</v>
      </c>
      <c r="E50" s="5" t="n">
        <v>0</v>
      </c>
    </row>
    <row r="51" spans="1:9">
      <c r="A51" s="4" t="s">
        <v>1387</v>
      </c>
    </row>
    <row r="52" spans="1:9">
      <c r="A52" s="3" t="s">
        <v>1379</v>
      </c>
    </row>
    <row r="53" spans="1:9">
      <c r="A53" s="4" t="s">
        <v>40</v>
      </c>
      <c r="B53" s="4" t="s">
        <v>825</v>
      </c>
      <c r="C53" s="5" t="n">
        <v>37767</v>
      </c>
    </row>
    <row r="54" spans="1:9">
      <c r="A54" s="4" t="s">
        <v>40</v>
      </c>
      <c r="B54" s="4" t="s">
        <v>825</v>
      </c>
      <c r="E54" s="5" t="n">
        <v>46345</v>
      </c>
    </row>
    <row r="55" spans="1:9">
      <c r="A55" s="4" t="s">
        <v>1388</v>
      </c>
    </row>
    <row r="56" spans="1:9">
      <c r="A56" s="3" t="s">
        <v>1379</v>
      </c>
    </row>
    <row r="57" spans="1:9">
      <c r="A57" s="4" t="s">
        <v>40</v>
      </c>
      <c r="B57" s="4" t="s">
        <v>825</v>
      </c>
      <c r="C57" s="5" t="n">
        <v>0</v>
      </c>
    </row>
    <row r="58" spans="1:9">
      <c r="A58" s="4" t="s">
        <v>40</v>
      </c>
      <c r="B58" s="4" t="s">
        <v>825</v>
      </c>
      <c r="E58" s="5" t="n">
        <v>0</v>
      </c>
    </row>
    <row r="59" spans="1:9">
      <c r="A59" s="4" t="s">
        <v>1389</v>
      </c>
    </row>
    <row r="60" spans="1:9">
      <c r="A60" s="3" t="s">
        <v>1379</v>
      </c>
    </row>
    <row r="61" spans="1:9">
      <c r="A61" s="4" t="s">
        <v>40</v>
      </c>
      <c r="B61" s="4" t="s">
        <v>825</v>
      </c>
      <c r="C61" s="5" t="n">
        <v>0</v>
      </c>
    </row>
    <row r="62" spans="1:9">
      <c r="A62" s="4" t="s">
        <v>40</v>
      </c>
      <c r="B62" s="4" t="s">
        <v>825</v>
      </c>
      <c r="E62" s="5" t="n">
        <v>0</v>
      </c>
    </row>
    <row r="63" spans="1:9">
      <c r="A63" s="4" t="s">
        <v>1390</v>
      </c>
    </row>
    <row r="64" spans="1:9">
      <c r="A64" s="3" t="s">
        <v>1379</v>
      </c>
    </row>
    <row r="65" spans="1:9">
      <c r="A65" s="4" t="s">
        <v>40</v>
      </c>
      <c r="B65" s="4" t="s">
        <v>825</v>
      </c>
      <c r="C65" s="5" t="n">
        <v>0</v>
      </c>
    </row>
    <row r="66" spans="1:9">
      <c r="A66" s="4" t="s">
        <v>40</v>
      </c>
      <c r="B66" s="4" t="s">
        <v>825</v>
      </c>
      <c r="E66" s="5" t="n">
        <v>0</v>
      </c>
    </row>
    <row r="67" spans="1:9">
      <c r="A67" s="4" t="s">
        <v>1391</v>
      </c>
    </row>
    <row r="68" spans="1:9">
      <c r="A68" s="3" t="s">
        <v>1379</v>
      </c>
    </row>
    <row r="69" spans="1:9">
      <c r="A69" s="4" t="s">
        <v>40</v>
      </c>
      <c r="B69" s="4" t="s">
        <v>825</v>
      </c>
      <c r="C69" s="5" t="n">
        <v>0</v>
      </c>
    </row>
    <row r="70" spans="1:9">
      <c r="A70" s="4" t="s">
        <v>40</v>
      </c>
      <c r="B70" s="4" t="s">
        <v>825</v>
      </c>
      <c r="E70" s="5" t="n">
        <v>0</v>
      </c>
    </row>
    <row r="71" spans="1:9">
      <c r="A71" s="4" t="s">
        <v>1392</v>
      </c>
    </row>
    <row r="72" spans="1:9">
      <c r="A72" s="3" t="s">
        <v>1379</v>
      </c>
    </row>
    <row r="73" spans="1:9">
      <c r="A73" s="4" t="s">
        <v>40</v>
      </c>
      <c r="B73" s="4" t="s">
        <v>825</v>
      </c>
      <c r="C73" s="5" t="n">
        <v>0</v>
      </c>
    </row>
    <row r="74" spans="1:9">
      <c r="A74" s="4" t="s">
        <v>40</v>
      </c>
      <c r="B74" s="4" t="s">
        <v>825</v>
      </c>
      <c r="E74" s="5" t="n">
        <v>0</v>
      </c>
    </row>
    <row r="75" spans="1:9">
      <c r="A75" s="4" t="s">
        <v>1393</v>
      </c>
    </row>
    <row r="76" spans="1:9">
      <c r="A76" s="3" t="s">
        <v>1379</v>
      </c>
    </row>
    <row r="77" spans="1:9">
      <c r="A77" s="4" t="s">
        <v>40</v>
      </c>
      <c r="B77" s="4" t="s">
        <v>825</v>
      </c>
      <c r="E77" s="5" t="n">
        <v>0</v>
      </c>
    </row>
    <row r="78" spans="1:9">
      <c r="A78" s="4" t="s">
        <v>1394</v>
      </c>
    </row>
    <row r="79" spans="1:9">
      <c r="A79" s="3" t="s">
        <v>1377</v>
      </c>
    </row>
    <row r="80" spans="1:9">
      <c r="A80" s="4" t="s">
        <v>1382</v>
      </c>
      <c r="C80" s="5" t="n">
        <v>0</v>
      </c>
      <c r="E80" s="5" t="n">
        <v>0</v>
      </c>
    </row>
    <row r="81" spans="1:9">
      <c r="A81" s="4" t="s">
        <v>1383</v>
      </c>
      <c r="C81" s="5" t="n">
        <v>0</v>
      </c>
      <c r="E81" s="5" t="n">
        <v>0</v>
      </c>
    </row>
    <row r="82" spans="1:9">
      <c r="A82" s="4" t="s">
        <v>1378</v>
      </c>
      <c r="B82" s="4" t="s">
        <v>825</v>
      </c>
      <c r="C82" s="5" t="n">
        <v>0</v>
      </c>
      <c r="E82" s="5" t="n">
        <v>0</v>
      </c>
    </row>
    <row r="83" spans="1:9">
      <c r="A83" s="4" t="s">
        <v>39</v>
      </c>
      <c r="B83" s="4" t="s">
        <v>825</v>
      </c>
      <c r="C83" s="5" t="n">
        <v>11148</v>
      </c>
      <c r="E83" s="5" t="n">
        <v>0</v>
      </c>
    </row>
    <row r="84" spans="1:9">
      <c r="A84" s="3" t="s">
        <v>1379</v>
      </c>
    </row>
    <row r="85" spans="1:9">
      <c r="A85" s="4" t="s">
        <v>40</v>
      </c>
      <c r="B85" s="4" t="s">
        <v>825</v>
      </c>
      <c r="C85" s="5" t="n">
        <v>2234242</v>
      </c>
    </row>
    <row r="86" spans="1:9">
      <c r="A86" s="4" t="s">
        <v>40</v>
      </c>
      <c r="B86" s="4" t="s">
        <v>825</v>
      </c>
      <c r="E86" s="5" t="n">
        <v>1837864</v>
      </c>
    </row>
    <row r="87" spans="1:9">
      <c r="A87" s="4" t="s">
        <v>1380</v>
      </c>
      <c r="B87" s="4" t="s">
        <v>794</v>
      </c>
      <c r="C87" s="5" t="n">
        <v>0</v>
      </c>
      <c r="E87" s="5" t="n">
        <v>0</v>
      </c>
    </row>
    <row r="88" spans="1:9">
      <c r="A88" s="4" t="s">
        <v>1384</v>
      </c>
      <c r="B88" s="4" t="s">
        <v>794</v>
      </c>
      <c r="C88" s="5" t="n">
        <v>32057</v>
      </c>
      <c r="E88" s="5" t="n">
        <v>21068</v>
      </c>
    </row>
    <row r="89" spans="1:9">
      <c r="A89" s="3" t="s">
        <v>52</v>
      </c>
    </row>
    <row r="90" spans="1:9">
      <c r="A90" s="4" t="s">
        <v>1385</v>
      </c>
      <c r="B90" s="4" t="s">
        <v>1386</v>
      </c>
      <c r="C90" s="5" t="n">
        <v>28861</v>
      </c>
      <c r="E90" s="5" t="n">
        <v>25250</v>
      </c>
    </row>
    <row r="91" spans="1:9">
      <c r="A91" s="4" t="s">
        <v>1395</v>
      </c>
    </row>
    <row r="92" spans="1:9">
      <c r="A92" s="3" t="s">
        <v>1379</v>
      </c>
    </row>
    <row r="93" spans="1:9">
      <c r="A93" s="4" t="s">
        <v>40</v>
      </c>
      <c r="B93" s="4" t="s">
        <v>825</v>
      </c>
      <c r="C93" s="5" t="n">
        <v>0</v>
      </c>
    </row>
    <row r="94" spans="1:9">
      <c r="A94" s="4" t="s">
        <v>40</v>
      </c>
      <c r="B94" s="4" t="s">
        <v>825</v>
      </c>
      <c r="E94" s="5" t="n">
        <v>0</v>
      </c>
    </row>
    <row r="95" spans="1:9">
      <c r="A95" s="4" t="s">
        <v>1396</v>
      </c>
    </row>
    <row r="96" spans="1:9">
      <c r="A96" s="3" t="s">
        <v>1379</v>
      </c>
    </row>
    <row r="97" spans="1:9">
      <c r="A97" s="4" t="s">
        <v>40</v>
      </c>
      <c r="B97" s="4" t="s">
        <v>825</v>
      </c>
      <c r="C97" s="5" t="n">
        <v>142563</v>
      </c>
    </row>
    <row r="98" spans="1:9">
      <c r="A98" s="4" t="s">
        <v>40</v>
      </c>
      <c r="B98" s="4" t="s">
        <v>825</v>
      </c>
      <c r="E98" s="5" t="n">
        <v>156847</v>
      </c>
    </row>
    <row r="99" spans="1:9">
      <c r="A99" s="4" t="s">
        <v>1397</v>
      </c>
    </row>
    <row r="100" spans="1:9">
      <c r="A100" s="3" t="s">
        <v>1379</v>
      </c>
    </row>
    <row r="101" spans="1:9">
      <c r="A101" s="4" t="s">
        <v>40</v>
      </c>
      <c r="B101" s="4" t="s">
        <v>825</v>
      </c>
      <c r="C101" s="5" t="n">
        <v>1315209</v>
      </c>
    </row>
    <row r="102" spans="1:9">
      <c r="A102" s="4" t="s">
        <v>40</v>
      </c>
      <c r="B102" s="4" t="s">
        <v>825</v>
      </c>
      <c r="E102" s="5" t="n">
        <v>1095186</v>
      </c>
    </row>
    <row r="103" spans="1:9">
      <c r="A103" s="4" t="s">
        <v>1398</v>
      </c>
    </row>
    <row r="104" spans="1:9">
      <c r="A104" s="3" t="s">
        <v>1379</v>
      </c>
    </row>
    <row r="105" spans="1:9">
      <c r="A105" s="4" t="s">
        <v>40</v>
      </c>
      <c r="B105" s="4" t="s">
        <v>825</v>
      </c>
      <c r="C105" s="5" t="n">
        <v>466934</v>
      </c>
    </row>
    <row r="106" spans="1:9">
      <c r="A106" s="4" t="s">
        <v>40</v>
      </c>
      <c r="B106" s="4" t="s">
        <v>825</v>
      </c>
      <c r="E106" s="5" t="n">
        <v>369543</v>
      </c>
    </row>
    <row r="107" spans="1:9">
      <c r="A107" s="4" t="s">
        <v>1399</v>
      </c>
    </row>
    <row r="108" spans="1:9">
      <c r="A108" s="3" t="s">
        <v>1379</v>
      </c>
    </row>
    <row r="109" spans="1:9">
      <c r="A109" s="4" t="s">
        <v>40</v>
      </c>
      <c r="B109" s="4" t="s">
        <v>825</v>
      </c>
      <c r="C109" s="5" t="n">
        <v>227187</v>
      </c>
    </row>
    <row r="110" spans="1:9">
      <c r="A110" s="4" t="s">
        <v>40</v>
      </c>
      <c r="B110" s="4" t="s">
        <v>825</v>
      </c>
      <c r="E110" s="5" t="n">
        <v>208991</v>
      </c>
    </row>
    <row r="111" spans="1:9">
      <c r="A111" s="4" t="s">
        <v>1400</v>
      </c>
    </row>
    <row r="112" spans="1:9">
      <c r="A112" s="3" t="s">
        <v>1379</v>
      </c>
    </row>
    <row r="113" spans="1:9">
      <c r="A113" s="4" t="s">
        <v>40</v>
      </c>
      <c r="B113" s="4" t="s">
        <v>825</v>
      </c>
      <c r="C113" s="5" t="n">
        <v>82349</v>
      </c>
    </row>
    <row r="114" spans="1:9">
      <c r="A114" s="4" t="s">
        <v>40</v>
      </c>
      <c r="B114" s="4" t="s">
        <v>825</v>
      </c>
      <c r="E114" s="5" t="n">
        <v>0</v>
      </c>
    </row>
    <row r="115" spans="1:9">
      <c r="A115" s="4" t="s">
        <v>1401</v>
      </c>
    </row>
    <row r="116" spans="1:9">
      <c r="A116" s="3" t="s">
        <v>1379</v>
      </c>
    </row>
    <row r="117" spans="1:9">
      <c r="A117" s="4" t="s">
        <v>40</v>
      </c>
      <c r="B117" s="4" t="s">
        <v>825</v>
      </c>
      <c r="E117" s="5" t="n">
        <v>7297</v>
      </c>
    </row>
    <row r="118" spans="1:9">
      <c r="A118" s="4" t="s">
        <v>1402</v>
      </c>
    </row>
    <row r="119" spans="1:9">
      <c r="A119" s="3" t="s">
        <v>1377</v>
      </c>
    </row>
    <row r="120" spans="1:9">
      <c r="A120" s="4" t="s">
        <v>1382</v>
      </c>
      <c r="C120" s="5" t="n">
        <v>0</v>
      </c>
      <c r="E120" s="5" t="n">
        <v>0</v>
      </c>
    </row>
    <row r="121" spans="1:9">
      <c r="A121" s="4" t="s">
        <v>1383</v>
      </c>
      <c r="C121" s="5" t="n">
        <v>0</v>
      </c>
      <c r="E121" s="5" t="n">
        <v>0</v>
      </c>
    </row>
    <row r="122" spans="1:9">
      <c r="A122" s="4" t="s">
        <v>1378</v>
      </c>
      <c r="B122" s="4" t="s">
        <v>825</v>
      </c>
      <c r="C122" s="5" t="n">
        <v>0</v>
      </c>
      <c r="E122" s="5" t="n">
        <v>0</v>
      </c>
    </row>
    <row r="123" spans="1:9">
      <c r="A123" s="4" t="s">
        <v>39</v>
      </c>
      <c r="B123" s="4" t="s">
        <v>825</v>
      </c>
      <c r="C123" s="5" t="n">
        <v>0</v>
      </c>
      <c r="E123" s="5" t="n">
        <v>0</v>
      </c>
    </row>
    <row r="124" spans="1:9">
      <c r="A124" s="3" t="s">
        <v>1379</v>
      </c>
    </row>
    <row r="125" spans="1:9">
      <c r="A125" s="4" t="s">
        <v>40</v>
      </c>
      <c r="B125" s="4" t="s">
        <v>825</v>
      </c>
      <c r="C125" s="5" t="n">
        <v>0</v>
      </c>
    </row>
    <row r="126" spans="1:9">
      <c r="A126" s="4" t="s">
        <v>40</v>
      </c>
      <c r="B126" s="4" t="s">
        <v>825</v>
      </c>
      <c r="E126" s="5" t="n">
        <v>0</v>
      </c>
    </row>
    <row r="127" spans="1:9">
      <c r="A127" s="4" t="s">
        <v>1380</v>
      </c>
      <c r="B127" s="4" t="s">
        <v>794</v>
      </c>
      <c r="C127" s="5" t="n">
        <v>6730</v>
      </c>
      <c r="E127" s="5" t="n">
        <v>5894</v>
      </c>
    </row>
    <row r="128" spans="1:9">
      <c r="A128" s="4" t="s">
        <v>1384</v>
      </c>
      <c r="B128" s="4" t="s">
        <v>794</v>
      </c>
      <c r="C128" s="5" t="n">
        <v>0</v>
      </c>
      <c r="E128" s="5" t="n">
        <v>0</v>
      </c>
    </row>
    <row r="129" spans="1:9">
      <c r="A129" s="3" t="s">
        <v>52</v>
      </c>
    </row>
    <row r="130" spans="1:9">
      <c r="A130" s="4" t="s">
        <v>1385</v>
      </c>
      <c r="B130" s="4" t="s">
        <v>1386</v>
      </c>
      <c r="C130" s="5" t="n">
        <v>0</v>
      </c>
      <c r="E130" s="5" t="n">
        <v>0</v>
      </c>
    </row>
    <row r="131" spans="1:9">
      <c r="A131" s="4" t="s">
        <v>1403</v>
      </c>
    </row>
    <row r="132" spans="1:9">
      <c r="A132" s="3" t="s">
        <v>1379</v>
      </c>
    </row>
    <row r="133" spans="1:9">
      <c r="A133" s="4" t="s">
        <v>40</v>
      </c>
      <c r="B133" s="4" t="s">
        <v>825</v>
      </c>
      <c r="C133" s="5" t="n">
        <v>0</v>
      </c>
    </row>
    <row r="134" spans="1:9">
      <c r="A134" s="4" t="s">
        <v>40</v>
      </c>
      <c r="B134" s="4" t="s">
        <v>825</v>
      </c>
      <c r="E134" s="5" t="n">
        <v>0</v>
      </c>
    </row>
    <row r="135" spans="1:9">
      <c r="A135" s="4" t="s">
        <v>1404</v>
      </c>
    </row>
    <row r="136" spans="1:9">
      <c r="A136" s="3" t="s">
        <v>1379</v>
      </c>
    </row>
    <row r="137" spans="1:9">
      <c r="A137" s="4" t="s">
        <v>40</v>
      </c>
      <c r="B137" s="4" t="s">
        <v>825</v>
      </c>
      <c r="C137" s="5" t="n">
        <v>0</v>
      </c>
    </row>
    <row r="138" spans="1:9">
      <c r="A138" s="4" t="s">
        <v>40</v>
      </c>
      <c r="B138" s="4" t="s">
        <v>825</v>
      </c>
      <c r="E138" s="5" t="n">
        <v>0</v>
      </c>
    </row>
    <row r="139" spans="1:9">
      <c r="A139" s="4" t="s">
        <v>1405</v>
      </c>
    </row>
    <row r="140" spans="1:9">
      <c r="A140" s="3" t="s">
        <v>1379</v>
      </c>
    </row>
    <row r="141" spans="1:9">
      <c r="A141" s="4" t="s">
        <v>40</v>
      </c>
      <c r="B141" s="4" t="s">
        <v>825</v>
      </c>
      <c r="C141" s="5" t="n">
        <v>0</v>
      </c>
    </row>
    <row r="142" spans="1:9">
      <c r="A142" s="4" t="s">
        <v>40</v>
      </c>
      <c r="B142" s="4" t="s">
        <v>825</v>
      </c>
      <c r="E142" s="5" t="n">
        <v>0</v>
      </c>
    </row>
    <row r="143" spans="1:9">
      <c r="A143" s="4" t="s">
        <v>1406</v>
      </c>
    </row>
    <row r="144" spans="1:9">
      <c r="A144" s="3" t="s">
        <v>1379</v>
      </c>
    </row>
    <row r="145" spans="1:9">
      <c r="A145" s="4" t="s">
        <v>40</v>
      </c>
      <c r="B145" s="4" t="s">
        <v>825</v>
      </c>
      <c r="C145" s="5" t="n">
        <v>0</v>
      </c>
    </row>
    <row r="146" spans="1:9">
      <c r="A146" s="4" t="s">
        <v>40</v>
      </c>
      <c r="B146" s="4" t="s">
        <v>825</v>
      </c>
      <c r="E146" s="5" t="n">
        <v>0</v>
      </c>
    </row>
    <row r="147" spans="1:9">
      <c r="A147" s="4" t="s">
        <v>1407</v>
      </c>
    </row>
    <row r="148" spans="1:9">
      <c r="A148" s="3" t="s">
        <v>1379</v>
      </c>
    </row>
    <row r="149" spans="1:9">
      <c r="A149" s="4" t="s">
        <v>40</v>
      </c>
      <c r="B149" s="4" t="s">
        <v>825</v>
      </c>
      <c r="C149" s="5" t="n">
        <v>0</v>
      </c>
    </row>
    <row r="150" spans="1:9">
      <c r="A150" s="4" t="s">
        <v>40</v>
      </c>
      <c r="B150" s="4" t="s">
        <v>825</v>
      </c>
      <c r="E150" s="5" t="n">
        <v>0</v>
      </c>
    </row>
    <row r="151" spans="1:9">
      <c r="A151" s="4" t="s">
        <v>1408</v>
      </c>
    </row>
    <row r="152" spans="1:9">
      <c r="A152" s="3" t="s">
        <v>1379</v>
      </c>
    </row>
    <row r="153" spans="1:9">
      <c r="A153" s="4" t="s">
        <v>40</v>
      </c>
      <c r="B153" s="4" t="s">
        <v>825</v>
      </c>
      <c r="C153" s="6" t="n">
        <v>0</v>
      </c>
    </row>
    <row r="154" spans="1:9">
      <c r="A154" s="4" t="s">
        <v>40</v>
      </c>
      <c r="B154" s="4" t="s">
        <v>825</v>
      </c>
      <c r="E154" s="5" t="n">
        <v>0</v>
      </c>
    </row>
    <row r="155" spans="1:9">
      <c r="A155" s="4" t="s">
        <v>1409</v>
      </c>
    </row>
    <row r="156" spans="1:9">
      <c r="A156" s="3" t="s">
        <v>1379</v>
      </c>
    </row>
    <row r="157" spans="1:9">
      <c r="A157" s="4" t="s">
        <v>40</v>
      </c>
      <c r="B157" s="4" t="s">
        <v>825</v>
      </c>
      <c r="E157" s="6" t="n">
        <v>0</v>
      </c>
    </row>
    <row r="158" spans="1:9"/>
    <row r="159" spans="1:9">
      <c r="A159" s="4" t="s">
        <v>38</v>
      </c>
      <c r="B159" s="4" t="s">
        <v>68</v>
      </c>
    </row>
    <row r="160" spans="1:9">
      <c r="A160" s="4" t="s">
        <v>620</v>
      </c>
      <c r="B160" s="4" t="s">
        <v>1410</v>
      </c>
    </row>
    <row r="161" spans="1:9">
      <c r="A161" s="4" t="s">
        <v>825</v>
      </c>
      <c r="B161" s="4" t="s">
        <v>1411</v>
      </c>
    </row>
    <row r="162" spans="1:9">
      <c r="A162" s="4" t="s">
        <v>794</v>
      </c>
      <c r="B162" s="4" t="s">
        <v>1410</v>
      </c>
    </row>
    <row r="163" spans="1:9">
      <c r="A163" s="4" t="s">
        <v>1386</v>
      </c>
      <c r="B163" s="4" t="s">
        <v>1412</v>
      </c>
    </row>
  </sheetData>
  <mergeCells count="165">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A158:H158"/>
    <mergeCell ref="B159:H159"/>
    <mergeCell ref="B160:H160"/>
    <mergeCell ref="B161:H161"/>
    <mergeCell ref="B162:H162"/>
    <mergeCell ref="B163:H163"/>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13</v>
      </c>
      <c r="C1" s="2" t="s">
        <v>1</v>
      </c>
    </row>
    <row r="2" spans="1:4">
      <c r="C2" s="2" t="s">
        <v>33</v>
      </c>
      <c r="D2" s="2" t="s">
        <v>79</v>
      </c>
    </row>
    <row r="3" spans="1:4">
      <c r="A3" s="3" t="s">
        <v>1414</v>
      </c>
    </row>
    <row r="4" spans="1:4">
      <c r="A4" s="4" t="s">
        <v>142</v>
      </c>
      <c r="C4" s="6" t="n">
        <v>33260</v>
      </c>
      <c r="D4" s="6" t="n">
        <v>31529</v>
      </c>
    </row>
    <row r="5" spans="1:4">
      <c r="A5" s="4" t="s">
        <v>694</v>
      </c>
      <c r="C5" s="5" t="n">
        <v>0</v>
      </c>
      <c r="D5" s="5" t="n">
        <v>0</v>
      </c>
    </row>
    <row r="6" spans="1:4">
      <c r="A6" s="4" t="s">
        <v>1415</v>
      </c>
      <c r="B6" s="4" t="s">
        <v>38</v>
      </c>
      <c r="C6" s="5" t="n">
        <v>14421</v>
      </c>
      <c r="D6" s="5" t="n">
        <v>2337</v>
      </c>
    </row>
    <row r="7" spans="1:4">
      <c r="A7" s="4" t="s">
        <v>1416</v>
      </c>
      <c r="C7" s="5" t="n">
        <v>-47681</v>
      </c>
      <c r="D7" s="5" t="n">
        <v>-606</v>
      </c>
    </row>
    <row r="8" spans="1:4">
      <c r="A8" s="4" t="s">
        <v>145</v>
      </c>
      <c r="C8" s="6" t="n">
        <v>0</v>
      </c>
      <c r="D8" s="6" t="n">
        <v>33260</v>
      </c>
    </row>
    <row r="9" spans="1:4"/>
    <row r="10" spans="1:4">
      <c r="A10" s="4" t="s">
        <v>38</v>
      </c>
      <c r="B10" s="4" t="s">
        <v>1417</v>
      </c>
    </row>
  </sheetData>
  <mergeCells count="4">
    <mergeCell ref="A1:B2"/>
    <mergeCell ref="C1:D1"/>
    <mergeCell ref="A9:C9"/>
    <mergeCell ref="B10:C1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8</v>
      </c>
      <c r="B1" s="2" t="s">
        <v>2</v>
      </c>
      <c r="C1" s="2" t="s">
        <v>33</v>
      </c>
      <c r="D1" s="2" t="s">
        <v>79</v>
      </c>
    </row>
    <row r="2" spans="1:4">
      <c r="A2" s="3" t="s">
        <v>1419</v>
      </c>
    </row>
    <row r="3" spans="1:4">
      <c r="A3" s="4" t="s">
        <v>1420</v>
      </c>
      <c r="B3" s="6" t="n">
        <v>627323</v>
      </c>
      <c r="C3" s="6" t="n">
        <v>607016</v>
      </c>
      <c r="D3" s="6" t="n">
        <v>640530</v>
      </c>
    </row>
    <row r="4" spans="1:4">
      <c r="A4" s="4" t="s">
        <v>906</v>
      </c>
    </row>
    <row r="5" spans="1:4">
      <c r="A5" s="3" t="s">
        <v>1419</v>
      </c>
    </row>
    <row r="6" spans="1:4">
      <c r="A6" s="4" t="s">
        <v>1421</v>
      </c>
      <c r="B6" s="4" t="s">
        <v>1036</v>
      </c>
    </row>
    <row r="7" spans="1:4">
      <c r="A7" s="4" t="s">
        <v>911</v>
      </c>
    </row>
    <row r="8" spans="1:4">
      <c r="A8" s="3" t="s">
        <v>1419</v>
      </c>
    </row>
    <row r="9" spans="1:4">
      <c r="A9" s="4" t="s">
        <v>1421</v>
      </c>
      <c r="B9" s="4" t="s">
        <v>111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v>
      </c>
      <c r="C2" s="2" t="s">
        <v>33</v>
      </c>
    </row>
    <row r="3" spans="1:3">
      <c r="A3" s="4" t="s">
        <v>906</v>
      </c>
    </row>
    <row r="4" spans="1:3">
      <c r="A4" s="3" t="s">
        <v>1423</v>
      </c>
    </row>
    <row r="5" spans="1:3">
      <c r="A5" s="4" t="s">
        <v>1424</v>
      </c>
      <c r="B5" s="4" t="s">
        <v>1165</v>
      </c>
      <c r="C5" s="4" t="s">
        <v>1425</v>
      </c>
    </row>
    <row r="6" spans="1:3">
      <c r="A6" s="4" t="s">
        <v>1426</v>
      </c>
      <c r="B6" s="4" t="s">
        <v>1427</v>
      </c>
      <c r="C6" s="4" t="s">
        <v>1428</v>
      </c>
    </row>
    <row r="7" spans="1:3">
      <c r="A7" s="4" t="s">
        <v>1144</v>
      </c>
      <c r="B7" s="4" t="s">
        <v>1429</v>
      </c>
      <c r="C7" s="4" t="s">
        <v>1429</v>
      </c>
    </row>
    <row r="8" spans="1:3">
      <c r="A8" s="4" t="s">
        <v>911</v>
      </c>
    </row>
    <row r="9" spans="1:3">
      <c r="A9" s="3" t="s">
        <v>1423</v>
      </c>
    </row>
    <row r="10" spans="1:3">
      <c r="A10" s="4" t="s">
        <v>1424</v>
      </c>
      <c r="B10" s="4" t="s">
        <v>1430</v>
      </c>
      <c r="C10" s="4" t="s">
        <v>1431</v>
      </c>
    </row>
    <row r="11" spans="1:3">
      <c r="A11" s="4" t="s">
        <v>1426</v>
      </c>
      <c r="B11" s="4" t="s">
        <v>1432</v>
      </c>
      <c r="C11" s="4" t="s">
        <v>1433</v>
      </c>
    </row>
    <row r="12" spans="1:3">
      <c r="A12" s="4" t="s">
        <v>1144</v>
      </c>
      <c r="B12" s="4" t="s">
        <v>1434</v>
      </c>
      <c r="C12" s="4" t="s">
        <v>143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35</v>
      </c>
      <c r="C1" s="2" t="s">
        <v>1</v>
      </c>
    </row>
    <row r="2" spans="1:7">
      <c r="C2" s="2" t="s">
        <v>2</v>
      </c>
      <c r="E2" s="2" t="s">
        <v>33</v>
      </c>
      <c r="G2" s="2" t="s">
        <v>79</v>
      </c>
    </row>
    <row r="3" spans="1:7">
      <c r="A3" s="3" t="s">
        <v>1436</v>
      </c>
    </row>
    <row r="4" spans="1:7">
      <c r="A4" s="4" t="s">
        <v>142</v>
      </c>
      <c r="C4" s="6" t="n">
        <v>5894</v>
      </c>
      <c r="D4" s="4" t="s">
        <v>38</v>
      </c>
      <c r="E4" s="6" t="n">
        <v>6120</v>
      </c>
      <c r="F4" s="4" t="s">
        <v>38</v>
      </c>
      <c r="G4" s="6" t="n">
        <v>1853</v>
      </c>
    </row>
    <row r="5" spans="1:7">
      <c r="A5" s="4" t="s">
        <v>1437</v>
      </c>
      <c r="C5" s="5" t="n">
        <v>0</v>
      </c>
      <c r="E5" s="5" t="n">
        <v>0</v>
      </c>
      <c r="G5" s="5" t="n">
        <v>3092</v>
      </c>
    </row>
    <row r="6" spans="1:7">
      <c r="A6" s="4" t="s">
        <v>1438</v>
      </c>
      <c r="C6" s="5" t="n">
        <v>1080</v>
      </c>
      <c r="E6" s="5" t="n">
        <v>673</v>
      </c>
      <c r="G6" s="5" t="n">
        <v>1263</v>
      </c>
    </row>
    <row r="7" spans="1:7">
      <c r="A7" s="3" t="s">
        <v>1439</v>
      </c>
    </row>
    <row r="8" spans="1:7">
      <c r="A8" s="4" t="s">
        <v>1440</v>
      </c>
      <c r="B8" s="4" t="s">
        <v>620</v>
      </c>
      <c r="C8" s="5" t="n">
        <v>475</v>
      </c>
      <c r="E8" s="5" t="n">
        <v>-41</v>
      </c>
      <c r="G8" s="5" t="n">
        <v>610</v>
      </c>
    </row>
    <row r="9" spans="1:7">
      <c r="A9" s="4" t="s">
        <v>1441</v>
      </c>
      <c r="B9" s="4" t="s">
        <v>792</v>
      </c>
      <c r="C9" s="5" t="n">
        <v>-719</v>
      </c>
      <c r="E9" s="5" t="n">
        <v>-858</v>
      </c>
      <c r="G9" s="5" t="n">
        <v>-698</v>
      </c>
    </row>
    <row r="10" spans="1:7">
      <c r="A10" s="4" t="s">
        <v>145</v>
      </c>
      <c r="B10" s="4" t="s">
        <v>38</v>
      </c>
      <c r="C10" s="5" t="n">
        <v>6730</v>
      </c>
      <c r="E10" s="5" t="n">
        <v>5894</v>
      </c>
      <c r="G10" s="5" t="n">
        <v>6120</v>
      </c>
    </row>
    <row r="11" spans="1:7">
      <c r="A11" s="4" t="s">
        <v>1442</v>
      </c>
      <c r="B11" s="4" t="s">
        <v>620</v>
      </c>
      <c r="C11" s="5" t="n">
        <v>1517</v>
      </c>
      <c r="E11" s="5" t="n">
        <v>1536</v>
      </c>
      <c r="G11" s="5" t="n">
        <v>1312</v>
      </c>
    </row>
    <row r="12" spans="1:7">
      <c r="A12" s="4" t="s">
        <v>1420</v>
      </c>
      <c r="C12" s="6" t="n">
        <v>627323</v>
      </c>
      <c r="E12" s="6" t="n">
        <v>607016</v>
      </c>
      <c r="G12" s="6" t="n">
        <v>640530</v>
      </c>
    </row>
    <row r="13" spans="1:7"/>
    <row r="14" spans="1:7">
      <c r="A14" s="4" t="s">
        <v>38</v>
      </c>
      <c r="B14" s="4" t="s">
        <v>1410</v>
      </c>
    </row>
    <row r="15" spans="1:7">
      <c r="A15" s="4" t="s">
        <v>620</v>
      </c>
      <c r="B15" s="4" t="s">
        <v>1443</v>
      </c>
    </row>
    <row r="16" spans="1:7">
      <c r="A16" s="4" t="s">
        <v>825</v>
      </c>
      <c r="B16" s="4" t="s">
        <v>1444</v>
      </c>
    </row>
  </sheetData>
  <mergeCells count="8">
    <mergeCell ref="A1:B2"/>
    <mergeCell ref="C1:G1"/>
    <mergeCell ref="C2:D2"/>
    <mergeCell ref="E2:F2"/>
    <mergeCell ref="A13:F13"/>
    <mergeCell ref="B14:F14"/>
    <mergeCell ref="B15:F15"/>
    <mergeCell ref="B16:F1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445</v>
      </c>
      <c r="C1" s="2" t="s">
        <v>2</v>
      </c>
      <c r="E1" s="2" t="s">
        <v>33</v>
      </c>
      <c r="F1" s="2" t="s">
        <v>79</v>
      </c>
    </row>
    <row r="2" spans="1:6">
      <c r="A2" s="3" t="s">
        <v>1446</v>
      </c>
    </row>
    <row r="3" spans="1:6">
      <c r="A3" s="4" t="s">
        <v>1447</v>
      </c>
      <c r="C3" s="6" t="n">
        <v>76210</v>
      </c>
      <c r="D3" s="4" t="s">
        <v>38</v>
      </c>
      <c r="E3" s="6" t="n">
        <v>66159</v>
      </c>
      <c r="F3" s="6" t="n">
        <v>65189</v>
      </c>
    </row>
    <row r="4" spans="1:6">
      <c r="A4" s="4" t="s">
        <v>1383</v>
      </c>
    </row>
    <row r="5" spans="1:6">
      <c r="A5" s="3" t="s">
        <v>1446</v>
      </c>
    </row>
    <row r="6" spans="1:6">
      <c r="A6" s="4" t="s">
        <v>1447</v>
      </c>
      <c r="B6" s="4" t="s">
        <v>620</v>
      </c>
      <c r="C6" s="5" t="n">
        <v>27246</v>
      </c>
      <c r="E6" s="5" t="n">
        <v>41002</v>
      </c>
    </row>
    <row r="7" spans="1:6">
      <c r="A7" s="4" t="s">
        <v>579</v>
      </c>
    </row>
    <row r="8" spans="1:6">
      <c r="A8" s="3" t="s">
        <v>1446</v>
      </c>
    </row>
    <row r="9" spans="1:6">
      <c r="A9" s="4" t="s">
        <v>1447</v>
      </c>
      <c r="C9" s="5" t="n">
        <v>8015</v>
      </c>
      <c r="E9" s="5" t="n">
        <v>13075</v>
      </c>
    </row>
    <row r="10" spans="1:6">
      <c r="A10" s="4" t="s">
        <v>1448</v>
      </c>
    </row>
    <row r="11" spans="1:6">
      <c r="A11" s="3" t="s">
        <v>1446</v>
      </c>
    </row>
    <row r="12" spans="1:6">
      <c r="A12" s="4" t="s">
        <v>1447</v>
      </c>
      <c r="C12" s="5" t="n">
        <v>10472</v>
      </c>
      <c r="E12" s="5" t="n">
        <v>9171</v>
      </c>
    </row>
    <row r="13" spans="1:6">
      <c r="A13" s="4" t="s">
        <v>1449</v>
      </c>
    </row>
    <row r="14" spans="1:6">
      <c r="A14" s="3" t="s">
        <v>1446</v>
      </c>
    </row>
    <row r="15" spans="1:6">
      <c r="A15" s="4" t="s">
        <v>1447</v>
      </c>
      <c r="C15" s="5" t="n">
        <v>26882</v>
      </c>
      <c r="E15" s="5" t="n">
        <v>0</v>
      </c>
    </row>
    <row r="16" spans="1:6">
      <c r="A16" s="4" t="s">
        <v>1450</v>
      </c>
    </row>
    <row r="17" spans="1:6">
      <c r="A17" s="3" t="s">
        <v>1446</v>
      </c>
    </row>
    <row r="18" spans="1:6">
      <c r="A18" s="4" t="s">
        <v>1447</v>
      </c>
      <c r="C18" s="5" t="n">
        <v>3595</v>
      </c>
      <c r="E18" s="5" t="n">
        <v>2911</v>
      </c>
    </row>
    <row r="19" spans="1:6">
      <c r="A19" s="13" t="n">
        <v>1</v>
      </c>
    </row>
    <row r="20" spans="1:6">
      <c r="A20" s="3" t="s">
        <v>1446</v>
      </c>
    </row>
    <row r="21" spans="1:6">
      <c r="A21" s="4" t="s">
        <v>1447</v>
      </c>
      <c r="C21" s="5" t="n">
        <v>58517</v>
      </c>
      <c r="E21" s="5" t="n">
        <v>44680</v>
      </c>
    </row>
    <row r="22" spans="1:6">
      <c r="A22" s="4" t="s">
        <v>1451</v>
      </c>
    </row>
    <row r="23" spans="1:6">
      <c r="A23" s="3" t="s">
        <v>1446</v>
      </c>
    </row>
    <row r="24" spans="1:6">
      <c r="A24" s="4" t="s">
        <v>1447</v>
      </c>
      <c r="B24" s="4" t="s">
        <v>620</v>
      </c>
      <c r="C24" s="5" t="n">
        <v>27246</v>
      </c>
      <c r="E24" s="5" t="n">
        <v>41002</v>
      </c>
    </row>
    <row r="25" spans="1:6">
      <c r="A25" s="4" t="s">
        <v>1452</v>
      </c>
    </row>
    <row r="26" spans="1:6">
      <c r="A26" s="3" t="s">
        <v>1446</v>
      </c>
    </row>
    <row r="27" spans="1:6">
      <c r="A27" s="4" t="s">
        <v>1447</v>
      </c>
      <c r="C27" s="5" t="n">
        <v>4389</v>
      </c>
      <c r="E27" s="5" t="n">
        <v>3678</v>
      </c>
    </row>
    <row r="28" spans="1:6">
      <c r="A28" s="4" t="s">
        <v>1453</v>
      </c>
    </row>
    <row r="29" spans="1:6">
      <c r="A29" s="3" t="s">
        <v>1446</v>
      </c>
    </row>
    <row r="30" spans="1:6">
      <c r="A30" s="4" t="s">
        <v>1447</v>
      </c>
      <c r="C30" s="5" t="n">
        <v>0</v>
      </c>
      <c r="E30" s="5" t="n">
        <v>0</v>
      </c>
    </row>
    <row r="31" spans="1:6">
      <c r="A31" s="4" t="s">
        <v>1454</v>
      </c>
    </row>
    <row r="32" spans="1:6">
      <c r="A32" s="3" t="s">
        <v>1446</v>
      </c>
    </row>
    <row r="33" spans="1:6">
      <c r="A33" s="4" t="s">
        <v>1447</v>
      </c>
      <c r="C33" s="5" t="n">
        <v>26882</v>
      </c>
      <c r="E33" s="5" t="n">
        <v>0</v>
      </c>
    </row>
    <row r="34" spans="1:6">
      <c r="A34" s="4" t="s">
        <v>1455</v>
      </c>
    </row>
    <row r="35" spans="1:6">
      <c r="A35" s="3" t="s">
        <v>1446</v>
      </c>
    </row>
    <row r="36" spans="1:6">
      <c r="A36" s="4" t="s">
        <v>1447</v>
      </c>
      <c r="C36" s="5" t="n">
        <v>0</v>
      </c>
      <c r="E36" s="5" t="n">
        <v>0</v>
      </c>
    </row>
    <row r="37" spans="1:6">
      <c r="A37" s="13" t="n">
        <v>2</v>
      </c>
    </row>
    <row r="38" spans="1:6">
      <c r="A38" s="3" t="s">
        <v>1446</v>
      </c>
    </row>
    <row r="39" spans="1:6">
      <c r="A39" s="4" t="s">
        <v>1447</v>
      </c>
      <c r="C39" s="5" t="n">
        <v>17693</v>
      </c>
      <c r="E39" s="5" t="n">
        <v>21479</v>
      </c>
    </row>
    <row r="40" spans="1:6">
      <c r="A40" s="4" t="s">
        <v>1456</v>
      </c>
    </row>
    <row r="41" spans="1:6">
      <c r="A41" s="3" t="s">
        <v>1446</v>
      </c>
    </row>
    <row r="42" spans="1:6">
      <c r="A42" s="4" t="s">
        <v>1447</v>
      </c>
      <c r="B42" s="4" t="s">
        <v>620</v>
      </c>
      <c r="C42" s="5" t="n">
        <v>0</v>
      </c>
      <c r="E42" s="5" t="n">
        <v>0</v>
      </c>
    </row>
    <row r="43" spans="1:6">
      <c r="A43" s="4" t="s">
        <v>1457</v>
      </c>
    </row>
    <row r="44" spans="1:6">
      <c r="A44" s="3" t="s">
        <v>1446</v>
      </c>
    </row>
    <row r="45" spans="1:6">
      <c r="A45" s="4" t="s">
        <v>1447</v>
      </c>
      <c r="C45" s="5" t="n">
        <v>3626</v>
      </c>
      <c r="E45" s="5" t="n">
        <v>9397</v>
      </c>
    </row>
    <row r="46" spans="1:6">
      <c r="A46" s="4" t="s">
        <v>1458</v>
      </c>
    </row>
    <row r="47" spans="1:6">
      <c r="A47" s="3" t="s">
        <v>1446</v>
      </c>
    </row>
    <row r="48" spans="1:6">
      <c r="A48" s="4" t="s">
        <v>1447</v>
      </c>
      <c r="C48" s="5" t="n">
        <v>10472</v>
      </c>
      <c r="E48" s="5" t="n">
        <v>9171</v>
      </c>
    </row>
    <row r="49" spans="1:6">
      <c r="A49" s="4" t="s">
        <v>1459</v>
      </c>
    </row>
    <row r="50" spans="1:6">
      <c r="A50" s="3" t="s">
        <v>1446</v>
      </c>
    </row>
    <row r="51" spans="1:6">
      <c r="A51" s="4" t="s">
        <v>1447</v>
      </c>
      <c r="C51" s="5" t="n">
        <v>0</v>
      </c>
      <c r="E51" s="5" t="n">
        <v>0</v>
      </c>
    </row>
    <row r="52" spans="1:6">
      <c r="A52" s="4" t="s">
        <v>1460</v>
      </c>
    </row>
    <row r="53" spans="1:6">
      <c r="A53" s="3" t="s">
        <v>1446</v>
      </c>
    </row>
    <row r="54" spans="1:6">
      <c r="A54" s="4" t="s">
        <v>1447</v>
      </c>
      <c r="C54" s="6" t="n">
        <v>3595</v>
      </c>
      <c r="E54" s="6" t="n">
        <v>2911</v>
      </c>
    </row>
    <row r="55" spans="1:6"/>
    <row r="56" spans="1:6">
      <c r="A56" s="4" t="s">
        <v>38</v>
      </c>
      <c r="B56" s="4" t="s">
        <v>1147</v>
      </c>
    </row>
    <row r="57" spans="1:6">
      <c r="A57" s="4" t="s">
        <v>620</v>
      </c>
      <c r="B57" s="4" t="s">
        <v>1461</v>
      </c>
    </row>
  </sheetData>
  <mergeCells count="5">
    <mergeCell ref="A1:B1"/>
    <mergeCell ref="C1:D1"/>
    <mergeCell ref="A55:E55"/>
    <mergeCell ref="B56:E56"/>
    <mergeCell ref="B57:E5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2</v>
      </c>
      <c r="C1" s="2" t="s">
        <v>2</v>
      </c>
      <c r="D1" s="2" t="s">
        <v>33</v>
      </c>
    </row>
    <row r="2" spans="1:4">
      <c r="A2" s="3" t="s">
        <v>1463</v>
      </c>
    </row>
    <row r="3" spans="1:4">
      <c r="A3" s="4" t="s">
        <v>330</v>
      </c>
      <c r="C3" s="6" t="n">
        <v>12821</v>
      </c>
      <c r="D3" s="6" t="n">
        <v>20851</v>
      </c>
    </row>
    <row r="4" spans="1:4">
      <c r="A4" s="4" t="s">
        <v>1464</v>
      </c>
    </row>
    <row r="5" spans="1:4">
      <c r="A5" s="3" t="s">
        <v>1463</v>
      </c>
    </row>
    <row r="6" spans="1:4">
      <c r="A6" s="4" t="s">
        <v>1465</v>
      </c>
      <c r="B6" s="4" t="s">
        <v>38</v>
      </c>
      <c r="C6" s="5" t="n">
        <v>0</v>
      </c>
      <c r="D6" s="5" t="n">
        <v>0</v>
      </c>
    </row>
    <row r="7" spans="1:4">
      <c r="A7" s="4" t="s">
        <v>330</v>
      </c>
      <c r="B7" s="4" t="s">
        <v>620</v>
      </c>
      <c r="C7" s="5" t="n">
        <v>0</v>
      </c>
      <c r="D7" s="5" t="n">
        <v>0</v>
      </c>
    </row>
    <row r="8" spans="1:4">
      <c r="A8" s="4" t="s">
        <v>1466</v>
      </c>
      <c r="B8" s="4" t="s">
        <v>825</v>
      </c>
      <c r="C8" s="5" t="n">
        <v>0</v>
      </c>
      <c r="D8" s="5" t="n">
        <v>0</v>
      </c>
    </row>
    <row r="9" spans="1:4">
      <c r="A9" s="4" t="s">
        <v>872</v>
      </c>
      <c r="B9" s="4" t="s">
        <v>794</v>
      </c>
      <c r="C9" s="5" t="n">
        <v>0</v>
      </c>
      <c r="D9" s="5" t="n">
        <v>0</v>
      </c>
    </row>
    <row r="10" spans="1:4">
      <c r="A10" s="4" t="s">
        <v>1467</v>
      </c>
    </row>
    <row r="11" spans="1:4">
      <c r="A11" s="3" t="s">
        <v>1463</v>
      </c>
    </row>
    <row r="12" spans="1:4">
      <c r="A12" s="4" t="s">
        <v>1465</v>
      </c>
      <c r="B12" s="4" t="s">
        <v>38</v>
      </c>
      <c r="C12" s="5" t="n">
        <v>0</v>
      </c>
      <c r="D12" s="5" t="n">
        <v>0</v>
      </c>
    </row>
    <row r="13" spans="1:4">
      <c r="A13" s="4" t="s">
        <v>330</v>
      </c>
      <c r="B13" s="4" t="s">
        <v>620</v>
      </c>
      <c r="C13" s="5" t="n">
        <v>0</v>
      </c>
      <c r="D13" s="5" t="n">
        <v>0</v>
      </c>
    </row>
    <row r="14" spans="1:4">
      <c r="A14" s="4" t="s">
        <v>1466</v>
      </c>
      <c r="B14" s="4" t="s">
        <v>825</v>
      </c>
      <c r="C14" s="5" t="n">
        <v>0</v>
      </c>
      <c r="D14" s="5" t="n">
        <v>0</v>
      </c>
    </row>
    <row r="15" spans="1:4">
      <c r="A15" s="4" t="s">
        <v>872</v>
      </c>
      <c r="B15" s="4" t="s">
        <v>794</v>
      </c>
      <c r="C15" s="5" t="n">
        <v>0</v>
      </c>
      <c r="D15" s="5" t="n">
        <v>0</v>
      </c>
    </row>
    <row r="16" spans="1:4">
      <c r="A16" s="4" t="s">
        <v>1468</v>
      </c>
    </row>
    <row r="17" spans="1:4">
      <c r="A17" s="3" t="s">
        <v>1463</v>
      </c>
    </row>
    <row r="18" spans="1:4">
      <c r="A18" s="4" t="s">
        <v>1465</v>
      </c>
      <c r="B18" s="4" t="s">
        <v>38</v>
      </c>
      <c r="C18" s="5" t="n">
        <v>24565</v>
      </c>
      <c r="D18" s="5" t="n">
        <v>33240</v>
      </c>
    </row>
    <row r="19" spans="1:4">
      <c r="A19" s="4" t="s">
        <v>330</v>
      </c>
      <c r="B19" s="4" t="s">
        <v>620</v>
      </c>
      <c r="C19" s="5" t="n">
        <v>6012</v>
      </c>
      <c r="D19" s="5" t="n">
        <v>12340</v>
      </c>
    </row>
    <row r="20" spans="1:4">
      <c r="A20" s="4" t="s">
        <v>1466</v>
      </c>
      <c r="B20" s="4" t="s">
        <v>825</v>
      </c>
      <c r="C20" s="5" t="n">
        <v>3478</v>
      </c>
      <c r="D20" s="5" t="n">
        <v>21098</v>
      </c>
    </row>
    <row r="21" spans="1:4">
      <c r="A21" s="4" t="s">
        <v>872</v>
      </c>
      <c r="B21" s="4" t="s">
        <v>794</v>
      </c>
      <c r="C21" s="6" t="n">
        <v>3722</v>
      </c>
      <c r="D21" s="6" t="n">
        <v>2208</v>
      </c>
    </row>
    <row r="22" spans="1:4"/>
    <row r="23" spans="1:4">
      <c r="A23" s="4" t="s">
        <v>38</v>
      </c>
      <c r="B23" s="4" t="s">
        <v>1469</v>
      </c>
    </row>
    <row r="24" spans="1:4">
      <c r="A24" s="4" t="s">
        <v>620</v>
      </c>
      <c r="B24" s="4" t="s">
        <v>1470</v>
      </c>
    </row>
    <row r="25" spans="1:4">
      <c r="A25" s="4" t="s">
        <v>825</v>
      </c>
      <c r="B25" s="4" t="s">
        <v>1410</v>
      </c>
    </row>
    <row r="26" spans="1:4">
      <c r="A26" s="4" t="s">
        <v>794</v>
      </c>
      <c r="B26" s="4" t="s">
        <v>1471</v>
      </c>
    </row>
  </sheetData>
  <mergeCells count="6">
    <mergeCell ref="A1:B1"/>
    <mergeCell ref="A22:C22"/>
    <mergeCell ref="B23:C23"/>
    <mergeCell ref="B24:C24"/>
    <mergeCell ref="B25:C25"/>
    <mergeCell ref="B26:C2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33</v>
      </c>
    </row>
    <row r="2" spans="1:3">
      <c r="A2" s="3" t="s">
        <v>34</v>
      </c>
    </row>
    <row r="3" spans="1:3">
      <c r="A3" s="4" t="s">
        <v>35</v>
      </c>
      <c r="B3" s="6" t="n">
        <v>211189</v>
      </c>
      <c r="C3" s="6" t="n">
        <v>192800</v>
      </c>
    </row>
    <row r="4" spans="1:3">
      <c r="A4" s="4" t="s">
        <v>36</v>
      </c>
      <c r="B4" s="5" t="n">
        <v>78069</v>
      </c>
      <c r="C4" s="5" t="n">
        <v>153770</v>
      </c>
    </row>
    <row r="5" spans="1:3">
      <c r="A5" s="4" t="s">
        <v>1473</v>
      </c>
      <c r="B5" s="5" t="n">
        <v>10176</v>
      </c>
      <c r="C5" s="5" t="n">
        <v>13760</v>
      </c>
    </row>
    <row r="6" spans="1:3">
      <c r="A6" s="4" t="s">
        <v>562</v>
      </c>
      <c r="B6" s="5" t="n">
        <v>80302</v>
      </c>
      <c r="C6" s="5" t="n">
        <v>69708</v>
      </c>
    </row>
    <row r="7" spans="1:3">
      <c r="A7" s="4" t="s">
        <v>43</v>
      </c>
      <c r="B7" s="5" t="n">
        <v>11344564</v>
      </c>
      <c r="C7" s="5" t="n">
        <v>10342083</v>
      </c>
    </row>
    <row r="8" spans="1:3">
      <c r="A8" s="4" t="s">
        <v>563</v>
      </c>
      <c r="B8" s="5" t="n">
        <v>296733</v>
      </c>
      <c r="C8" s="5" t="n">
        <v>279900</v>
      </c>
    </row>
    <row r="9" spans="1:3">
      <c r="A9" s="3" t="s">
        <v>52</v>
      </c>
    </row>
    <row r="10" spans="1:3">
      <c r="A10" s="4" t="s">
        <v>86</v>
      </c>
      <c r="B10" s="5" t="n">
        <v>12084112</v>
      </c>
      <c r="C10" s="5" t="n">
        <v>11053325</v>
      </c>
    </row>
    <row r="11" spans="1:3">
      <c r="A11" s="4" t="s">
        <v>56</v>
      </c>
      <c r="B11" s="5" t="n">
        <v>906079</v>
      </c>
      <c r="C11" s="5" t="n">
        <v>714884</v>
      </c>
    </row>
    <row r="12" spans="1:3">
      <c r="A12" s="4" t="s">
        <v>57</v>
      </c>
      <c r="B12" s="5" t="n">
        <v>203808</v>
      </c>
      <c r="C12" s="5" t="n">
        <v>195170</v>
      </c>
    </row>
    <row r="13" spans="1:3">
      <c r="A13" s="4" t="s">
        <v>1474</v>
      </c>
    </row>
    <row r="14" spans="1:3">
      <c r="A14" s="3" t="s">
        <v>34</v>
      </c>
    </row>
    <row r="15" spans="1:3">
      <c r="A15" s="4" t="s">
        <v>35</v>
      </c>
      <c r="B15" s="5" t="n">
        <v>211189</v>
      </c>
      <c r="C15" s="5" t="n">
        <v>192800</v>
      </c>
    </row>
    <row r="16" spans="1:3">
      <c r="A16" s="4" t="s">
        <v>1475</v>
      </c>
    </row>
    <row r="17" spans="1:3">
      <c r="A17" s="3" t="s">
        <v>34</v>
      </c>
    </row>
    <row r="18" spans="1:3">
      <c r="A18" s="4" t="s">
        <v>35</v>
      </c>
      <c r="B18" s="5" t="n">
        <v>211189</v>
      </c>
      <c r="C18" s="5" t="n">
        <v>192800</v>
      </c>
    </row>
    <row r="19" spans="1:3">
      <c r="A19" s="4" t="s">
        <v>1476</v>
      </c>
    </row>
    <row r="20" spans="1:3">
      <c r="A20" s="3" t="s">
        <v>34</v>
      </c>
    </row>
    <row r="21" spans="1:3">
      <c r="A21" s="4" t="s">
        <v>36</v>
      </c>
      <c r="B21" s="5" t="n">
        <v>78069</v>
      </c>
      <c r="C21" s="5" t="n">
        <v>153770</v>
      </c>
    </row>
    <row r="22" spans="1:3">
      <c r="A22" s="4" t="s">
        <v>1473</v>
      </c>
      <c r="B22" s="5" t="n">
        <v>10176</v>
      </c>
      <c r="C22" s="5" t="n">
        <v>13760</v>
      </c>
    </row>
    <row r="23" spans="1:3">
      <c r="A23" s="4" t="s">
        <v>562</v>
      </c>
      <c r="B23" s="5" t="n">
        <v>80302</v>
      </c>
      <c r="C23" s="5" t="n">
        <v>69708</v>
      </c>
    </row>
    <row r="24" spans="1:3">
      <c r="A24" s="3" t="s">
        <v>52</v>
      </c>
    </row>
    <row r="25" spans="1:3">
      <c r="A25" s="4" t="s">
        <v>86</v>
      </c>
      <c r="B25" s="5" t="n">
        <v>12084112</v>
      </c>
      <c r="C25" s="5" t="n">
        <v>11053325</v>
      </c>
    </row>
    <row r="26" spans="1:3">
      <c r="A26" s="4" t="s">
        <v>56</v>
      </c>
      <c r="B26" s="5" t="n">
        <v>906079</v>
      </c>
      <c r="C26" s="5" t="n">
        <v>714884</v>
      </c>
    </row>
    <row r="27" spans="1:3">
      <c r="A27" s="4" t="s">
        <v>57</v>
      </c>
      <c r="B27" s="5" t="n">
        <v>203808</v>
      </c>
      <c r="C27" s="5" t="n">
        <v>195170</v>
      </c>
    </row>
    <row r="28" spans="1:3">
      <c r="A28" s="4" t="s">
        <v>1477</v>
      </c>
      <c r="B28" s="5" t="n">
        <v>10005</v>
      </c>
      <c r="C28" s="5" t="n">
        <v>4704</v>
      </c>
    </row>
    <row r="29" spans="1:3">
      <c r="A29" s="4" t="s">
        <v>1478</v>
      </c>
    </row>
    <row r="30" spans="1:3">
      <c r="A30" s="3" t="s">
        <v>34</v>
      </c>
    </row>
    <row r="31" spans="1:3">
      <c r="A31" s="4" t="s">
        <v>36</v>
      </c>
      <c r="B31" s="5" t="n">
        <v>78069</v>
      </c>
      <c r="C31" s="5" t="n">
        <v>153770</v>
      </c>
    </row>
    <row r="32" spans="1:3">
      <c r="A32" s="4" t="s">
        <v>1473</v>
      </c>
      <c r="B32" s="5" t="n">
        <v>9871</v>
      </c>
      <c r="C32" s="5" t="n">
        <v>12013</v>
      </c>
    </row>
    <row r="33" spans="1:3">
      <c r="A33" s="4" t="s">
        <v>562</v>
      </c>
      <c r="B33" s="5" t="n">
        <v>80302</v>
      </c>
      <c r="C33" s="5" t="n">
        <v>69708</v>
      </c>
    </row>
    <row r="34" spans="1:3">
      <c r="A34" s="3" t="s">
        <v>52</v>
      </c>
    </row>
    <row r="35" spans="1:3">
      <c r="A35" s="4" t="s">
        <v>86</v>
      </c>
      <c r="B35" s="5" t="n">
        <v>12064604</v>
      </c>
      <c r="C35" s="5" t="n">
        <v>11038819</v>
      </c>
    </row>
    <row r="36" spans="1:3">
      <c r="A36" s="4" t="s">
        <v>56</v>
      </c>
      <c r="B36" s="5" t="n">
        <v>906079</v>
      </c>
      <c r="C36" s="5" t="n">
        <v>714884</v>
      </c>
    </row>
    <row r="37" spans="1:3">
      <c r="A37" s="4" t="s">
        <v>57</v>
      </c>
      <c r="B37" s="5" t="n">
        <v>211207</v>
      </c>
      <c r="C37" s="5" t="n">
        <v>208666</v>
      </c>
    </row>
    <row r="38" spans="1:3">
      <c r="A38" s="4" t="s">
        <v>1477</v>
      </c>
      <c r="B38" s="5" t="n">
        <v>10005</v>
      </c>
      <c r="C38" s="5" t="n">
        <v>4704</v>
      </c>
    </row>
    <row r="39" spans="1:3">
      <c r="A39" s="4" t="s">
        <v>1479</v>
      </c>
    </row>
    <row r="40" spans="1:3">
      <c r="A40" s="3" t="s">
        <v>34</v>
      </c>
    </row>
    <row r="41" spans="1:3">
      <c r="A41" s="4" t="s">
        <v>43</v>
      </c>
      <c r="B41" s="5" t="n">
        <v>11346668</v>
      </c>
      <c r="C41" s="5" t="n">
        <v>10345397</v>
      </c>
    </row>
    <row r="42" spans="1:3">
      <c r="A42" s="4" t="s">
        <v>563</v>
      </c>
      <c r="B42" s="5" t="n">
        <v>296733</v>
      </c>
      <c r="C42" s="5" t="n">
        <v>279900</v>
      </c>
    </row>
    <row r="43" spans="1:3">
      <c r="A43" s="4" t="s">
        <v>1480</v>
      </c>
      <c r="B43" s="5" t="n">
        <v>54847</v>
      </c>
      <c r="C43" s="5" t="n">
        <v>45261</v>
      </c>
    </row>
    <row r="44" spans="1:3">
      <c r="A44" s="4" t="s">
        <v>1481</v>
      </c>
      <c r="B44" s="5" t="n">
        <v>5</v>
      </c>
      <c r="C44" s="5" t="n">
        <v>228</v>
      </c>
    </row>
    <row r="45" spans="1:3">
      <c r="A45" s="4" t="s">
        <v>1482</v>
      </c>
    </row>
    <row r="46" spans="1:3">
      <c r="A46" s="3" t="s">
        <v>34</v>
      </c>
    </row>
    <row r="47" spans="1:3">
      <c r="A47" s="4" t="s">
        <v>43</v>
      </c>
      <c r="B47" s="5" t="n">
        <v>11052040</v>
      </c>
      <c r="C47" s="5" t="n">
        <v>10059992</v>
      </c>
    </row>
    <row r="48" spans="1:3">
      <c r="A48" s="4" t="s">
        <v>563</v>
      </c>
      <c r="B48" s="5" t="n">
        <v>296733</v>
      </c>
      <c r="C48" s="5" t="n">
        <v>279900</v>
      </c>
    </row>
    <row r="49" spans="1:3">
      <c r="A49" s="4" t="s">
        <v>1480</v>
      </c>
      <c r="B49" s="5" t="n">
        <v>54847</v>
      </c>
      <c r="C49" s="5" t="n">
        <v>45261</v>
      </c>
    </row>
    <row r="50" spans="1:3">
      <c r="A50" s="4" t="s">
        <v>1481</v>
      </c>
      <c r="B50" s="6" t="n">
        <v>5</v>
      </c>
      <c r="C50" s="6" t="n">
        <v>22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83</v>
      </c>
      <c r="B1" s="2" t="s">
        <v>1</v>
      </c>
    </row>
    <row r="2" spans="1:3">
      <c r="B2" s="2" t="s">
        <v>2</v>
      </c>
      <c r="C2" s="2" t="s">
        <v>33</v>
      </c>
    </row>
    <row r="3" spans="1:3">
      <c r="A3" s="4" t="s">
        <v>60</v>
      </c>
    </row>
    <row r="4" spans="1:3">
      <c r="A4" s="3" t="s">
        <v>639</v>
      </c>
    </row>
    <row r="5" spans="1:3">
      <c r="A5" s="4" t="s">
        <v>1484</v>
      </c>
      <c r="B5" s="4" t="s">
        <v>1175</v>
      </c>
      <c r="C5" s="4" t="s">
        <v>117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5</v>
      </c>
      <c r="B1" s="2" t="s">
        <v>2</v>
      </c>
      <c r="C1" s="2" t="s">
        <v>33</v>
      </c>
      <c r="D1" s="2" t="s">
        <v>79</v>
      </c>
      <c r="E1" s="2" t="s">
        <v>538</v>
      </c>
    </row>
    <row r="2" spans="1:5">
      <c r="A2" s="3" t="s">
        <v>34</v>
      </c>
    </row>
    <row r="3" spans="1:5">
      <c r="A3" s="4" t="s">
        <v>35</v>
      </c>
      <c r="B3" s="6" t="n">
        <v>211189</v>
      </c>
      <c r="C3" s="6" t="n">
        <v>192800</v>
      </c>
    </row>
    <row r="4" spans="1:5">
      <c r="A4" s="4" t="s">
        <v>1486</v>
      </c>
      <c r="B4" s="5" t="n">
        <v>245734</v>
      </c>
      <c r="C4" s="5" t="n">
        <v>221451</v>
      </c>
    </row>
    <row r="5" spans="1:5">
      <c r="A5" s="4" t="s">
        <v>51</v>
      </c>
      <c r="B5" s="5" t="n">
        <v>15505649</v>
      </c>
      <c r="C5" s="5" t="n">
        <v>14077052</v>
      </c>
    </row>
    <row r="6" spans="1:5">
      <c r="A6" s="3" t="s">
        <v>1487</v>
      </c>
    </row>
    <row r="7" spans="1:5">
      <c r="A7" s="4" t="s">
        <v>57</v>
      </c>
      <c r="B7" s="5" t="n">
        <v>203808</v>
      </c>
      <c r="C7" s="5" t="n">
        <v>195170</v>
      </c>
    </row>
    <row r="8" spans="1:5">
      <c r="A8" s="4" t="s">
        <v>58</v>
      </c>
      <c r="B8" s="5" t="n">
        <v>256652</v>
      </c>
      <c r="C8" s="5" t="n">
        <v>248799</v>
      </c>
    </row>
    <row r="9" spans="1:5">
      <c r="A9" s="4" t="s">
        <v>1488</v>
      </c>
      <c r="B9" s="5" t="n">
        <v>2054998</v>
      </c>
      <c r="C9" s="5" t="n">
        <v>1864874</v>
      </c>
      <c r="D9" s="6" t="n">
        <v>1257080</v>
      </c>
      <c r="E9" s="6" t="n">
        <v>1146268</v>
      </c>
    </row>
    <row r="10" spans="1:5">
      <c r="A10" s="4" t="s">
        <v>67</v>
      </c>
      <c r="B10" s="5" t="n">
        <v>15505649</v>
      </c>
      <c r="C10" s="5" t="n">
        <v>14077052</v>
      </c>
    </row>
    <row r="11" spans="1:5">
      <c r="A11" s="4" t="s">
        <v>1489</v>
      </c>
    </row>
    <row r="12" spans="1:5">
      <c r="A12" s="3" t="s">
        <v>34</v>
      </c>
    </row>
    <row r="13" spans="1:5">
      <c r="A13" s="4" t="s">
        <v>35</v>
      </c>
      <c r="B13" s="5" t="n">
        <v>158026</v>
      </c>
      <c r="C13" s="5" t="n">
        <v>120812</v>
      </c>
    </row>
    <row r="14" spans="1:5">
      <c r="A14" s="4" t="s">
        <v>1490</v>
      </c>
      <c r="B14" s="5" t="n">
        <v>2091158</v>
      </c>
      <c r="C14" s="5" t="n">
        <v>1952414</v>
      </c>
    </row>
    <row r="15" spans="1:5">
      <c r="A15" s="4" t="s">
        <v>1486</v>
      </c>
      <c r="B15" s="5" t="n">
        <v>55782</v>
      </c>
      <c r="C15" s="5" t="n">
        <v>43606</v>
      </c>
    </row>
    <row r="16" spans="1:5">
      <c r="A16" s="4" t="s">
        <v>51</v>
      </c>
      <c r="B16" s="5" t="n">
        <v>2304966</v>
      </c>
      <c r="C16" s="5" t="n">
        <v>2116832</v>
      </c>
    </row>
    <row r="17" spans="1:5">
      <c r="A17" s="3" t="s">
        <v>1487</v>
      </c>
    </row>
    <row r="18" spans="1:5">
      <c r="A18" s="4" t="s">
        <v>57</v>
      </c>
      <c r="B18" s="5" t="n">
        <v>203808</v>
      </c>
      <c r="C18" s="5" t="n">
        <v>195170</v>
      </c>
    </row>
    <row r="19" spans="1:5">
      <c r="A19" s="4" t="s">
        <v>58</v>
      </c>
      <c r="B19" s="5" t="n">
        <v>46160</v>
      </c>
      <c r="C19" s="5" t="n">
        <v>56788</v>
      </c>
    </row>
    <row r="20" spans="1:5">
      <c r="A20" s="4" t="s">
        <v>1488</v>
      </c>
      <c r="B20" s="5" t="n">
        <v>2054998</v>
      </c>
      <c r="C20" s="5" t="n">
        <v>1864874</v>
      </c>
    </row>
    <row r="21" spans="1:5">
      <c r="A21" s="4" t="s">
        <v>67</v>
      </c>
      <c r="B21" s="6" t="n">
        <v>2304966</v>
      </c>
      <c r="C21" s="6" t="n">
        <v>211683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3</v>
      </c>
      <c r="D2" s="2" t="s">
        <v>79</v>
      </c>
    </row>
    <row r="3" spans="1:4">
      <c r="A3" s="3" t="s">
        <v>1492</v>
      </c>
    </row>
    <row r="4" spans="1:4">
      <c r="A4" s="4" t="s">
        <v>1493</v>
      </c>
      <c r="B4" s="6" t="n">
        <v>582492</v>
      </c>
      <c r="C4" s="6" t="n">
        <v>509716</v>
      </c>
      <c r="D4" s="6" t="n">
        <v>378332</v>
      </c>
    </row>
    <row r="5" spans="1:4">
      <c r="A5" s="4" t="s">
        <v>1494</v>
      </c>
      <c r="B5" s="5" t="n">
        <v>9636</v>
      </c>
      <c r="C5" s="5" t="n">
        <v>9859</v>
      </c>
      <c r="D5" s="5" t="n">
        <v>7282</v>
      </c>
    </row>
    <row r="6" spans="1:4">
      <c r="A6" s="3" t="s">
        <v>1495</v>
      </c>
    </row>
    <row r="7" spans="1:4">
      <c r="A7" s="4" t="s">
        <v>1496</v>
      </c>
      <c r="B7" s="5" t="n">
        <v>65870</v>
      </c>
      <c r="C7" s="5" t="n">
        <v>37712</v>
      </c>
      <c r="D7" s="5" t="n">
        <v>28641</v>
      </c>
    </row>
    <row r="8" spans="1:4">
      <c r="A8" s="4" t="s">
        <v>115</v>
      </c>
      <c r="B8" s="5" t="n">
        <v>28236</v>
      </c>
      <c r="C8" s="5" t="n">
        <v>23956</v>
      </c>
      <c r="D8" s="5" t="n">
        <v>20152</v>
      </c>
    </row>
    <row r="9" spans="1:4">
      <c r="A9" s="4" t="s">
        <v>120</v>
      </c>
      <c r="B9" s="5" t="n">
        <v>197057</v>
      </c>
      <c r="C9" s="5" t="n">
        <v>187954</v>
      </c>
      <c r="D9" s="5" t="n">
        <v>138520</v>
      </c>
    </row>
    <row r="10" spans="1:4">
      <c r="A10" s="4" t="s">
        <v>1249</v>
      </c>
      <c r="B10" s="5" t="n">
        <v>-39187</v>
      </c>
      <c r="C10" s="5" t="n">
        <v>-89567</v>
      </c>
      <c r="D10" s="5" t="n">
        <v>-46171</v>
      </c>
    </row>
    <row r="11" spans="1:4">
      <c r="A11" s="4" t="s">
        <v>122</v>
      </c>
      <c r="B11" s="5" t="n">
        <v>157870</v>
      </c>
      <c r="C11" s="5" t="n">
        <v>98387</v>
      </c>
      <c r="D11" s="5" t="n">
        <v>92349</v>
      </c>
    </row>
    <row r="12" spans="1:4">
      <c r="A12" s="4" t="s">
        <v>1000</v>
      </c>
      <c r="B12" s="5" t="n">
        <v>-1312</v>
      </c>
      <c r="C12" s="5" t="n">
        <v>-916</v>
      </c>
      <c r="D12" s="5" t="n">
        <v>-1043</v>
      </c>
    </row>
    <row r="13" spans="1:4">
      <c r="A13" s="4" t="s">
        <v>1001</v>
      </c>
      <c r="B13" s="5" t="n">
        <v>156558</v>
      </c>
      <c r="C13" s="5" t="n">
        <v>97471</v>
      </c>
      <c r="D13" s="5" t="n">
        <v>91306</v>
      </c>
    </row>
    <row r="14" spans="1:4">
      <c r="A14" s="4" t="s">
        <v>1489</v>
      </c>
    </row>
    <row r="15" spans="1:4">
      <c r="A15" s="3" t="s">
        <v>1492</v>
      </c>
    </row>
    <row r="16" spans="1:4">
      <c r="A16" s="4" t="s">
        <v>1497</v>
      </c>
      <c r="B16" s="5" t="n">
        <v>86095</v>
      </c>
      <c r="C16" s="5" t="n">
        <v>74091</v>
      </c>
      <c r="D16" s="5" t="n">
        <v>86791</v>
      </c>
    </row>
    <row r="17" spans="1:4">
      <c r="A17" s="4" t="s">
        <v>1493</v>
      </c>
      <c r="B17" s="5" t="n">
        <v>453</v>
      </c>
      <c r="C17" s="5" t="n">
        <v>2211</v>
      </c>
      <c r="D17" s="5" t="n">
        <v>2188</v>
      </c>
    </row>
    <row r="18" spans="1:4">
      <c r="A18" s="4" t="s">
        <v>1494</v>
      </c>
      <c r="B18" s="5" t="n">
        <v>280</v>
      </c>
      <c r="C18" s="5" t="n">
        <v>-1372</v>
      </c>
      <c r="D18" s="5" t="n">
        <v>215</v>
      </c>
    </row>
    <row r="19" spans="1:4">
      <c r="A19" s="4" t="s">
        <v>1498</v>
      </c>
      <c r="B19" s="5" t="n">
        <v>86828</v>
      </c>
      <c r="C19" s="5" t="n">
        <v>74930</v>
      </c>
      <c r="D19" s="5" t="n">
        <v>89194</v>
      </c>
    </row>
    <row r="20" spans="1:4">
      <c r="A20" s="3" t="s">
        <v>1495</v>
      </c>
    </row>
    <row r="21" spans="1:4">
      <c r="A21" s="4" t="s">
        <v>1496</v>
      </c>
      <c r="B21" s="5" t="n">
        <v>12708</v>
      </c>
      <c r="C21" s="5" t="n">
        <v>12428</v>
      </c>
      <c r="D21" s="5" t="n">
        <v>12477</v>
      </c>
    </row>
    <row r="22" spans="1:4">
      <c r="A22" s="4" t="s">
        <v>1499</v>
      </c>
      <c r="B22" s="5" t="n">
        <v>22430</v>
      </c>
      <c r="C22" s="5" t="n">
        <v>20978</v>
      </c>
      <c r="D22" s="5" t="n">
        <v>16104</v>
      </c>
    </row>
    <row r="23" spans="1:4">
      <c r="A23" s="4" t="s">
        <v>115</v>
      </c>
      <c r="B23" s="5" t="n">
        <v>9440</v>
      </c>
      <c r="C23" s="5" t="n">
        <v>9126</v>
      </c>
      <c r="D23" s="5" t="n">
        <v>7110</v>
      </c>
    </row>
    <row r="24" spans="1:4">
      <c r="A24" s="4" t="s">
        <v>1500</v>
      </c>
      <c r="B24" s="5" t="n">
        <v>44578</v>
      </c>
      <c r="C24" s="5" t="n">
        <v>42532</v>
      </c>
      <c r="D24" s="5" t="n">
        <v>35691</v>
      </c>
    </row>
    <row r="25" spans="1:4">
      <c r="A25" s="4" t="s">
        <v>120</v>
      </c>
      <c r="B25" s="5" t="n">
        <v>42250</v>
      </c>
      <c r="C25" s="5" t="n">
        <v>32398</v>
      </c>
      <c r="D25" s="5" t="n">
        <v>53503</v>
      </c>
    </row>
    <row r="26" spans="1:4">
      <c r="A26" s="4" t="s">
        <v>1249</v>
      </c>
      <c r="B26" s="5" t="n">
        <v>13299</v>
      </c>
      <c r="C26" s="5" t="n">
        <v>14851</v>
      </c>
      <c r="D26" s="5" t="n">
        <v>12878</v>
      </c>
    </row>
    <row r="27" spans="1:4">
      <c r="A27" s="4" t="s">
        <v>1501</v>
      </c>
      <c r="B27" s="5" t="n">
        <v>55549</v>
      </c>
      <c r="C27" s="5" t="n">
        <v>47249</v>
      </c>
      <c r="D27" s="5" t="n">
        <v>66381</v>
      </c>
    </row>
    <row r="28" spans="1:4">
      <c r="A28" s="4" t="s">
        <v>1502</v>
      </c>
      <c r="B28" s="5" t="n">
        <v>102321</v>
      </c>
      <c r="C28" s="5" t="n">
        <v>51138</v>
      </c>
      <c r="D28" s="5" t="n">
        <v>25968</v>
      </c>
    </row>
    <row r="29" spans="1:4">
      <c r="A29" s="4" t="s">
        <v>122</v>
      </c>
      <c r="B29" s="5" t="n">
        <v>157870</v>
      </c>
      <c r="C29" s="5" t="n">
        <v>98387</v>
      </c>
      <c r="D29" s="5" t="n">
        <v>92349</v>
      </c>
    </row>
    <row r="30" spans="1:4">
      <c r="A30" s="4" t="s">
        <v>1000</v>
      </c>
      <c r="B30" s="5" t="n">
        <v>-1312</v>
      </c>
      <c r="C30" s="5" t="n">
        <v>-916</v>
      </c>
      <c r="D30" s="5" t="n">
        <v>-1043</v>
      </c>
    </row>
    <row r="31" spans="1:4">
      <c r="A31" s="4" t="s">
        <v>1001</v>
      </c>
      <c r="B31" s="6" t="n">
        <v>156558</v>
      </c>
      <c r="C31" s="6" t="n">
        <v>97471</v>
      </c>
      <c r="D31" s="6" t="n">
        <v>9130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3</v>
      </c>
      <c r="C1" s="2" t="s">
        <v>1</v>
      </c>
    </row>
    <row r="2" spans="1:5">
      <c r="C2" s="2" t="s">
        <v>2</v>
      </c>
      <c r="D2" s="2" t="s">
        <v>33</v>
      </c>
      <c r="E2" s="2" t="s">
        <v>79</v>
      </c>
    </row>
    <row r="3" spans="1:5">
      <c r="A3" s="3" t="s">
        <v>180</v>
      </c>
    </row>
    <row r="4" spans="1:5">
      <c r="A4" s="4" t="s">
        <v>122</v>
      </c>
      <c r="C4" s="6" t="n">
        <v>157870</v>
      </c>
      <c r="D4" s="6" t="n">
        <v>98387</v>
      </c>
      <c r="E4" s="6" t="n">
        <v>92349</v>
      </c>
    </row>
    <row r="5" spans="1:5">
      <c r="A5" s="3" t="s">
        <v>181</v>
      </c>
    </row>
    <row r="6" spans="1:5">
      <c r="A6" s="4" t="s">
        <v>182</v>
      </c>
      <c r="C6" s="5" t="n">
        <v>15865</v>
      </c>
      <c r="D6" s="5" t="n">
        <v>13995</v>
      </c>
      <c r="E6" s="5" t="n">
        <v>12804</v>
      </c>
    </row>
    <row r="7" spans="1:5">
      <c r="A7" s="4" t="s">
        <v>1504</v>
      </c>
      <c r="C7" s="5" t="n">
        <v>0</v>
      </c>
    </row>
    <row r="8" spans="1:5">
      <c r="A8" s="4" t="s">
        <v>1504</v>
      </c>
      <c r="D8" s="5" t="n">
        <v>1876</v>
      </c>
      <c r="E8" s="5" t="n">
        <v>-1420</v>
      </c>
    </row>
    <row r="9" spans="1:5">
      <c r="A9" s="4" t="s">
        <v>170</v>
      </c>
      <c r="B9" s="4" t="s">
        <v>38</v>
      </c>
      <c r="C9" s="5" t="n">
        <v>12062</v>
      </c>
      <c r="D9" s="5" t="n">
        <v>11223</v>
      </c>
      <c r="E9" s="5" t="n">
        <v>7879</v>
      </c>
    </row>
    <row r="10" spans="1:5">
      <c r="A10" s="4" t="s">
        <v>191</v>
      </c>
      <c r="C10" s="5" t="n">
        <v>258</v>
      </c>
      <c r="D10" s="5" t="n">
        <v>349</v>
      </c>
      <c r="E10" s="5" t="n">
        <v>-197</v>
      </c>
    </row>
    <row r="11" spans="1:5">
      <c r="A11" s="4" t="s">
        <v>1505</v>
      </c>
      <c r="C11" s="5" t="n">
        <v>-44246</v>
      </c>
      <c r="D11" s="5" t="n">
        <v>121577</v>
      </c>
      <c r="E11" s="5" t="n">
        <v>-76902</v>
      </c>
    </row>
    <row r="12" spans="1:5">
      <c r="A12" s="4" t="s">
        <v>1506</v>
      </c>
      <c r="C12" s="5" t="n">
        <v>-4346</v>
      </c>
      <c r="D12" s="5" t="n">
        <v>-56055</v>
      </c>
      <c r="E12" s="5" t="n">
        <v>47315</v>
      </c>
    </row>
    <row r="13" spans="1:5">
      <c r="A13" s="4" t="s">
        <v>200</v>
      </c>
      <c r="C13" s="5" t="n">
        <v>253184</v>
      </c>
      <c r="D13" s="5" t="n">
        <v>234266</v>
      </c>
      <c r="E13" s="5" t="n">
        <v>121731</v>
      </c>
    </row>
    <row r="14" spans="1:5">
      <c r="A14" s="3" t="s">
        <v>201</v>
      </c>
    </row>
    <row r="15" spans="1:5">
      <c r="A15" s="4" t="s">
        <v>212</v>
      </c>
      <c r="C15" s="5" t="n">
        <v>-27800</v>
      </c>
      <c r="D15" s="5" t="n">
        <v>-16123</v>
      </c>
      <c r="E15" s="5" t="n">
        <v>-19083</v>
      </c>
    </row>
    <row r="16" spans="1:5">
      <c r="A16" s="4" t="s">
        <v>214</v>
      </c>
      <c r="C16" s="5" t="n">
        <v>-1002386</v>
      </c>
      <c r="D16" s="5" t="n">
        <v>-145780</v>
      </c>
      <c r="E16" s="5" t="n">
        <v>-1049338</v>
      </c>
    </row>
    <row r="17" spans="1:5">
      <c r="A17" s="3" t="s">
        <v>215</v>
      </c>
    </row>
    <row r="18" spans="1:5">
      <c r="A18" s="4" t="s">
        <v>218</v>
      </c>
      <c r="C18" s="5" t="n">
        <v>0</v>
      </c>
      <c r="D18" s="5" t="n">
        <v>0</v>
      </c>
      <c r="E18" s="5" t="n">
        <v>146484</v>
      </c>
    </row>
    <row r="19" spans="1:5">
      <c r="A19" s="4" t="s">
        <v>219</v>
      </c>
      <c r="C19" s="5" t="n">
        <v>0</v>
      </c>
      <c r="D19" s="5" t="n">
        <v>0</v>
      </c>
      <c r="E19" s="5" t="n">
        <v>-153500</v>
      </c>
    </row>
    <row r="20" spans="1:5">
      <c r="A20" s="4" t="s">
        <v>220</v>
      </c>
      <c r="C20" s="5" t="n">
        <v>-44293</v>
      </c>
      <c r="D20" s="5" t="n">
        <v>-37129</v>
      </c>
      <c r="E20" s="5" t="n">
        <v>-29198</v>
      </c>
    </row>
    <row r="21" spans="1:5">
      <c r="A21" s="4" t="s">
        <v>167</v>
      </c>
      <c r="C21" s="5" t="n">
        <v>-4421</v>
      </c>
      <c r="D21" s="5" t="n">
        <v>-3659</v>
      </c>
      <c r="E21" s="5" t="n">
        <v>-2673</v>
      </c>
    </row>
    <row r="22" spans="1:5">
      <c r="A22" s="4" t="s">
        <v>221</v>
      </c>
      <c r="C22" s="5" t="n">
        <v>691890</v>
      </c>
      <c r="D22" s="5" t="n">
        <v>-4064</v>
      </c>
      <c r="E22" s="5" t="n">
        <v>808553</v>
      </c>
    </row>
    <row r="23" spans="1:5">
      <c r="A23" s="4" t="s">
        <v>222</v>
      </c>
      <c r="C23" s="5" t="n">
        <v>-57312</v>
      </c>
      <c r="D23" s="5" t="n">
        <v>84422</v>
      </c>
      <c r="E23" s="5" t="n">
        <v>-119054</v>
      </c>
    </row>
    <row r="24" spans="1:5">
      <c r="A24" s="4" t="s">
        <v>223</v>
      </c>
      <c r="C24" s="5" t="n">
        <v>346570</v>
      </c>
      <c r="D24" s="5" t="n">
        <v>262148</v>
      </c>
      <c r="E24" s="5" t="n">
        <v>381202</v>
      </c>
    </row>
    <row r="25" spans="1:5">
      <c r="A25" s="4" t="s">
        <v>224</v>
      </c>
      <c r="C25" s="5" t="n">
        <v>289258</v>
      </c>
      <c r="D25" s="5" t="n">
        <v>346570</v>
      </c>
      <c r="E25" s="5" t="n">
        <v>262148</v>
      </c>
    </row>
    <row r="26" spans="1:5">
      <c r="A26" s="3" t="s">
        <v>225</v>
      </c>
    </row>
    <row r="27" spans="1:5">
      <c r="A27" s="4" t="s">
        <v>229</v>
      </c>
      <c r="C27" s="5" t="n">
        <v>83303</v>
      </c>
      <c r="D27" s="5" t="n">
        <v>534090</v>
      </c>
      <c r="E27" s="5" t="n">
        <v>54896</v>
      </c>
    </row>
    <row r="28" spans="1:5">
      <c r="A28" s="4" t="s">
        <v>1489</v>
      </c>
    </row>
    <row r="29" spans="1:5">
      <c r="A29" s="3" t="s">
        <v>180</v>
      </c>
    </row>
    <row r="30" spans="1:5">
      <c r="A30" s="4" t="s">
        <v>122</v>
      </c>
      <c r="C30" s="5" t="n">
        <v>157870</v>
      </c>
      <c r="D30" s="5" t="n">
        <v>98387</v>
      </c>
      <c r="E30" s="5" t="n">
        <v>92349</v>
      </c>
    </row>
    <row r="31" spans="1:5">
      <c r="A31" s="3" t="s">
        <v>181</v>
      </c>
    </row>
    <row r="32" spans="1:5">
      <c r="A32" s="4" t="s">
        <v>1502</v>
      </c>
      <c r="C32" s="5" t="n">
        <v>-102321</v>
      </c>
      <c r="D32" s="5" t="n">
        <v>-51138</v>
      </c>
      <c r="E32" s="5" t="n">
        <v>-25968</v>
      </c>
    </row>
    <row r="33" spans="1:5">
      <c r="A33" s="4" t="s">
        <v>182</v>
      </c>
      <c r="C33" s="5" t="n">
        <v>42</v>
      </c>
      <c r="D33" s="5" t="n">
        <v>9</v>
      </c>
      <c r="E33" s="5" t="n">
        <v>2</v>
      </c>
    </row>
    <row r="34" spans="1:5">
      <c r="A34" s="4" t="s">
        <v>1504</v>
      </c>
      <c r="C34" s="5" t="n">
        <v>0</v>
      </c>
    </row>
    <row r="35" spans="1:5">
      <c r="A35" s="4" t="s">
        <v>1504</v>
      </c>
      <c r="D35" s="5" t="n">
        <v>1523</v>
      </c>
      <c r="E35" s="5" t="n">
        <v>0</v>
      </c>
    </row>
    <row r="36" spans="1:5">
      <c r="A36" s="4" t="s">
        <v>170</v>
      </c>
      <c r="C36" s="5" t="n">
        <v>12062</v>
      </c>
      <c r="D36" s="5" t="n">
        <v>11223</v>
      </c>
      <c r="E36" s="5" t="n">
        <v>7879</v>
      </c>
    </row>
    <row r="37" spans="1:5">
      <c r="A37" s="4" t="s">
        <v>191</v>
      </c>
      <c r="C37" s="5" t="n">
        <v>258</v>
      </c>
      <c r="D37" s="5" t="n">
        <v>349</v>
      </c>
      <c r="E37" s="5" t="n">
        <v>-197</v>
      </c>
    </row>
    <row r="38" spans="1:5">
      <c r="A38" s="4" t="s">
        <v>1505</v>
      </c>
      <c r="C38" s="5" t="n">
        <v>35981</v>
      </c>
      <c r="D38" s="5" t="n">
        <v>18667</v>
      </c>
      <c r="E38" s="5" t="n">
        <v>-75104</v>
      </c>
    </row>
    <row r="39" spans="1:5">
      <c r="A39" s="4" t="s">
        <v>1506</v>
      </c>
      <c r="C39" s="5" t="n">
        <v>-17942</v>
      </c>
      <c r="D39" s="5" t="n">
        <v>-52377</v>
      </c>
      <c r="E39" s="5" t="n">
        <v>74571</v>
      </c>
    </row>
    <row r="40" spans="1:5">
      <c r="A40" s="4" t="s">
        <v>200</v>
      </c>
      <c r="C40" s="5" t="n">
        <v>85950</v>
      </c>
      <c r="D40" s="5" t="n">
        <v>26643</v>
      </c>
      <c r="E40" s="5" t="n">
        <v>73532</v>
      </c>
    </row>
    <row r="41" spans="1:5">
      <c r="A41" s="3" t="s">
        <v>201</v>
      </c>
    </row>
    <row r="42" spans="1:5">
      <c r="A42" s="4" t="s">
        <v>204</v>
      </c>
      <c r="C42" s="5" t="n">
        <v>0</v>
      </c>
      <c r="D42" s="5" t="n">
        <v>0</v>
      </c>
      <c r="E42" s="5" t="n">
        <v>-14</v>
      </c>
    </row>
    <row r="43" spans="1:5">
      <c r="A43" s="4" t="s">
        <v>1507</v>
      </c>
      <c r="C43" s="5" t="n">
        <v>0</v>
      </c>
      <c r="D43" s="5" t="n">
        <v>42516</v>
      </c>
      <c r="E43" s="5" t="n">
        <v>601</v>
      </c>
    </row>
    <row r="44" spans="1:5">
      <c r="A44" s="4" t="s">
        <v>212</v>
      </c>
      <c r="C44" s="5" t="n">
        <v>-61</v>
      </c>
      <c r="D44" s="5" t="n">
        <v>-119</v>
      </c>
      <c r="E44" s="5" t="n">
        <v>0</v>
      </c>
    </row>
    <row r="45" spans="1:5">
      <c r="A45" s="4" t="s">
        <v>1508</v>
      </c>
      <c r="C45" s="5" t="n">
        <v>39</v>
      </c>
      <c r="D45" s="5" t="n">
        <v>-47364</v>
      </c>
      <c r="E45" s="5" t="n">
        <v>-14905</v>
      </c>
    </row>
    <row r="46" spans="1:5">
      <c r="A46" s="4" t="s">
        <v>214</v>
      </c>
      <c r="C46" s="5" t="n">
        <v>-22</v>
      </c>
      <c r="D46" s="5" t="n">
        <v>-4967</v>
      </c>
      <c r="E46" s="5" t="n">
        <v>-14318</v>
      </c>
    </row>
    <row r="47" spans="1:5">
      <c r="A47" s="3" t="s">
        <v>215</v>
      </c>
    </row>
    <row r="48" spans="1:5">
      <c r="A48" s="4" t="s">
        <v>218</v>
      </c>
      <c r="C48" s="5" t="n">
        <v>0</v>
      </c>
      <c r="D48" s="5" t="n">
        <v>0</v>
      </c>
      <c r="E48" s="5" t="n">
        <v>146484</v>
      </c>
    </row>
    <row r="49" spans="1:5">
      <c r="A49" s="4" t="s">
        <v>219</v>
      </c>
      <c r="C49" s="5" t="n">
        <v>0</v>
      </c>
      <c r="D49" s="5" t="n">
        <v>0</v>
      </c>
      <c r="E49" s="5" t="n">
        <v>-153500</v>
      </c>
    </row>
    <row r="50" spans="1:5">
      <c r="A50" s="4" t="s">
        <v>220</v>
      </c>
      <c r="C50" s="5" t="n">
        <v>-44293</v>
      </c>
      <c r="D50" s="5" t="n">
        <v>-37129</v>
      </c>
      <c r="E50" s="5" t="n">
        <v>-29198</v>
      </c>
    </row>
    <row r="51" spans="1:5">
      <c r="A51" s="4" t="s">
        <v>167</v>
      </c>
      <c r="C51" s="5" t="n">
        <v>-4421</v>
      </c>
      <c r="D51" s="5" t="n">
        <v>-3952</v>
      </c>
      <c r="E51" s="5" t="n">
        <v>-2476</v>
      </c>
    </row>
    <row r="52" spans="1:5">
      <c r="A52" s="4" t="s">
        <v>221</v>
      </c>
      <c r="C52" s="5" t="n">
        <v>-48714</v>
      </c>
      <c r="D52" s="5" t="n">
        <v>-41081</v>
      </c>
      <c r="E52" s="5" t="n">
        <v>-38690</v>
      </c>
    </row>
    <row r="53" spans="1:5">
      <c r="A53" s="4" t="s">
        <v>222</v>
      </c>
      <c r="C53" s="5" t="n">
        <v>37214</v>
      </c>
      <c r="D53" s="5" t="n">
        <v>-19405</v>
      </c>
      <c r="E53" s="5" t="n">
        <v>20524</v>
      </c>
    </row>
    <row r="54" spans="1:5">
      <c r="A54" s="4" t="s">
        <v>223</v>
      </c>
      <c r="C54" s="5" t="n">
        <v>120812</v>
      </c>
      <c r="D54" s="5" t="n">
        <v>140217</v>
      </c>
      <c r="E54" s="5" t="n">
        <v>119693</v>
      </c>
    </row>
    <row r="55" spans="1:5">
      <c r="A55" s="4" t="s">
        <v>224</v>
      </c>
      <c r="C55" s="5" t="n">
        <v>158026</v>
      </c>
      <c r="D55" s="5" t="n">
        <v>120812</v>
      </c>
      <c r="E55" s="5" t="n">
        <v>140217</v>
      </c>
    </row>
    <row r="56" spans="1:5">
      <c r="A56" s="3" t="s">
        <v>225</v>
      </c>
    </row>
    <row r="57" spans="1:5">
      <c r="A57" s="4" t="s">
        <v>229</v>
      </c>
      <c r="C57" s="6" t="n">
        <v>83303</v>
      </c>
      <c r="D57" s="6" t="n">
        <v>534090</v>
      </c>
      <c r="E57" s="6" t="n">
        <v>54896</v>
      </c>
    </row>
    <row r="58" spans="1:5"/>
    <row r="59" spans="1:5">
      <c r="A59" s="4" t="s">
        <v>38</v>
      </c>
      <c r="B59" s="4" t="s">
        <v>233</v>
      </c>
    </row>
  </sheetData>
  <mergeCells count="4">
    <mergeCell ref="A1:B2"/>
    <mergeCell ref="C1:E1"/>
    <mergeCell ref="A58:D58"/>
    <mergeCell ref="B59:D5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46</v>
      </c>
    </row>
    <row r="4" spans="1:2">
      <c r="A4" s="4" t="s">
        <v>43</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60</v>
      </c>
    </row>
    <row r="4" spans="1:2">
      <c r="A4" s="4" t="s">
        <v>86</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2</v>
      </c>
      <c r="C1" s="2" t="s">
        <v>33</v>
      </c>
    </row>
    <row r="2" spans="1:4">
      <c r="A2" s="3" t="s">
        <v>34</v>
      </c>
    </row>
    <row r="3" spans="1:4">
      <c r="A3" s="4" t="s">
        <v>35</v>
      </c>
      <c r="B3" s="6" t="n">
        <v>211189</v>
      </c>
      <c r="C3" s="6" t="n">
        <v>192800</v>
      </c>
    </row>
    <row r="4" spans="1:4">
      <c r="A4" s="4" t="s">
        <v>36</v>
      </c>
      <c r="B4" s="5" t="n">
        <v>78069</v>
      </c>
      <c r="C4" s="5" t="n">
        <v>153770</v>
      </c>
    </row>
    <row r="5" spans="1:4">
      <c r="A5" s="4" t="s">
        <v>37</v>
      </c>
      <c r="B5" s="5" t="n">
        <v>0</v>
      </c>
      <c r="C5" s="5" t="n">
        <v>20447</v>
      </c>
      <c r="D5" s="4" t="s">
        <v>38</v>
      </c>
    </row>
    <row r="6" spans="1:4">
      <c r="A6" s="4" t="s">
        <v>39</v>
      </c>
      <c r="B6" s="5" t="n">
        <v>30806</v>
      </c>
      <c r="C6" s="5" t="n">
        <v>0</v>
      </c>
    </row>
    <row r="7" spans="1:4">
      <c r="A7" s="4" t="s">
        <v>40</v>
      </c>
      <c r="B7" s="5" t="n">
        <v>2272009</v>
      </c>
    </row>
    <row r="8" spans="1:4">
      <c r="A8" s="4" t="s">
        <v>40</v>
      </c>
      <c r="C8" s="5" t="n">
        <v>1884209</v>
      </c>
    </row>
    <row r="9" spans="1:4">
      <c r="A9" s="4" t="s">
        <v>41</v>
      </c>
      <c r="B9" s="5" t="n">
        <v>10176</v>
      </c>
      <c r="C9" s="5" t="n">
        <v>13760</v>
      </c>
    </row>
    <row r="10" spans="1:4">
      <c r="A10" s="4" t="s">
        <v>42</v>
      </c>
      <c r="B10" s="5" t="n">
        <v>80302</v>
      </c>
      <c r="C10" s="5" t="n">
        <v>69708</v>
      </c>
    </row>
    <row r="11" spans="1:4">
      <c r="A11" s="4" t="s">
        <v>43</v>
      </c>
      <c r="B11" s="5" t="n">
        <v>11446783</v>
      </c>
      <c r="C11" s="5" t="n">
        <v>10437812</v>
      </c>
    </row>
    <row r="12" spans="1:4">
      <c r="A12" s="4" t="s">
        <v>44</v>
      </c>
      <c r="B12" s="5" t="n">
        <v>-102219</v>
      </c>
      <c r="C12" s="5" t="n">
        <v>-95729</v>
      </c>
    </row>
    <row r="13" spans="1:4">
      <c r="A13" s="4" t="s">
        <v>45</v>
      </c>
      <c r="B13" s="5" t="n">
        <v>11344564</v>
      </c>
      <c r="C13" s="5" t="n">
        <v>10342083</v>
      </c>
    </row>
    <row r="14" spans="1:4">
      <c r="A14" s="4" t="s">
        <v>46</v>
      </c>
      <c r="B14" s="5" t="n">
        <v>12821</v>
      </c>
      <c r="C14" s="5" t="n">
        <v>20851</v>
      </c>
    </row>
    <row r="15" spans="1:4">
      <c r="A15" s="4" t="s">
        <v>47</v>
      </c>
      <c r="B15" s="5" t="n">
        <v>132502</v>
      </c>
      <c r="C15" s="5" t="n">
        <v>123316</v>
      </c>
    </row>
    <row r="16" spans="1:4">
      <c r="A16" s="4" t="s">
        <v>48</v>
      </c>
      <c r="B16" s="5" t="n">
        <v>296733</v>
      </c>
      <c r="C16" s="5" t="n">
        <v>279900</v>
      </c>
    </row>
    <row r="17" spans="1:4">
      <c r="A17" s="4" t="s">
        <v>49</v>
      </c>
      <c r="B17" s="5" t="n">
        <v>790744</v>
      </c>
      <c r="C17" s="5" t="n">
        <v>754757</v>
      </c>
    </row>
    <row r="18" spans="1:4">
      <c r="A18" s="4" t="s">
        <v>50</v>
      </c>
      <c r="B18" s="5" t="n">
        <v>245734</v>
      </c>
      <c r="C18" s="5" t="n">
        <v>221451</v>
      </c>
    </row>
    <row r="19" spans="1:4">
      <c r="A19" s="4" t="s">
        <v>51</v>
      </c>
      <c r="B19" s="5" t="n">
        <v>15505649</v>
      </c>
      <c r="C19" s="5" t="n">
        <v>14077052</v>
      </c>
    </row>
    <row r="20" spans="1:4">
      <c r="A20" s="3" t="s">
        <v>52</v>
      </c>
    </row>
    <row r="21" spans="1:4">
      <c r="A21" s="4" t="s">
        <v>53</v>
      </c>
      <c r="B21" s="5" t="n">
        <v>3642989</v>
      </c>
      <c r="C21" s="5" t="n">
        <v>3576190</v>
      </c>
    </row>
    <row r="22" spans="1:4">
      <c r="A22" s="4" t="s">
        <v>54</v>
      </c>
      <c r="B22" s="5" t="n">
        <v>8441123</v>
      </c>
      <c r="C22" s="5" t="n">
        <v>7477135</v>
      </c>
    </row>
    <row r="23" spans="1:4">
      <c r="A23" s="4" t="s">
        <v>55</v>
      </c>
      <c r="B23" s="5" t="n">
        <v>12084112</v>
      </c>
      <c r="C23" s="5" t="n">
        <v>11053325</v>
      </c>
    </row>
    <row r="24" spans="1:4">
      <c r="A24" s="4" t="s">
        <v>56</v>
      </c>
      <c r="B24" s="5" t="n">
        <v>906079</v>
      </c>
      <c r="C24" s="5" t="n">
        <v>714884</v>
      </c>
    </row>
    <row r="25" spans="1:4">
      <c r="A25" s="4" t="s">
        <v>57</v>
      </c>
      <c r="B25" s="5" t="n">
        <v>203808</v>
      </c>
      <c r="C25" s="5" t="n">
        <v>195170</v>
      </c>
    </row>
    <row r="26" spans="1:4">
      <c r="A26" s="4" t="s">
        <v>58</v>
      </c>
      <c r="B26" s="5" t="n">
        <v>256652</v>
      </c>
      <c r="C26" s="5" t="n">
        <v>248799</v>
      </c>
    </row>
    <row r="27" spans="1:4">
      <c r="A27" s="4" t="s">
        <v>59</v>
      </c>
      <c r="B27" s="5" t="n">
        <v>13450651</v>
      </c>
      <c r="C27" s="5" t="n">
        <v>12212178</v>
      </c>
    </row>
    <row r="28" spans="1:4">
      <c r="A28" s="3" t="s">
        <v>60</v>
      </c>
    </row>
    <row r="29" spans="1:4">
      <c r="A29" s="4" t="s">
        <v>61</v>
      </c>
      <c r="B29" s="5" t="n">
        <v>1157</v>
      </c>
      <c r="C29" s="5" t="n">
        <v>1123</v>
      </c>
    </row>
    <row r="30" spans="1:4">
      <c r="A30" s="4" t="s">
        <v>62</v>
      </c>
      <c r="B30" s="5" t="n">
        <v>1114580</v>
      </c>
      <c r="C30" s="5" t="n">
        <v>1031870</v>
      </c>
    </row>
    <row r="31" spans="1:4">
      <c r="A31" s="4" t="s">
        <v>63</v>
      </c>
      <c r="B31" s="5" t="n">
        <v>1192767</v>
      </c>
      <c r="C31" s="5" t="n">
        <v>1074990</v>
      </c>
    </row>
    <row r="32" spans="1:4">
      <c r="A32" s="4" t="s">
        <v>64</v>
      </c>
      <c r="B32" s="5" t="n">
        <v>-52512</v>
      </c>
      <c r="C32" s="5" t="n">
        <v>-33036</v>
      </c>
    </row>
    <row r="33" spans="1:4">
      <c r="A33" s="4" t="s">
        <v>65</v>
      </c>
      <c r="B33" s="5" t="n">
        <v>-200994</v>
      </c>
      <c r="C33" s="5" t="n">
        <v>-210073</v>
      </c>
    </row>
    <row r="34" spans="1:4">
      <c r="A34" s="4" t="s">
        <v>66</v>
      </c>
      <c r="B34" s="5" t="n">
        <v>2054998</v>
      </c>
      <c r="C34" s="5" t="n">
        <v>1864874</v>
      </c>
    </row>
    <row r="35" spans="1:4">
      <c r="A35" s="4" t="s">
        <v>67</v>
      </c>
      <c r="B35" s="6" t="n">
        <v>15505649</v>
      </c>
      <c r="C35" s="6" t="n">
        <v>14077052</v>
      </c>
    </row>
    <row r="36" spans="1:4"/>
    <row r="37" spans="1:4">
      <c r="A37" s="4" t="s">
        <v>38</v>
      </c>
      <c r="B37" s="4" t="s">
        <v>68</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3" t="s">
        <v>70</v>
      </c>
    </row>
    <row r="3" spans="1:3">
      <c r="A3" s="4" t="s">
        <v>71</v>
      </c>
      <c r="B3" s="7" t="n">
        <v>0.01</v>
      </c>
      <c r="C3" s="7" t="n">
        <v>0.01</v>
      </c>
    </row>
    <row r="4" spans="1:3">
      <c r="A4" s="4" t="s">
        <v>72</v>
      </c>
      <c r="B4" s="5" t="n">
        <v>1000000</v>
      </c>
      <c r="C4" s="5" t="n">
        <v>1000000</v>
      </c>
    </row>
    <row r="5" spans="1:3">
      <c r="A5" s="4" t="s">
        <v>73</v>
      </c>
      <c r="B5" s="5" t="n">
        <v>250000000</v>
      </c>
      <c r="C5" s="5" t="n">
        <v>250000000</v>
      </c>
    </row>
    <row r="6" spans="1:3">
      <c r="A6" s="4" t="s">
        <v>74</v>
      </c>
      <c r="B6" s="5" t="n">
        <v>115672000</v>
      </c>
      <c r="C6" s="5" t="n">
        <v>112351000</v>
      </c>
    </row>
    <row r="7" spans="1:3">
      <c r="A7" s="4" t="s">
        <v>75</v>
      </c>
      <c r="B7" s="5" t="n">
        <v>106375000</v>
      </c>
      <c r="C7" s="5" t="n">
        <v>102717000</v>
      </c>
    </row>
    <row r="8" spans="1:3">
      <c r="A8" s="4" t="s">
        <v>76</v>
      </c>
      <c r="B8" s="5" t="n">
        <v>9297000</v>
      </c>
      <c r="C8" s="5" t="n">
        <v>9634000</v>
      </c>
    </row>
    <row r="9" spans="1:3">
      <c r="A9" s="4" t="s">
        <v>77</v>
      </c>
      <c r="B9" s="6" t="n">
        <v>9871</v>
      </c>
      <c r="C9" s="6" t="n">
        <v>12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243</v>
      </c>
      <c r="B11" s="4" t="s">
        <v>315</v>
      </c>
    </row>
    <row r="12" spans="1:2">
      <c r="A12" s="4" t="s">
        <v>316</v>
      </c>
      <c r="B12" s="4" t="s">
        <v>317</v>
      </c>
    </row>
    <row r="13" spans="1:2">
      <c r="A13" s="4" t="s">
        <v>43</v>
      </c>
      <c r="B13" s="4" t="s">
        <v>318</v>
      </c>
    </row>
    <row r="14" spans="1:2">
      <c r="A14" s="4" t="s">
        <v>24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257</v>
      </c>
      <c r="B24" s="4" t="s">
        <v>338</v>
      </c>
    </row>
    <row r="25" spans="1:2">
      <c r="A25" s="4" t="s">
        <v>339</v>
      </c>
      <c r="B25" s="4" t="s">
        <v>340</v>
      </c>
    </row>
    <row r="26" spans="1:2">
      <c r="A26" s="4" t="s">
        <v>341</v>
      </c>
      <c r="B26" s="4" t="s">
        <v>342</v>
      </c>
    </row>
    <row r="27" spans="1:2">
      <c r="A27" s="4" t="s">
        <v>343</v>
      </c>
      <c r="B27" s="4" t="s">
        <v>344</v>
      </c>
    </row>
    <row r="28" spans="1:2">
      <c r="A28" s="4" t="s">
        <v>157</v>
      </c>
      <c r="B28" s="4" t="s">
        <v>345</v>
      </c>
    </row>
    <row r="29" spans="1:2">
      <c r="A29" s="4" t="s">
        <v>279</v>
      </c>
      <c r="B29" s="4" t="s">
        <v>346</v>
      </c>
    </row>
    <row r="30" spans="1:2">
      <c r="A30" s="4" t="s">
        <v>273</v>
      </c>
      <c r="B30" s="4" t="s">
        <v>347</v>
      </c>
    </row>
    <row r="31" spans="1:2">
      <c r="A31" s="4" t="s">
        <v>348</v>
      </c>
      <c r="B31" s="4" t="s">
        <v>349</v>
      </c>
    </row>
    <row r="32" spans="1:2">
      <c r="A32" s="4" t="s">
        <v>350</v>
      </c>
      <c r="B32" s="4" t="s">
        <v>351</v>
      </c>
    </row>
    <row r="33" spans="1:2">
      <c r="A33" s="4" t="s">
        <v>352</v>
      </c>
      <c r="B33"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44</v>
      </c>
    </row>
    <row r="4" spans="1:2">
      <c r="A4" s="4" t="s">
        <v>358</v>
      </c>
      <c r="B4" s="4" t="s">
        <v>359</v>
      </c>
    </row>
    <row r="5" spans="1:2">
      <c r="A5" s="4" t="s">
        <v>360</v>
      </c>
      <c r="B5" s="4" t="s">
        <v>359</v>
      </c>
    </row>
    <row r="6" spans="1:2">
      <c r="A6" s="4" t="s">
        <v>361</v>
      </c>
      <c r="B6" s="4" t="s">
        <v>359</v>
      </c>
    </row>
    <row r="7" spans="1:2">
      <c r="A7" s="4" t="s">
        <v>362</v>
      </c>
      <c r="B7" s="4" t="s">
        <v>359</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4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49</v>
      </c>
    </row>
    <row r="4" spans="1:2">
      <c r="A4" s="4" t="s">
        <v>24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2</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2</v>
      </c>
    </row>
    <row r="3" spans="1:2">
      <c r="A3" s="3" t="s">
        <v>25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43</v>
      </c>
      <c r="B4" s="6" t="n">
        <v>523229</v>
      </c>
      <c r="C4" s="6" t="n">
        <v>463331</v>
      </c>
      <c r="D4" s="6" t="n">
        <v>337998</v>
      </c>
    </row>
    <row r="5" spans="1:4">
      <c r="A5" s="4" t="s">
        <v>81</v>
      </c>
      <c r="B5" s="5" t="n">
        <v>49409</v>
      </c>
      <c r="C5" s="5" t="n">
        <v>35569</v>
      </c>
      <c r="D5" s="5" t="n">
        <v>28724</v>
      </c>
    </row>
    <row r="6" spans="1:4">
      <c r="A6" s="4" t="s">
        <v>82</v>
      </c>
      <c r="B6" s="5" t="n">
        <v>5060</v>
      </c>
      <c r="C6" s="5" t="n">
        <v>6296</v>
      </c>
      <c r="D6" s="5" t="n">
        <v>8737</v>
      </c>
    </row>
    <row r="7" spans="1:4">
      <c r="A7" s="4" t="s">
        <v>83</v>
      </c>
      <c r="B7" s="5" t="n">
        <v>4794</v>
      </c>
      <c r="C7" s="5" t="n">
        <v>4520</v>
      </c>
      <c r="D7" s="5" t="n">
        <v>2873</v>
      </c>
    </row>
    <row r="8" spans="1:4">
      <c r="A8" s="4" t="s">
        <v>84</v>
      </c>
      <c r="B8" s="5" t="n">
        <v>582492</v>
      </c>
      <c r="C8" s="5" t="n">
        <v>509716</v>
      </c>
      <c r="D8" s="5" t="n">
        <v>378332</v>
      </c>
    </row>
    <row r="9" spans="1:4">
      <c r="A9" s="3" t="s">
        <v>85</v>
      </c>
    </row>
    <row r="10" spans="1:4">
      <c r="A10" s="4" t="s">
        <v>86</v>
      </c>
      <c r="B10" s="5" t="n">
        <v>37774</v>
      </c>
      <c r="C10" s="5" t="n">
        <v>16184</v>
      </c>
      <c r="D10" s="5" t="n">
        <v>9863</v>
      </c>
    </row>
    <row r="11" spans="1:4">
      <c r="A11" s="4" t="s">
        <v>56</v>
      </c>
      <c r="B11" s="5" t="n">
        <v>15388</v>
      </c>
      <c r="C11" s="5" t="n">
        <v>9100</v>
      </c>
      <c r="D11" s="5" t="n">
        <v>6313</v>
      </c>
    </row>
    <row r="12" spans="1:4">
      <c r="A12" s="4" t="s">
        <v>57</v>
      </c>
      <c r="B12" s="5" t="n">
        <v>12708</v>
      </c>
      <c r="C12" s="5" t="n">
        <v>12428</v>
      </c>
      <c r="D12" s="5" t="n">
        <v>12465</v>
      </c>
    </row>
    <row r="13" spans="1:4">
      <c r="A13" s="4" t="s">
        <v>87</v>
      </c>
      <c r="B13" s="5" t="n">
        <v>65870</v>
      </c>
      <c r="C13" s="5" t="n">
        <v>37712</v>
      </c>
      <c r="D13" s="5" t="n">
        <v>28641</v>
      </c>
    </row>
    <row r="14" spans="1:4">
      <c r="A14" s="4" t="s">
        <v>88</v>
      </c>
      <c r="B14" s="5" t="n">
        <v>516622</v>
      </c>
      <c r="C14" s="5" t="n">
        <v>472004</v>
      </c>
      <c r="D14" s="5" t="n">
        <v>349691</v>
      </c>
    </row>
    <row r="15" spans="1:4">
      <c r="A15" s="4" t="s">
        <v>89</v>
      </c>
      <c r="B15" s="5" t="n">
        <v>47854</v>
      </c>
      <c r="C15" s="5" t="n">
        <v>31290</v>
      </c>
      <c r="D15" s="5" t="n">
        <v>30983</v>
      </c>
    </row>
    <row r="16" spans="1:4">
      <c r="A16" s="4" t="s">
        <v>90</v>
      </c>
      <c r="B16" s="5" t="n">
        <v>468768</v>
      </c>
      <c r="C16" s="5" t="n">
        <v>440714</v>
      </c>
      <c r="D16" s="5" t="n">
        <v>318708</v>
      </c>
    </row>
    <row r="17" spans="1:4">
      <c r="A17" s="3" t="s">
        <v>91</v>
      </c>
    </row>
    <row r="18" spans="1:4">
      <c r="A18" s="4" t="s">
        <v>92</v>
      </c>
      <c r="B18" s="5" t="n">
        <v>48715</v>
      </c>
      <c r="C18" s="5" t="n">
        <v>48368</v>
      </c>
      <c r="D18" s="5" t="n">
        <v>40665</v>
      </c>
    </row>
    <row r="19" spans="1:4">
      <c r="A19" s="4" t="s">
        <v>93</v>
      </c>
      <c r="B19" s="5" t="n">
        <v>43512</v>
      </c>
      <c r="C19" s="5" t="n">
        <v>41321</v>
      </c>
      <c r="D19" s="5" t="n">
        <v>33071</v>
      </c>
    </row>
    <row r="20" spans="1:4">
      <c r="A20" s="4" t="s">
        <v>94</v>
      </c>
      <c r="B20" s="5" t="n">
        <v>17024</v>
      </c>
      <c r="C20" s="5" t="n">
        <v>28992</v>
      </c>
      <c r="D20" s="5" t="n">
        <v>29104</v>
      </c>
    </row>
    <row r="21" spans="1:4">
      <c r="A21" s="4" t="s">
        <v>95</v>
      </c>
      <c r="B21" s="5" t="n">
        <v>7721</v>
      </c>
      <c r="C21" s="5" t="n">
        <v>8171</v>
      </c>
      <c r="D21" s="5" t="n">
        <v>10024</v>
      </c>
    </row>
    <row r="22" spans="1:4">
      <c r="A22" s="4" t="s">
        <v>96</v>
      </c>
      <c r="B22" s="5" t="n">
        <v>7094</v>
      </c>
      <c r="C22" s="5" t="n">
        <v>8131</v>
      </c>
      <c r="D22" s="5" t="n">
        <v>10162</v>
      </c>
    </row>
    <row r="23" spans="1:4">
      <c r="A23" s="4" t="s">
        <v>97</v>
      </c>
      <c r="B23" s="5" t="n">
        <v>1465</v>
      </c>
      <c r="C23" s="5" t="n">
        <v>10340</v>
      </c>
      <c r="D23" s="5" t="n">
        <v>12533</v>
      </c>
    </row>
    <row r="24" spans="1:4">
      <c r="A24" s="4" t="s">
        <v>98</v>
      </c>
      <c r="B24" s="5" t="n">
        <v>9425</v>
      </c>
      <c r="C24" s="5" t="n">
        <v>9843</v>
      </c>
      <c r="D24" s="5" t="n">
        <v>9542</v>
      </c>
    </row>
    <row r="25" spans="1:4">
      <c r="A25" s="4" t="s">
        <v>99</v>
      </c>
      <c r="B25" s="5" t="n">
        <v>0</v>
      </c>
    </row>
    <row r="26" spans="1:4">
      <c r="A26" s="4" t="s">
        <v>99</v>
      </c>
      <c r="C26" s="5" t="n">
        <v>-1876</v>
      </c>
      <c r="D26" s="5" t="n">
        <v>1420</v>
      </c>
    </row>
    <row r="27" spans="1:4">
      <c r="A27" s="4" t="s">
        <v>100</v>
      </c>
      <c r="B27" s="5" t="n">
        <v>9636</v>
      </c>
      <c r="C27" s="5" t="n">
        <v>9859</v>
      </c>
      <c r="D27" s="5" t="n">
        <v>7282</v>
      </c>
    </row>
    <row r="28" spans="1:4">
      <c r="A28" s="4" t="s">
        <v>101</v>
      </c>
      <c r="B28" s="5" t="n">
        <v>0</v>
      </c>
      <c r="C28" s="5" t="n">
        <v>0</v>
      </c>
      <c r="D28" s="5" t="n">
        <v>5509</v>
      </c>
    </row>
    <row r="29" spans="1:4">
      <c r="A29" s="4" t="s">
        <v>102</v>
      </c>
      <c r="B29" s="5" t="n">
        <v>144592</v>
      </c>
      <c r="C29" s="5" t="n">
        <v>163149</v>
      </c>
      <c r="D29" s="5" t="n">
        <v>159312</v>
      </c>
    </row>
    <row r="30" spans="1:4">
      <c r="A30" s="3" t="s">
        <v>103</v>
      </c>
    </row>
    <row r="31" spans="1:4">
      <c r="A31" s="4" t="s">
        <v>104</v>
      </c>
      <c r="B31" s="5" t="n">
        <v>181164</v>
      </c>
      <c r="C31" s="5" t="n">
        <v>182507</v>
      </c>
      <c r="D31" s="5" t="n">
        <v>151341</v>
      </c>
    </row>
    <row r="32" spans="1:4">
      <c r="A32" s="4" t="s">
        <v>105</v>
      </c>
      <c r="B32" s="5" t="n">
        <v>43104</v>
      </c>
      <c r="C32" s="5" t="n">
        <v>41886</v>
      </c>
      <c r="D32" s="5" t="n">
        <v>33309</v>
      </c>
    </row>
    <row r="33" spans="1:4">
      <c r="A33" s="4" t="s">
        <v>106</v>
      </c>
      <c r="B33" s="5" t="n">
        <v>53434</v>
      </c>
      <c r="C33" s="5" t="n">
        <v>49751</v>
      </c>
      <c r="D33" s="5" t="n">
        <v>41154</v>
      </c>
    </row>
    <row r="34" spans="1:4">
      <c r="A34" s="4" t="s">
        <v>107</v>
      </c>
      <c r="B34" s="5" t="n">
        <v>32681</v>
      </c>
      <c r="C34" s="5" t="n">
        <v>33689</v>
      </c>
      <c r="D34" s="5" t="n">
        <v>25122</v>
      </c>
    </row>
    <row r="35" spans="1:4">
      <c r="A35" s="4" t="s">
        <v>108</v>
      </c>
      <c r="B35" s="5" t="n">
        <v>19220</v>
      </c>
      <c r="C35" s="5" t="n">
        <v>18068</v>
      </c>
      <c r="D35" s="5" t="n">
        <v>14765</v>
      </c>
    </row>
    <row r="36" spans="1:4">
      <c r="A36" s="4" t="s">
        <v>109</v>
      </c>
      <c r="B36" s="5" t="n">
        <v>10584</v>
      </c>
      <c r="C36" s="5" t="n">
        <v>8987</v>
      </c>
      <c r="D36" s="5" t="n">
        <v>6268</v>
      </c>
    </row>
    <row r="37" spans="1:4">
      <c r="A37" s="4" t="s">
        <v>110</v>
      </c>
      <c r="B37" s="5" t="n">
        <v>9248</v>
      </c>
      <c r="C37" s="5" t="n">
        <v>8694</v>
      </c>
      <c r="D37" s="5" t="n">
        <v>7787</v>
      </c>
    </row>
    <row r="38" spans="1:4">
      <c r="A38" s="4" t="s">
        <v>111</v>
      </c>
      <c r="B38" s="5" t="n">
        <v>7444</v>
      </c>
      <c r="C38" s="5" t="n">
        <v>7865</v>
      </c>
      <c r="D38" s="5" t="n">
        <v>4682</v>
      </c>
    </row>
    <row r="39" spans="1:4">
      <c r="A39" s="4" t="s">
        <v>112</v>
      </c>
      <c r="B39" s="5" t="n">
        <v>1162</v>
      </c>
      <c r="C39" s="5" t="n">
        <v>4683</v>
      </c>
      <c r="D39" s="5" t="n">
        <v>3024</v>
      </c>
    </row>
    <row r="40" spans="1:4">
      <c r="A40" s="4" t="s">
        <v>113</v>
      </c>
      <c r="B40" s="5" t="n">
        <v>0</v>
      </c>
      <c r="C40" s="5" t="n">
        <v>8377</v>
      </c>
      <c r="D40" s="5" t="n">
        <v>10782</v>
      </c>
    </row>
    <row r="41" spans="1:4">
      <c r="A41" s="4" t="s">
        <v>114</v>
      </c>
      <c r="B41" s="5" t="n">
        <v>0</v>
      </c>
      <c r="C41" s="5" t="n">
        <v>7323</v>
      </c>
      <c r="D41" s="5" t="n">
        <v>5812</v>
      </c>
    </row>
    <row r="42" spans="1:4">
      <c r="A42" s="4" t="s">
        <v>115</v>
      </c>
      <c r="B42" s="5" t="n">
        <v>28236</v>
      </c>
      <c r="C42" s="5" t="n">
        <v>23956</v>
      </c>
      <c r="D42" s="5" t="n">
        <v>20152</v>
      </c>
    </row>
    <row r="43" spans="1:4">
      <c r="A43" s="4" t="s">
        <v>116</v>
      </c>
      <c r="B43" s="5" t="n">
        <v>20413</v>
      </c>
      <c r="C43" s="5" t="n">
        <v>0</v>
      </c>
      <c r="D43" s="5" t="n">
        <v>0</v>
      </c>
    </row>
    <row r="44" spans="1:4">
      <c r="A44" s="4" t="s">
        <v>117</v>
      </c>
      <c r="B44" s="5" t="n">
        <v>9613</v>
      </c>
      <c r="C44" s="5" t="n">
        <v>20123</v>
      </c>
      <c r="D44" s="5" t="n">
        <v>14352</v>
      </c>
    </row>
    <row r="45" spans="1:4">
      <c r="A45" s="4" t="s">
        <v>118</v>
      </c>
      <c r="B45" s="5" t="n">
        <v>0</v>
      </c>
      <c r="C45" s="5" t="n">
        <v>0</v>
      </c>
      <c r="D45" s="5" t="n">
        <v>950</v>
      </c>
    </row>
    <row r="46" spans="1:4">
      <c r="A46" s="4" t="s">
        <v>119</v>
      </c>
      <c r="B46" s="5" t="n">
        <v>416303</v>
      </c>
      <c r="C46" s="5" t="n">
        <v>415909</v>
      </c>
      <c r="D46" s="5" t="n">
        <v>339500</v>
      </c>
    </row>
    <row r="47" spans="1:4">
      <c r="A47" s="4" t="s">
        <v>120</v>
      </c>
      <c r="B47" s="5" t="n">
        <v>197057</v>
      </c>
      <c r="C47" s="5" t="n">
        <v>187954</v>
      </c>
      <c r="D47" s="5" t="n">
        <v>138520</v>
      </c>
    </row>
    <row r="48" spans="1:4">
      <c r="A48" s="4" t="s">
        <v>121</v>
      </c>
      <c r="B48" s="5" t="n">
        <v>39187</v>
      </c>
      <c r="C48" s="5" t="n">
        <v>89567</v>
      </c>
      <c r="D48" s="5" t="n">
        <v>46171</v>
      </c>
    </row>
    <row r="49" spans="1:4">
      <c r="A49" s="4" t="s">
        <v>122</v>
      </c>
      <c r="B49" s="6" t="n">
        <v>157870</v>
      </c>
      <c r="C49" s="6" t="n">
        <v>98387</v>
      </c>
      <c r="D49" s="6" t="n">
        <v>92349</v>
      </c>
    </row>
    <row r="50" spans="1:4">
      <c r="A50" s="3" t="s">
        <v>123</v>
      </c>
    </row>
    <row r="51" spans="1:4">
      <c r="A51" s="4" t="s">
        <v>124</v>
      </c>
      <c r="B51" s="7" t="n">
        <v>1.52</v>
      </c>
      <c r="C51" s="7" t="n">
        <v>0.96</v>
      </c>
      <c r="D51" s="7" t="n">
        <v>1.14</v>
      </c>
    </row>
    <row r="52" spans="1:4">
      <c r="A52" s="4" t="s">
        <v>125</v>
      </c>
      <c r="B52" s="7" t="n">
        <v>1.52</v>
      </c>
      <c r="C52" s="7" t="n">
        <v>0.96</v>
      </c>
      <c r="D52" s="7" t="n">
        <v>1.14</v>
      </c>
    </row>
    <row r="53" spans="1:4">
      <c r="A53" s="4" t="s">
        <v>126</v>
      </c>
      <c r="B53" s="5" t="n">
        <v>102850</v>
      </c>
      <c r="C53" s="5" t="n">
        <v>101423</v>
      </c>
      <c r="D53" s="5" t="n">
        <v>79797</v>
      </c>
    </row>
    <row r="54" spans="1:4">
      <c r="A54" s="4" t="s">
        <v>127</v>
      </c>
      <c r="B54" s="5" t="n">
        <v>102854</v>
      </c>
      <c r="C54" s="5" t="n">
        <v>101443</v>
      </c>
      <c r="D54" s="5" t="n">
        <v>798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2</v>
      </c>
    </row>
    <row r="3" spans="1:2">
      <c r="A3" s="3" t="s">
        <v>26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3" t="s">
        <v>26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3</v>
      </c>
      <c r="B1" s="2" t="s">
        <v>1</v>
      </c>
    </row>
    <row r="2" spans="1:2">
      <c r="B2" s="2" t="s">
        <v>2</v>
      </c>
    </row>
    <row r="3" spans="1:2">
      <c r="A3" s="3" t="s">
        <v>263</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71</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74</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77</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0</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0</v>
      </c>
      <c r="B1" s="2" t="s">
        <v>1</v>
      </c>
    </row>
    <row r="2" spans="1:2">
      <c r="B2" s="2" t="s">
        <v>2</v>
      </c>
    </row>
    <row r="3" spans="1:2">
      <c r="A3" s="3" t="s">
        <v>283</v>
      </c>
    </row>
    <row r="4" spans="1:2">
      <c r="A4" s="4" t="s">
        <v>461</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6</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33</v>
      </c>
      <c r="D2" s="2" t="s">
        <v>79</v>
      </c>
    </row>
    <row r="3" spans="1:4">
      <c r="A3" s="3" t="s">
        <v>129</v>
      </c>
    </row>
    <row r="4" spans="1:4">
      <c r="A4" s="4" t="s">
        <v>130</v>
      </c>
      <c r="B4" s="6" t="n">
        <v>157870</v>
      </c>
      <c r="C4" s="6" t="n">
        <v>98387</v>
      </c>
      <c r="D4" s="6" t="n">
        <v>92349</v>
      </c>
    </row>
    <row r="5" spans="1:4">
      <c r="A5" s="3" t="s">
        <v>131</v>
      </c>
    </row>
    <row r="6" spans="1:4">
      <c r="A6" s="4" t="s">
        <v>132</v>
      </c>
      <c r="B6" s="5" t="n">
        <v>-16294</v>
      </c>
      <c r="C6" s="5" t="n">
        <v>12641</v>
      </c>
      <c r="D6" s="5" t="n">
        <v>-19204</v>
      </c>
    </row>
    <row r="7" spans="1:4">
      <c r="A7" s="4" t="s">
        <v>133</v>
      </c>
      <c r="B7" s="5" t="n">
        <v>4342</v>
      </c>
      <c r="C7" s="5" t="n">
        <v>-5077</v>
      </c>
      <c r="D7" s="5" t="n">
        <v>7682</v>
      </c>
    </row>
    <row r="8" spans="1:4">
      <c r="A8" s="4" t="s">
        <v>134</v>
      </c>
      <c r="B8" s="5" t="n">
        <v>-11952</v>
      </c>
      <c r="C8" s="5" t="n">
        <v>7564</v>
      </c>
      <c r="D8" s="5" t="n">
        <v>-11522</v>
      </c>
    </row>
    <row r="9" spans="1:4">
      <c r="A9" s="3" t="s">
        <v>135</v>
      </c>
    </row>
    <row r="10" spans="1:4">
      <c r="A10" s="4" t="s">
        <v>132</v>
      </c>
      <c r="B10" s="5" t="n">
        <v>0</v>
      </c>
      <c r="C10" s="5" t="n">
        <v>-1876</v>
      </c>
      <c r="D10" s="5" t="n">
        <v>1420</v>
      </c>
    </row>
    <row r="11" spans="1:4">
      <c r="A11" s="4" t="s">
        <v>133</v>
      </c>
      <c r="B11" s="5" t="n">
        <v>0</v>
      </c>
      <c r="C11" s="5" t="n">
        <v>771</v>
      </c>
      <c r="D11" s="5" t="n">
        <v>-568</v>
      </c>
    </row>
    <row r="12" spans="1:4">
      <c r="A12" s="4" t="s">
        <v>134</v>
      </c>
      <c r="B12" s="5" t="n">
        <v>0</v>
      </c>
      <c r="C12" s="5" t="n">
        <v>-1105</v>
      </c>
      <c r="D12" s="5" t="n">
        <v>852</v>
      </c>
    </row>
    <row r="13" spans="1:4">
      <c r="A13" s="4" t="s">
        <v>136</v>
      </c>
      <c r="B13" s="5" t="n">
        <v>-11952</v>
      </c>
      <c r="C13" s="5" t="n">
        <v>8669</v>
      </c>
      <c r="D13" s="5" t="n">
        <v>-12374</v>
      </c>
    </row>
    <row r="14" spans="1:4">
      <c r="A14" s="3" t="s">
        <v>137</v>
      </c>
    </row>
    <row r="15" spans="1:4">
      <c r="A15" s="4" t="s">
        <v>132</v>
      </c>
      <c r="B15" s="5" t="n">
        <v>2786</v>
      </c>
      <c r="C15" s="5" t="n">
        <v>-4333</v>
      </c>
      <c r="D15" s="5" t="n">
        <v>2175</v>
      </c>
    </row>
    <row r="16" spans="1:4">
      <c r="A16" s="4" t="s">
        <v>133</v>
      </c>
      <c r="B16" s="5" t="n">
        <v>-789</v>
      </c>
      <c r="C16" s="5" t="n">
        <v>1746</v>
      </c>
      <c r="D16" s="5" t="n">
        <v>-883</v>
      </c>
    </row>
    <row r="17" spans="1:4">
      <c r="A17" s="4" t="s">
        <v>134</v>
      </c>
      <c r="B17" s="5" t="n">
        <v>1997</v>
      </c>
      <c r="C17" s="5" t="n">
        <v>-2587</v>
      </c>
      <c r="D17" s="5" t="n">
        <v>1292</v>
      </c>
    </row>
    <row r="18" spans="1:4">
      <c r="A18" s="3" t="s">
        <v>136</v>
      </c>
    </row>
    <row r="19" spans="1:4">
      <c r="A19" s="4" t="s">
        <v>132</v>
      </c>
      <c r="B19" s="5" t="n">
        <v>-3850</v>
      </c>
      <c r="C19" s="5" t="n">
        <v>2988</v>
      </c>
      <c r="D19" s="5" t="n">
        <v>-2002</v>
      </c>
    </row>
    <row r="20" spans="1:4">
      <c r="A20" s="4" t="s">
        <v>133</v>
      </c>
      <c r="B20" s="5" t="n">
        <v>1018</v>
      </c>
      <c r="C20" s="5" t="n">
        <v>-1196</v>
      </c>
      <c r="D20" s="5" t="n">
        <v>563</v>
      </c>
    </row>
    <row r="21" spans="1:4">
      <c r="A21" s="4" t="s">
        <v>134</v>
      </c>
      <c r="B21" s="5" t="n">
        <v>-2832</v>
      </c>
      <c r="C21" s="5" t="n">
        <v>1792</v>
      </c>
      <c r="D21" s="5" t="n">
        <v>-1439</v>
      </c>
    </row>
    <row r="22" spans="1:4">
      <c r="A22" s="4" t="s">
        <v>138</v>
      </c>
      <c r="B22" s="5" t="n">
        <v>-12787</v>
      </c>
      <c r="C22" s="5" t="n">
        <v>7874</v>
      </c>
      <c r="D22" s="5" t="n">
        <v>-12521</v>
      </c>
    </row>
    <row r="23" spans="1:4">
      <c r="A23" s="4" t="s">
        <v>139</v>
      </c>
      <c r="B23" s="6" t="n">
        <v>145083</v>
      </c>
      <c r="C23" s="6" t="n">
        <v>106261</v>
      </c>
      <c r="D23" s="6" t="n">
        <v>798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3</v>
      </c>
      <c r="B1" s="2" t="s">
        <v>1</v>
      </c>
    </row>
    <row r="2" spans="1:2">
      <c r="B2" s="2" t="s">
        <v>2</v>
      </c>
    </row>
    <row r="3" spans="1:2">
      <c r="A3" s="3" t="s">
        <v>289</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476</v>
      </c>
      <c r="B1" s="2" t="s">
        <v>1</v>
      </c>
    </row>
    <row r="2" spans="1:2">
      <c r="B2" s="2" t="s">
        <v>2</v>
      </c>
    </row>
    <row r="3" spans="1:2">
      <c r="A3" s="3" t="s">
        <v>292</v>
      </c>
    </row>
    <row r="4" spans="1:2">
      <c r="A4" s="4" t="s">
        <v>477</v>
      </c>
      <c r="B4" s="4" t="s">
        <v>478</v>
      </c>
    </row>
    <row r="5" spans="1:2">
      <c r="A5" s="4" t="s">
        <v>479</v>
      </c>
      <c r="B5" s="4" t="s">
        <v>480</v>
      </c>
    </row>
    <row r="6" spans="1:2">
      <c r="A6" s="4" t="s">
        <v>481</v>
      </c>
      <c r="B6" s="4" t="s">
        <v>482</v>
      </c>
    </row>
    <row r="7" spans="1:2">
      <c r="A7" s="4" t="s">
        <v>483</v>
      </c>
      <c r="B7" s="4" t="s">
        <v>480</v>
      </c>
    </row>
    <row r="8" spans="1:2">
      <c r="A8" s="4" t="s">
        <v>484</v>
      </c>
      <c r="B8" s="4" t="s">
        <v>485</v>
      </c>
    </row>
    <row r="9" spans="1:2">
      <c r="A9" s="4" t="s">
        <v>486</v>
      </c>
      <c r="B9" s="4" t="s">
        <v>487</v>
      </c>
    </row>
    <row r="10" spans="1:2">
      <c r="A10" s="4" t="s">
        <v>488</v>
      </c>
      <c r="B10" s="4" t="s">
        <v>489</v>
      </c>
    </row>
    <row r="11" spans="1:2">
      <c r="A11" s="4" t="s">
        <v>490</v>
      </c>
      <c r="B11"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92</v>
      </c>
      <c r="B1" s="2" t="s">
        <v>1</v>
      </c>
    </row>
    <row r="2" spans="1:2">
      <c r="B2" s="2" t="s">
        <v>2</v>
      </c>
    </row>
    <row r="3" spans="1:2">
      <c r="A3" s="3" t="s">
        <v>298</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31"/>
  </cols>
  <sheetData>
    <row r="1" spans="1:2">
      <c r="A1" s="1" t="s">
        <v>499</v>
      </c>
      <c r="B1" s="2" t="s">
        <v>1</v>
      </c>
    </row>
    <row r="2" spans="1:2">
      <c r="B2" s="2" t="s">
        <v>500</v>
      </c>
    </row>
    <row r="3" spans="1:2">
      <c r="A3" s="3" t="s">
        <v>501</v>
      </c>
    </row>
    <row r="4" spans="1:2">
      <c r="A4" s="4" t="s">
        <v>502</v>
      </c>
      <c r="B4" s="5" t="n">
        <v>3</v>
      </c>
    </row>
    <row r="5" spans="1:2">
      <c r="A5" s="4" t="s">
        <v>503</v>
      </c>
      <c r="B5" s="5" t="n">
        <v>1</v>
      </c>
    </row>
    <row r="6" spans="1:2">
      <c r="A6" s="4" t="s">
        <v>504</v>
      </c>
      <c r="B6" s="4" t="s">
        <v>505</v>
      </c>
    </row>
    <row r="7" spans="1:2">
      <c r="A7" s="4" t="s">
        <v>506</v>
      </c>
    </row>
    <row r="8" spans="1:2">
      <c r="A8" s="3" t="s">
        <v>501</v>
      </c>
    </row>
    <row r="9" spans="1:2">
      <c r="A9" s="4" t="s">
        <v>507</v>
      </c>
      <c r="B9" s="4" t="s">
        <v>508</v>
      </c>
    </row>
    <row r="10" spans="1:2">
      <c r="A10" s="4" t="s">
        <v>509</v>
      </c>
    </row>
    <row r="11" spans="1:2">
      <c r="A11" s="3" t="s">
        <v>501</v>
      </c>
    </row>
    <row r="12" spans="1:2">
      <c r="A12" s="4" t="s">
        <v>507</v>
      </c>
      <c r="B12" s="4" t="s">
        <v>510</v>
      </c>
    </row>
    <row r="13" spans="1:2">
      <c r="A13" s="4" t="s">
        <v>511</v>
      </c>
    </row>
    <row r="14" spans="1:2">
      <c r="A14" s="3" t="s">
        <v>501</v>
      </c>
    </row>
    <row r="15" spans="1:2">
      <c r="A15" s="4" t="s">
        <v>507</v>
      </c>
      <c r="B15" s="4" t="s">
        <v>512</v>
      </c>
    </row>
    <row r="16" spans="1:2">
      <c r="A16" s="4" t="s">
        <v>513</v>
      </c>
    </row>
    <row r="17" spans="1:2">
      <c r="A17" s="3" t="s">
        <v>501</v>
      </c>
    </row>
    <row r="18" spans="1:2">
      <c r="A18" s="4" t="s">
        <v>507</v>
      </c>
      <c r="B18"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516</v>
      </c>
      <c r="C1" s="2" t="s">
        <v>2</v>
      </c>
      <c r="D1" s="2" t="s">
        <v>33</v>
      </c>
      <c r="E1" s="2" t="s">
        <v>79</v>
      </c>
      <c r="F1" s="2" t="s">
        <v>517</v>
      </c>
    </row>
    <row r="2" spans="1:6">
      <c r="A2" s="3" t="s">
        <v>518</v>
      </c>
    </row>
    <row r="3" spans="1:6">
      <c r="A3" s="4" t="s">
        <v>103</v>
      </c>
      <c r="C3" s="6" t="n">
        <v>416303</v>
      </c>
      <c r="D3" s="6" t="n">
        <v>415909</v>
      </c>
      <c r="E3" s="6" t="n">
        <v>339500</v>
      </c>
    </row>
    <row r="4" spans="1:6">
      <c r="A4" s="4" t="s">
        <v>519</v>
      </c>
      <c r="C4" s="5" t="n">
        <v>30800</v>
      </c>
    </row>
    <row r="5" spans="1:6">
      <c r="A5" s="4" t="s">
        <v>520</v>
      </c>
      <c r="C5" s="5" t="n">
        <v>65500</v>
      </c>
      <c r="D5" s="6" t="n">
        <v>74600</v>
      </c>
    </row>
    <row r="6" spans="1:6">
      <c r="A6" s="4" t="s">
        <v>521</v>
      </c>
    </row>
    <row r="7" spans="1:6">
      <c r="A7" s="3" t="s">
        <v>518</v>
      </c>
    </row>
    <row r="8" spans="1:6">
      <c r="A8" s="4" t="s">
        <v>520</v>
      </c>
      <c r="C8" s="5" t="n">
        <v>47300</v>
      </c>
    </row>
    <row r="9" spans="1:6">
      <c r="A9" s="4" t="s">
        <v>522</v>
      </c>
      <c r="C9" s="5" t="n">
        <v>6000</v>
      </c>
    </row>
    <row r="10" spans="1:6">
      <c r="A10" s="4" t="s">
        <v>523</v>
      </c>
    </row>
    <row r="11" spans="1:6">
      <c r="A11" s="3" t="s">
        <v>518</v>
      </c>
    </row>
    <row r="12" spans="1:6">
      <c r="A12" s="4" t="s">
        <v>103</v>
      </c>
      <c r="C12" s="5" t="n">
        <v>16100</v>
      </c>
    </row>
    <row r="13" spans="1:6">
      <c r="A13" s="4" t="s">
        <v>524</v>
      </c>
    </row>
    <row r="14" spans="1:6">
      <c r="A14" s="3" t="s">
        <v>518</v>
      </c>
    </row>
    <row r="15" spans="1:6">
      <c r="A15" s="4" t="s">
        <v>103</v>
      </c>
      <c r="C15" s="5" t="n">
        <v>7500</v>
      </c>
    </row>
    <row r="16" spans="1:6">
      <c r="A16" s="4" t="s">
        <v>525</v>
      </c>
    </row>
    <row r="17" spans="1:6">
      <c r="A17" s="3" t="s">
        <v>518</v>
      </c>
    </row>
    <row r="18" spans="1:6">
      <c r="A18" s="4" t="s">
        <v>103</v>
      </c>
      <c r="C18" s="6" t="n">
        <v>8600</v>
      </c>
    </row>
    <row r="19" spans="1:6">
      <c r="A19" s="4" t="s">
        <v>526</v>
      </c>
    </row>
    <row r="20" spans="1:6">
      <c r="A20" s="3" t="s">
        <v>518</v>
      </c>
    </row>
    <row r="21" spans="1:6">
      <c r="A21" s="4" t="s">
        <v>527</v>
      </c>
      <c r="B21" s="6" t="n">
        <v>6800</v>
      </c>
    </row>
    <row r="22" spans="1:6">
      <c r="A22" s="4" t="s">
        <v>528</v>
      </c>
    </row>
    <row r="23" spans="1:6">
      <c r="A23" s="3" t="s">
        <v>518</v>
      </c>
    </row>
    <row r="24" spans="1:6">
      <c r="A24" s="4" t="s">
        <v>529</v>
      </c>
      <c r="F24" s="6" t="n">
        <v>145000</v>
      </c>
    </row>
    <row r="25" spans="1:6">
      <c r="A25" s="4" t="s">
        <v>530</v>
      </c>
      <c r="F25" s="6" t="n">
        <v>14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1</v>
      </c>
      <c r="B1" s="2" t="s">
        <v>532</v>
      </c>
      <c r="C1" s="2" t="s">
        <v>533</v>
      </c>
      <c r="D1" s="2" t="s">
        <v>534</v>
      </c>
      <c r="E1" s="2" t="s">
        <v>2</v>
      </c>
      <c r="F1" s="2" t="s">
        <v>33</v>
      </c>
      <c r="G1" s="2" t="s">
        <v>79</v>
      </c>
      <c r="H1" s="2" t="s">
        <v>535</v>
      </c>
      <c r="I1" s="2" t="s">
        <v>536</v>
      </c>
      <c r="J1" s="2" t="s">
        <v>537</v>
      </c>
      <c r="K1" s="2" t="s">
        <v>538</v>
      </c>
    </row>
    <row r="2" spans="1:11">
      <c r="A2" s="3" t="s">
        <v>539</v>
      </c>
    </row>
    <row r="3" spans="1:11">
      <c r="A3" s="4" t="s">
        <v>540</v>
      </c>
      <c r="E3" s="6" t="n">
        <v>728809</v>
      </c>
      <c r="F3" s="6" t="n">
        <v>697608</v>
      </c>
      <c r="G3" s="6" t="n">
        <v>340879</v>
      </c>
      <c r="K3" s="6" t="n">
        <v>319007</v>
      </c>
    </row>
    <row r="4" spans="1:11">
      <c r="A4" s="4" t="s">
        <v>117</v>
      </c>
      <c r="E4" s="5" t="n">
        <v>9613</v>
      </c>
      <c r="F4" s="6" t="n">
        <v>20123</v>
      </c>
      <c r="G4" s="6" t="n">
        <v>14352</v>
      </c>
    </row>
    <row r="5" spans="1:11">
      <c r="A5" s="4" t="s">
        <v>541</v>
      </c>
    </row>
    <row r="6" spans="1:11">
      <c r="A6" s="3" t="s">
        <v>539</v>
      </c>
    </row>
    <row r="7" spans="1:11">
      <c r="A7" s="4" t="s">
        <v>542</v>
      </c>
      <c r="I7" s="6" t="n">
        <v>1200000</v>
      </c>
    </row>
    <row r="8" spans="1:11">
      <c r="A8" s="4" t="s">
        <v>543</v>
      </c>
      <c r="B8" s="6" t="n">
        <v>1100000</v>
      </c>
    </row>
    <row r="9" spans="1:11">
      <c r="A9" s="4" t="s">
        <v>544</v>
      </c>
      <c r="B9" s="6" t="n">
        <v>800000</v>
      </c>
    </row>
    <row r="10" spans="1:11">
      <c r="A10" s="4" t="s">
        <v>545</v>
      </c>
      <c r="B10" s="8" t="n">
        <v>0.2767</v>
      </c>
    </row>
    <row r="11" spans="1:11">
      <c r="A11" s="4" t="s">
        <v>546</v>
      </c>
      <c r="B11" s="7" t="n">
        <v>1.79</v>
      </c>
    </row>
    <row r="12" spans="1:11">
      <c r="A12" s="4" t="s">
        <v>547</v>
      </c>
      <c r="B12" s="6" t="n">
        <v>145000</v>
      </c>
    </row>
    <row r="13" spans="1:11">
      <c r="A13" s="4" t="s">
        <v>548</v>
      </c>
    </row>
    <row r="14" spans="1:11">
      <c r="A14" s="3" t="s">
        <v>539</v>
      </c>
    </row>
    <row r="15" spans="1:11">
      <c r="A15" s="4" t="s">
        <v>545</v>
      </c>
      <c r="C15" s="8" t="n">
        <v>0.0363</v>
      </c>
    </row>
    <row r="16" spans="1:11">
      <c r="A16" s="4" t="s">
        <v>51</v>
      </c>
      <c r="C16" s="6" t="n">
        <v>578669</v>
      </c>
    </row>
    <row r="17" spans="1:11">
      <c r="A17" s="4" t="s">
        <v>55</v>
      </c>
      <c r="C17" s="5" t="n">
        <v>463160</v>
      </c>
    </row>
    <row r="18" spans="1:11">
      <c r="A18" s="4" t="s">
        <v>549</v>
      </c>
      <c r="C18" s="5" t="n">
        <v>284924</v>
      </c>
    </row>
    <row r="19" spans="1:11">
      <c r="A19" s="4" t="s">
        <v>550</v>
      </c>
      <c r="C19" s="6" t="n">
        <v>83303</v>
      </c>
    </row>
    <row r="20" spans="1:11">
      <c r="A20" s="4" t="s">
        <v>551</v>
      </c>
      <c r="C20" s="5" t="n">
        <v>3310912</v>
      </c>
    </row>
    <row r="21" spans="1:11">
      <c r="A21" s="4" t="s">
        <v>540</v>
      </c>
      <c r="C21" s="6" t="n">
        <v>29343</v>
      </c>
    </row>
    <row r="22" spans="1:11">
      <c r="A22" s="4" t="s">
        <v>552</v>
      </c>
      <c r="C22" s="6" t="n">
        <v>0</v>
      </c>
    </row>
    <row r="23" spans="1:11">
      <c r="A23" s="4" t="s">
        <v>553</v>
      </c>
    </row>
    <row r="24" spans="1:11">
      <c r="A24" s="3" t="s">
        <v>539</v>
      </c>
    </row>
    <row r="25" spans="1:11">
      <c r="A25" s="4" t="s">
        <v>554</v>
      </c>
      <c r="J25" s="6" t="n">
        <v>550000</v>
      </c>
    </row>
    <row r="26" spans="1:11">
      <c r="A26" s="4" t="s">
        <v>555</v>
      </c>
      <c r="E26" s="6" t="n">
        <v>1900</v>
      </c>
    </row>
    <row r="27" spans="1:11">
      <c r="A27" s="4" t="s">
        <v>556</v>
      </c>
    </row>
    <row r="28" spans="1:11">
      <c r="A28" s="3" t="s">
        <v>539</v>
      </c>
    </row>
    <row r="29" spans="1:11">
      <c r="A29" s="4" t="s">
        <v>545</v>
      </c>
      <c r="D29" s="8" t="n">
        <v>0.435</v>
      </c>
    </row>
    <row r="30" spans="1:11">
      <c r="A30" s="4" t="s">
        <v>51</v>
      </c>
      <c r="D30" s="6" t="n">
        <v>2639060</v>
      </c>
    </row>
    <row r="31" spans="1:11">
      <c r="A31" s="4" t="s">
        <v>55</v>
      </c>
      <c r="D31" s="5" t="n">
        <v>2023874</v>
      </c>
    </row>
    <row r="32" spans="1:11">
      <c r="A32" s="4" t="s">
        <v>549</v>
      </c>
      <c r="D32" s="5" t="n">
        <v>1762303</v>
      </c>
    </row>
    <row r="33" spans="1:11">
      <c r="A33" s="4" t="s">
        <v>550</v>
      </c>
      <c r="D33" s="6" t="n">
        <v>580715</v>
      </c>
    </row>
    <row r="34" spans="1:11">
      <c r="A34" s="4" t="s">
        <v>551</v>
      </c>
      <c r="D34" s="5" t="n">
        <v>21057085</v>
      </c>
    </row>
    <row r="35" spans="1:11">
      <c r="A35" s="4" t="s">
        <v>540</v>
      </c>
      <c r="D35" s="6" t="n">
        <v>345334</v>
      </c>
    </row>
    <row r="36" spans="1:11">
      <c r="A36" s="4" t="s">
        <v>552</v>
      </c>
      <c r="D36" s="6" t="n">
        <v>47125</v>
      </c>
    </row>
    <row r="37" spans="1:11">
      <c r="A37" s="4" t="s">
        <v>557</v>
      </c>
    </row>
    <row r="38" spans="1:11">
      <c r="A38" s="3" t="s">
        <v>539</v>
      </c>
    </row>
    <row r="39" spans="1:11">
      <c r="A39" s="4" t="s">
        <v>554</v>
      </c>
      <c r="H39" s="6" t="n">
        <v>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33</v>
      </c>
      <c r="C1" s="2" t="s">
        <v>534</v>
      </c>
      <c r="D1" s="2" t="s">
        <v>2</v>
      </c>
      <c r="E1" s="2" t="s">
        <v>33</v>
      </c>
      <c r="F1" s="2" t="s">
        <v>79</v>
      </c>
      <c r="G1" s="2" t="s">
        <v>538</v>
      </c>
    </row>
    <row r="2" spans="1:7">
      <c r="A2" s="3" t="s">
        <v>34</v>
      </c>
    </row>
    <row r="3" spans="1:7">
      <c r="A3" s="4" t="s">
        <v>540</v>
      </c>
      <c r="D3" s="6" t="n">
        <v>728809</v>
      </c>
      <c r="E3" s="6" t="n">
        <v>697608</v>
      </c>
      <c r="F3" s="6" t="n">
        <v>340879</v>
      </c>
      <c r="G3" s="6" t="n">
        <v>319007</v>
      </c>
    </row>
    <row r="4" spans="1:7">
      <c r="A4" s="4" t="s">
        <v>548</v>
      </c>
    </row>
    <row r="5" spans="1:7">
      <c r="A5" s="3" t="s">
        <v>34</v>
      </c>
    </row>
    <row r="6" spans="1:7">
      <c r="A6" s="4" t="s">
        <v>559</v>
      </c>
      <c r="B6" s="6" t="n">
        <v>160145</v>
      </c>
    </row>
    <row r="7" spans="1:7">
      <c r="A7" s="4" t="s">
        <v>560</v>
      </c>
      <c r="B7" s="5" t="n">
        <v>3915</v>
      </c>
    </row>
    <row r="8" spans="1:7">
      <c r="A8" s="4" t="s">
        <v>561</v>
      </c>
      <c r="B8" s="5" t="n">
        <v>47149</v>
      </c>
    </row>
    <row r="9" spans="1:7">
      <c r="A9" s="4" t="s">
        <v>562</v>
      </c>
      <c r="B9" s="5" t="n">
        <v>554</v>
      </c>
    </row>
    <row r="10" spans="1:7">
      <c r="A10" s="4" t="s">
        <v>43</v>
      </c>
      <c r="B10" s="5" t="n">
        <v>284924</v>
      </c>
    </row>
    <row r="11" spans="1:7">
      <c r="A11" s="4" t="s">
        <v>330</v>
      </c>
      <c r="B11" s="5" t="n">
        <v>2549</v>
      </c>
    </row>
    <row r="12" spans="1:7">
      <c r="A12" s="4" t="s">
        <v>563</v>
      </c>
      <c r="B12" s="5" t="n">
        <v>11104</v>
      </c>
    </row>
    <row r="13" spans="1:7">
      <c r="A13" s="4" t="s">
        <v>540</v>
      </c>
      <c r="B13" s="5" t="n">
        <v>29343</v>
      </c>
    </row>
    <row r="14" spans="1:7">
      <c r="A14" s="4" t="s">
        <v>564</v>
      </c>
      <c r="B14" s="5" t="n">
        <v>12230</v>
      </c>
    </row>
    <row r="15" spans="1:7">
      <c r="A15" s="4" t="s">
        <v>565</v>
      </c>
      <c r="B15" s="5" t="n">
        <v>7039</v>
      </c>
    </row>
    <row r="16" spans="1:7">
      <c r="A16" s="4" t="s">
        <v>50</v>
      </c>
      <c r="B16" s="5" t="n">
        <v>19717</v>
      </c>
    </row>
    <row r="17" spans="1:7">
      <c r="A17" s="4" t="s">
        <v>51</v>
      </c>
      <c r="B17" s="5" t="n">
        <v>578669</v>
      </c>
    </row>
    <row r="18" spans="1:7">
      <c r="A18" s="3" t="s">
        <v>52</v>
      </c>
    </row>
    <row r="19" spans="1:7">
      <c r="A19" s="4" t="s">
        <v>53</v>
      </c>
      <c r="B19" s="5" t="n">
        <v>346714</v>
      </c>
    </row>
    <row r="20" spans="1:7">
      <c r="A20" s="4" t="s">
        <v>54</v>
      </c>
      <c r="B20" s="5" t="n">
        <v>116446</v>
      </c>
    </row>
    <row r="21" spans="1:7">
      <c r="A21" s="4" t="s">
        <v>55</v>
      </c>
      <c r="B21" s="5" t="n">
        <v>463160</v>
      </c>
    </row>
    <row r="22" spans="1:7">
      <c r="A22" s="4" t="s">
        <v>56</v>
      </c>
      <c r="B22" s="5" t="n">
        <v>18218</v>
      </c>
    </row>
    <row r="23" spans="1:7">
      <c r="A23" s="4" t="s">
        <v>57</v>
      </c>
      <c r="B23" s="5" t="n">
        <v>8038</v>
      </c>
    </row>
    <row r="24" spans="1:7">
      <c r="A24" s="4" t="s">
        <v>58</v>
      </c>
      <c r="B24" s="5" t="n">
        <v>5950</v>
      </c>
    </row>
    <row r="25" spans="1:7">
      <c r="A25" s="4" t="s">
        <v>59</v>
      </c>
      <c r="B25" s="5" t="n">
        <v>495366</v>
      </c>
    </row>
    <row r="26" spans="1:7">
      <c r="A26" s="3" t="s">
        <v>566</v>
      </c>
    </row>
    <row r="27" spans="1:7">
      <c r="A27" s="4" t="s">
        <v>567</v>
      </c>
      <c r="B27" s="5" t="n">
        <v>83303</v>
      </c>
    </row>
    <row r="28" spans="1:7">
      <c r="A28" s="4" t="s">
        <v>552</v>
      </c>
      <c r="B28" s="5" t="n">
        <v>0</v>
      </c>
    </row>
    <row r="29" spans="1:7">
      <c r="A29" s="4" t="s">
        <v>568</v>
      </c>
      <c r="B29" s="6" t="n">
        <v>83303</v>
      </c>
    </row>
    <row r="30" spans="1:7">
      <c r="A30" s="4" t="s">
        <v>551</v>
      </c>
      <c r="B30" s="5" t="n">
        <v>3310912</v>
      </c>
    </row>
    <row r="31" spans="1:7">
      <c r="A31" s="4" t="s">
        <v>569</v>
      </c>
      <c r="B31" s="7" t="n">
        <v>25.16</v>
      </c>
    </row>
    <row r="32" spans="1:7">
      <c r="A32" s="4" t="s">
        <v>556</v>
      </c>
    </row>
    <row r="33" spans="1:7">
      <c r="A33" s="3" t="s">
        <v>34</v>
      </c>
    </row>
    <row r="34" spans="1:7">
      <c r="A34" s="4" t="s">
        <v>559</v>
      </c>
      <c r="C34" s="6" t="n">
        <v>102149</v>
      </c>
    </row>
    <row r="35" spans="1:7">
      <c r="A35" s="4" t="s">
        <v>560</v>
      </c>
      <c r="C35" s="5" t="n">
        <v>0</v>
      </c>
    </row>
    <row r="36" spans="1:7">
      <c r="A36" s="4" t="s">
        <v>561</v>
      </c>
      <c r="C36" s="5" t="n">
        <v>214107</v>
      </c>
    </row>
    <row r="37" spans="1:7">
      <c r="A37" s="4" t="s">
        <v>562</v>
      </c>
      <c r="C37" s="5" t="n">
        <v>3247</v>
      </c>
    </row>
    <row r="38" spans="1:7">
      <c r="A38" s="4" t="s">
        <v>43</v>
      </c>
      <c r="C38" s="5" t="n">
        <v>1762303</v>
      </c>
    </row>
    <row r="39" spans="1:7">
      <c r="A39" s="4" t="s">
        <v>330</v>
      </c>
      <c r="C39" s="5" t="n">
        <v>8424</v>
      </c>
    </row>
    <row r="40" spans="1:7">
      <c r="A40" s="4" t="s">
        <v>563</v>
      </c>
      <c r="C40" s="5" t="n">
        <v>55629</v>
      </c>
    </row>
    <row r="41" spans="1:7">
      <c r="A41" s="4" t="s">
        <v>540</v>
      </c>
      <c r="C41" s="5" t="n">
        <v>345334</v>
      </c>
    </row>
    <row r="42" spans="1:7">
      <c r="A42" s="4" t="s">
        <v>564</v>
      </c>
      <c r="C42" s="5" t="n">
        <v>31072</v>
      </c>
    </row>
    <row r="43" spans="1:7">
      <c r="A43" s="4" t="s">
        <v>565</v>
      </c>
      <c r="C43" s="5" t="n">
        <v>56517</v>
      </c>
    </row>
    <row r="44" spans="1:7">
      <c r="A44" s="4" t="s">
        <v>50</v>
      </c>
      <c r="C44" s="5" t="n">
        <v>60278</v>
      </c>
    </row>
    <row r="45" spans="1:7">
      <c r="A45" s="4" t="s">
        <v>51</v>
      </c>
      <c r="C45" s="5" t="n">
        <v>2639060</v>
      </c>
    </row>
    <row r="46" spans="1:7">
      <c r="A46" s="3" t="s">
        <v>52</v>
      </c>
    </row>
    <row r="47" spans="1:7">
      <c r="A47" s="4" t="s">
        <v>53</v>
      </c>
      <c r="C47" s="5" t="n">
        <v>675354</v>
      </c>
    </row>
    <row r="48" spans="1:7">
      <c r="A48" s="4" t="s">
        <v>54</v>
      </c>
      <c r="C48" s="5" t="n">
        <v>1348520</v>
      </c>
    </row>
    <row r="49" spans="1:7">
      <c r="A49" s="4" t="s">
        <v>55</v>
      </c>
      <c r="C49" s="5" t="n">
        <v>2023874</v>
      </c>
    </row>
    <row r="50" spans="1:7">
      <c r="A50" s="4" t="s">
        <v>56</v>
      </c>
      <c r="C50" s="5" t="n">
        <v>0</v>
      </c>
    </row>
    <row r="51" spans="1:7">
      <c r="A51" s="4" t="s">
        <v>57</v>
      </c>
      <c r="C51" s="5" t="n">
        <v>0</v>
      </c>
    </row>
    <row r="52" spans="1:7">
      <c r="A52" s="4" t="s">
        <v>58</v>
      </c>
      <c r="C52" s="5" t="n">
        <v>34471</v>
      </c>
    </row>
    <row r="53" spans="1:7">
      <c r="A53" s="4" t="s">
        <v>59</v>
      </c>
      <c r="C53" s="5" t="n">
        <v>2058345</v>
      </c>
    </row>
    <row r="54" spans="1:7">
      <c r="A54" s="3" t="s">
        <v>566</v>
      </c>
    </row>
    <row r="55" spans="1:7">
      <c r="A55" s="4" t="s">
        <v>567</v>
      </c>
      <c r="C55" s="5" t="n">
        <v>533590</v>
      </c>
    </row>
    <row r="56" spans="1:7">
      <c r="A56" s="4" t="s">
        <v>552</v>
      </c>
      <c r="C56" s="5" t="n">
        <v>47125</v>
      </c>
    </row>
    <row r="57" spans="1:7">
      <c r="A57" s="4" t="s">
        <v>568</v>
      </c>
      <c r="C57" s="6" t="n">
        <v>580715</v>
      </c>
    </row>
    <row r="58" spans="1:7">
      <c r="A58" s="4" t="s">
        <v>551</v>
      </c>
      <c r="C58" s="5" t="n">
        <v>21057085</v>
      </c>
    </row>
    <row r="59" spans="1:7">
      <c r="A59" s="4" t="s">
        <v>569</v>
      </c>
      <c r="C59" s="7" t="n">
        <v>2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570</v>
      </c>
      <c r="C1" s="2" t="s">
        <v>2</v>
      </c>
      <c r="D1" s="2" t="s">
        <v>33</v>
      </c>
    </row>
    <row r="2" spans="1:5">
      <c r="A2" s="3" t="s">
        <v>571</v>
      </c>
    </row>
    <row r="3" spans="1:5">
      <c r="A3" s="4" t="s">
        <v>572</v>
      </c>
      <c r="C3" s="6" t="n">
        <v>2311920</v>
      </c>
    </row>
    <row r="4" spans="1:5">
      <c r="A4" s="4" t="s">
        <v>572</v>
      </c>
      <c r="D4" s="6" t="n">
        <v>1907826</v>
      </c>
    </row>
    <row r="5" spans="1:5">
      <c r="A5" s="4" t="s">
        <v>573</v>
      </c>
      <c r="C5" s="5" t="n">
        <v>4405</v>
      </c>
    </row>
    <row r="6" spans="1:5">
      <c r="A6" s="4" t="s">
        <v>573</v>
      </c>
      <c r="D6" s="5" t="n">
        <v>1406</v>
      </c>
    </row>
    <row r="7" spans="1:5">
      <c r="A7" s="4" t="s">
        <v>574</v>
      </c>
      <c r="C7" s="5" t="n">
        <v>-44316</v>
      </c>
    </row>
    <row r="8" spans="1:5">
      <c r="A8" s="4" t="s">
        <v>574</v>
      </c>
      <c r="D8" s="5" t="n">
        <v>-25023</v>
      </c>
    </row>
    <row r="9" spans="1:5">
      <c r="A9" s="4" t="s">
        <v>291</v>
      </c>
      <c r="C9" s="5" t="n">
        <v>2272009</v>
      </c>
    </row>
    <row r="10" spans="1:5">
      <c r="A10" s="4" t="s">
        <v>291</v>
      </c>
      <c r="D10" s="5" t="n">
        <v>1884209</v>
      </c>
    </row>
    <row r="11" spans="1:5">
      <c r="A11" s="3" t="s">
        <v>575</v>
      </c>
    </row>
    <row r="12" spans="1:5">
      <c r="A12" s="4" t="s">
        <v>572</v>
      </c>
      <c r="C12" s="5" t="n">
        <v>10176</v>
      </c>
      <c r="D12" s="5" t="n">
        <v>13760</v>
      </c>
    </row>
    <row r="13" spans="1:5">
      <c r="A13" s="4" t="s">
        <v>291</v>
      </c>
      <c r="C13" s="5" t="n">
        <v>9871</v>
      </c>
      <c r="D13" s="5" t="n">
        <v>12013</v>
      </c>
    </row>
    <row r="14" spans="1:5">
      <c r="A14" s="3" t="s">
        <v>576</v>
      </c>
    </row>
    <row r="15" spans="1:5">
      <c r="A15" s="4" t="s">
        <v>577</v>
      </c>
      <c r="C15" s="5" t="n">
        <v>30806</v>
      </c>
      <c r="D15" s="5" t="n">
        <v>0</v>
      </c>
    </row>
    <row r="16" spans="1:5">
      <c r="A16" s="4" t="s">
        <v>362</v>
      </c>
      <c r="C16" s="5" t="n">
        <v>0</v>
      </c>
      <c r="D16" s="5" t="n">
        <v>20447</v>
      </c>
      <c r="E16" s="4" t="s">
        <v>38</v>
      </c>
    </row>
    <row r="17" spans="1:5">
      <c r="A17" s="4" t="s">
        <v>578</v>
      </c>
    </row>
    <row r="18" spans="1:5">
      <c r="A18" s="3" t="s">
        <v>571</v>
      </c>
    </row>
    <row r="19" spans="1:5">
      <c r="A19" s="4" t="s">
        <v>572</v>
      </c>
      <c r="C19" s="5" t="n">
        <v>37925</v>
      </c>
    </row>
    <row r="20" spans="1:5">
      <c r="A20" s="4" t="s">
        <v>572</v>
      </c>
      <c r="D20" s="5" t="n">
        <v>46529</v>
      </c>
    </row>
    <row r="21" spans="1:5">
      <c r="A21" s="4" t="s">
        <v>573</v>
      </c>
      <c r="C21" s="5" t="n">
        <v>17</v>
      </c>
    </row>
    <row r="22" spans="1:5">
      <c r="A22" s="4" t="s">
        <v>573</v>
      </c>
      <c r="D22" s="5" t="n">
        <v>0</v>
      </c>
    </row>
    <row r="23" spans="1:5">
      <c r="A23" s="4" t="s">
        <v>574</v>
      </c>
      <c r="C23" s="5" t="n">
        <v>-175</v>
      </c>
    </row>
    <row r="24" spans="1:5">
      <c r="A24" s="4" t="s">
        <v>574</v>
      </c>
      <c r="D24" s="5" t="n">
        <v>-184</v>
      </c>
    </row>
    <row r="25" spans="1:5">
      <c r="A25" s="4" t="s">
        <v>291</v>
      </c>
      <c r="C25" s="5" t="n">
        <v>37767</v>
      </c>
    </row>
    <row r="26" spans="1:5">
      <c r="A26" s="4" t="s">
        <v>291</v>
      </c>
      <c r="D26" s="5" t="n">
        <v>46345</v>
      </c>
    </row>
    <row r="27" spans="1:5">
      <c r="A27" s="4" t="s">
        <v>579</v>
      </c>
    </row>
    <row r="28" spans="1:5">
      <c r="A28" s="3" t="s">
        <v>571</v>
      </c>
    </row>
    <row r="29" spans="1:5">
      <c r="A29" s="4" t="s">
        <v>572</v>
      </c>
      <c r="C29" s="5" t="n">
        <v>144125</v>
      </c>
    </row>
    <row r="30" spans="1:5">
      <c r="A30" s="4" t="s">
        <v>572</v>
      </c>
      <c r="D30" s="5" t="n">
        <v>157636</v>
      </c>
    </row>
    <row r="31" spans="1:5">
      <c r="A31" s="4" t="s">
        <v>573</v>
      </c>
      <c r="C31" s="5" t="n">
        <v>45</v>
      </c>
    </row>
    <row r="32" spans="1:5">
      <c r="A32" s="4" t="s">
        <v>573</v>
      </c>
      <c r="D32" s="5" t="n">
        <v>197</v>
      </c>
    </row>
    <row r="33" spans="1:5">
      <c r="A33" s="4" t="s">
        <v>574</v>
      </c>
      <c r="C33" s="5" t="n">
        <v>-1607</v>
      </c>
    </row>
    <row r="34" spans="1:5">
      <c r="A34" s="4" t="s">
        <v>574</v>
      </c>
      <c r="D34" s="5" t="n">
        <v>-986</v>
      </c>
    </row>
    <row r="35" spans="1:5">
      <c r="A35" s="4" t="s">
        <v>291</v>
      </c>
      <c r="C35" s="5" t="n">
        <v>142563</v>
      </c>
    </row>
    <row r="36" spans="1:5">
      <c r="A36" s="4" t="s">
        <v>291</v>
      </c>
      <c r="D36" s="5" t="n">
        <v>156847</v>
      </c>
    </row>
    <row r="37" spans="1:5">
      <c r="A37" s="4" t="s">
        <v>580</v>
      </c>
    </row>
    <row r="38" spans="1:5">
      <c r="A38" s="3" t="s">
        <v>571</v>
      </c>
    </row>
    <row r="39" spans="1:5">
      <c r="A39" s="4" t="s">
        <v>572</v>
      </c>
      <c r="C39" s="5" t="n">
        <v>1336531</v>
      </c>
    </row>
    <row r="40" spans="1:5">
      <c r="A40" s="4" t="s">
        <v>572</v>
      </c>
      <c r="D40" s="5" t="n">
        <v>1113019</v>
      </c>
    </row>
    <row r="41" spans="1:5">
      <c r="A41" s="4" t="s">
        <v>573</v>
      </c>
      <c r="C41" s="5" t="n">
        <v>3362</v>
      </c>
    </row>
    <row r="42" spans="1:5">
      <c r="A42" s="4" t="s">
        <v>573</v>
      </c>
      <c r="D42" s="5" t="n">
        <v>121</v>
      </c>
    </row>
    <row r="43" spans="1:5">
      <c r="A43" s="4" t="s">
        <v>574</v>
      </c>
      <c r="C43" s="5" t="n">
        <v>-24684</v>
      </c>
    </row>
    <row r="44" spans="1:5">
      <c r="A44" s="4" t="s">
        <v>574</v>
      </c>
      <c r="D44" s="5" t="n">
        <v>-17954</v>
      </c>
    </row>
    <row r="45" spans="1:5">
      <c r="A45" s="4" t="s">
        <v>291</v>
      </c>
      <c r="C45" s="5" t="n">
        <v>1315209</v>
      </c>
    </row>
    <row r="46" spans="1:5">
      <c r="A46" s="4" t="s">
        <v>291</v>
      </c>
      <c r="D46" s="5" t="n">
        <v>1095186</v>
      </c>
    </row>
    <row r="47" spans="1:5">
      <c r="A47" s="4" t="s">
        <v>581</v>
      </c>
    </row>
    <row r="48" spans="1:5">
      <c r="A48" s="3" t="s">
        <v>571</v>
      </c>
    </row>
    <row r="49" spans="1:5">
      <c r="A49" s="4" t="s">
        <v>572</v>
      </c>
      <c r="C49" s="5" t="n">
        <v>477665</v>
      </c>
    </row>
    <row r="50" spans="1:5">
      <c r="A50" s="4" t="s">
        <v>572</v>
      </c>
      <c r="D50" s="5" t="n">
        <v>373676</v>
      </c>
    </row>
    <row r="51" spans="1:5">
      <c r="A51" s="4" t="s">
        <v>573</v>
      </c>
      <c r="C51" s="5" t="n">
        <v>520</v>
      </c>
    </row>
    <row r="52" spans="1:5">
      <c r="A52" s="4" t="s">
        <v>573</v>
      </c>
      <c r="D52" s="5" t="n">
        <v>201</v>
      </c>
    </row>
    <row r="53" spans="1:5">
      <c r="A53" s="4" t="s">
        <v>574</v>
      </c>
      <c r="C53" s="5" t="n">
        <v>-11251</v>
      </c>
    </row>
    <row r="54" spans="1:5">
      <c r="A54" s="4" t="s">
        <v>574</v>
      </c>
      <c r="D54" s="5" t="n">
        <v>-4334</v>
      </c>
    </row>
    <row r="55" spans="1:5">
      <c r="A55" s="4" t="s">
        <v>291</v>
      </c>
      <c r="C55" s="5" t="n">
        <v>466934</v>
      </c>
    </row>
    <row r="56" spans="1:5">
      <c r="A56" s="4" t="s">
        <v>291</v>
      </c>
      <c r="D56" s="5" t="n">
        <v>369543</v>
      </c>
    </row>
    <row r="57" spans="1:5">
      <c r="A57" s="4" t="s">
        <v>582</v>
      </c>
    </row>
    <row r="58" spans="1:5">
      <c r="A58" s="3" t="s">
        <v>571</v>
      </c>
    </row>
    <row r="59" spans="1:5">
      <c r="A59" s="4" t="s">
        <v>572</v>
      </c>
      <c r="C59" s="5" t="n">
        <v>229600</v>
      </c>
    </row>
    <row r="60" spans="1:5">
      <c r="A60" s="4" t="s">
        <v>572</v>
      </c>
      <c r="D60" s="5" t="n">
        <v>209558</v>
      </c>
    </row>
    <row r="61" spans="1:5">
      <c r="A61" s="4" t="s">
        <v>573</v>
      </c>
      <c r="C61" s="5" t="n">
        <v>461</v>
      </c>
    </row>
    <row r="62" spans="1:5">
      <c r="A62" s="4" t="s">
        <v>573</v>
      </c>
      <c r="D62" s="5" t="n">
        <v>693</v>
      </c>
    </row>
    <row r="63" spans="1:5">
      <c r="A63" s="4" t="s">
        <v>574</v>
      </c>
      <c r="C63" s="5" t="n">
        <v>-2874</v>
      </c>
    </row>
    <row r="64" spans="1:5">
      <c r="A64" s="4" t="s">
        <v>574</v>
      </c>
      <c r="D64" s="5" t="n">
        <v>-1260</v>
      </c>
    </row>
    <row r="65" spans="1:5">
      <c r="A65" s="4" t="s">
        <v>291</v>
      </c>
      <c r="C65" s="5" t="n">
        <v>227187</v>
      </c>
    </row>
    <row r="66" spans="1:5">
      <c r="A66" s="4" t="s">
        <v>291</v>
      </c>
      <c r="D66" s="5" t="n">
        <v>208991</v>
      </c>
    </row>
    <row r="67" spans="1:5">
      <c r="A67" s="3" t="s">
        <v>575</v>
      </c>
    </row>
    <row r="68" spans="1:5">
      <c r="A68" s="4" t="s">
        <v>572</v>
      </c>
      <c r="C68" s="5" t="n">
        <v>10176</v>
      </c>
      <c r="D68" s="5" t="n">
        <v>13760</v>
      </c>
    </row>
    <row r="69" spans="1:5">
      <c r="A69" s="4" t="s">
        <v>573</v>
      </c>
      <c r="C69" s="5" t="n">
        <v>0</v>
      </c>
      <c r="D69" s="5" t="n">
        <v>0</v>
      </c>
    </row>
    <row r="70" spans="1:5">
      <c r="A70" s="4" t="s">
        <v>574</v>
      </c>
      <c r="C70" s="5" t="n">
        <v>-305</v>
      </c>
      <c r="D70" s="5" t="n">
        <v>-1747</v>
      </c>
    </row>
    <row r="71" spans="1:5">
      <c r="A71" s="4" t="s">
        <v>291</v>
      </c>
      <c r="C71" s="5" t="n">
        <v>9871</v>
      </c>
      <c r="D71" s="5" t="n">
        <v>12013</v>
      </c>
    </row>
    <row r="72" spans="1:5">
      <c r="A72" s="4" t="s">
        <v>583</v>
      </c>
    </row>
    <row r="73" spans="1:5">
      <c r="A73" s="3" t="s">
        <v>571</v>
      </c>
    </row>
    <row r="74" spans="1:5">
      <c r="A74" s="4" t="s">
        <v>572</v>
      </c>
      <c r="C74" s="5" t="n">
        <v>86074</v>
      </c>
    </row>
    <row r="75" spans="1:5">
      <c r="A75" s="4" t="s">
        <v>572</v>
      </c>
      <c r="D75" s="5" t="n">
        <v>0</v>
      </c>
    </row>
    <row r="76" spans="1:5">
      <c r="A76" s="4" t="s">
        <v>573</v>
      </c>
      <c r="C76" s="5" t="n">
        <v>0</v>
      </c>
    </row>
    <row r="77" spans="1:5">
      <c r="A77" s="4" t="s">
        <v>573</v>
      </c>
      <c r="D77" s="5" t="n">
        <v>0</v>
      </c>
    </row>
    <row r="78" spans="1:5">
      <c r="A78" s="4" t="s">
        <v>574</v>
      </c>
      <c r="C78" s="5" t="n">
        <v>-3725</v>
      </c>
    </row>
    <row r="79" spans="1:5">
      <c r="A79" s="4" t="s">
        <v>574</v>
      </c>
      <c r="D79" s="5" t="n">
        <v>0</v>
      </c>
    </row>
    <row r="80" spans="1:5">
      <c r="A80" s="4" t="s">
        <v>291</v>
      </c>
      <c r="C80" s="5" t="n">
        <v>82349</v>
      </c>
    </row>
    <row r="81" spans="1:5">
      <c r="A81" s="4" t="s">
        <v>291</v>
      </c>
      <c r="D81" s="5" t="n">
        <v>0</v>
      </c>
    </row>
    <row r="82" spans="1:5">
      <c r="A82" s="4" t="s">
        <v>560</v>
      </c>
    </row>
    <row r="83" spans="1:5">
      <c r="A83" s="3" t="s">
        <v>571</v>
      </c>
    </row>
    <row r="84" spans="1:5">
      <c r="A84" s="4" t="s">
        <v>572</v>
      </c>
      <c r="B84" s="4" t="s">
        <v>38</v>
      </c>
      <c r="D84" s="5" t="n">
        <v>7408</v>
      </c>
    </row>
    <row r="85" spans="1:5">
      <c r="A85" s="4" t="s">
        <v>573</v>
      </c>
      <c r="B85" s="4" t="s">
        <v>38</v>
      </c>
      <c r="D85" s="5" t="n">
        <v>194</v>
      </c>
    </row>
    <row r="86" spans="1:5">
      <c r="A86" s="4" t="s">
        <v>574</v>
      </c>
      <c r="B86" s="4" t="s">
        <v>38</v>
      </c>
      <c r="D86" s="5" t="n">
        <v>-305</v>
      </c>
    </row>
    <row r="87" spans="1:5">
      <c r="A87" s="4" t="s">
        <v>291</v>
      </c>
      <c r="B87" s="4" t="s">
        <v>38</v>
      </c>
      <c r="D87" s="6" t="n">
        <v>7297</v>
      </c>
    </row>
    <row r="88" spans="1:5">
      <c r="A88" s="3" t="s">
        <v>576</v>
      </c>
    </row>
    <row r="89" spans="1:5">
      <c r="A89" s="4" t="s">
        <v>577</v>
      </c>
      <c r="B89" s="4" t="s">
        <v>38</v>
      </c>
      <c r="C89" s="6" t="n">
        <v>30806</v>
      </c>
    </row>
    <row r="90" spans="1:5"/>
    <row r="91" spans="1:5">
      <c r="A91" s="4" t="s">
        <v>38</v>
      </c>
      <c r="B91" s="4" t="s">
        <v>68</v>
      </c>
    </row>
  </sheetData>
  <mergeCells count="4">
    <mergeCell ref="A1:B1"/>
    <mergeCell ref="D1:E1"/>
    <mergeCell ref="A90:D90"/>
    <mergeCell ref="B91:D9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85</v>
      </c>
    </row>
    <row r="3" spans="1:3">
      <c r="A3" s="4" t="s">
        <v>586</v>
      </c>
      <c r="B3" s="6" t="n">
        <v>113548</v>
      </c>
    </row>
    <row r="4" spans="1:3">
      <c r="A4" s="4" t="s">
        <v>587</v>
      </c>
      <c r="B4" s="5" t="n">
        <v>176349</v>
      </c>
    </row>
    <row r="5" spans="1:3">
      <c r="A5" s="4" t="s">
        <v>588</v>
      </c>
      <c r="B5" s="5" t="n">
        <v>207827</v>
      </c>
    </row>
    <row r="6" spans="1:3">
      <c r="A6" s="4" t="s">
        <v>589</v>
      </c>
      <c r="B6" s="5" t="n">
        <v>0</v>
      </c>
    </row>
    <row r="7" spans="1:3">
      <c r="A7" s="4" t="s">
        <v>590</v>
      </c>
      <c r="B7" s="5" t="n">
        <v>1814196</v>
      </c>
    </row>
    <row r="8" spans="1:3">
      <c r="A8" s="4" t="s">
        <v>572</v>
      </c>
      <c r="B8" s="5" t="n">
        <v>2311920</v>
      </c>
    </row>
    <row r="9" spans="1:3">
      <c r="A9" s="3" t="s">
        <v>591</v>
      </c>
    </row>
    <row r="10" spans="1:3">
      <c r="A10" s="4" t="s">
        <v>586</v>
      </c>
      <c r="B10" s="5" t="n">
        <v>111755</v>
      </c>
    </row>
    <row r="11" spans="1:3">
      <c r="A11" s="4" t="s">
        <v>587</v>
      </c>
      <c r="B11" s="5" t="n">
        <v>173565</v>
      </c>
    </row>
    <row r="12" spans="1:3">
      <c r="A12" s="4" t="s">
        <v>588</v>
      </c>
      <c r="B12" s="5" t="n">
        <v>204546</v>
      </c>
    </row>
    <row r="13" spans="1:3">
      <c r="A13" s="4" t="s">
        <v>589</v>
      </c>
      <c r="B13" s="5" t="n">
        <v>0</v>
      </c>
    </row>
    <row r="14" spans="1:3">
      <c r="A14" s="4" t="s">
        <v>590</v>
      </c>
      <c r="B14" s="5" t="n">
        <v>1782143</v>
      </c>
    </row>
    <row r="15" spans="1:3">
      <c r="A15" s="4" t="s">
        <v>152</v>
      </c>
      <c r="B15" s="5" t="n">
        <v>2272009</v>
      </c>
    </row>
    <row r="16" spans="1:3">
      <c r="A16" s="3" t="s">
        <v>592</v>
      </c>
    </row>
    <row r="17" spans="1:3">
      <c r="A17" s="4" t="s">
        <v>586</v>
      </c>
      <c r="B17" s="5" t="n">
        <v>7580</v>
      </c>
    </row>
    <row r="18" spans="1:3">
      <c r="A18" s="4" t="s">
        <v>587</v>
      </c>
      <c r="B18" s="5" t="n">
        <v>2236</v>
      </c>
    </row>
    <row r="19" spans="1:3">
      <c r="A19" s="4" t="s">
        <v>588</v>
      </c>
      <c r="B19" s="5" t="n">
        <v>360</v>
      </c>
    </row>
    <row r="20" spans="1:3">
      <c r="A20" s="4" t="s">
        <v>589</v>
      </c>
      <c r="B20" s="5" t="n">
        <v>0</v>
      </c>
    </row>
    <row r="21" spans="1:3">
      <c r="A21" s="4" t="s">
        <v>590</v>
      </c>
      <c r="B21" s="5" t="n">
        <v>0</v>
      </c>
    </row>
    <row r="22" spans="1:3">
      <c r="A22" s="4" t="s">
        <v>572</v>
      </c>
      <c r="B22" s="5" t="n">
        <v>10176</v>
      </c>
      <c r="C22" s="6" t="n">
        <v>13760</v>
      </c>
    </row>
    <row r="23" spans="1:3">
      <c r="A23" s="3" t="s">
        <v>593</v>
      </c>
    </row>
    <row r="24" spans="1:3">
      <c r="A24" s="4" t="s">
        <v>586</v>
      </c>
      <c r="B24" s="5" t="n">
        <v>7353</v>
      </c>
    </row>
    <row r="25" spans="1:3">
      <c r="A25" s="4" t="s">
        <v>587</v>
      </c>
      <c r="B25" s="5" t="n">
        <v>2169</v>
      </c>
    </row>
    <row r="26" spans="1:3">
      <c r="A26" s="4" t="s">
        <v>588</v>
      </c>
      <c r="B26" s="5" t="n">
        <v>349</v>
      </c>
    </row>
    <row r="27" spans="1:3">
      <c r="A27" s="4" t="s">
        <v>589</v>
      </c>
      <c r="B27" s="5" t="n">
        <v>0</v>
      </c>
    </row>
    <row r="28" spans="1:3">
      <c r="A28" s="4" t="s">
        <v>590</v>
      </c>
      <c r="B28" s="5" t="n">
        <v>0</v>
      </c>
    </row>
    <row r="29" spans="1:3">
      <c r="A29" s="4" t="s">
        <v>152</v>
      </c>
      <c r="B29" s="6" t="n">
        <v>9871</v>
      </c>
      <c r="C29" s="6" t="n">
        <v>120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5"/>
    <col customWidth="1" max="5" min="5" width="14"/>
  </cols>
  <sheetData>
    <row r="1" spans="1:5">
      <c r="A1" s="1" t="s">
        <v>594</v>
      </c>
      <c r="B1" s="2" t="s">
        <v>595</v>
      </c>
      <c r="C1" s="2" t="s">
        <v>1</v>
      </c>
    </row>
    <row r="2" spans="1:5">
      <c r="B2" s="2" t="s">
        <v>2</v>
      </c>
      <c r="C2" s="2" t="s">
        <v>2</v>
      </c>
      <c r="D2" s="2" t="s">
        <v>33</v>
      </c>
      <c r="E2" s="2" t="s">
        <v>79</v>
      </c>
    </row>
    <row r="3" spans="1:5">
      <c r="A3" s="3" t="s">
        <v>571</v>
      </c>
    </row>
    <row r="4" spans="1:5">
      <c r="A4" s="4" t="s">
        <v>596</v>
      </c>
      <c r="B4" s="6" t="n">
        <v>1200000000</v>
      </c>
      <c r="C4" s="6" t="n">
        <v>1200000000</v>
      </c>
      <c r="D4" s="6" t="n">
        <v>1100000000</v>
      </c>
    </row>
    <row r="5" spans="1:5">
      <c r="A5" s="4" t="s">
        <v>597</v>
      </c>
      <c r="B5" s="5" t="n">
        <v>0</v>
      </c>
      <c r="C5" s="5" t="n">
        <v>0</v>
      </c>
      <c r="D5" s="5" t="n">
        <v>0</v>
      </c>
    </row>
    <row r="6" spans="1:5">
      <c r="A6" s="4" t="s">
        <v>598</v>
      </c>
      <c r="B6" s="5" t="n">
        <v>47100000</v>
      </c>
      <c r="C6" s="6" t="n">
        <v>735701000</v>
      </c>
      <c r="D6" s="5" t="n">
        <v>733440000</v>
      </c>
      <c r="E6" s="6" t="n">
        <v>933317000</v>
      </c>
    </row>
    <row r="7" spans="1:5">
      <c r="A7" s="4" t="s">
        <v>599</v>
      </c>
      <c r="B7" s="6" t="n">
        <v>25000000</v>
      </c>
    </row>
    <row r="8" spans="1:5">
      <c r="A8" s="4" t="s">
        <v>600</v>
      </c>
      <c r="D8" s="5" t="n">
        <v>-1876000</v>
      </c>
      <c r="E8" s="5" t="n">
        <v>1420000</v>
      </c>
    </row>
    <row r="9" spans="1:5">
      <c r="A9" s="4" t="s">
        <v>582</v>
      </c>
    </row>
    <row r="10" spans="1:5">
      <c r="A10" s="3" t="s">
        <v>571</v>
      </c>
    </row>
    <row r="11" spans="1:5">
      <c r="A11" s="4" t="s">
        <v>600</v>
      </c>
      <c r="D11" s="5" t="n">
        <v>-3200000</v>
      </c>
      <c r="E11" s="5" t="n">
        <v>1100000</v>
      </c>
    </row>
    <row r="12" spans="1:5">
      <c r="A12" s="4" t="s">
        <v>560</v>
      </c>
    </row>
    <row r="13" spans="1:5">
      <c r="A13" s="3" t="s">
        <v>571</v>
      </c>
    </row>
    <row r="14" spans="1:5">
      <c r="A14" s="4" t="s">
        <v>600</v>
      </c>
      <c r="D14" s="6" t="n">
        <v>1300000</v>
      </c>
      <c r="E14" s="6" t="n">
        <v>304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v>
      </c>
      <c r="C1" s="2" t="s">
        <v>1</v>
      </c>
    </row>
    <row r="2" spans="1:5">
      <c r="C2" s="2" t="s">
        <v>2</v>
      </c>
      <c r="D2" s="2" t="s">
        <v>33</v>
      </c>
      <c r="E2" s="2" t="s">
        <v>79</v>
      </c>
    </row>
    <row r="3" spans="1:5">
      <c r="A3" s="3" t="s">
        <v>141</v>
      </c>
    </row>
    <row r="4" spans="1:5">
      <c r="A4" s="4" t="s">
        <v>142</v>
      </c>
      <c r="C4" s="6" t="n">
        <v>1864874</v>
      </c>
      <c r="D4" s="6" t="n">
        <v>1257080</v>
      </c>
      <c r="E4" s="6" t="n">
        <v>1146268</v>
      </c>
    </row>
    <row r="5" spans="1:5">
      <c r="A5" s="4" t="s">
        <v>143</v>
      </c>
      <c r="C5" s="5" t="n">
        <v>-12787</v>
      </c>
      <c r="D5" s="5" t="n">
        <v>7874</v>
      </c>
      <c r="E5" s="5" t="n">
        <v>-12521</v>
      </c>
    </row>
    <row r="6" spans="1:5">
      <c r="A6" s="4" t="s">
        <v>144</v>
      </c>
      <c r="B6" s="4" t="s">
        <v>38</v>
      </c>
      <c r="D6" s="5" t="n">
        <v>0</v>
      </c>
    </row>
    <row r="7" spans="1:5">
      <c r="A7" s="4" t="s">
        <v>145</v>
      </c>
      <c r="C7" s="5" t="n">
        <v>2054998</v>
      </c>
      <c r="D7" s="5" t="n">
        <v>1864874</v>
      </c>
      <c r="E7" s="5" t="n">
        <v>1257080</v>
      </c>
    </row>
    <row r="8" spans="1:5">
      <c r="A8" s="4" t="s">
        <v>146</v>
      </c>
    </row>
    <row r="9" spans="1:5">
      <c r="A9" s="3" t="s">
        <v>141</v>
      </c>
    </row>
    <row r="10" spans="1:5">
      <c r="A10" s="4" t="s">
        <v>142</v>
      </c>
      <c r="C10" s="5" t="n">
        <v>-13976</v>
      </c>
      <c r="D10" s="5" t="n">
        <v>-22645</v>
      </c>
      <c r="E10" s="5" t="n">
        <v>-10271</v>
      </c>
    </row>
    <row r="11" spans="1:5">
      <c r="A11" s="4" t="s">
        <v>143</v>
      </c>
      <c r="C11" s="5" t="n">
        <v>-11952</v>
      </c>
      <c r="D11" s="5" t="n">
        <v>8669</v>
      </c>
      <c r="E11" s="5" t="n">
        <v>-12374</v>
      </c>
    </row>
    <row r="12" spans="1:5">
      <c r="A12" s="4" t="s">
        <v>144</v>
      </c>
      <c r="B12" s="4" t="s">
        <v>38</v>
      </c>
      <c r="C12" s="5" t="n">
        <v>-2864</v>
      </c>
    </row>
    <row r="13" spans="1:5">
      <c r="A13" s="4" t="s">
        <v>145</v>
      </c>
      <c r="C13" s="5" t="n">
        <v>-28792</v>
      </c>
      <c r="D13" s="5" t="n">
        <v>-13976</v>
      </c>
      <c r="E13" s="5" t="n">
        <v>-22645</v>
      </c>
    </row>
    <row r="14" spans="1:5">
      <c r="A14" s="4" t="s">
        <v>147</v>
      </c>
    </row>
    <row r="15" spans="1:5">
      <c r="A15" s="3" t="s">
        <v>141</v>
      </c>
    </row>
    <row r="16" spans="1:5">
      <c r="A16" s="4" t="s">
        <v>142</v>
      </c>
      <c r="C16" s="5" t="n">
        <v>-3763</v>
      </c>
      <c r="D16" s="5" t="n">
        <v>-1176</v>
      </c>
      <c r="E16" s="5" t="n">
        <v>-2468</v>
      </c>
    </row>
    <row r="17" spans="1:5">
      <c r="A17" s="4" t="s">
        <v>143</v>
      </c>
      <c r="C17" s="5" t="n">
        <v>1997</v>
      </c>
      <c r="D17" s="5" t="n">
        <v>-2587</v>
      </c>
      <c r="E17" s="5" t="n">
        <v>1292</v>
      </c>
    </row>
    <row r="18" spans="1:5">
      <c r="A18" s="4" t="s">
        <v>144</v>
      </c>
      <c r="B18" s="4" t="s">
        <v>38</v>
      </c>
      <c r="C18" s="5" t="n">
        <v>-784</v>
      </c>
    </row>
    <row r="19" spans="1:5">
      <c r="A19" s="4" t="s">
        <v>145</v>
      </c>
      <c r="C19" s="5" t="n">
        <v>-2550</v>
      </c>
      <c r="D19" s="5" t="n">
        <v>-3763</v>
      </c>
      <c r="E19" s="5" t="n">
        <v>-1176</v>
      </c>
    </row>
    <row r="20" spans="1:5">
      <c r="A20" s="4" t="s">
        <v>148</v>
      </c>
    </row>
    <row r="21" spans="1:5">
      <c r="A21" s="3" t="s">
        <v>141</v>
      </c>
    </row>
    <row r="22" spans="1:5">
      <c r="A22" s="4" t="s">
        <v>142</v>
      </c>
      <c r="C22" s="5" t="n">
        <v>-15297</v>
      </c>
      <c r="D22" s="5" t="n">
        <v>-17089</v>
      </c>
      <c r="E22" s="5" t="n">
        <v>-15650</v>
      </c>
    </row>
    <row r="23" spans="1:5">
      <c r="A23" s="4" t="s">
        <v>143</v>
      </c>
      <c r="C23" s="5" t="n">
        <v>-2832</v>
      </c>
      <c r="D23" s="5" t="n">
        <v>1792</v>
      </c>
      <c r="E23" s="5" t="n">
        <v>-1439</v>
      </c>
    </row>
    <row r="24" spans="1:5">
      <c r="A24" s="4" t="s">
        <v>144</v>
      </c>
      <c r="B24" s="4" t="s">
        <v>38</v>
      </c>
      <c r="C24" s="5" t="n">
        <v>-3041</v>
      </c>
    </row>
    <row r="25" spans="1:5">
      <c r="A25" s="4" t="s">
        <v>145</v>
      </c>
      <c r="C25" s="5" t="n">
        <v>-21170</v>
      </c>
      <c r="D25" s="5" t="n">
        <v>-15297</v>
      </c>
      <c r="E25" s="5" t="n">
        <v>-17089</v>
      </c>
    </row>
    <row r="26" spans="1:5">
      <c r="A26" s="4" t="s">
        <v>149</v>
      </c>
    </row>
    <row r="27" spans="1:5">
      <c r="A27" s="3" t="s">
        <v>141</v>
      </c>
    </row>
    <row r="28" spans="1:5">
      <c r="A28" s="4" t="s">
        <v>142</v>
      </c>
      <c r="C28" s="5" t="n">
        <v>-33036</v>
      </c>
      <c r="D28" s="5" t="n">
        <v>-40910</v>
      </c>
      <c r="E28" s="5" t="n">
        <v>-28389</v>
      </c>
    </row>
    <row r="29" spans="1:5">
      <c r="A29" s="4" t="s">
        <v>143</v>
      </c>
      <c r="C29" s="5" t="n">
        <v>-12787</v>
      </c>
      <c r="D29" s="5" t="n">
        <v>7874</v>
      </c>
      <c r="E29" s="5" t="n">
        <v>-12521</v>
      </c>
    </row>
    <row r="30" spans="1:5">
      <c r="A30" s="4" t="s">
        <v>144</v>
      </c>
      <c r="B30" s="4" t="s">
        <v>38</v>
      </c>
      <c r="C30" s="5" t="n">
        <v>-6689</v>
      </c>
      <c r="D30" s="5" t="n">
        <v>-6689</v>
      </c>
    </row>
    <row r="31" spans="1:5">
      <c r="A31" s="4" t="s">
        <v>145</v>
      </c>
      <c r="C31" s="6" t="n">
        <v>-52512</v>
      </c>
      <c r="D31" s="6" t="n">
        <v>-33036</v>
      </c>
      <c r="E31" s="6" t="n">
        <v>-40910</v>
      </c>
    </row>
    <row r="32" spans="1:5"/>
    <row r="33" spans="1:5">
      <c r="A33" s="4" t="s">
        <v>38</v>
      </c>
      <c r="B33" s="4" t="s">
        <v>150</v>
      </c>
    </row>
  </sheetData>
  <mergeCells count="4">
    <mergeCell ref="A1:B2"/>
    <mergeCell ref="C1:E1"/>
    <mergeCell ref="A32:D32"/>
    <mergeCell ref="B33:D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1</v>
      </c>
      <c r="B1" s="2" t="s">
        <v>1</v>
      </c>
    </row>
    <row r="2" spans="1:4">
      <c r="B2" s="2" t="s">
        <v>2</v>
      </c>
      <c r="C2" s="2" t="s">
        <v>33</v>
      </c>
      <c r="D2" s="2" t="s">
        <v>79</v>
      </c>
    </row>
    <row r="3" spans="1:4">
      <c r="A3" s="3" t="s">
        <v>602</v>
      </c>
    </row>
    <row r="4" spans="1:4">
      <c r="A4" s="4" t="s">
        <v>603</v>
      </c>
      <c r="B4" s="6" t="n">
        <v>0</v>
      </c>
    </row>
    <row r="5" spans="1:4">
      <c r="A5" s="4" t="s">
        <v>603</v>
      </c>
      <c r="C5" s="6" t="n">
        <v>5478</v>
      </c>
      <c r="D5" s="6" t="n">
        <v>1589</v>
      </c>
    </row>
    <row r="6" spans="1:4">
      <c r="A6" s="4" t="s">
        <v>604</v>
      </c>
      <c r="B6" s="5" t="n">
        <v>0</v>
      </c>
    </row>
    <row r="7" spans="1:4">
      <c r="A7" s="4" t="s">
        <v>604</v>
      </c>
      <c r="C7" s="5" t="n">
        <v>-7354</v>
      </c>
      <c r="D7" s="5" t="n">
        <v>-169</v>
      </c>
    </row>
    <row r="8" spans="1:4">
      <c r="A8" s="4" t="s">
        <v>605</v>
      </c>
      <c r="B8" s="5" t="n">
        <v>0</v>
      </c>
    </row>
    <row r="9" spans="1:4">
      <c r="A9" s="4" t="s">
        <v>605</v>
      </c>
      <c r="C9" s="5" t="n">
        <v>-1876</v>
      </c>
      <c r="D9" s="5" t="n">
        <v>1420</v>
      </c>
    </row>
    <row r="10" spans="1:4">
      <c r="A10" s="3" t="s">
        <v>606</v>
      </c>
    </row>
    <row r="11" spans="1:4">
      <c r="A11" s="4" t="s">
        <v>607</v>
      </c>
      <c r="B11" s="5" t="n">
        <v>0</v>
      </c>
    </row>
    <row r="12" spans="1:4">
      <c r="A12" s="4" t="s">
        <v>607</v>
      </c>
      <c r="C12" s="5" t="n">
        <v>0</v>
      </c>
      <c r="D12" s="5" t="n">
        <v>0</v>
      </c>
    </row>
    <row r="13" spans="1:4">
      <c r="A13" s="4" t="s">
        <v>608</v>
      </c>
      <c r="B13" s="6" t="n">
        <v>0</v>
      </c>
    </row>
    <row r="14" spans="1:4">
      <c r="A14" s="4" t="s">
        <v>608</v>
      </c>
      <c r="C14" s="6" t="n">
        <v>-1876</v>
      </c>
      <c r="D14" s="6" t="n">
        <v>14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s>
  <sheetData>
    <row r="1" spans="1:5">
      <c r="A1" s="1" t="s">
        <v>609</v>
      </c>
      <c r="C1" s="2" t="s">
        <v>1</v>
      </c>
    </row>
    <row r="2" spans="1:5">
      <c r="C2" s="2" t="s">
        <v>610</v>
      </c>
      <c r="D2" s="2" t="s">
        <v>611</v>
      </c>
      <c r="E2" s="2" t="s">
        <v>612</v>
      </c>
    </row>
    <row r="3" spans="1:5">
      <c r="A3" s="3" t="s">
        <v>613</v>
      </c>
    </row>
    <row r="4" spans="1:5">
      <c r="A4" s="4" t="s">
        <v>142</v>
      </c>
      <c r="C4" s="6" t="n">
        <v>0</v>
      </c>
      <c r="D4" s="6" t="n">
        <v>23345</v>
      </c>
      <c r="E4" s="6" t="n">
        <v>23345</v>
      </c>
    </row>
    <row r="5" spans="1:5">
      <c r="A5" s="3" t="s">
        <v>614</v>
      </c>
    </row>
    <row r="6" spans="1:5">
      <c r="A6" s="4" t="s">
        <v>615</v>
      </c>
      <c r="B6" s="4" t="s">
        <v>616</v>
      </c>
      <c r="C6" s="5" t="n">
        <v>0</v>
      </c>
      <c r="D6" s="5" t="n">
        <v>-23345</v>
      </c>
      <c r="E6" s="5" t="n">
        <v>0</v>
      </c>
    </row>
    <row r="7" spans="1:5">
      <c r="A7" s="4" t="s">
        <v>145</v>
      </c>
      <c r="C7" s="6" t="n">
        <v>0</v>
      </c>
      <c r="D7" s="5" t="n">
        <v>0</v>
      </c>
      <c r="E7" s="6" t="n">
        <v>23345</v>
      </c>
    </row>
    <row r="8" spans="1:5">
      <c r="A8" s="4" t="s">
        <v>617</v>
      </c>
    </row>
    <row r="9" spans="1:5">
      <c r="A9" s="3" t="s">
        <v>614</v>
      </c>
    </row>
    <row r="10" spans="1:5">
      <c r="A10" s="4" t="s">
        <v>615</v>
      </c>
      <c r="D10" s="6" t="n">
        <v>-47700</v>
      </c>
    </row>
    <row r="11" spans="1:5">
      <c r="A11" s="4" t="s">
        <v>618</v>
      </c>
      <c r="D11" s="5" t="n">
        <v>11</v>
      </c>
    </row>
    <row r="12" spans="1:5"/>
    <row r="13" spans="1:5">
      <c r="A13" s="4" t="s">
        <v>38</v>
      </c>
      <c r="B13" s="4" t="s">
        <v>619</v>
      </c>
    </row>
    <row r="14" spans="1:5">
      <c r="A14" s="4" t="s">
        <v>620</v>
      </c>
      <c r="B14" s="4" t="s">
        <v>621</v>
      </c>
    </row>
  </sheetData>
  <mergeCells count="5">
    <mergeCell ref="A1:B2"/>
    <mergeCell ref="C1:E1"/>
    <mergeCell ref="A12:D12"/>
    <mergeCell ref="B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622</v>
      </c>
      <c r="C1" s="2" t="s">
        <v>623</v>
      </c>
      <c r="D1" s="2" t="s">
        <v>611</v>
      </c>
    </row>
    <row r="2" spans="1:4">
      <c r="A2" s="3" t="s">
        <v>624</v>
      </c>
    </row>
    <row r="3" spans="1:4">
      <c r="A3" s="4" t="s">
        <v>625</v>
      </c>
      <c r="C3" s="5" t="n">
        <v>882</v>
      </c>
    </row>
    <row r="4" spans="1:4">
      <c r="A4" s="4" t="s">
        <v>625</v>
      </c>
      <c r="D4" s="5" t="n">
        <v>656</v>
      </c>
    </row>
    <row r="5" spans="1:4">
      <c r="A5" s="3" t="s">
        <v>291</v>
      </c>
    </row>
    <row r="6" spans="1:4">
      <c r="A6" s="4" t="s">
        <v>626</v>
      </c>
      <c r="C6" s="6" t="n">
        <v>501061</v>
      </c>
    </row>
    <row r="7" spans="1:4">
      <c r="A7" s="4" t="s">
        <v>626</v>
      </c>
      <c r="D7" s="6" t="n">
        <v>613975</v>
      </c>
    </row>
    <row r="8" spans="1:4">
      <c r="A8" s="4" t="s">
        <v>627</v>
      </c>
      <c r="C8" s="5" t="n">
        <v>1365068</v>
      </c>
    </row>
    <row r="9" spans="1:4">
      <c r="A9" s="4" t="s">
        <v>627</v>
      </c>
      <c r="D9" s="5" t="n">
        <v>1015438</v>
      </c>
    </row>
    <row r="10" spans="1:4">
      <c r="A10" s="4" t="s">
        <v>628</v>
      </c>
      <c r="C10" s="5" t="n">
        <v>1866129</v>
      </c>
    </row>
    <row r="11" spans="1:4">
      <c r="A11" s="4" t="s">
        <v>628</v>
      </c>
      <c r="D11" s="5" t="n">
        <v>1629413</v>
      </c>
    </row>
    <row r="12" spans="1:4">
      <c r="A12" s="3" t="s">
        <v>629</v>
      </c>
    </row>
    <row r="13" spans="1:4">
      <c r="A13" s="4" t="s">
        <v>630</v>
      </c>
      <c r="C13" s="5" t="n">
        <v>8046</v>
      </c>
    </row>
    <row r="14" spans="1:4">
      <c r="A14" s="4" t="s">
        <v>630</v>
      </c>
      <c r="D14" s="5" t="n">
        <v>5247</v>
      </c>
    </row>
    <row r="15" spans="1:4">
      <c r="A15" s="4" t="s">
        <v>631</v>
      </c>
      <c r="C15" s="5" t="n">
        <v>36270</v>
      </c>
    </row>
    <row r="16" spans="1:4">
      <c r="A16" s="4" t="s">
        <v>631</v>
      </c>
      <c r="D16" s="5" t="n">
        <v>19776</v>
      </c>
    </row>
    <row r="17" spans="1:4">
      <c r="A17" s="4" t="s">
        <v>632</v>
      </c>
      <c r="C17" s="6" t="n">
        <v>44316</v>
      </c>
    </row>
    <row r="18" spans="1:4">
      <c r="A18" s="4" t="s">
        <v>632</v>
      </c>
      <c r="D18" s="6" t="n">
        <v>25023</v>
      </c>
    </row>
    <row r="19" spans="1:4">
      <c r="A19" s="4" t="s">
        <v>578</v>
      </c>
    </row>
    <row r="20" spans="1:4">
      <c r="A20" s="3" t="s">
        <v>624</v>
      </c>
    </row>
    <row r="21" spans="1:4">
      <c r="A21" s="4" t="s">
        <v>625</v>
      </c>
      <c r="C21" s="5" t="n">
        <v>17</v>
      </c>
    </row>
    <row r="22" spans="1:4">
      <c r="A22" s="4" t="s">
        <v>625</v>
      </c>
      <c r="D22" s="5" t="n">
        <v>20</v>
      </c>
    </row>
    <row r="23" spans="1:4">
      <c r="A23" s="3" t="s">
        <v>291</v>
      </c>
    </row>
    <row r="24" spans="1:4">
      <c r="A24" s="4" t="s">
        <v>626</v>
      </c>
      <c r="C24" s="6" t="n">
        <v>15894</v>
      </c>
    </row>
    <row r="25" spans="1:4">
      <c r="A25" s="4" t="s">
        <v>626</v>
      </c>
      <c r="D25" s="6" t="n">
        <v>19918</v>
      </c>
    </row>
    <row r="26" spans="1:4">
      <c r="A26" s="4" t="s">
        <v>627</v>
      </c>
      <c r="C26" s="5" t="n">
        <v>13886</v>
      </c>
    </row>
    <row r="27" spans="1:4">
      <c r="A27" s="4" t="s">
        <v>627</v>
      </c>
      <c r="D27" s="5" t="n">
        <v>26427</v>
      </c>
    </row>
    <row r="28" spans="1:4">
      <c r="A28" s="4" t="s">
        <v>628</v>
      </c>
      <c r="C28" s="5" t="n">
        <v>29780</v>
      </c>
    </row>
    <row r="29" spans="1:4">
      <c r="A29" s="4" t="s">
        <v>628</v>
      </c>
      <c r="D29" s="5" t="n">
        <v>46345</v>
      </c>
    </row>
    <row r="30" spans="1:4">
      <c r="A30" s="3" t="s">
        <v>629</v>
      </c>
    </row>
    <row r="31" spans="1:4">
      <c r="A31" s="4" t="s">
        <v>630</v>
      </c>
      <c r="C31" s="5" t="n">
        <v>57</v>
      </c>
    </row>
    <row r="32" spans="1:4">
      <c r="A32" s="4" t="s">
        <v>630</v>
      </c>
      <c r="D32" s="5" t="n">
        <v>87</v>
      </c>
    </row>
    <row r="33" spans="1:4">
      <c r="A33" s="4" t="s">
        <v>631</v>
      </c>
      <c r="C33" s="5" t="n">
        <v>118</v>
      </c>
    </row>
    <row r="34" spans="1:4">
      <c r="A34" s="4" t="s">
        <v>631</v>
      </c>
      <c r="D34" s="5" t="n">
        <v>97</v>
      </c>
    </row>
    <row r="35" spans="1:4">
      <c r="A35" s="4" t="s">
        <v>632</v>
      </c>
      <c r="C35" s="6" t="n">
        <v>175</v>
      </c>
    </row>
    <row r="36" spans="1:4">
      <c r="A36" s="4" t="s">
        <v>632</v>
      </c>
      <c r="D36" s="6" t="n">
        <v>184</v>
      </c>
    </row>
    <row r="37" spans="1:4">
      <c r="A37" s="4" t="s">
        <v>579</v>
      </c>
    </row>
    <row r="38" spans="1:4">
      <c r="A38" s="3" t="s">
        <v>624</v>
      </c>
    </row>
    <row r="39" spans="1:4">
      <c r="A39" s="4" t="s">
        <v>625</v>
      </c>
      <c r="C39" s="5" t="n">
        <v>74</v>
      </c>
    </row>
    <row r="40" spans="1:4">
      <c r="A40" s="4" t="s">
        <v>625</v>
      </c>
      <c r="D40" s="5" t="n">
        <v>72</v>
      </c>
    </row>
    <row r="41" spans="1:4">
      <c r="A41" s="3" t="s">
        <v>291</v>
      </c>
    </row>
    <row r="42" spans="1:4">
      <c r="A42" s="4" t="s">
        <v>626</v>
      </c>
      <c r="C42" s="6" t="n">
        <v>34263</v>
      </c>
    </row>
    <row r="43" spans="1:4">
      <c r="A43" s="4" t="s">
        <v>626</v>
      </c>
      <c r="D43" s="6" t="n">
        <v>66899</v>
      </c>
    </row>
    <row r="44" spans="1:4">
      <c r="A44" s="4" t="s">
        <v>627</v>
      </c>
      <c r="C44" s="5" t="n">
        <v>93227</v>
      </c>
    </row>
    <row r="45" spans="1:4">
      <c r="A45" s="4" t="s">
        <v>627</v>
      </c>
      <c r="D45" s="5" t="n">
        <v>58021</v>
      </c>
    </row>
    <row r="46" spans="1:4">
      <c r="A46" s="4" t="s">
        <v>628</v>
      </c>
      <c r="C46" s="5" t="n">
        <v>127490</v>
      </c>
    </row>
    <row r="47" spans="1:4">
      <c r="A47" s="4" t="s">
        <v>628</v>
      </c>
      <c r="D47" s="5" t="n">
        <v>124920</v>
      </c>
    </row>
    <row r="48" spans="1:4">
      <c r="A48" s="3" t="s">
        <v>629</v>
      </c>
    </row>
    <row r="49" spans="1:4">
      <c r="A49" s="4" t="s">
        <v>630</v>
      </c>
      <c r="C49" s="5" t="n">
        <v>320</v>
      </c>
    </row>
    <row r="50" spans="1:4">
      <c r="A50" s="4" t="s">
        <v>630</v>
      </c>
      <c r="D50" s="5" t="n">
        <v>300</v>
      </c>
    </row>
    <row r="51" spans="1:4">
      <c r="A51" s="4" t="s">
        <v>631</v>
      </c>
      <c r="C51" s="5" t="n">
        <v>1287</v>
      </c>
    </row>
    <row r="52" spans="1:4">
      <c r="A52" s="4" t="s">
        <v>631</v>
      </c>
      <c r="D52" s="5" t="n">
        <v>686</v>
      </c>
    </row>
    <row r="53" spans="1:4">
      <c r="A53" s="4" t="s">
        <v>632</v>
      </c>
      <c r="C53" s="6" t="n">
        <v>1607</v>
      </c>
    </row>
    <row r="54" spans="1:4">
      <c r="A54" s="4" t="s">
        <v>632</v>
      </c>
      <c r="D54" s="6" t="n">
        <v>986</v>
      </c>
    </row>
    <row r="55" spans="1:4">
      <c r="A55" s="4" t="s">
        <v>633</v>
      </c>
    </row>
    <row r="56" spans="1:4">
      <c r="A56" s="3" t="s">
        <v>624</v>
      </c>
    </row>
    <row r="57" spans="1:4">
      <c r="A57" s="4" t="s">
        <v>625</v>
      </c>
      <c r="C57" s="5" t="n">
        <v>234</v>
      </c>
    </row>
    <row r="58" spans="1:4">
      <c r="A58" s="4" t="s">
        <v>625</v>
      </c>
      <c r="D58" s="5" t="n">
        <v>211</v>
      </c>
    </row>
    <row r="59" spans="1:4">
      <c r="A59" s="3" t="s">
        <v>291</v>
      </c>
    </row>
    <row r="60" spans="1:4">
      <c r="A60" s="4" t="s">
        <v>626</v>
      </c>
      <c r="C60" s="6" t="n">
        <v>171901</v>
      </c>
    </row>
    <row r="61" spans="1:4">
      <c r="A61" s="4" t="s">
        <v>626</v>
      </c>
      <c r="D61" s="6" t="n">
        <v>365131</v>
      </c>
    </row>
    <row r="62" spans="1:4">
      <c r="A62" s="4" t="s">
        <v>627</v>
      </c>
      <c r="C62" s="5" t="n">
        <v>863747</v>
      </c>
    </row>
    <row r="63" spans="1:4">
      <c r="A63" s="4" t="s">
        <v>627</v>
      </c>
      <c r="D63" s="5" t="n">
        <v>633227</v>
      </c>
    </row>
    <row r="64" spans="1:4">
      <c r="A64" s="4" t="s">
        <v>628</v>
      </c>
      <c r="C64" s="5" t="n">
        <v>1035648</v>
      </c>
    </row>
    <row r="65" spans="1:4">
      <c r="A65" s="4" t="s">
        <v>628</v>
      </c>
      <c r="D65" s="5" t="n">
        <v>998358</v>
      </c>
    </row>
    <row r="66" spans="1:4">
      <c r="A66" s="3" t="s">
        <v>629</v>
      </c>
    </row>
    <row r="67" spans="1:4">
      <c r="A67" s="4" t="s">
        <v>630</v>
      </c>
      <c r="C67" s="5" t="n">
        <v>1671</v>
      </c>
    </row>
    <row r="68" spans="1:4">
      <c r="A68" s="4" t="s">
        <v>630</v>
      </c>
      <c r="D68" s="5" t="n">
        <v>3265</v>
      </c>
    </row>
    <row r="69" spans="1:4">
      <c r="A69" s="4" t="s">
        <v>631</v>
      </c>
      <c r="C69" s="5" t="n">
        <v>23013</v>
      </c>
    </row>
    <row r="70" spans="1:4">
      <c r="A70" s="4" t="s">
        <v>631</v>
      </c>
      <c r="D70" s="5" t="n">
        <v>14689</v>
      </c>
    </row>
    <row r="71" spans="1:4">
      <c r="A71" s="4" t="s">
        <v>632</v>
      </c>
      <c r="C71" s="6" t="n">
        <v>24684</v>
      </c>
    </row>
    <row r="72" spans="1:4">
      <c r="A72" s="4" t="s">
        <v>632</v>
      </c>
      <c r="D72" s="6" t="n">
        <v>17954</v>
      </c>
    </row>
    <row r="73" spans="1:4">
      <c r="A73" s="4" t="s">
        <v>634</v>
      </c>
    </row>
    <row r="74" spans="1:4">
      <c r="A74" s="3" t="s">
        <v>624</v>
      </c>
    </row>
    <row r="75" spans="1:4">
      <c r="A75" s="4" t="s">
        <v>625</v>
      </c>
      <c r="C75" s="5" t="n">
        <v>118</v>
      </c>
    </row>
    <row r="76" spans="1:4">
      <c r="A76" s="4" t="s">
        <v>625</v>
      </c>
      <c r="D76" s="5" t="n">
        <v>86</v>
      </c>
    </row>
    <row r="77" spans="1:4">
      <c r="A77" s="3" t="s">
        <v>291</v>
      </c>
    </row>
    <row r="78" spans="1:4">
      <c r="A78" s="4" t="s">
        <v>626</v>
      </c>
      <c r="C78" s="6" t="n">
        <v>135791</v>
      </c>
    </row>
    <row r="79" spans="1:4">
      <c r="A79" s="4" t="s">
        <v>626</v>
      </c>
      <c r="D79" s="6" t="n">
        <v>126136</v>
      </c>
    </row>
    <row r="80" spans="1:4">
      <c r="A80" s="4" t="s">
        <v>627</v>
      </c>
      <c r="C80" s="5" t="n">
        <v>284273</v>
      </c>
    </row>
    <row r="81" spans="1:4">
      <c r="A81" s="4" t="s">
        <v>627</v>
      </c>
      <c r="D81" s="5" t="n">
        <v>210017</v>
      </c>
    </row>
    <row r="82" spans="1:4">
      <c r="A82" s="4" t="s">
        <v>628</v>
      </c>
      <c r="C82" s="5" t="n">
        <v>420064</v>
      </c>
    </row>
    <row r="83" spans="1:4">
      <c r="A83" s="4" t="s">
        <v>628</v>
      </c>
      <c r="D83" s="5" t="n">
        <v>336153</v>
      </c>
    </row>
    <row r="84" spans="1:4">
      <c r="A84" s="3" t="s">
        <v>629</v>
      </c>
    </row>
    <row r="85" spans="1:4">
      <c r="A85" s="4" t="s">
        <v>630</v>
      </c>
      <c r="C85" s="5" t="n">
        <v>1715</v>
      </c>
    </row>
    <row r="86" spans="1:4">
      <c r="A86" s="4" t="s">
        <v>630</v>
      </c>
      <c r="D86" s="5" t="n">
        <v>902</v>
      </c>
    </row>
    <row r="87" spans="1:4">
      <c r="A87" s="4" t="s">
        <v>631</v>
      </c>
      <c r="C87" s="5" t="n">
        <v>9536</v>
      </c>
    </row>
    <row r="88" spans="1:4">
      <c r="A88" s="4" t="s">
        <v>631</v>
      </c>
      <c r="D88" s="5" t="n">
        <v>3432</v>
      </c>
    </row>
    <row r="89" spans="1:4">
      <c r="A89" s="4" t="s">
        <v>632</v>
      </c>
      <c r="C89" s="6" t="n">
        <v>11251</v>
      </c>
    </row>
    <row r="90" spans="1:4">
      <c r="A90" s="4" t="s">
        <v>632</v>
      </c>
      <c r="D90" s="6" t="n">
        <v>4334</v>
      </c>
    </row>
    <row r="91" spans="1:4">
      <c r="A91" s="4" t="s">
        <v>582</v>
      </c>
    </row>
    <row r="92" spans="1:4">
      <c r="A92" s="3" t="s">
        <v>575</v>
      </c>
    </row>
    <row r="93" spans="1:4">
      <c r="A93" s="4" t="s">
        <v>625</v>
      </c>
      <c r="C93" s="5" t="n">
        <v>5</v>
      </c>
      <c r="D93" s="5" t="n">
        <v>8</v>
      </c>
    </row>
    <row r="94" spans="1:4">
      <c r="A94" s="4" t="s">
        <v>635</v>
      </c>
      <c r="C94" s="6" t="n">
        <v>0</v>
      </c>
      <c r="D94" s="6" t="n">
        <v>0</v>
      </c>
    </row>
    <row r="95" spans="1:4">
      <c r="A95" s="4" t="s">
        <v>636</v>
      </c>
      <c r="C95" s="5" t="n">
        <v>0</v>
      </c>
      <c r="D95" s="5" t="n">
        <v>0</v>
      </c>
    </row>
    <row r="96" spans="1:4">
      <c r="A96" s="4" t="s">
        <v>627</v>
      </c>
      <c r="C96" s="5" t="n">
        <v>9871</v>
      </c>
      <c r="D96" s="5" t="n">
        <v>12013</v>
      </c>
    </row>
    <row r="97" spans="1:4">
      <c r="A97" s="4" t="s">
        <v>631</v>
      </c>
      <c r="C97" s="5" t="n">
        <v>305</v>
      </c>
      <c r="D97" s="5" t="n">
        <v>1747</v>
      </c>
    </row>
    <row r="98" spans="1:4">
      <c r="A98" s="4" t="s">
        <v>628</v>
      </c>
      <c r="C98" s="5" t="n">
        <v>9871</v>
      </c>
      <c r="D98" s="5" t="n">
        <v>12013</v>
      </c>
    </row>
    <row r="99" spans="1:4">
      <c r="A99" s="4" t="s">
        <v>632</v>
      </c>
      <c r="C99" s="6" t="n">
        <v>305</v>
      </c>
      <c r="D99" s="6" t="n">
        <v>1747</v>
      </c>
    </row>
    <row r="100" spans="1:4">
      <c r="A100" s="3" t="s">
        <v>624</v>
      </c>
    </row>
    <row r="101" spans="1:4">
      <c r="A101" s="4" t="s">
        <v>625</v>
      </c>
      <c r="C101" s="5" t="n">
        <v>423</v>
      </c>
    </row>
    <row r="102" spans="1:4">
      <c r="A102" s="4" t="s">
        <v>625</v>
      </c>
      <c r="D102" s="5" t="n">
        <v>265</v>
      </c>
    </row>
    <row r="103" spans="1:4">
      <c r="A103" s="3" t="s">
        <v>291</v>
      </c>
    </row>
    <row r="104" spans="1:4">
      <c r="A104" s="4" t="s">
        <v>626</v>
      </c>
      <c r="C104" s="6" t="n">
        <v>60863</v>
      </c>
    </row>
    <row r="105" spans="1:4">
      <c r="A105" s="4" t="s">
        <v>626</v>
      </c>
      <c r="D105" s="6" t="n">
        <v>35500</v>
      </c>
    </row>
    <row r="106" spans="1:4">
      <c r="A106" s="4" t="s">
        <v>627</v>
      </c>
      <c r="C106" s="5" t="n">
        <v>109935</v>
      </c>
    </row>
    <row r="107" spans="1:4">
      <c r="A107" s="4" t="s">
        <v>627</v>
      </c>
      <c r="D107" s="5" t="n">
        <v>81360</v>
      </c>
    </row>
    <row r="108" spans="1:4">
      <c r="A108" s="4" t="s">
        <v>628</v>
      </c>
      <c r="C108" s="5" t="n">
        <v>170798</v>
      </c>
    </row>
    <row r="109" spans="1:4">
      <c r="A109" s="4" t="s">
        <v>628</v>
      </c>
      <c r="D109" s="5" t="n">
        <v>116860</v>
      </c>
    </row>
    <row r="110" spans="1:4">
      <c r="A110" s="3" t="s">
        <v>629</v>
      </c>
    </row>
    <row r="111" spans="1:4">
      <c r="A111" s="4" t="s">
        <v>630</v>
      </c>
      <c r="C111" s="5" t="n">
        <v>558</v>
      </c>
    </row>
    <row r="112" spans="1:4">
      <c r="A112" s="4" t="s">
        <v>630</v>
      </c>
      <c r="D112" s="5" t="n">
        <v>479</v>
      </c>
    </row>
    <row r="113" spans="1:4">
      <c r="A113" s="4" t="s">
        <v>631</v>
      </c>
      <c r="C113" s="5" t="n">
        <v>2316</v>
      </c>
    </row>
    <row r="114" spans="1:4">
      <c r="A114" s="4" t="s">
        <v>631</v>
      </c>
      <c r="D114" s="5" t="n">
        <v>781</v>
      </c>
    </row>
    <row r="115" spans="1:4">
      <c r="A115" s="4" t="s">
        <v>632</v>
      </c>
      <c r="C115" s="6" t="n">
        <v>2874</v>
      </c>
    </row>
    <row r="116" spans="1:4">
      <c r="A116" s="4" t="s">
        <v>632</v>
      </c>
      <c r="D116" s="6" t="n">
        <v>1260</v>
      </c>
    </row>
    <row r="117" spans="1:4">
      <c r="A117" s="4" t="s">
        <v>583</v>
      </c>
    </row>
    <row r="118" spans="1:4">
      <c r="A118" s="3" t="s">
        <v>624</v>
      </c>
    </row>
    <row r="119" spans="1:4">
      <c r="A119" s="4" t="s">
        <v>625</v>
      </c>
      <c r="C119" s="5" t="n">
        <v>16</v>
      </c>
    </row>
    <row r="120" spans="1:4">
      <c r="A120" s="3" t="s">
        <v>291</v>
      </c>
    </row>
    <row r="121" spans="1:4">
      <c r="A121" s="4" t="s">
        <v>626</v>
      </c>
      <c r="C121" s="6" t="n">
        <v>82349</v>
      </c>
    </row>
    <row r="122" spans="1:4">
      <c r="A122" s="4" t="s">
        <v>627</v>
      </c>
      <c r="C122" s="5" t="n">
        <v>0</v>
      </c>
    </row>
    <row r="123" spans="1:4">
      <c r="A123" s="4" t="s">
        <v>628</v>
      </c>
      <c r="C123" s="5" t="n">
        <v>82349</v>
      </c>
    </row>
    <row r="124" spans="1:4">
      <c r="A124" s="3" t="s">
        <v>629</v>
      </c>
    </row>
    <row r="125" spans="1:4">
      <c r="A125" s="4" t="s">
        <v>630</v>
      </c>
      <c r="C125" s="5" t="n">
        <v>3725</v>
      </c>
    </row>
    <row r="126" spans="1:4">
      <c r="A126" s="4" t="s">
        <v>631</v>
      </c>
      <c r="C126" s="5" t="n">
        <v>0</v>
      </c>
    </row>
    <row r="127" spans="1:4">
      <c r="A127" s="4" t="s">
        <v>632</v>
      </c>
      <c r="C127" s="6" t="n">
        <v>3725</v>
      </c>
    </row>
    <row r="128" spans="1:4">
      <c r="A128" s="4" t="s">
        <v>560</v>
      </c>
    </row>
    <row r="129" spans="1:4">
      <c r="A129" s="3" t="s">
        <v>624</v>
      </c>
    </row>
    <row r="130" spans="1:4">
      <c r="A130" s="4" t="s">
        <v>625</v>
      </c>
      <c r="B130" s="4" t="s">
        <v>38</v>
      </c>
      <c r="D130" s="5" t="n">
        <v>2</v>
      </c>
    </row>
    <row r="131" spans="1:4">
      <c r="A131" s="3" t="s">
        <v>291</v>
      </c>
    </row>
    <row r="132" spans="1:4">
      <c r="A132" s="4" t="s">
        <v>626</v>
      </c>
      <c r="B132" s="4" t="s">
        <v>38</v>
      </c>
      <c r="D132" s="6" t="n">
        <v>391</v>
      </c>
    </row>
    <row r="133" spans="1:4">
      <c r="A133" s="4" t="s">
        <v>627</v>
      </c>
      <c r="B133" s="4" t="s">
        <v>38</v>
      </c>
      <c r="D133" s="5" t="n">
        <v>6386</v>
      </c>
    </row>
    <row r="134" spans="1:4">
      <c r="A134" s="4" t="s">
        <v>628</v>
      </c>
      <c r="B134" s="4" t="s">
        <v>38</v>
      </c>
      <c r="D134" s="5" t="n">
        <v>6777</v>
      </c>
    </row>
    <row r="135" spans="1:4">
      <c r="A135" s="3" t="s">
        <v>629</v>
      </c>
    </row>
    <row r="136" spans="1:4">
      <c r="A136" s="4" t="s">
        <v>630</v>
      </c>
      <c r="B136" s="4" t="s">
        <v>38</v>
      </c>
      <c r="D136" s="5" t="n">
        <v>214</v>
      </c>
    </row>
    <row r="137" spans="1:4">
      <c r="A137" s="4" t="s">
        <v>631</v>
      </c>
      <c r="B137" s="4" t="s">
        <v>38</v>
      </c>
      <c r="D137" s="5" t="n">
        <v>91</v>
      </c>
    </row>
    <row r="138" spans="1:4">
      <c r="A138" s="4" t="s">
        <v>632</v>
      </c>
      <c r="B138" s="4" t="s">
        <v>38</v>
      </c>
      <c r="D138" s="6" t="n">
        <v>305</v>
      </c>
    </row>
    <row r="139" spans="1:4"/>
    <row r="140" spans="1:4">
      <c r="A140" s="4" t="s">
        <v>38</v>
      </c>
      <c r="B140" s="4" t="s">
        <v>637</v>
      </c>
    </row>
  </sheetData>
  <mergeCells count="3">
    <mergeCell ref="A1:B1"/>
    <mergeCell ref="A139:C139"/>
    <mergeCell ref="B140:C1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8</v>
      </c>
      <c r="B1" s="2" t="s">
        <v>2</v>
      </c>
      <c r="C1" s="2" t="s">
        <v>33</v>
      </c>
    </row>
    <row r="2" spans="1:3">
      <c r="A2" s="3" t="s">
        <v>639</v>
      </c>
    </row>
    <row r="3" spans="1:3">
      <c r="A3" s="4" t="s">
        <v>549</v>
      </c>
      <c r="B3" s="6" t="n">
        <v>11446783</v>
      </c>
      <c r="C3" s="6" t="n">
        <v>10437812</v>
      </c>
    </row>
    <row r="4" spans="1:3">
      <c r="A4" s="4" t="s">
        <v>640</v>
      </c>
      <c r="B4" s="5" t="n">
        <v>6715</v>
      </c>
      <c r="C4" s="5" t="n">
        <v>4986</v>
      </c>
    </row>
    <row r="5" spans="1:3">
      <c r="A5" s="4" t="s">
        <v>641</v>
      </c>
      <c r="B5" s="5" t="n">
        <v>8583</v>
      </c>
      <c r="C5" s="5" t="n">
        <v>8587</v>
      </c>
    </row>
    <row r="6" spans="1:3">
      <c r="A6" s="4" t="s">
        <v>642</v>
      </c>
    </row>
    <row r="7" spans="1:3">
      <c r="A7" s="3" t="s">
        <v>639</v>
      </c>
    </row>
    <row r="8" spans="1:3">
      <c r="A8" s="4" t="s">
        <v>549</v>
      </c>
      <c r="B8" s="5" t="n">
        <v>4551221</v>
      </c>
      <c r="C8" s="5" t="n">
        <v>3960800</v>
      </c>
    </row>
    <row r="9" spans="1:3">
      <c r="A9" s="4" t="s">
        <v>643</v>
      </c>
    </row>
    <row r="10" spans="1:3">
      <c r="A10" s="3" t="s">
        <v>639</v>
      </c>
    </row>
    <row r="11" spans="1:3">
      <c r="A11" s="4" t="s">
        <v>43</v>
      </c>
      <c r="B11" s="5" t="n">
        <v>4120293</v>
      </c>
      <c r="C11" s="5" t="n">
        <v>3529914</v>
      </c>
    </row>
    <row r="12" spans="1:3">
      <c r="A12" s="4" t="s">
        <v>549</v>
      </c>
      <c r="B12" s="5" t="n">
        <v>4120293</v>
      </c>
      <c r="C12" s="5" t="n">
        <v>3529914</v>
      </c>
    </row>
    <row r="13" spans="1:3">
      <c r="A13" s="4" t="s">
        <v>644</v>
      </c>
    </row>
    <row r="14" spans="1:3">
      <c r="A14" s="3" t="s">
        <v>639</v>
      </c>
    </row>
    <row r="15" spans="1:3">
      <c r="A15" s="4" t="s">
        <v>43</v>
      </c>
      <c r="B15" s="5" t="n">
        <v>430928</v>
      </c>
      <c r="C15" s="5" t="n">
        <v>430886</v>
      </c>
    </row>
    <row r="16" spans="1:3">
      <c r="A16" s="4" t="s">
        <v>549</v>
      </c>
      <c r="B16" s="5" t="n">
        <v>430928</v>
      </c>
      <c r="C16" s="5" t="n">
        <v>430886</v>
      </c>
    </row>
    <row r="17" spans="1:3">
      <c r="A17" s="4" t="s">
        <v>645</v>
      </c>
    </row>
    <row r="18" spans="1:3">
      <c r="A18" s="3" t="s">
        <v>639</v>
      </c>
    </row>
    <row r="19" spans="1:3">
      <c r="A19" s="4" t="s">
        <v>43</v>
      </c>
      <c r="B19" s="5" t="n">
        <v>4596249</v>
      </c>
      <c r="C19" s="5" t="n">
        <v>4553618</v>
      </c>
    </row>
    <row r="20" spans="1:3">
      <c r="A20" s="4" t="s">
        <v>549</v>
      </c>
      <c r="B20" s="5" t="n">
        <v>4596249</v>
      </c>
      <c r="C20" s="5" t="n">
        <v>4553618</v>
      </c>
    </row>
    <row r="21" spans="1:3">
      <c r="A21" s="4" t="s">
        <v>646</v>
      </c>
    </row>
    <row r="22" spans="1:3">
      <c r="A22" s="3" t="s">
        <v>639</v>
      </c>
    </row>
    <row r="23" spans="1:3">
      <c r="A23" s="4" t="s">
        <v>43</v>
      </c>
      <c r="B23" s="5" t="n">
        <v>1820917</v>
      </c>
      <c r="C23" s="5" t="n">
        <v>1979820</v>
      </c>
    </row>
    <row r="24" spans="1:3">
      <c r="A24" s="4" t="s">
        <v>549</v>
      </c>
      <c r="B24" s="5" t="n">
        <v>1820917</v>
      </c>
      <c r="C24" s="5" t="n">
        <v>1979820</v>
      </c>
    </row>
    <row r="25" spans="1:3">
      <c r="A25" s="4" t="s">
        <v>647</v>
      </c>
    </row>
    <row r="26" spans="1:3">
      <c r="A26" s="3" t="s">
        <v>639</v>
      </c>
    </row>
    <row r="27" spans="1:3">
      <c r="A27" s="4" t="s">
        <v>43</v>
      </c>
      <c r="B27" s="5" t="n">
        <v>764185</v>
      </c>
      <c r="C27" s="5" t="n">
        <v>675463</v>
      </c>
    </row>
    <row r="28" spans="1:3">
      <c r="A28" s="4" t="s">
        <v>549</v>
      </c>
      <c r="B28" s="5" t="n">
        <v>764185</v>
      </c>
      <c r="C28" s="5" t="n">
        <v>675463</v>
      </c>
    </row>
    <row r="29" spans="1:3">
      <c r="A29" s="4" t="s">
        <v>648</v>
      </c>
    </row>
    <row r="30" spans="1:3">
      <c r="A30" s="3" t="s">
        <v>639</v>
      </c>
    </row>
    <row r="31" spans="1:3">
      <c r="A31" s="4" t="s">
        <v>43</v>
      </c>
      <c r="B31" s="5" t="n">
        <v>649337</v>
      </c>
      <c r="C31" s="5" t="n">
        <v>539820</v>
      </c>
    </row>
    <row r="32" spans="1:3">
      <c r="A32" s="4" t="s">
        <v>549</v>
      </c>
      <c r="B32" s="5" t="n">
        <v>649337</v>
      </c>
      <c r="C32" s="5" t="n">
        <v>539820</v>
      </c>
    </row>
    <row r="33" spans="1:3">
      <c r="A33" s="4" t="s">
        <v>649</v>
      </c>
    </row>
    <row r="34" spans="1:3">
      <c r="A34" s="3" t="s">
        <v>639</v>
      </c>
    </row>
    <row r="35" spans="1:3">
      <c r="A35" s="4" t="s">
        <v>43</v>
      </c>
      <c r="B35" s="5" t="n">
        <v>1361810</v>
      </c>
      <c r="C35" s="5" t="n">
        <v>1358515</v>
      </c>
    </row>
    <row r="36" spans="1:3">
      <c r="A36" s="4" t="s">
        <v>549</v>
      </c>
      <c r="B36" s="5" t="n">
        <v>1361810</v>
      </c>
      <c r="C36" s="5" t="n">
        <v>1358515</v>
      </c>
    </row>
    <row r="37" spans="1:3">
      <c r="A37" s="4" t="s">
        <v>650</v>
      </c>
    </row>
    <row r="38" spans="1:3">
      <c r="A38" s="3" t="s">
        <v>639</v>
      </c>
    </row>
    <row r="39" spans="1:3">
      <c r="A39" s="4" t="s">
        <v>43</v>
      </c>
      <c r="B39" s="5" t="n">
        <v>9147470</v>
      </c>
      <c r="C39" s="5" t="n">
        <v>8514418</v>
      </c>
    </row>
    <row r="40" spans="1:3">
      <c r="A40" s="4" t="s">
        <v>549</v>
      </c>
      <c r="B40" s="5" t="n">
        <v>9147470</v>
      </c>
      <c r="C40" s="5" t="n">
        <v>8514418</v>
      </c>
    </row>
    <row r="41" spans="1:3">
      <c r="A41" s="4" t="s">
        <v>651</v>
      </c>
    </row>
    <row r="42" spans="1:3">
      <c r="A42" s="3" t="s">
        <v>639</v>
      </c>
    </row>
    <row r="43" spans="1:3">
      <c r="A43" s="4" t="s">
        <v>43</v>
      </c>
      <c r="B43" s="5" t="n">
        <v>2299313</v>
      </c>
      <c r="C43" s="5" t="n">
        <v>1923394</v>
      </c>
    </row>
    <row r="44" spans="1:3">
      <c r="A44" s="4" t="s">
        <v>549</v>
      </c>
      <c r="B44" s="5" t="n">
        <v>2299313</v>
      </c>
      <c r="C44" s="5" t="n">
        <v>1923394</v>
      </c>
    </row>
    <row r="45" spans="1:3">
      <c r="A45" s="4" t="s">
        <v>652</v>
      </c>
    </row>
    <row r="46" spans="1:3">
      <c r="A46" s="3" t="s">
        <v>639</v>
      </c>
    </row>
    <row r="47" spans="1:3">
      <c r="A47" s="4" t="s">
        <v>43</v>
      </c>
      <c r="B47" s="5" t="n">
        <v>851607</v>
      </c>
      <c r="C47" s="5" t="n">
        <v>827055</v>
      </c>
    </row>
    <row r="48" spans="1:3">
      <c r="A48" s="4" t="s">
        <v>549</v>
      </c>
      <c r="B48" s="5" t="n">
        <v>851607</v>
      </c>
      <c r="C48" s="5" t="n">
        <v>827055</v>
      </c>
    </row>
    <row r="49" spans="1:3">
      <c r="A49" s="4" t="s">
        <v>653</v>
      </c>
    </row>
    <row r="50" spans="1:3">
      <c r="A50" s="3" t="s">
        <v>639</v>
      </c>
    </row>
    <row r="51" spans="1:3">
      <c r="A51" s="4" t="s">
        <v>43</v>
      </c>
      <c r="B51" s="5" t="n">
        <v>1017181</v>
      </c>
      <c r="C51" s="5" t="n">
        <v>774357</v>
      </c>
    </row>
    <row r="52" spans="1:3">
      <c r="A52" s="4" t="s">
        <v>549</v>
      </c>
      <c r="B52" s="5" t="n">
        <v>1017181</v>
      </c>
      <c r="C52" s="5" t="n">
        <v>774357</v>
      </c>
    </row>
    <row r="53" spans="1:3">
      <c r="A53" s="4" t="s">
        <v>654</v>
      </c>
    </row>
    <row r="54" spans="1:3">
      <c r="A54" s="3" t="s">
        <v>639</v>
      </c>
    </row>
    <row r="55" spans="1:3">
      <c r="A55" s="4" t="s">
        <v>43</v>
      </c>
      <c r="B55" s="5" t="n">
        <v>430525</v>
      </c>
      <c r="C55" s="5" t="n">
        <v>321982</v>
      </c>
    </row>
    <row r="56" spans="1:3">
      <c r="A56" s="4" t="s">
        <v>549</v>
      </c>
      <c r="B56" s="6" t="n">
        <v>430525</v>
      </c>
      <c r="C56" s="6" t="n">
        <v>3219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5</v>
      </c>
      <c r="B1" s="2" t="s">
        <v>2</v>
      </c>
      <c r="C1" s="2" t="s">
        <v>33</v>
      </c>
    </row>
    <row r="2" spans="1:3">
      <c r="A2" s="3" t="s">
        <v>656</v>
      </c>
    </row>
    <row r="3" spans="1:3">
      <c r="A3" s="4" t="s">
        <v>657</v>
      </c>
      <c r="B3" s="6" t="n">
        <v>4443268</v>
      </c>
      <c r="C3" s="6" t="n">
        <v>4587240</v>
      </c>
    </row>
    <row r="4" spans="1:3">
      <c r="A4" s="4" t="s">
        <v>658</v>
      </c>
      <c r="B4" s="5" t="n">
        <v>1166128</v>
      </c>
      <c r="C4" s="5" t="n">
        <v>1099712</v>
      </c>
    </row>
    <row r="5" spans="1:3">
      <c r="A5" s="4" t="s">
        <v>152</v>
      </c>
      <c r="B5" s="6" t="n">
        <v>5609396</v>
      </c>
      <c r="C5" s="6" t="n">
        <v>56869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639</v>
      </c>
    </row>
    <row r="3" spans="1:3">
      <c r="A3" s="4" t="s">
        <v>660</v>
      </c>
      <c r="B3" s="6" t="n">
        <v>2500000</v>
      </c>
      <c r="C3" s="6" t="n">
        <v>2600000</v>
      </c>
    </row>
    <row r="4" spans="1:3">
      <c r="A4" s="4" t="s">
        <v>661</v>
      </c>
    </row>
    <row r="5" spans="1:3">
      <c r="A5" s="3" t="s">
        <v>639</v>
      </c>
    </row>
    <row r="6" spans="1:3">
      <c r="A6" s="4" t="s">
        <v>662</v>
      </c>
      <c r="B6" s="6" t="n">
        <v>881113</v>
      </c>
      <c r="C6" s="6" t="n">
        <v>843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63</v>
      </c>
      <c r="C1" s="2" t="s">
        <v>1</v>
      </c>
    </row>
    <row r="2" spans="1:5">
      <c r="C2" s="2" t="s">
        <v>2</v>
      </c>
      <c r="D2" s="2" t="s">
        <v>33</v>
      </c>
      <c r="E2" s="2" t="s">
        <v>79</v>
      </c>
    </row>
    <row r="3" spans="1:5">
      <c r="A3" s="3" t="s">
        <v>639</v>
      </c>
    </row>
    <row r="4" spans="1:5">
      <c r="A4" s="4" t="s">
        <v>664</v>
      </c>
      <c r="C4" s="6" t="n">
        <v>5562</v>
      </c>
      <c r="D4" s="6" t="n">
        <v>7078</v>
      </c>
      <c r="E4" s="6" t="n">
        <v>8931</v>
      </c>
    </row>
    <row r="5" spans="1:5">
      <c r="A5" s="4" t="s">
        <v>665</v>
      </c>
    </row>
    <row r="6" spans="1:5">
      <c r="A6" s="3" t="s">
        <v>639</v>
      </c>
    </row>
    <row r="7" spans="1:5">
      <c r="A7" s="4" t="s">
        <v>666</v>
      </c>
      <c r="C7" s="5" t="n">
        <v>17900</v>
      </c>
      <c r="D7" s="5" t="n">
        <v>52974</v>
      </c>
      <c r="E7" s="5" t="n">
        <v>54681</v>
      </c>
    </row>
    <row r="8" spans="1:5">
      <c r="A8" s="4" t="s">
        <v>667</v>
      </c>
      <c r="C8" s="5" t="n">
        <v>17498</v>
      </c>
      <c r="D8" s="5" t="n">
        <v>51781</v>
      </c>
      <c r="E8" s="5" t="n">
        <v>52821</v>
      </c>
    </row>
    <row r="9" spans="1:5">
      <c r="A9" s="4" t="s">
        <v>664</v>
      </c>
      <c r="B9" s="4" t="s">
        <v>38</v>
      </c>
      <c r="C9" s="5" t="n">
        <v>402</v>
      </c>
      <c r="D9" s="5" t="n">
        <v>1193</v>
      </c>
      <c r="E9" s="5" t="n">
        <v>1860</v>
      </c>
    </row>
    <row r="10" spans="1:5">
      <c r="A10" s="4" t="s">
        <v>668</v>
      </c>
    </row>
    <row r="11" spans="1:5">
      <c r="A11" s="3" t="s">
        <v>639</v>
      </c>
    </row>
    <row r="12" spans="1:5">
      <c r="A12" s="4" t="s">
        <v>666</v>
      </c>
      <c r="C12" s="5" t="n">
        <v>245967</v>
      </c>
      <c r="D12" s="5" t="n">
        <v>258626</v>
      </c>
      <c r="E12" s="5" t="n">
        <v>290383</v>
      </c>
    </row>
    <row r="13" spans="1:5">
      <c r="A13" s="4" t="s">
        <v>667</v>
      </c>
      <c r="C13" s="5" t="n">
        <v>240807</v>
      </c>
      <c r="D13" s="5" t="n">
        <v>252741</v>
      </c>
      <c r="E13" s="5" t="n">
        <v>283312</v>
      </c>
    </row>
    <row r="14" spans="1:5">
      <c r="A14" s="4" t="s">
        <v>664</v>
      </c>
      <c r="B14" s="4" t="s">
        <v>620</v>
      </c>
      <c r="C14" s="6" t="n">
        <v>5160</v>
      </c>
      <c r="D14" s="6" t="n">
        <v>5885</v>
      </c>
      <c r="E14" s="6" t="n">
        <v>7071</v>
      </c>
    </row>
    <row r="15" spans="1:5"/>
    <row r="16" spans="1:5">
      <c r="A16" s="4" t="s">
        <v>38</v>
      </c>
      <c r="B16" s="4" t="s">
        <v>669</v>
      </c>
    </row>
    <row r="17" spans="1:5">
      <c r="A17" s="4" t="s">
        <v>620</v>
      </c>
      <c r="B17" s="4" t="s">
        <v>670</v>
      </c>
    </row>
  </sheetData>
  <mergeCells count="5">
    <mergeCell ref="A1:B2"/>
    <mergeCell ref="C1:E1"/>
    <mergeCell ref="A15:D15"/>
    <mergeCell ref="B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3</v>
      </c>
      <c r="D2" s="2" t="s">
        <v>79</v>
      </c>
    </row>
    <row r="3" spans="1:4">
      <c r="A3" s="3" t="s">
        <v>672</v>
      </c>
    </row>
    <row r="4" spans="1:4">
      <c r="A4" s="4" t="s">
        <v>673</v>
      </c>
      <c r="B4" s="9" t="n">
        <v>10.4</v>
      </c>
      <c r="C4" s="9" t="n">
        <v>12.7</v>
      </c>
    </row>
    <row r="5" spans="1:4">
      <c r="A5" s="4" t="s">
        <v>674</v>
      </c>
      <c r="B5" s="10" t="n">
        <v>175.2</v>
      </c>
      <c r="C5" s="10" t="n">
        <v>210.7</v>
      </c>
    </row>
    <row r="6" spans="1:4">
      <c r="A6" s="4" t="s">
        <v>675</v>
      </c>
      <c r="B6" s="5" t="n">
        <v>458</v>
      </c>
      <c r="C6" s="5" t="n">
        <v>366</v>
      </c>
    </row>
    <row r="7" spans="1:4">
      <c r="A7" s="4" t="s">
        <v>676</v>
      </c>
    </row>
    <row r="8" spans="1:4">
      <c r="A8" s="3" t="s">
        <v>672</v>
      </c>
    </row>
    <row r="9" spans="1:4">
      <c r="A9" s="4" t="s">
        <v>677</v>
      </c>
      <c r="B9" s="9" t="n">
        <v>19.5</v>
      </c>
      <c r="C9" s="9" t="n">
        <v>33.9</v>
      </c>
      <c r="D9" s="9" t="n">
        <v>1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3</v>
      </c>
    </row>
    <row r="2" spans="1:3">
      <c r="A2" s="3" t="s">
        <v>679</v>
      </c>
    </row>
    <row r="3" spans="1:3">
      <c r="A3" s="4" t="s">
        <v>680</v>
      </c>
      <c r="B3" s="6" t="n">
        <v>1252361</v>
      </c>
      <c r="C3" s="6" t="n">
        <v>1524453</v>
      </c>
    </row>
    <row r="4" spans="1:3">
      <c r="A4" s="4" t="s">
        <v>152</v>
      </c>
      <c r="B4" s="5" t="n">
        <v>1366229</v>
      </c>
      <c r="C4" s="5" t="n">
        <v>1661906</v>
      </c>
    </row>
    <row r="5" spans="1:3">
      <c r="A5" s="4" t="s">
        <v>681</v>
      </c>
    </row>
    <row r="6" spans="1:3">
      <c r="A6" s="3" t="s">
        <v>679</v>
      </c>
    </row>
    <row r="7" spans="1:3">
      <c r="A7" s="4" t="s">
        <v>680</v>
      </c>
      <c r="B7" s="5" t="n">
        <v>1247492</v>
      </c>
      <c r="C7" s="5" t="n">
        <v>1512664</v>
      </c>
    </row>
    <row r="8" spans="1:3">
      <c r="A8" s="4" t="s">
        <v>152</v>
      </c>
      <c r="B8" s="5" t="n">
        <v>1355541</v>
      </c>
      <c r="C8" s="5" t="n">
        <v>1643358</v>
      </c>
    </row>
    <row r="9" spans="1:3">
      <c r="A9" s="4" t="s">
        <v>682</v>
      </c>
    </row>
    <row r="10" spans="1:3">
      <c r="A10" s="3" t="s">
        <v>679</v>
      </c>
    </row>
    <row r="11" spans="1:3">
      <c r="A11" s="4" t="s">
        <v>680</v>
      </c>
      <c r="B11" s="5" t="n">
        <v>4869</v>
      </c>
      <c r="C11" s="5" t="n">
        <v>11789</v>
      </c>
    </row>
    <row r="12" spans="1:3">
      <c r="A12" s="4" t="s">
        <v>152</v>
      </c>
      <c r="B12" s="5" t="n">
        <v>10688</v>
      </c>
      <c r="C12" s="5" t="n">
        <v>18548</v>
      </c>
    </row>
    <row r="13" spans="1:3">
      <c r="A13" s="4" t="s">
        <v>683</v>
      </c>
    </row>
    <row r="14" spans="1:3">
      <c r="A14" s="3" t="s">
        <v>679</v>
      </c>
    </row>
    <row r="15" spans="1:3">
      <c r="A15" s="4" t="s">
        <v>684</v>
      </c>
      <c r="B15" s="5" t="n">
        <v>113868</v>
      </c>
      <c r="C15" s="5" t="n">
        <v>137453</v>
      </c>
    </row>
    <row r="16" spans="1:3">
      <c r="A16" s="4" t="s">
        <v>685</v>
      </c>
    </row>
    <row r="17" spans="1:3">
      <c r="A17" s="3" t="s">
        <v>679</v>
      </c>
    </row>
    <row r="18" spans="1:3">
      <c r="A18" s="4" t="s">
        <v>684</v>
      </c>
      <c r="B18" s="5" t="n">
        <v>108049</v>
      </c>
      <c r="C18" s="5" t="n">
        <v>130694</v>
      </c>
    </row>
    <row r="19" spans="1:3">
      <c r="A19" s="4" t="s">
        <v>686</v>
      </c>
    </row>
    <row r="20" spans="1:3">
      <c r="A20" s="3" t="s">
        <v>679</v>
      </c>
    </row>
    <row r="21" spans="1:3">
      <c r="A21" s="4" t="s">
        <v>684</v>
      </c>
      <c r="B21" s="6" t="n">
        <v>5819</v>
      </c>
      <c r="C21" s="6" t="n">
        <v>67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79</v>
      </c>
    </row>
    <row r="3" spans="1:4">
      <c r="A3" s="3" t="s">
        <v>688</v>
      </c>
    </row>
    <row r="4" spans="1:4">
      <c r="A4" s="4" t="s">
        <v>142</v>
      </c>
      <c r="B4" s="6" t="n">
        <v>3314</v>
      </c>
      <c r="C4" s="6" t="n">
        <v>4522</v>
      </c>
      <c r="D4" s="6" t="n">
        <v>3903</v>
      </c>
    </row>
    <row r="5" spans="1:4">
      <c r="A5" s="4" t="s">
        <v>689</v>
      </c>
      <c r="B5" s="5" t="n">
        <v>-1208</v>
      </c>
      <c r="C5" s="5" t="n">
        <v>-1208</v>
      </c>
      <c r="D5" s="5" t="n">
        <v>-1185</v>
      </c>
    </row>
    <row r="6" spans="1:4">
      <c r="A6" s="4" t="s">
        <v>690</v>
      </c>
      <c r="B6" s="5" t="n">
        <v>-237</v>
      </c>
      <c r="C6" s="5" t="n">
        <v>-792</v>
      </c>
      <c r="D6" s="5" t="n">
        <v>330</v>
      </c>
    </row>
    <row r="7" spans="1:4">
      <c r="A7" s="4" t="s">
        <v>691</v>
      </c>
      <c r="B7" s="5" t="n">
        <v>235</v>
      </c>
      <c r="C7" s="5" t="n">
        <v>792</v>
      </c>
      <c r="D7" s="5" t="n">
        <v>1474</v>
      </c>
    </row>
    <row r="8" spans="1:4">
      <c r="A8" s="4" t="s">
        <v>145</v>
      </c>
      <c r="B8" s="6" t="n">
        <v>2104</v>
      </c>
      <c r="C8" s="6" t="n">
        <v>3314</v>
      </c>
      <c r="D8" s="6" t="n">
        <v>45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37"/>
    <col customWidth="1" max="8" min="8" width="15"/>
  </cols>
  <sheetData>
    <row r="1" spans="1:8">
      <c r="A1" s="1" t="s">
        <v>151</v>
      </c>
      <c r="C1" s="2" t="s">
        <v>152</v>
      </c>
      <c r="D1" s="2" t="s">
        <v>153</v>
      </c>
      <c r="E1" s="2" t="s">
        <v>154</v>
      </c>
      <c r="F1" s="2" t="s">
        <v>155</v>
      </c>
      <c r="G1" s="2" t="s">
        <v>156</v>
      </c>
      <c r="H1" s="2" t="s">
        <v>157</v>
      </c>
    </row>
    <row r="2" spans="1:8">
      <c r="A2" s="4" t="s">
        <v>158</v>
      </c>
      <c r="D2" s="5" t="n">
        <v>77952</v>
      </c>
    </row>
    <row r="3" spans="1:8">
      <c r="A3" s="4" t="s">
        <v>159</v>
      </c>
      <c r="C3" s="6" t="n">
        <v>1146268</v>
      </c>
      <c r="D3" s="6" t="n">
        <v>882</v>
      </c>
      <c r="E3" s="6" t="n">
        <v>446672</v>
      </c>
      <c r="F3" s="6" t="n">
        <v>953516</v>
      </c>
      <c r="G3" s="6" t="n">
        <v>-28389</v>
      </c>
      <c r="H3" s="6" t="n">
        <v>-226413</v>
      </c>
    </row>
    <row r="4" spans="1:8">
      <c r="A4" s="3" t="s">
        <v>160</v>
      </c>
    </row>
    <row r="5" spans="1:8">
      <c r="A5" s="4" t="s">
        <v>122</v>
      </c>
      <c r="C5" s="5" t="n">
        <v>92349</v>
      </c>
      <c r="F5" s="5" t="n">
        <v>92349</v>
      </c>
    </row>
    <row r="6" spans="1:8">
      <c r="A6" s="4" t="s">
        <v>143</v>
      </c>
      <c r="C6" s="5" t="n">
        <v>-12521</v>
      </c>
      <c r="G6" s="5" t="n">
        <v>-12521</v>
      </c>
    </row>
    <row r="7" spans="1:8">
      <c r="A7" s="4" t="s">
        <v>161</v>
      </c>
      <c r="C7" s="5" t="n">
        <v>-29191</v>
      </c>
      <c r="F7" s="5" t="n">
        <v>-29191</v>
      </c>
    </row>
    <row r="8" spans="1:8">
      <c r="A8" s="4" t="s">
        <v>162</v>
      </c>
      <c r="D8" s="5" t="n">
        <v>3042</v>
      </c>
    </row>
    <row r="9" spans="1:8">
      <c r="A9" s="4" t="s">
        <v>163</v>
      </c>
      <c r="C9" s="5" t="n">
        <v>54896</v>
      </c>
      <c r="D9" s="6" t="n">
        <v>31</v>
      </c>
      <c r="E9" s="5" t="n">
        <v>54865</v>
      </c>
    </row>
    <row r="10" spans="1:8">
      <c r="A10" s="4" t="s">
        <v>164</v>
      </c>
      <c r="D10" s="5" t="n">
        <v>13</v>
      </c>
    </row>
    <row r="11" spans="1:8">
      <c r="A11" s="4" t="s">
        <v>165</v>
      </c>
      <c r="C11" s="5" t="n">
        <v>227</v>
      </c>
      <c r="E11" s="5" t="n">
        <v>227</v>
      </c>
    </row>
    <row r="12" spans="1:8">
      <c r="A12" s="4" t="s">
        <v>166</v>
      </c>
      <c r="D12" s="5" t="n">
        <v>326</v>
      </c>
    </row>
    <row r="13" spans="1:8">
      <c r="A13" s="4" t="s">
        <v>167</v>
      </c>
      <c r="C13" s="5" t="n">
        <v>-2673</v>
      </c>
      <c r="E13" s="5" t="n">
        <v>-10685</v>
      </c>
      <c r="H13" s="5" t="n">
        <v>8012</v>
      </c>
    </row>
    <row r="14" spans="1:8">
      <c r="A14" s="4" t="s">
        <v>168</v>
      </c>
      <c r="D14" s="5" t="n">
        <v>-8</v>
      </c>
    </row>
    <row r="15" spans="1:8">
      <c r="A15" s="4" t="s">
        <v>169</v>
      </c>
      <c r="C15" s="5" t="n">
        <v>-154</v>
      </c>
      <c r="E15" s="5" t="n">
        <v>-21</v>
      </c>
      <c r="H15" s="5" t="n">
        <v>-133</v>
      </c>
    </row>
    <row r="16" spans="1:8">
      <c r="A16" s="4" t="s">
        <v>170</v>
      </c>
      <c r="C16" s="5" t="n">
        <v>7879</v>
      </c>
      <c r="E16" s="5" t="n">
        <v>7879</v>
      </c>
    </row>
    <row r="17" spans="1:8">
      <c r="A17" s="4" t="s">
        <v>171</v>
      </c>
      <c r="D17" s="5" t="n">
        <v>81325</v>
      </c>
    </row>
    <row r="18" spans="1:8">
      <c r="A18" s="4" t="s">
        <v>172</v>
      </c>
      <c r="C18" s="5" t="n">
        <v>1257080</v>
      </c>
      <c r="D18" s="6" t="n">
        <v>913</v>
      </c>
      <c r="E18" s="5" t="n">
        <v>498937</v>
      </c>
      <c r="F18" s="5" t="n">
        <v>1016674</v>
      </c>
      <c r="G18" s="5" t="n">
        <v>-40910</v>
      </c>
      <c r="H18" s="5" t="n">
        <v>-218534</v>
      </c>
    </row>
    <row r="19" spans="1:8">
      <c r="A19" s="3" t="s">
        <v>160</v>
      </c>
    </row>
    <row r="20" spans="1:8">
      <c r="A20" s="4" t="s">
        <v>122</v>
      </c>
      <c r="C20" s="5" t="n">
        <v>98387</v>
      </c>
      <c r="F20" s="5" t="n">
        <v>98387</v>
      </c>
    </row>
    <row r="21" spans="1:8">
      <c r="A21" s="4" t="s">
        <v>143</v>
      </c>
      <c r="C21" s="5" t="n">
        <v>7874</v>
      </c>
      <c r="G21" s="5" t="n">
        <v>7874</v>
      </c>
    </row>
    <row r="22" spans="1:8">
      <c r="A22" s="4" t="s">
        <v>161</v>
      </c>
      <c r="C22" s="5" t="n">
        <v>-40071</v>
      </c>
      <c r="F22" s="5" t="n">
        <v>-40071</v>
      </c>
    </row>
    <row r="23" spans="1:8">
      <c r="A23" s="4" t="s">
        <v>162</v>
      </c>
      <c r="D23" s="5" t="n">
        <v>21078</v>
      </c>
    </row>
    <row r="24" spans="1:8">
      <c r="A24" s="4" t="s">
        <v>163</v>
      </c>
      <c r="C24" s="5" t="n">
        <v>534090</v>
      </c>
      <c r="D24" s="6" t="n">
        <v>210</v>
      </c>
      <c r="E24" s="5" t="n">
        <v>533322</v>
      </c>
      <c r="H24" s="5" t="n">
        <v>558</v>
      </c>
    </row>
    <row r="25" spans="1:8">
      <c r="A25" s="4" t="s">
        <v>164</v>
      </c>
      <c r="D25" s="5" t="n">
        <v>9</v>
      </c>
    </row>
    <row r="26" spans="1:8">
      <c r="A26" s="4" t="s">
        <v>165</v>
      </c>
      <c r="C26" s="5" t="n">
        <v>240</v>
      </c>
      <c r="E26" s="5" t="n">
        <v>240</v>
      </c>
    </row>
    <row r="27" spans="1:8">
      <c r="A27" s="4" t="s">
        <v>166</v>
      </c>
      <c r="D27" s="5" t="n">
        <v>317</v>
      </c>
    </row>
    <row r="28" spans="1:8">
      <c r="A28" s="4" t="s">
        <v>167</v>
      </c>
      <c r="C28" s="5" t="n">
        <v>-3659</v>
      </c>
      <c r="E28" s="5" t="n">
        <v>-11855</v>
      </c>
      <c r="H28" s="5" t="n">
        <v>8196</v>
      </c>
    </row>
    <row r="29" spans="1:8">
      <c r="A29" s="4" t="s">
        <v>168</v>
      </c>
      <c r="D29" s="5" t="n">
        <v>-12</v>
      </c>
    </row>
    <row r="30" spans="1:8">
      <c r="A30" s="4" t="s">
        <v>169</v>
      </c>
      <c r="C30" s="5" t="n">
        <v>-290</v>
      </c>
      <c r="E30" s="5" t="n">
        <v>3</v>
      </c>
      <c r="H30" s="5" t="n">
        <v>-293</v>
      </c>
    </row>
    <row r="31" spans="1:8">
      <c r="A31" s="4" t="s">
        <v>170</v>
      </c>
      <c r="C31" s="6" t="n">
        <v>11223</v>
      </c>
      <c r="E31" s="5" t="n">
        <v>11223</v>
      </c>
    </row>
    <row r="32" spans="1:8">
      <c r="A32" s="4" t="s">
        <v>173</v>
      </c>
      <c r="C32" s="5" t="n">
        <v>102717</v>
      </c>
      <c r="D32" s="5" t="n">
        <v>102717</v>
      </c>
    </row>
    <row r="33" spans="1:8">
      <c r="A33" s="4" t="s">
        <v>174</v>
      </c>
      <c r="C33" s="6" t="n">
        <v>1864874</v>
      </c>
      <c r="D33" s="6" t="n">
        <v>1123</v>
      </c>
      <c r="E33" s="5" t="n">
        <v>1031870</v>
      </c>
      <c r="F33" s="5" t="n">
        <v>1074990</v>
      </c>
      <c r="G33" s="5" t="n">
        <v>-33036</v>
      </c>
      <c r="H33" s="5" t="n">
        <v>-210073</v>
      </c>
    </row>
    <row r="34" spans="1:8">
      <c r="A34" s="3" t="s">
        <v>160</v>
      </c>
    </row>
    <row r="35" spans="1:8">
      <c r="A35" s="4" t="s">
        <v>144</v>
      </c>
      <c r="B35" s="4" t="s">
        <v>38</v>
      </c>
      <c r="C35" s="5" t="n">
        <v>0</v>
      </c>
      <c r="F35" s="5" t="n">
        <v>6689</v>
      </c>
      <c r="G35" s="5" t="n">
        <v>-6689</v>
      </c>
    </row>
    <row r="36" spans="1:8">
      <c r="A36" s="4" t="s">
        <v>122</v>
      </c>
      <c r="C36" s="5" t="n">
        <v>157870</v>
      </c>
      <c r="F36" s="5" t="n">
        <v>157870</v>
      </c>
    </row>
    <row r="37" spans="1:8">
      <c r="A37" s="4" t="s">
        <v>143</v>
      </c>
      <c r="C37" s="5" t="n">
        <v>-12787</v>
      </c>
      <c r="G37" s="5" t="n">
        <v>-12787</v>
      </c>
    </row>
    <row r="38" spans="1:8">
      <c r="A38" s="4" t="s">
        <v>161</v>
      </c>
      <c r="C38" s="5" t="n">
        <v>-46782</v>
      </c>
      <c r="F38" s="5" t="n">
        <v>-46782</v>
      </c>
    </row>
    <row r="39" spans="1:8">
      <c r="A39" s="4" t="s">
        <v>162</v>
      </c>
      <c r="D39" s="5" t="n">
        <v>3311</v>
      </c>
    </row>
    <row r="40" spans="1:8">
      <c r="A40" s="4" t="s">
        <v>163</v>
      </c>
      <c r="C40" s="5" t="n">
        <v>83303</v>
      </c>
      <c r="D40" s="6" t="n">
        <v>33</v>
      </c>
      <c r="E40" s="5" t="n">
        <v>83270</v>
      </c>
    </row>
    <row r="41" spans="1:8">
      <c r="A41" s="4" t="s">
        <v>164</v>
      </c>
      <c r="D41" s="5" t="n">
        <v>39</v>
      </c>
    </row>
    <row r="42" spans="1:8">
      <c r="A42" s="4" t="s">
        <v>165</v>
      </c>
      <c r="C42" s="5" t="n">
        <v>961</v>
      </c>
      <c r="D42" s="6" t="n">
        <v>1</v>
      </c>
      <c r="E42" s="5" t="n">
        <v>293</v>
      </c>
      <c r="H42" s="5" t="n">
        <v>667</v>
      </c>
    </row>
    <row r="43" spans="1:8">
      <c r="A43" s="4" t="s">
        <v>166</v>
      </c>
      <c r="D43" s="5" t="n">
        <v>311</v>
      </c>
    </row>
    <row r="44" spans="1:8">
      <c r="A44" s="4" t="s">
        <v>167</v>
      </c>
      <c r="C44" s="5" t="n">
        <v>-4421</v>
      </c>
      <c r="E44" s="5" t="n">
        <v>-12983</v>
      </c>
      <c r="H44" s="5" t="n">
        <v>8562</v>
      </c>
    </row>
    <row r="45" spans="1:8">
      <c r="A45" s="4" t="s">
        <v>168</v>
      </c>
      <c r="D45" s="5" t="n">
        <v>-3</v>
      </c>
    </row>
    <row r="46" spans="1:8">
      <c r="A46" s="4" t="s">
        <v>169</v>
      </c>
      <c r="C46" s="5" t="n">
        <v>-82</v>
      </c>
      <c r="E46" s="5" t="n">
        <v>68</v>
      </c>
      <c r="H46" s="5" t="n">
        <v>-150</v>
      </c>
    </row>
    <row r="47" spans="1:8">
      <c r="A47" s="4" t="s">
        <v>170</v>
      </c>
      <c r="C47" s="6" t="n">
        <v>12062</v>
      </c>
      <c r="E47" s="5" t="n">
        <v>12062</v>
      </c>
    </row>
    <row r="48" spans="1:8">
      <c r="A48" s="4" t="s">
        <v>175</v>
      </c>
      <c r="C48" s="5" t="n">
        <v>106375</v>
      </c>
      <c r="D48" s="5" t="n">
        <v>106375</v>
      </c>
    </row>
    <row r="49" spans="1:8">
      <c r="A49" s="4" t="s">
        <v>176</v>
      </c>
      <c r="C49" s="6" t="n">
        <v>2054998</v>
      </c>
      <c r="D49" s="6" t="n">
        <v>1157</v>
      </c>
      <c r="E49" s="6" t="n">
        <v>1114580</v>
      </c>
      <c r="F49" s="6" t="n">
        <v>1192767</v>
      </c>
      <c r="G49" s="5" t="n">
        <v>-52512</v>
      </c>
      <c r="H49" s="6" t="n">
        <v>-200994</v>
      </c>
    </row>
    <row r="50" spans="1:8">
      <c r="A50" s="3" t="s">
        <v>160</v>
      </c>
    </row>
    <row r="51" spans="1:8">
      <c r="A51" s="4" t="s">
        <v>144</v>
      </c>
      <c r="B51" s="4" t="s">
        <v>38</v>
      </c>
      <c r="G51" s="6" t="n">
        <v>-6689</v>
      </c>
    </row>
    <row r="52" spans="1:8"/>
    <row r="53" spans="1:8">
      <c r="A53" s="4" t="s">
        <v>38</v>
      </c>
      <c r="B53" s="4" t="s">
        <v>150</v>
      </c>
    </row>
  </sheetData>
  <mergeCells count="3">
    <mergeCell ref="A1:B1"/>
    <mergeCell ref="A52:G52"/>
    <mergeCell ref="B53:G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2</v>
      </c>
      <c r="C1" s="2" t="s">
        <v>1</v>
      </c>
    </row>
    <row r="2" spans="1:5">
      <c r="C2" s="2" t="s">
        <v>2</v>
      </c>
      <c r="D2" s="2" t="s">
        <v>33</v>
      </c>
      <c r="E2" s="2" t="s">
        <v>79</v>
      </c>
    </row>
    <row r="3" spans="1:5">
      <c r="A3" s="3" t="s">
        <v>693</v>
      </c>
    </row>
    <row r="4" spans="1:5">
      <c r="A4" s="4" t="s">
        <v>142</v>
      </c>
      <c r="C4" s="6" t="n">
        <v>32957</v>
      </c>
      <c r="D4" s="6" t="n">
        <v>19386</v>
      </c>
      <c r="E4" s="6" t="n">
        <v>24912</v>
      </c>
    </row>
    <row r="5" spans="1:5">
      <c r="A5" s="4" t="s">
        <v>694</v>
      </c>
      <c r="C5" s="5" t="n">
        <v>3699</v>
      </c>
      <c r="D5" s="5" t="n">
        <v>27316</v>
      </c>
      <c r="E5" s="5" t="n">
        <v>3981</v>
      </c>
    </row>
    <row r="6" spans="1:5">
      <c r="A6" s="4" t="s">
        <v>695</v>
      </c>
      <c r="C6" s="5" t="n">
        <v>-12354</v>
      </c>
      <c r="D6" s="5" t="n">
        <v>-15529</v>
      </c>
      <c r="E6" s="5" t="n">
        <v>-8063</v>
      </c>
    </row>
    <row r="7" spans="1:5">
      <c r="A7" s="4" t="s">
        <v>696</v>
      </c>
      <c r="B7" s="4" t="s">
        <v>38</v>
      </c>
      <c r="C7" s="5" t="n">
        <v>19423</v>
      </c>
      <c r="D7" s="5" t="n">
        <v>1784</v>
      </c>
      <c r="E7" s="5" t="n">
        <v>-1444</v>
      </c>
    </row>
    <row r="8" spans="1:5">
      <c r="A8" s="4" t="s">
        <v>145</v>
      </c>
      <c r="C8" s="6" t="n">
        <v>43725</v>
      </c>
      <c r="D8" s="6" t="n">
        <v>32957</v>
      </c>
      <c r="E8" s="6" t="n">
        <v>19386</v>
      </c>
    </row>
    <row r="9" spans="1:5"/>
    <row r="10" spans="1:5">
      <c r="A10" s="4" t="s">
        <v>38</v>
      </c>
      <c r="B10" s="4" t="s">
        <v>697</v>
      </c>
    </row>
  </sheetData>
  <mergeCells count="4">
    <mergeCell ref="A1:B2"/>
    <mergeCell ref="C1:E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33</v>
      </c>
    </row>
    <row r="2" spans="1:4">
      <c r="A2" s="3" t="s">
        <v>699</v>
      </c>
    </row>
    <row r="3" spans="1:4">
      <c r="A3" s="4" t="s">
        <v>700</v>
      </c>
      <c r="B3" s="4" t="s">
        <v>38</v>
      </c>
      <c r="C3" s="6" t="n">
        <v>11357176</v>
      </c>
      <c r="D3" s="6" t="n">
        <v>10365369</v>
      </c>
    </row>
    <row r="4" spans="1:4">
      <c r="A4" s="4" t="s">
        <v>701</v>
      </c>
      <c r="C4" s="5" t="n">
        <v>89607</v>
      </c>
      <c r="D4" s="5" t="n">
        <v>72443</v>
      </c>
    </row>
    <row r="5" spans="1:4">
      <c r="A5" s="4" t="s">
        <v>549</v>
      </c>
      <c r="C5" s="5" t="n">
        <v>11446783</v>
      </c>
      <c r="D5" s="5" t="n">
        <v>10437812</v>
      </c>
    </row>
    <row r="6" spans="1:4">
      <c r="A6" s="4" t="s">
        <v>702</v>
      </c>
      <c r="B6" s="4" t="s">
        <v>620</v>
      </c>
      <c r="C6" s="5" t="n">
        <v>56935</v>
      </c>
      <c r="D6" s="5" t="n">
        <v>66924</v>
      </c>
    </row>
    <row r="7" spans="1:4">
      <c r="A7" s="4" t="s">
        <v>703</v>
      </c>
      <c r="C7" s="5" t="n">
        <v>8282</v>
      </c>
      <c r="D7" s="5" t="n">
        <v>3555</v>
      </c>
    </row>
    <row r="8" spans="1:4">
      <c r="A8" s="4" t="s">
        <v>683</v>
      </c>
    </row>
    <row r="9" spans="1:4">
      <c r="A9" s="3" t="s">
        <v>699</v>
      </c>
    </row>
    <row r="10" spans="1:4">
      <c r="A10" s="4" t="s">
        <v>684</v>
      </c>
      <c r="C10" s="5" t="n">
        <v>113868</v>
      </c>
      <c r="D10" s="5" t="n">
        <v>137453</v>
      </c>
    </row>
    <row r="11" spans="1:4">
      <c r="A11" s="4" t="s">
        <v>704</v>
      </c>
    </row>
    <row r="12" spans="1:4">
      <c r="A12" s="3" t="s">
        <v>699</v>
      </c>
    </row>
    <row r="13" spans="1:4">
      <c r="A13" s="4" t="s">
        <v>684</v>
      </c>
      <c r="C13" s="5" t="n">
        <v>58</v>
      </c>
      <c r="D13" s="5" t="n">
        <v>763</v>
      </c>
    </row>
    <row r="14" spans="1:4">
      <c r="A14" s="4" t="s">
        <v>705</v>
      </c>
    </row>
    <row r="15" spans="1:4">
      <c r="A15" s="3" t="s">
        <v>699</v>
      </c>
    </row>
    <row r="16" spans="1:4">
      <c r="A16" s="4" t="s">
        <v>701</v>
      </c>
      <c r="C16" s="5" t="n">
        <v>40102</v>
      </c>
      <c r="D16" s="5" t="n">
        <v>52570</v>
      </c>
    </row>
    <row r="17" spans="1:4">
      <c r="A17" s="4" t="s">
        <v>706</v>
      </c>
    </row>
    <row r="18" spans="1:4">
      <c r="A18" s="3" t="s">
        <v>699</v>
      </c>
    </row>
    <row r="19" spans="1:4">
      <c r="A19" s="4" t="s">
        <v>701</v>
      </c>
      <c r="C19" s="5" t="n">
        <v>49505</v>
      </c>
      <c r="D19" s="5" t="n">
        <v>19873</v>
      </c>
    </row>
    <row r="20" spans="1:4">
      <c r="A20" s="4" t="s">
        <v>642</v>
      </c>
    </row>
    <row r="21" spans="1:4">
      <c r="A21" s="3" t="s">
        <v>699</v>
      </c>
    </row>
    <row r="22" spans="1:4">
      <c r="A22" s="4" t="s">
        <v>549</v>
      </c>
      <c r="C22" s="5" t="n">
        <v>4551221</v>
      </c>
      <c r="D22" s="5" t="n">
        <v>3960800</v>
      </c>
    </row>
    <row r="23" spans="1:4">
      <c r="A23" s="4" t="s">
        <v>707</v>
      </c>
    </row>
    <row r="24" spans="1:4">
      <c r="A24" s="3" t="s">
        <v>699</v>
      </c>
    </row>
    <row r="25" spans="1:4">
      <c r="A25" s="4" t="s">
        <v>684</v>
      </c>
      <c r="C25" s="5" t="n">
        <v>4457</v>
      </c>
      <c r="D25" s="5" t="n">
        <v>12702</v>
      </c>
    </row>
    <row r="26" spans="1:4">
      <c r="A26" s="4" t="s">
        <v>643</v>
      </c>
    </row>
    <row r="27" spans="1:4">
      <c r="A27" s="3" t="s">
        <v>699</v>
      </c>
    </row>
    <row r="28" spans="1:4">
      <c r="A28" s="4" t="s">
        <v>700</v>
      </c>
      <c r="B28" s="4" t="s">
        <v>38</v>
      </c>
      <c r="C28" s="5" t="n">
        <v>4085164</v>
      </c>
      <c r="D28" s="5" t="n">
        <v>3490783</v>
      </c>
    </row>
    <row r="29" spans="1:4">
      <c r="A29" s="4" t="s">
        <v>701</v>
      </c>
      <c r="C29" s="5" t="n">
        <v>35129</v>
      </c>
      <c r="D29" s="5" t="n">
        <v>39131</v>
      </c>
    </row>
    <row r="30" spans="1:4">
      <c r="A30" s="4" t="s">
        <v>549</v>
      </c>
      <c r="C30" s="5" t="n">
        <v>4120293</v>
      </c>
      <c r="D30" s="5" t="n">
        <v>3529914</v>
      </c>
    </row>
    <row r="31" spans="1:4">
      <c r="A31" s="4" t="s">
        <v>702</v>
      </c>
      <c r="B31" s="4" t="s">
        <v>620</v>
      </c>
      <c r="C31" s="5" t="n">
        <v>33507</v>
      </c>
      <c r="D31" s="5" t="n">
        <v>40580</v>
      </c>
    </row>
    <row r="32" spans="1:4">
      <c r="A32" s="4" t="s">
        <v>703</v>
      </c>
      <c r="C32" s="5" t="n">
        <v>422</v>
      </c>
      <c r="D32" s="5" t="n">
        <v>1830</v>
      </c>
    </row>
    <row r="33" spans="1:4">
      <c r="A33" s="4" t="s">
        <v>644</v>
      </c>
    </row>
    <row r="34" spans="1:4">
      <c r="A34" s="3" t="s">
        <v>699</v>
      </c>
    </row>
    <row r="35" spans="1:4">
      <c r="A35" s="4" t="s">
        <v>700</v>
      </c>
      <c r="B35" s="4" t="s">
        <v>38</v>
      </c>
      <c r="C35" s="5" t="n">
        <v>428357</v>
      </c>
      <c r="D35" s="5" t="n">
        <v>430221</v>
      </c>
    </row>
    <row r="36" spans="1:4">
      <c r="A36" s="4" t="s">
        <v>701</v>
      </c>
      <c r="C36" s="5" t="n">
        <v>2571</v>
      </c>
      <c r="D36" s="5" t="n">
        <v>665</v>
      </c>
    </row>
    <row r="37" spans="1:4">
      <c r="A37" s="4" t="s">
        <v>549</v>
      </c>
      <c r="C37" s="5" t="n">
        <v>430928</v>
      </c>
      <c r="D37" s="5" t="n">
        <v>430886</v>
      </c>
    </row>
    <row r="38" spans="1:4">
      <c r="A38" s="4" t="s">
        <v>702</v>
      </c>
      <c r="B38" s="4" t="s">
        <v>620</v>
      </c>
      <c r="C38" s="5" t="n">
        <v>1564</v>
      </c>
      <c r="D38" s="5" t="n">
        <v>219</v>
      </c>
    </row>
    <row r="39" spans="1:4">
      <c r="A39" s="4" t="s">
        <v>703</v>
      </c>
      <c r="C39" s="5" t="n">
        <v>101</v>
      </c>
      <c r="D39" s="5" t="n">
        <v>177</v>
      </c>
    </row>
    <row r="40" spans="1:4">
      <c r="A40" s="4" t="s">
        <v>708</v>
      </c>
    </row>
    <row r="41" spans="1:4">
      <c r="A41" s="3" t="s">
        <v>699</v>
      </c>
    </row>
    <row r="42" spans="1:4">
      <c r="A42" s="4" t="s">
        <v>701</v>
      </c>
      <c r="C42" s="5" t="n">
        <v>8832</v>
      </c>
      <c r="D42" s="5" t="n">
        <v>34620</v>
      </c>
    </row>
    <row r="43" spans="1:4">
      <c r="A43" s="4" t="s">
        <v>709</v>
      </c>
    </row>
    <row r="44" spans="1:4">
      <c r="A44" s="3" t="s">
        <v>699</v>
      </c>
    </row>
    <row r="45" spans="1:4">
      <c r="A45" s="4" t="s">
        <v>701</v>
      </c>
      <c r="C45" s="5" t="n">
        <v>940</v>
      </c>
      <c r="D45" s="5" t="n">
        <v>280</v>
      </c>
    </row>
    <row r="46" spans="1:4">
      <c r="A46" s="4" t="s">
        <v>710</v>
      </c>
    </row>
    <row r="47" spans="1:4">
      <c r="A47" s="3" t="s">
        <v>699</v>
      </c>
    </row>
    <row r="48" spans="1:4">
      <c r="A48" s="4" t="s">
        <v>701</v>
      </c>
      <c r="C48" s="5" t="n">
        <v>26297</v>
      </c>
      <c r="D48" s="5" t="n">
        <v>4511</v>
      </c>
    </row>
    <row r="49" spans="1:4">
      <c r="A49" s="4" t="s">
        <v>711</v>
      </c>
    </row>
    <row r="50" spans="1:4">
      <c r="A50" s="3" t="s">
        <v>699</v>
      </c>
    </row>
    <row r="51" spans="1:4">
      <c r="A51" s="4" t="s">
        <v>701</v>
      </c>
      <c r="C51" s="5" t="n">
        <v>1631</v>
      </c>
      <c r="D51" s="5" t="n">
        <v>385</v>
      </c>
    </row>
    <row r="52" spans="1:4">
      <c r="A52" s="4" t="s">
        <v>645</v>
      </c>
    </row>
    <row r="53" spans="1:4">
      <c r="A53" s="3" t="s">
        <v>699</v>
      </c>
    </row>
    <row r="54" spans="1:4">
      <c r="A54" s="4" t="s">
        <v>700</v>
      </c>
      <c r="B54" s="4" t="s">
        <v>38</v>
      </c>
      <c r="C54" s="5" t="n">
        <v>4561677</v>
      </c>
      <c r="D54" s="5" t="n">
        <v>4534968</v>
      </c>
    </row>
    <row r="55" spans="1:4">
      <c r="A55" s="4" t="s">
        <v>701</v>
      </c>
      <c r="C55" s="5" t="n">
        <v>34572</v>
      </c>
      <c r="D55" s="5" t="n">
        <v>18650</v>
      </c>
    </row>
    <row r="56" spans="1:4">
      <c r="A56" s="4" t="s">
        <v>549</v>
      </c>
      <c r="C56" s="5" t="n">
        <v>4596249</v>
      </c>
      <c r="D56" s="5" t="n">
        <v>4553618</v>
      </c>
    </row>
    <row r="57" spans="1:4">
      <c r="A57" s="4" t="s">
        <v>702</v>
      </c>
      <c r="B57" s="4" t="s">
        <v>620</v>
      </c>
      <c r="C57" s="5" t="n">
        <v>12615</v>
      </c>
      <c r="D57" s="5" t="n">
        <v>15767</v>
      </c>
    </row>
    <row r="58" spans="1:4">
      <c r="A58" s="4" t="s">
        <v>703</v>
      </c>
      <c r="C58" s="5" t="n">
        <v>6467</v>
      </c>
      <c r="D58" s="5" t="n">
        <v>1053</v>
      </c>
    </row>
    <row r="59" spans="1:4">
      <c r="A59" s="4" t="s">
        <v>712</v>
      </c>
    </row>
    <row r="60" spans="1:4">
      <c r="A60" s="3" t="s">
        <v>699</v>
      </c>
    </row>
    <row r="61" spans="1:4">
      <c r="A61" s="4" t="s">
        <v>684</v>
      </c>
      <c r="C61" s="5" t="n">
        <v>89878</v>
      </c>
      <c r="D61" s="5" t="n">
        <v>102813</v>
      </c>
    </row>
    <row r="62" spans="1:4">
      <c r="A62" s="4" t="s">
        <v>646</v>
      </c>
    </row>
    <row r="63" spans="1:4">
      <c r="A63" s="3" t="s">
        <v>699</v>
      </c>
    </row>
    <row r="64" spans="1:4">
      <c r="A64" s="4" t="s">
        <v>700</v>
      </c>
      <c r="B64" s="4" t="s">
        <v>38</v>
      </c>
      <c r="C64" s="5" t="n">
        <v>1803059</v>
      </c>
      <c r="D64" s="5" t="n">
        <v>1970564</v>
      </c>
    </row>
    <row r="65" spans="1:4">
      <c r="A65" s="4" t="s">
        <v>701</v>
      </c>
      <c r="C65" s="5" t="n">
        <v>17858</v>
      </c>
      <c r="D65" s="5" t="n">
        <v>9256</v>
      </c>
    </row>
    <row r="66" spans="1:4">
      <c r="A66" s="4" t="s">
        <v>549</v>
      </c>
      <c r="C66" s="5" t="n">
        <v>1820917</v>
      </c>
      <c r="D66" s="5" t="n">
        <v>1979820</v>
      </c>
    </row>
    <row r="67" spans="1:4">
      <c r="A67" s="4" t="s">
        <v>702</v>
      </c>
      <c r="B67" s="4" t="s">
        <v>620</v>
      </c>
      <c r="C67" s="5" t="n">
        <v>6510</v>
      </c>
      <c r="D67" s="5" t="n">
        <v>11560</v>
      </c>
    </row>
    <row r="68" spans="1:4">
      <c r="A68" s="4" t="s">
        <v>703</v>
      </c>
      <c r="C68" s="5" t="n">
        <v>4081</v>
      </c>
      <c r="D68" s="5" t="n">
        <v>345</v>
      </c>
    </row>
    <row r="69" spans="1:4">
      <c r="A69" s="4" t="s">
        <v>713</v>
      </c>
    </row>
    <row r="70" spans="1:4">
      <c r="A70" s="3" t="s">
        <v>699</v>
      </c>
    </row>
    <row r="71" spans="1:4">
      <c r="A71" s="4" t="s">
        <v>684</v>
      </c>
      <c r="C71" s="5" t="n">
        <v>16556</v>
      </c>
      <c r="D71" s="5" t="n">
        <v>14575</v>
      </c>
    </row>
    <row r="72" spans="1:4">
      <c r="A72" s="4" t="s">
        <v>647</v>
      </c>
    </row>
    <row r="73" spans="1:4">
      <c r="A73" s="3" t="s">
        <v>699</v>
      </c>
    </row>
    <row r="74" spans="1:4">
      <c r="A74" s="4" t="s">
        <v>700</v>
      </c>
      <c r="B74" s="4" t="s">
        <v>38</v>
      </c>
      <c r="C74" s="5" t="n">
        <v>759402</v>
      </c>
      <c r="D74" s="5" t="n">
        <v>672098</v>
      </c>
    </row>
    <row r="75" spans="1:4">
      <c r="A75" s="4" t="s">
        <v>701</v>
      </c>
      <c r="C75" s="5" t="n">
        <v>4783</v>
      </c>
      <c r="D75" s="5" t="n">
        <v>3365</v>
      </c>
    </row>
    <row r="76" spans="1:4">
      <c r="A76" s="4" t="s">
        <v>549</v>
      </c>
      <c r="C76" s="5" t="n">
        <v>764185</v>
      </c>
      <c r="D76" s="5" t="n">
        <v>675463</v>
      </c>
    </row>
    <row r="77" spans="1:4">
      <c r="A77" s="4" t="s">
        <v>702</v>
      </c>
      <c r="B77" s="4" t="s">
        <v>620</v>
      </c>
      <c r="C77" s="5" t="n">
        <v>3107</v>
      </c>
      <c r="D77" s="5" t="n">
        <v>377</v>
      </c>
    </row>
    <row r="78" spans="1:4">
      <c r="A78" s="4" t="s">
        <v>703</v>
      </c>
      <c r="C78" s="5" t="n">
        <v>189</v>
      </c>
      <c r="D78" s="5" t="n">
        <v>20</v>
      </c>
    </row>
    <row r="79" spans="1:4">
      <c r="A79" s="4" t="s">
        <v>714</v>
      </c>
    </row>
    <row r="80" spans="1:4">
      <c r="A80" s="3" t="s">
        <v>699</v>
      </c>
    </row>
    <row r="81" spans="1:4">
      <c r="A81" s="4" t="s">
        <v>684</v>
      </c>
      <c r="C81" s="5" t="n">
        <v>13663</v>
      </c>
      <c r="D81" s="5" t="n">
        <v>14071</v>
      </c>
    </row>
    <row r="82" spans="1:4">
      <c r="A82" s="4" t="s">
        <v>648</v>
      </c>
    </row>
    <row r="83" spans="1:4">
      <c r="A83" s="3" t="s">
        <v>699</v>
      </c>
    </row>
    <row r="84" spans="1:4">
      <c r="A84" s="4" t="s">
        <v>700</v>
      </c>
      <c r="B84" s="4" t="s">
        <v>38</v>
      </c>
      <c r="C84" s="5" t="n">
        <v>645774</v>
      </c>
      <c r="D84" s="5" t="n">
        <v>539043</v>
      </c>
    </row>
    <row r="85" spans="1:4">
      <c r="A85" s="4" t="s">
        <v>701</v>
      </c>
      <c r="C85" s="5" t="n">
        <v>3563</v>
      </c>
      <c r="D85" s="5" t="n">
        <v>777</v>
      </c>
    </row>
    <row r="86" spans="1:4">
      <c r="A86" s="4" t="s">
        <v>549</v>
      </c>
      <c r="C86" s="5" t="n">
        <v>649337</v>
      </c>
      <c r="D86" s="5" t="n">
        <v>539820</v>
      </c>
    </row>
    <row r="87" spans="1:4">
      <c r="A87" s="4" t="s">
        <v>702</v>
      </c>
      <c r="B87" s="4" t="s">
        <v>620</v>
      </c>
      <c r="C87" s="5" t="n">
        <v>144</v>
      </c>
      <c r="D87" s="5" t="n">
        <v>209</v>
      </c>
    </row>
    <row r="88" spans="1:4">
      <c r="A88" s="4" t="s">
        <v>703</v>
      </c>
      <c r="C88" s="5" t="n">
        <v>0</v>
      </c>
      <c r="D88" s="5" t="n">
        <v>371</v>
      </c>
    </row>
    <row r="89" spans="1:4">
      <c r="A89" s="4" t="s">
        <v>715</v>
      </c>
    </row>
    <row r="90" spans="1:4">
      <c r="A90" s="3" t="s">
        <v>699</v>
      </c>
    </row>
    <row r="91" spans="1:4">
      <c r="A91" s="4" t="s">
        <v>684</v>
      </c>
      <c r="C91" s="5" t="n">
        <v>4838</v>
      </c>
      <c r="D91" s="5" t="n">
        <v>8843</v>
      </c>
    </row>
    <row r="92" spans="1:4">
      <c r="A92" s="4" t="s">
        <v>649</v>
      </c>
    </row>
    <row r="93" spans="1:4">
      <c r="A93" s="3" t="s">
        <v>699</v>
      </c>
    </row>
    <row r="94" spans="1:4">
      <c r="A94" s="4" t="s">
        <v>700</v>
      </c>
      <c r="B94" s="4" t="s">
        <v>38</v>
      </c>
      <c r="C94" s="5" t="n">
        <v>1353442</v>
      </c>
      <c r="D94" s="5" t="n">
        <v>1353263</v>
      </c>
    </row>
    <row r="95" spans="1:4">
      <c r="A95" s="4" t="s">
        <v>701</v>
      </c>
      <c r="C95" s="5" t="n">
        <v>8368</v>
      </c>
      <c r="D95" s="5" t="n">
        <v>5252</v>
      </c>
    </row>
    <row r="96" spans="1:4">
      <c r="A96" s="4" t="s">
        <v>549</v>
      </c>
      <c r="C96" s="5" t="n">
        <v>1361810</v>
      </c>
      <c r="D96" s="5" t="n">
        <v>1358515</v>
      </c>
    </row>
    <row r="97" spans="1:4">
      <c r="A97" s="4" t="s">
        <v>702</v>
      </c>
      <c r="B97" s="4" t="s">
        <v>620</v>
      </c>
      <c r="C97" s="5" t="n">
        <v>2854</v>
      </c>
      <c r="D97" s="5" t="n">
        <v>3621</v>
      </c>
    </row>
    <row r="98" spans="1:4">
      <c r="A98" s="4" t="s">
        <v>703</v>
      </c>
      <c r="C98" s="5" t="n">
        <v>2197</v>
      </c>
      <c r="D98" s="5" t="n">
        <v>317</v>
      </c>
    </row>
    <row r="99" spans="1:4">
      <c r="A99" s="4" t="s">
        <v>716</v>
      </c>
    </row>
    <row r="100" spans="1:4">
      <c r="A100" s="3" t="s">
        <v>699</v>
      </c>
    </row>
    <row r="101" spans="1:4">
      <c r="A101" s="4" t="s">
        <v>684</v>
      </c>
      <c r="C101" s="5" t="n">
        <v>54821</v>
      </c>
      <c r="D101" s="5" t="n">
        <v>65324</v>
      </c>
    </row>
    <row r="102" spans="1:4">
      <c r="A102" s="4" t="s">
        <v>717</v>
      </c>
    </row>
    <row r="103" spans="1:4">
      <c r="A103" s="3" t="s">
        <v>699</v>
      </c>
    </row>
    <row r="104" spans="1:4">
      <c r="A104" s="4" t="s">
        <v>701</v>
      </c>
      <c r="C104" s="5" t="n">
        <v>18036</v>
      </c>
      <c r="D104" s="5" t="n">
        <v>9016</v>
      </c>
    </row>
    <row r="105" spans="1:4">
      <c r="A105" s="4" t="s">
        <v>718</v>
      </c>
    </row>
    <row r="106" spans="1:4">
      <c r="A106" s="3" t="s">
        <v>699</v>
      </c>
    </row>
    <row r="107" spans="1:4">
      <c r="A107" s="4" t="s">
        <v>701</v>
      </c>
      <c r="C107" s="5" t="n">
        <v>8209</v>
      </c>
      <c r="D107" s="5" t="n">
        <v>3156</v>
      </c>
    </row>
    <row r="108" spans="1:4">
      <c r="A108" s="4" t="s">
        <v>719</v>
      </c>
    </row>
    <row r="109" spans="1:4">
      <c r="A109" s="3" t="s">
        <v>699</v>
      </c>
    </row>
    <row r="110" spans="1:4">
      <c r="A110" s="4" t="s">
        <v>701</v>
      </c>
      <c r="C110" s="5" t="n">
        <v>1487</v>
      </c>
      <c r="D110" s="5" t="n">
        <v>3117</v>
      </c>
    </row>
    <row r="111" spans="1:4">
      <c r="A111" s="4" t="s">
        <v>720</v>
      </c>
    </row>
    <row r="112" spans="1:4">
      <c r="A112" s="3" t="s">
        <v>699</v>
      </c>
    </row>
    <row r="113" spans="1:4">
      <c r="A113" s="4" t="s">
        <v>701</v>
      </c>
      <c r="C113" s="5" t="n">
        <v>3419</v>
      </c>
      <c r="D113" s="5" t="n">
        <v>198</v>
      </c>
    </row>
    <row r="114" spans="1:4">
      <c r="A114" s="4" t="s">
        <v>721</v>
      </c>
    </row>
    <row r="115" spans="1:4">
      <c r="A115" s="3" t="s">
        <v>699</v>
      </c>
    </row>
    <row r="116" spans="1:4">
      <c r="A116" s="4" t="s">
        <v>701</v>
      </c>
      <c r="C116" s="5" t="n">
        <v>4921</v>
      </c>
      <c r="D116" s="5" t="n">
        <v>2545</v>
      </c>
    </row>
    <row r="117" spans="1:4">
      <c r="A117" s="4" t="s">
        <v>722</v>
      </c>
    </row>
    <row r="118" spans="1:4">
      <c r="A118" s="3" t="s">
        <v>699</v>
      </c>
    </row>
    <row r="119" spans="1:4">
      <c r="A119" s="4" t="s">
        <v>701</v>
      </c>
      <c r="C119" s="5" t="n">
        <v>16536</v>
      </c>
      <c r="D119" s="5" t="n">
        <v>9634</v>
      </c>
    </row>
    <row r="120" spans="1:4">
      <c r="A120" s="4" t="s">
        <v>723</v>
      </c>
    </row>
    <row r="121" spans="1:4">
      <c r="A121" s="3" t="s">
        <v>699</v>
      </c>
    </row>
    <row r="122" spans="1:4">
      <c r="A122" s="4" t="s">
        <v>701</v>
      </c>
      <c r="C122" s="5" t="n">
        <v>9649</v>
      </c>
      <c r="D122" s="5" t="n">
        <v>6100</v>
      </c>
    </row>
    <row r="123" spans="1:4">
      <c r="A123" s="4" t="s">
        <v>724</v>
      </c>
    </row>
    <row r="124" spans="1:4">
      <c r="A124" s="3" t="s">
        <v>699</v>
      </c>
    </row>
    <row r="125" spans="1:4">
      <c r="A125" s="4" t="s">
        <v>701</v>
      </c>
      <c r="C125" s="5" t="n">
        <v>3296</v>
      </c>
      <c r="D125" s="5" t="n">
        <v>248</v>
      </c>
    </row>
    <row r="126" spans="1:4">
      <c r="A126" s="4" t="s">
        <v>725</v>
      </c>
    </row>
    <row r="127" spans="1:4">
      <c r="A127" s="3" t="s">
        <v>699</v>
      </c>
    </row>
    <row r="128" spans="1:4">
      <c r="A128" s="4" t="s">
        <v>701</v>
      </c>
      <c r="C128" s="5" t="n">
        <v>144</v>
      </c>
      <c r="D128" s="5" t="n">
        <v>579</v>
      </c>
    </row>
    <row r="129" spans="1:4">
      <c r="A129" s="4" t="s">
        <v>726</v>
      </c>
    </row>
    <row r="130" spans="1:4">
      <c r="A130" s="3" t="s">
        <v>699</v>
      </c>
    </row>
    <row r="131" spans="1:4">
      <c r="A131" s="4" t="s">
        <v>701</v>
      </c>
      <c r="C131" s="5" t="n">
        <v>3447</v>
      </c>
      <c r="D131" s="5" t="n">
        <v>2707</v>
      </c>
    </row>
    <row r="132" spans="1:4">
      <c r="A132" s="4" t="s">
        <v>650</v>
      </c>
    </row>
    <row r="133" spans="1:4">
      <c r="A133" s="3" t="s">
        <v>699</v>
      </c>
    </row>
    <row r="134" spans="1:4">
      <c r="A134" s="4" t="s">
        <v>700</v>
      </c>
      <c r="B134" s="4" t="s">
        <v>38</v>
      </c>
      <c r="C134" s="5" t="n">
        <v>9075198</v>
      </c>
      <c r="D134" s="5" t="n">
        <v>8455972</v>
      </c>
    </row>
    <row r="135" spans="1:4">
      <c r="A135" s="4" t="s">
        <v>701</v>
      </c>
      <c r="C135" s="5" t="n">
        <v>72272</v>
      </c>
      <c r="D135" s="5" t="n">
        <v>58446</v>
      </c>
    </row>
    <row r="136" spans="1:4">
      <c r="A136" s="4" t="s">
        <v>549</v>
      </c>
      <c r="C136" s="5" t="n">
        <v>9147470</v>
      </c>
      <c r="D136" s="5" t="n">
        <v>8514418</v>
      </c>
    </row>
    <row r="137" spans="1:4">
      <c r="A137" s="4" t="s">
        <v>702</v>
      </c>
      <c r="B137" s="4" t="s">
        <v>620</v>
      </c>
      <c r="C137" s="5" t="n">
        <v>47686</v>
      </c>
      <c r="D137" s="5" t="n">
        <v>56566</v>
      </c>
    </row>
    <row r="138" spans="1:4">
      <c r="A138" s="4" t="s">
        <v>703</v>
      </c>
      <c r="C138" s="5" t="n">
        <v>6990</v>
      </c>
      <c r="D138" s="5" t="n">
        <v>3060</v>
      </c>
    </row>
    <row r="139" spans="1:4">
      <c r="A139" s="4" t="s">
        <v>727</v>
      </c>
    </row>
    <row r="140" spans="1:4">
      <c r="A140" s="3" t="s">
        <v>699</v>
      </c>
    </row>
    <row r="141" spans="1:4">
      <c r="A141" s="4" t="s">
        <v>684</v>
      </c>
      <c r="C141" s="5" t="n">
        <v>94335</v>
      </c>
      <c r="D141" s="5" t="n">
        <v>115515</v>
      </c>
    </row>
    <row r="142" spans="1:4">
      <c r="A142" s="4" t="s">
        <v>728</v>
      </c>
    </row>
    <row r="143" spans="1:4">
      <c r="A143" s="3" t="s">
        <v>699</v>
      </c>
    </row>
    <row r="144" spans="1:4">
      <c r="A144" s="4" t="s">
        <v>701</v>
      </c>
      <c r="C144" s="5" t="n">
        <v>27808</v>
      </c>
      <c r="D144" s="5" t="n">
        <v>43916</v>
      </c>
    </row>
    <row r="145" spans="1:4">
      <c r="A145" s="4" t="s">
        <v>729</v>
      </c>
    </row>
    <row r="146" spans="1:4">
      <c r="A146" s="3" t="s">
        <v>699</v>
      </c>
    </row>
    <row r="147" spans="1:4">
      <c r="A147" s="4" t="s">
        <v>701</v>
      </c>
      <c r="C147" s="5" t="n">
        <v>44464</v>
      </c>
      <c r="D147" s="5" t="n">
        <v>14530</v>
      </c>
    </row>
    <row r="148" spans="1:4">
      <c r="A148" s="4" t="s">
        <v>651</v>
      </c>
    </row>
    <row r="149" spans="1:4">
      <c r="A149" s="3" t="s">
        <v>699</v>
      </c>
    </row>
    <row r="150" spans="1:4">
      <c r="A150" s="4" t="s">
        <v>700</v>
      </c>
      <c r="B150" s="4" t="s">
        <v>38</v>
      </c>
      <c r="C150" s="5" t="n">
        <v>2281978</v>
      </c>
      <c r="D150" s="5" t="n">
        <v>1909397</v>
      </c>
    </row>
    <row r="151" spans="1:4">
      <c r="A151" s="4" t="s">
        <v>701</v>
      </c>
      <c r="C151" s="5" t="n">
        <v>17335</v>
      </c>
      <c r="D151" s="5" t="n">
        <v>13997</v>
      </c>
    </row>
    <row r="152" spans="1:4">
      <c r="A152" s="4" t="s">
        <v>549</v>
      </c>
      <c r="C152" s="5" t="n">
        <v>2299313</v>
      </c>
      <c r="D152" s="5" t="n">
        <v>1923394</v>
      </c>
    </row>
    <row r="153" spans="1:4">
      <c r="A153" s="4" t="s">
        <v>702</v>
      </c>
      <c r="B153" s="4" t="s">
        <v>620</v>
      </c>
      <c r="C153" s="5" t="n">
        <v>9249</v>
      </c>
      <c r="D153" s="5" t="n">
        <v>10358</v>
      </c>
    </row>
    <row r="154" spans="1:4">
      <c r="A154" s="4" t="s">
        <v>703</v>
      </c>
      <c r="C154" s="5" t="n">
        <v>1292</v>
      </c>
      <c r="D154" s="5" t="n">
        <v>495</v>
      </c>
    </row>
    <row r="155" spans="1:4">
      <c r="A155" s="4" t="s">
        <v>730</v>
      </c>
    </row>
    <row r="156" spans="1:4">
      <c r="A156" s="3" t="s">
        <v>699</v>
      </c>
    </row>
    <row r="157" spans="1:4">
      <c r="A157" s="4" t="s">
        <v>684</v>
      </c>
      <c r="C157" s="5" t="n">
        <v>19533</v>
      </c>
      <c r="D157" s="5" t="n">
        <v>21938</v>
      </c>
    </row>
    <row r="158" spans="1:4">
      <c r="A158" s="4" t="s">
        <v>652</v>
      </c>
    </row>
    <row r="159" spans="1:4">
      <c r="A159" s="3" t="s">
        <v>699</v>
      </c>
    </row>
    <row r="160" spans="1:4">
      <c r="A160" s="4" t="s">
        <v>700</v>
      </c>
      <c r="B160" s="4" t="s">
        <v>38</v>
      </c>
      <c r="C160" s="5" t="n">
        <v>843217</v>
      </c>
      <c r="D160" s="5" t="n">
        <v>820099</v>
      </c>
    </row>
    <row r="161" spans="1:4">
      <c r="A161" s="4" t="s">
        <v>701</v>
      </c>
      <c r="C161" s="5" t="n">
        <v>8390</v>
      </c>
      <c r="D161" s="5" t="n">
        <v>6956</v>
      </c>
    </row>
    <row r="162" spans="1:4">
      <c r="A162" s="4" t="s">
        <v>549</v>
      </c>
      <c r="C162" s="5" t="n">
        <v>851607</v>
      </c>
      <c r="D162" s="5" t="n">
        <v>827055</v>
      </c>
    </row>
    <row r="163" spans="1:4">
      <c r="A163" s="4" t="s">
        <v>702</v>
      </c>
      <c r="B163" s="4" t="s">
        <v>620</v>
      </c>
      <c r="C163" s="5" t="n">
        <v>5393</v>
      </c>
      <c r="D163" s="5" t="n">
        <v>5946</v>
      </c>
    </row>
    <row r="164" spans="1:4">
      <c r="A164" s="4" t="s">
        <v>703</v>
      </c>
      <c r="C164" s="5" t="n">
        <v>104</v>
      </c>
      <c r="D164" s="5" t="n">
        <v>98</v>
      </c>
    </row>
    <row r="165" spans="1:4">
      <c r="A165" s="4" t="s">
        <v>653</v>
      </c>
    </row>
    <row r="166" spans="1:4">
      <c r="A166" s="3" t="s">
        <v>699</v>
      </c>
    </row>
    <row r="167" spans="1:4">
      <c r="A167" s="4" t="s">
        <v>700</v>
      </c>
      <c r="B167" s="4" t="s">
        <v>38</v>
      </c>
      <c r="C167" s="5" t="n">
        <v>1009925</v>
      </c>
      <c r="D167" s="5" t="n">
        <v>770120</v>
      </c>
    </row>
    <row r="168" spans="1:4">
      <c r="A168" s="4" t="s">
        <v>701</v>
      </c>
      <c r="C168" s="5" t="n">
        <v>7256</v>
      </c>
      <c r="D168" s="5" t="n">
        <v>4237</v>
      </c>
    </row>
    <row r="169" spans="1:4">
      <c r="A169" s="4" t="s">
        <v>549</v>
      </c>
      <c r="C169" s="5" t="n">
        <v>1017181</v>
      </c>
      <c r="D169" s="5" t="n">
        <v>774357</v>
      </c>
    </row>
    <row r="170" spans="1:4">
      <c r="A170" s="4" t="s">
        <v>702</v>
      </c>
      <c r="B170" s="4" t="s">
        <v>620</v>
      </c>
      <c r="C170" s="5" t="n">
        <v>3856</v>
      </c>
      <c r="D170" s="5" t="n">
        <v>4412</v>
      </c>
    </row>
    <row r="171" spans="1:4">
      <c r="A171" s="4" t="s">
        <v>703</v>
      </c>
      <c r="C171" s="5" t="n">
        <v>1147</v>
      </c>
      <c r="D171" s="5" t="n">
        <v>0</v>
      </c>
    </row>
    <row r="172" spans="1:4">
      <c r="A172" s="4" t="s">
        <v>654</v>
      </c>
    </row>
    <row r="173" spans="1:4">
      <c r="A173" s="3" t="s">
        <v>699</v>
      </c>
    </row>
    <row r="174" spans="1:4">
      <c r="A174" s="4" t="s">
        <v>700</v>
      </c>
      <c r="B174" s="4" t="s">
        <v>38</v>
      </c>
      <c r="C174" s="5" t="n">
        <v>428836</v>
      </c>
      <c r="D174" s="5" t="n">
        <v>319178</v>
      </c>
    </row>
    <row r="175" spans="1:4">
      <c r="A175" s="4" t="s">
        <v>701</v>
      </c>
      <c r="C175" s="5" t="n">
        <v>1689</v>
      </c>
      <c r="D175" s="5" t="n">
        <v>2804</v>
      </c>
    </row>
    <row r="176" spans="1:4">
      <c r="A176" s="4" t="s">
        <v>549</v>
      </c>
      <c r="C176" s="5" t="n">
        <v>430525</v>
      </c>
      <c r="D176" s="5" t="n">
        <v>321982</v>
      </c>
    </row>
    <row r="177" spans="1:4">
      <c r="A177" s="4" t="s">
        <v>702</v>
      </c>
      <c r="B177" s="4" t="s">
        <v>620</v>
      </c>
      <c r="C177" s="5" t="n">
        <v>0</v>
      </c>
      <c r="D177" s="5" t="n">
        <v>0</v>
      </c>
    </row>
    <row r="178" spans="1:4">
      <c r="A178" s="4" t="s">
        <v>703</v>
      </c>
      <c r="C178" s="5" t="n">
        <v>41</v>
      </c>
      <c r="D178" s="5" t="n">
        <v>397</v>
      </c>
    </row>
    <row r="179" spans="1:4">
      <c r="A179" s="4" t="s">
        <v>731</v>
      </c>
    </row>
    <row r="180" spans="1:4">
      <c r="A180" s="3" t="s">
        <v>699</v>
      </c>
    </row>
    <row r="181" spans="1:4">
      <c r="A181" s="4" t="s">
        <v>701</v>
      </c>
      <c r="C181" s="5" t="n">
        <v>12294</v>
      </c>
      <c r="D181" s="5" t="n">
        <v>8654</v>
      </c>
    </row>
    <row r="182" spans="1:4">
      <c r="A182" s="4" t="s">
        <v>732</v>
      </c>
    </row>
    <row r="183" spans="1:4">
      <c r="A183" s="3" t="s">
        <v>699</v>
      </c>
    </row>
    <row r="184" spans="1:4">
      <c r="A184" s="4" t="s">
        <v>701</v>
      </c>
      <c r="C184" s="5" t="n">
        <v>6285</v>
      </c>
      <c r="D184" s="5" t="n">
        <v>4102</v>
      </c>
    </row>
    <row r="185" spans="1:4">
      <c r="A185" s="4" t="s">
        <v>733</v>
      </c>
    </row>
    <row r="186" spans="1:4">
      <c r="A186" s="3" t="s">
        <v>699</v>
      </c>
    </row>
    <row r="187" spans="1:4">
      <c r="A187" s="4" t="s">
        <v>701</v>
      </c>
      <c r="C187" s="5" t="n">
        <v>4361</v>
      </c>
      <c r="D187" s="5" t="n">
        <v>2145</v>
      </c>
    </row>
    <row r="188" spans="1:4">
      <c r="A188" s="4" t="s">
        <v>734</v>
      </c>
    </row>
    <row r="189" spans="1:4">
      <c r="A189" s="3" t="s">
        <v>699</v>
      </c>
    </row>
    <row r="190" spans="1:4">
      <c r="A190" s="4" t="s">
        <v>701</v>
      </c>
      <c r="C190" s="5" t="n">
        <v>1648</v>
      </c>
      <c r="D190" s="5" t="n">
        <v>2407</v>
      </c>
    </row>
    <row r="191" spans="1:4">
      <c r="A191" s="4" t="s">
        <v>735</v>
      </c>
    </row>
    <row r="192" spans="1:4">
      <c r="A192" s="3" t="s">
        <v>699</v>
      </c>
    </row>
    <row r="193" spans="1:4">
      <c r="A193" s="4" t="s">
        <v>701</v>
      </c>
      <c r="C193" s="5" t="n">
        <v>5041</v>
      </c>
      <c r="D193" s="5" t="n">
        <v>5343</v>
      </c>
    </row>
    <row r="194" spans="1:4">
      <c r="A194" s="4" t="s">
        <v>736</v>
      </c>
    </row>
    <row r="195" spans="1:4">
      <c r="A195" s="3" t="s">
        <v>699</v>
      </c>
    </row>
    <row r="196" spans="1:4">
      <c r="A196" s="4" t="s">
        <v>701</v>
      </c>
      <c r="C196" s="5" t="n">
        <v>2105</v>
      </c>
      <c r="D196" s="5" t="n">
        <v>2854</v>
      </c>
    </row>
    <row r="197" spans="1:4">
      <c r="A197" s="4" t="s">
        <v>737</v>
      </c>
    </row>
    <row r="198" spans="1:4">
      <c r="A198" s="3" t="s">
        <v>699</v>
      </c>
    </row>
    <row r="199" spans="1:4">
      <c r="A199" s="4" t="s">
        <v>701</v>
      </c>
      <c r="C199" s="5" t="n">
        <v>2895</v>
      </c>
      <c r="D199" s="5" t="n">
        <v>2092</v>
      </c>
    </row>
    <row r="200" spans="1:4">
      <c r="A200" s="4" t="s">
        <v>738</v>
      </c>
    </row>
    <row r="201" spans="1:4">
      <c r="A201" s="3" t="s">
        <v>699</v>
      </c>
    </row>
    <row r="202" spans="1:4">
      <c r="A202" s="4" t="s">
        <v>701</v>
      </c>
      <c r="C202" s="6" t="n">
        <v>41</v>
      </c>
      <c r="D202" s="6" t="n">
        <v>397</v>
      </c>
    </row>
    <row r="203" spans="1:4"/>
    <row r="204" spans="1:4">
      <c r="A204" s="4" t="s">
        <v>38</v>
      </c>
      <c r="B204" s="4" t="s">
        <v>739</v>
      </c>
    </row>
    <row r="205" spans="1:4">
      <c r="A205" s="4" t="s">
        <v>620</v>
      </c>
      <c r="B205" s="4" t="s">
        <v>740</v>
      </c>
    </row>
  </sheetData>
  <mergeCells count="4">
    <mergeCell ref="A1:B1"/>
    <mergeCell ref="A203:C203"/>
    <mergeCell ref="B204:C204"/>
    <mergeCell ref="B205:C2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79</v>
      </c>
    </row>
    <row r="3" spans="1:4">
      <c r="A3" s="3" t="s">
        <v>742</v>
      </c>
    </row>
    <row r="4" spans="1:4">
      <c r="A4" s="4" t="s">
        <v>142</v>
      </c>
      <c r="B4" s="6" t="n">
        <v>96729</v>
      </c>
      <c r="C4" s="6" t="n">
        <v>87083</v>
      </c>
      <c r="D4" s="6" t="n">
        <v>74855</v>
      </c>
    </row>
    <row r="5" spans="1:4">
      <c r="A5" s="4" t="s">
        <v>743</v>
      </c>
      <c r="B5" s="5" t="n">
        <v>-47985</v>
      </c>
      <c r="C5" s="5" t="n">
        <v>-30823</v>
      </c>
      <c r="D5" s="5" t="n">
        <v>-23293</v>
      </c>
    </row>
    <row r="6" spans="1:4">
      <c r="A6" s="4" t="s">
        <v>744</v>
      </c>
      <c r="B6" s="5" t="n">
        <v>6621</v>
      </c>
      <c r="C6" s="5" t="n">
        <v>9179</v>
      </c>
      <c r="D6" s="5" t="n">
        <v>4763</v>
      </c>
    </row>
    <row r="7" spans="1:4">
      <c r="A7" s="4" t="s">
        <v>745</v>
      </c>
      <c r="B7" s="5" t="n">
        <v>-41364</v>
      </c>
      <c r="C7" s="5" t="n">
        <v>-21644</v>
      </c>
      <c r="D7" s="5" t="n">
        <v>-18530</v>
      </c>
    </row>
    <row r="8" spans="1:4">
      <c r="A8" s="4" t="s">
        <v>746</v>
      </c>
      <c r="B8" s="5" t="n">
        <v>48054</v>
      </c>
      <c r="C8" s="5" t="n">
        <v>31290</v>
      </c>
      <c r="D8" s="5" t="n">
        <v>30758</v>
      </c>
    </row>
    <row r="9" spans="1:4">
      <c r="A9" s="4" t="s">
        <v>747</v>
      </c>
      <c r="B9" s="5" t="n">
        <v>103419</v>
      </c>
      <c r="C9" s="5" t="n">
        <v>96729</v>
      </c>
      <c r="D9" s="5" t="n">
        <v>87083</v>
      </c>
    </row>
    <row r="10" spans="1:4">
      <c r="A10" s="4" t="s">
        <v>748</v>
      </c>
    </row>
    <row r="11" spans="1:4">
      <c r="A11" s="3" t="s">
        <v>742</v>
      </c>
    </row>
    <row r="12" spans="1:4">
      <c r="A12" s="4" t="s">
        <v>142</v>
      </c>
      <c r="B12" s="5" t="n">
        <v>1000</v>
      </c>
      <c r="C12" s="5" t="n">
        <v>1000</v>
      </c>
      <c r="D12" s="5" t="n">
        <v>1225</v>
      </c>
    </row>
    <row r="13" spans="1:4">
      <c r="A13" s="4" t="s">
        <v>743</v>
      </c>
      <c r="B13" s="5" t="n">
        <v>0</v>
      </c>
      <c r="C13" s="5" t="n">
        <v>0</v>
      </c>
      <c r="D13" s="5" t="n">
        <v>0</v>
      </c>
    </row>
    <row r="14" spans="1:4">
      <c r="A14" s="4" t="s">
        <v>744</v>
      </c>
      <c r="B14" s="5" t="n">
        <v>0</v>
      </c>
      <c r="C14" s="5" t="n">
        <v>0</v>
      </c>
      <c r="D14" s="5" t="n">
        <v>0</v>
      </c>
    </row>
    <row r="15" spans="1:4">
      <c r="A15" s="4" t="s">
        <v>745</v>
      </c>
      <c r="B15" s="5" t="n">
        <v>0</v>
      </c>
      <c r="C15" s="5" t="n">
        <v>0</v>
      </c>
      <c r="D15" s="5" t="n">
        <v>0</v>
      </c>
    </row>
    <row r="16" spans="1:4">
      <c r="A16" s="4" t="s">
        <v>746</v>
      </c>
      <c r="B16" s="5" t="n">
        <v>200</v>
      </c>
      <c r="C16" s="5" t="n">
        <v>0</v>
      </c>
      <c r="D16" s="5" t="n">
        <v>-225</v>
      </c>
    </row>
    <row r="17" spans="1:4">
      <c r="A17" s="4" t="s">
        <v>747</v>
      </c>
      <c r="B17" s="5" t="n">
        <v>1200</v>
      </c>
      <c r="C17" s="5" t="n">
        <v>1000</v>
      </c>
      <c r="D17" s="5" t="n">
        <v>1000</v>
      </c>
    </row>
    <row r="18" spans="1:4">
      <c r="A18" s="4" t="s">
        <v>749</v>
      </c>
    </row>
    <row r="19" spans="1:4">
      <c r="A19" s="3" t="s">
        <v>742</v>
      </c>
    </row>
    <row r="20" spans="1:4">
      <c r="A20" s="4" t="s">
        <v>142</v>
      </c>
      <c r="B20" s="5" t="n">
        <v>55791</v>
      </c>
      <c r="C20" s="5" t="n">
        <v>40709</v>
      </c>
      <c r="D20" s="5" t="n">
        <v>37074</v>
      </c>
    </row>
    <row r="21" spans="1:4">
      <c r="A21" s="4" t="s">
        <v>743</v>
      </c>
      <c r="B21" s="5" t="n">
        <v>-36477</v>
      </c>
      <c r="C21" s="5" t="n">
        <v>-22885</v>
      </c>
      <c r="D21" s="5" t="n">
        <v>-9982</v>
      </c>
    </row>
    <row r="22" spans="1:4">
      <c r="A22" s="4" t="s">
        <v>744</v>
      </c>
      <c r="B22" s="5" t="n">
        <v>2946</v>
      </c>
      <c r="C22" s="5" t="n">
        <v>4150</v>
      </c>
      <c r="D22" s="5" t="n">
        <v>2451</v>
      </c>
    </row>
    <row r="23" spans="1:4">
      <c r="A23" s="4" t="s">
        <v>745</v>
      </c>
      <c r="B23" s="5" t="n">
        <v>-33531</v>
      </c>
      <c r="C23" s="5" t="n">
        <v>-18735</v>
      </c>
      <c r="D23" s="5" t="n">
        <v>-7531</v>
      </c>
    </row>
    <row r="24" spans="1:4">
      <c r="A24" s="4" t="s">
        <v>746</v>
      </c>
      <c r="B24" s="5" t="n">
        <v>41016</v>
      </c>
      <c r="C24" s="5" t="n">
        <v>33817</v>
      </c>
      <c r="D24" s="5" t="n">
        <v>11166</v>
      </c>
    </row>
    <row r="25" spans="1:4">
      <c r="A25" s="4" t="s">
        <v>747</v>
      </c>
      <c r="B25" s="5" t="n">
        <v>63276</v>
      </c>
      <c r="C25" s="5" t="n">
        <v>55791</v>
      </c>
      <c r="D25" s="5" t="n">
        <v>40709</v>
      </c>
    </row>
    <row r="26" spans="1:4">
      <c r="A26" s="4" t="s">
        <v>750</v>
      </c>
    </row>
    <row r="27" spans="1:4">
      <c r="A27" s="3" t="s">
        <v>742</v>
      </c>
    </row>
    <row r="28" spans="1:4">
      <c r="A28" s="4" t="s">
        <v>142</v>
      </c>
      <c r="B28" s="5" t="n">
        <v>23392</v>
      </c>
    </row>
    <row r="29" spans="1:4">
      <c r="A29" s="4" t="s">
        <v>747</v>
      </c>
      <c r="B29" s="5" t="n">
        <v>17471</v>
      </c>
      <c r="C29" s="5" t="n">
        <v>23392</v>
      </c>
    </row>
    <row r="30" spans="1:4">
      <c r="A30" s="4" t="s">
        <v>751</v>
      </c>
    </row>
    <row r="31" spans="1:4">
      <c r="A31" s="3" t="s">
        <v>742</v>
      </c>
    </row>
    <row r="32" spans="1:4">
      <c r="A32" s="4" t="s">
        <v>142</v>
      </c>
      <c r="B32" s="5" t="n">
        <v>10996</v>
      </c>
      <c r="C32" s="5" t="n">
        <v>17595</v>
      </c>
      <c r="D32" s="5" t="n">
        <v>13124</v>
      </c>
    </row>
    <row r="33" spans="1:4">
      <c r="A33" s="4" t="s">
        <v>743</v>
      </c>
      <c r="B33" s="5" t="n">
        <v>-2286</v>
      </c>
      <c r="C33" s="5" t="n">
        <v>-190</v>
      </c>
      <c r="D33" s="5" t="n">
        <v>-4707</v>
      </c>
    </row>
    <row r="34" spans="1:4">
      <c r="A34" s="4" t="s">
        <v>744</v>
      </c>
      <c r="B34" s="5" t="n">
        <v>334</v>
      </c>
      <c r="C34" s="5" t="n">
        <v>2935</v>
      </c>
      <c r="D34" s="5" t="n">
        <v>337</v>
      </c>
    </row>
    <row r="35" spans="1:4">
      <c r="A35" s="4" t="s">
        <v>745</v>
      </c>
      <c r="B35" s="5" t="n">
        <v>-1952</v>
      </c>
      <c r="C35" s="5" t="n">
        <v>2745</v>
      </c>
      <c r="D35" s="5" t="n">
        <v>-4370</v>
      </c>
    </row>
    <row r="36" spans="1:4">
      <c r="A36" s="4" t="s">
        <v>746</v>
      </c>
      <c r="B36" s="5" t="n">
        <v>-1144</v>
      </c>
      <c r="C36" s="5" t="n">
        <v>-9344</v>
      </c>
      <c r="D36" s="5" t="n">
        <v>8841</v>
      </c>
    </row>
    <row r="37" spans="1:4">
      <c r="A37" s="4" t="s">
        <v>747</v>
      </c>
      <c r="B37" s="5" t="n">
        <v>7900</v>
      </c>
      <c r="C37" s="5" t="n">
        <v>10996</v>
      </c>
      <c r="D37" s="5" t="n">
        <v>17595</v>
      </c>
    </row>
    <row r="38" spans="1:4">
      <c r="A38" s="4" t="s">
        <v>752</v>
      </c>
    </row>
    <row r="39" spans="1:4">
      <c r="A39" s="3" t="s">
        <v>742</v>
      </c>
    </row>
    <row r="40" spans="1:4">
      <c r="A40" s="4" t="s">
        <v>142</v>
      </c>
      <c r="B40" s="5" t="n">
        <v>2534</v>
      </c>
      <c r="C40" s="5" t="n">
        <v>3261</v>
      </c>
      <c r="D40" s="5" t="n">
        <v>2469</v>
      </c>
    </row>
    <row r="41" spans="1:4">
      <c r="A41" s="4" t="s">
        <v>743</v>
      </c>
      <c r="B41" s="5" t="n">
        <v>-5</v>
      </c>
      <c r="C41" s="5" t="n">
        <v>0</v>
      </c>
      <c r="D41" s="5" t="n">
        <v>-307</v>
      </c>
    </row>
    <row r="42" spans="1:4">
      <c r="A42" s="4" t="s">
        <v>744</v>
      </c>
      <c r="B42" s="5" t="n">
        <v>3</v>
      </c>
      <c r="C42" s="5" t="n">
        <v>39</v>
      </c>
      <c r="D42" s="5" t="n">
        <v>97</v>
      </c>
    </row>
    <row r="43" spans="1:4">
      <c r="A43" s="4" t="s">
        <v>745</v>
      </c>
      <c r="B43" s="5" t="n">
        <v>-2</v>
      </c>
      <c r="C43" s="5" t="n">
        <v>39</v>
      </c>
      <c r="D43" s="5" t="n">
        <v>-210</v>
      </c>
    </row>
    <row r="44" spans="1:4">
      <c r="A44" s="4" t="s">
        <v>746</v>
      </c>
      <c r="B44" s="5" t="n">
        <v>-68</v>
      </c>
      <c r="C44" s="5" t="n">
        <v>-766</v>
      </c>
      <c r="D44" s="5" t="n">
        <v>1002</v>
      </c>
    </row>
    <row r="45" spans="1:4">
      <c r="A45" s="4" t="s">
        <v>747</v>
      </c>
      <c r="B45" s="5" t="n">
        <v>2464</v>
      </c>
      <c r="C45" s="5" t="n">
        <v>2534</v>
      </c>
      <c r="D45" s="5" t="n">
        <v>3261</v>
      </c>
    </row>
    <row r="46" spans="1:4">
      <c r="A46" s="4" t="s">
        <v>753</v>
      </c>
    </row>
    <row r="47" spans="1:4">
      <c r="A47" s="3" t="s">
        <v>742</v>
      </c>
    </row>
    <row r="48" spans="1:4">
      <c r="A48" s="4" t="s">
        <v>142</v>
      </c>
      <c r="B48" s="5" t="n">
        <v>3481</v>
      </c>
      <c r="C48" s="5" t="n">
        <v>3444</v>
      </c>
      <c r="D48" s="5" t="n">
        <v>1440</v>
      </c>
    </row>
    <row r="49" spans="1:4">
      <c r="A49" s="4" t="s">
        <v>743</v>
      </c>
      <c r="B49" s="5" t="n">
        <v>-1</v>
      </c>
      <c r="C49" s="5" t="n">
        <v>-38</v>
      </c>
      <c r="D49" s="5" t="n">
        <v>-134</v>
      </c>
    </row>
    <row r="50" spans="1:4">
      <c r="A50" s="4" t="s">
        <v>744</v>
      </c>
      <c r="B50" s="5" t="n">
        <v>125</v>
      </c>
      <c r="C50" s="5" t="n">
        <v>270</v>
      </c>
      <c r="D50" s="5" t="n">
        <v>56</v>
      </c>
    </row>
    <row r="51" spans="1:4">
      <c r="A51" s="4" t="s">
        <v>745</v>
      </c>
      <c r="B51" s="5" t="n">
        <v>124</v>
      </c>
      <c r="C51" s="5" t="n">
        <v>232</v>
      </c>
      <c r="D51" s="5" t="n">
        <v>-78</v>
      </c>
    </row>
    <row r="52" spans="1:4">
      <c r="A52" s="4" t="s">
        <v>746</v>
      </c>
      <c r="B52" s="5" t="n">
        <v>-1432</v>
      </c>
      <c r="C52" s="5" t="n">
        <v>-195</v>
      </c>
      <c r="D52" s="5" t="n">
        <v>2082</v>
      </c>
    </row>
    <row r="53" spans="1:4">
      <c r="A53" s="4" t="s">
        <v>747</v>
      </c>
      <c r="B53" s="5" t="n">
        <v>2173</v>
      </c>
      <c r="C53" s="5" t="n">
        <v>3481</v>
      </c>
      <c r="D53" s="5" t="n">
        <v>3444</v>
      </c>
    </row>
    <row r="54" spans="1:4">
      <c r="A54" s="4" t="s">
        <v>754</v>
      </c>
    </row>
    <row r="55" spans="1:4">
      <c r="A55" s="3" t="s">
        <v>742</v>
      </c>
    </row>
    <row r="56" spans="1:4">
      <c r="A56" s="4" t="s">
        <v>142</v>
      </c>
      <c r="B56" s="5" t="n">
        <v>6381</v>
      </c>
      <c r="C56" s="5" t="n">
        <v>7739</v>
      </c>
      <c r="D56" s="5" t="n">
        <v>6109</v>
      </c>
    </row>
    <row r="57" spans="1:4">
      <c r="A57" s="4" t="s">
        <v>743</v>
      </c>
      <c r="B57" s="5" t="n">
        <v>-410</v>
      </c>
      <c r="C57" s="5" t="n">
        <v>-755</v>
      </c>
      <c r="D57" s="5" t="n">
        <v>-2932</v>
      </c>
    </row>
    <row r="58" spans="1:4">
      <c r="A58" s="4" t="s">
        <v>744</v>
      </c>
      <c r="B58" s="5" t="n">
        <v>1532</v>
      </c>
      <c r="C58" s="5" t="n">
        <v>244</v>
      </c>
      <c r="D58" s="5" t="n">
        <v>524</v>
      </c>
    </row>
    <row r="59" spans="1:4">
      <c r="A59" s="4" t="s">
        <v>745</v>
      </c>
      <c r="B59" s="5" t="n">
        <v>1122</v>
      </c>
      <c r="C59" s="5" t="n">
        <v>-511</v>
      </c>
      <c r="D59" s="5" t="n">
        <v>-2408</v>
      </c>
    </row>
    <row r="60" spans="1:4">
      <c r="A60" s="4" t="s">
        <v>746</v>
      </c>
      <c r="B60" s="5" t="n">
        <v>-2569</v>
      </c>
      <c r="C60" s="5" t="n">
        <v>-847</v>
      </c>
      <c r="D60" s="5" t="n">
        <v>4038</v>
      </c>
    </row>
    <row r="61" spans="1:4">
      <c r="A61" s="4" t="s">
        <v>747</v>
      </c>
      <c r="B61" s="5" t="n">
        <v>4934</v>
      </c>
      <c r="C61" s="5" t="n">
        <v>6381</v>
      </c>
      <c r="D61" s="5" t="n">
        <v>7739</v>
      </c>
    </row>
    <row r="62" spans="1:4">
      <c r="A62" s="4" t="s">
        <v>755</v>
      </c>
    </row>
    <row r="63" spans="1:4">
      <c r="A63" s="3" t="s">
        <v>742</v>
      </c>
    </row>
    <row r="64" spans="1:4">
      <c r="A64" s="4" t="s">
        <v>142</v>
      </c>
      <c r="B64" s="5" t="n">
        <v>16546</v>
      </c>
    </row>
    <row r="65" spans="1:4">
      <c r="A65" s="4" t="s">
        <v>747</v>
      </c>
      <c r="B65" s="5" t="n">
        <v>21472</v>
      </c>
      <c r="C65" s="5" t="n">
        <v>16546</v>
      </c>
    </row>
    <row r="66" spans="1:4">
      <c r="A66" s="4" t="s">
        <v>756</v>
      </c>
    </row>
    <row r="67" spans="1:4">
      <c r="A67" s="3" t="s">
        <v>742</v>
      </c>
    </row>
    <row r="68" spans="1:4">
      <c r="A68" s="4" t="s">
        <v>142</v>
      </c>
      <c r="B68" s="5" t="n">
        <v>16546</v>
      </c>
      <c r="C68" s="5" t="n">
        <v>13335</v>
      </c>
      <c r="D68" s="5" t="n">
        <v>13414</v>
      </c>
    </row>
    <row r="69" spans="1:4">
      <c r="A69" s="4" t="s">
        <v>743</v>
      </c>
      <c r="B69" s="5" t="n">
        <v>-8806</v>
      </c>
      <c r="C69" s="5" t="n">
        <v>-6955</v>
      </c>
      <c r="D69" s="5" t="n">
        <v>-5231</v>
      </c>
    </row>
    <row r="70" spans="1:4">
      <c r="A70" s="4" t="s">
        <v>744</v>
      </c>
      <c r="B70" s="5" t="n">
        <v>1681</v>
      </c>
      <c r="C70" s="5" t="n">
        <v>1541</v>
      </c>
      <c r="D70" s="5" t="n">
        <v>1298</v>
      </c>
    </row>
    <row r="71" spans="1:4">
      <c r="A71" s="4" t="s">
        <v>745</v>
      </c>
      <c r="B71" s="5" t="n">
        <v>-7125</v>
      </c>
      <c r="C71" s="5" t="n">
        <v>-5414</v>
      </c>
      <c r="D71" s="5" t="n">
        <v>-3933</v>
      </c>
    </row>
    <row r="72" spans="1:4">
      <c r="A72" s="4" t="s">
        <v>746</v>
      </c>
      <c r="B72" s="5" t="n">
        <v>12051</v>
      </c>
      <c r="C72" s="5" t="n">
        <v>8625</v>
      </c>
      <c r="D72" s="5" t="n">
        <v>3854</v>
      </c>
    </row>
    <row r="73" spans="1:4">
      <c r="A73" s="4" t="s">
        <v>747</v>
      </c>
      <c r="B73" s="6" t="n">
        <v>21472</v>
      </c>
      <c r="C73" s="6" t="n">
        <v>16546</v>
      </c>
      <c r="D73" s="6" t="n">
        <v>133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7</v>
      </c>
      <c r="B1" s="2" t="s">
        <v>2</v>
      </c>
      <c r="C1" s="2" t="s">
        <v>33</v>
      </c>
      <c r="D1" s="2" t="s">
        <v>79</v>
      </c>
      <c r="E1" s="2" t="s">
        <v>538</v>
      </c>
    </row>
    <row r="2" spans="1:5">
      <c r="A2" s="3" t="s">
        <v>758</v>
      </c>
    </row>
    <row r="3" spans="1:5">
      <c r="A3" s="4" t="s">
        <v>759</v>
      </c>
      <c r="B3" s="6" t="n">
        <v>42509</v>
      </c>
      <c r="C3" s="6" t="n">
        <v>51617</v>
      </c>
    </row>
    <row r="4" spans="1:5">
      <c r="A4" s="4" t="s">
        <v>760</v>
      </c>
      <c r="B4" s="5" t="n">
        <v>11290406</v>
      </c>
      <c r="C4" s="5" t="n">
        <v>10248742</v>
      </c>
    </row>
    <row r="5" spans="1:5">
      <c r="A5" s="4" t="s">
        <v>549</v>
      </c>
      <c r="B5" s="5" t="n">
        <v>11446783</v>
      </c>
      <c r="C5" s="5" t="n">
        <v>10437812</v>
      </c>
    </row>
    <row r="6" spans="1:5">
      <c r="A6" s="4" t="s">
        <v>761</v>
      </c>
      <c r="B6" s="5" t="n">
        <v>4709</v>
      </c>
      <c r="C6" s="5" t="n">
        <v>10074</v>
      </c>
    </row>
    <row r="7" spans="1:5">
      <c r="A7" s="4" t="s">
        <v>762</v>
      </c>
      <c r="B7" s="5" t="n">
        <v>94578</v>
      </c>
      <c r="C7" s="5" t="n">
        <v>82341</v>
      </c>
    </row>
    <row r="8" spans="1:5">
      <c r="A8" s="4" t="s">
        <v>763</v>
      </c>
      <c r="B8" s="5" t="n">
        <v>103419</v>
      </c>
      <c r="C8" s="5" t="n">
        <v>96729</v>
      </c>
      <c r="D8" s="6" t="n">
        <v>87083</v>
      </c>
      <c r="E8" s="6" t="n">
        <v>74855</v>
      </c>
    </row>
    <row r="9" spans="1:5">
      <c r="A9" s="4" t="s">
        <v>684</v>
      </c>
    </row>
    <row r="10" spans="1:5">
      <c r="A10" s="3" t="s">
        <v>758</v>
      </c>
    </row>
    <row r="11" spans="1:5">
      <c r="A11" s="4" t="s">
        <v>684</v>
      </c>
      <c r="B11" s="5" t="n">
        <v>113868</v>
      </c>
      <c r="C11" s="5" t="n">
        <v>137453</v>
      </c>
    </row>
    <row r="12" spans="1:5">
      <c r="A12" s="4" t="s">
        <v>763</v>
      </c>
      <c r="B12" s="5" t="n">
        <v>4132</v>
      </c>
      <c r="C12" s="5" t="n">
        <v>4314</v>
      </c>
    </row>
    <row r="13" spans="1:5">
      <c r="A13" s="4" t="s">
        <v>764</v>
      </c>
    </row>
    <row r="14" spans="1:5">
      <c r="A14" s="3" t="s">
        <v>758</v>
      </c>
    </row>
    <row r="15" spans="1:5">
      <c r="A15" s="4" t="s">
        <v>759</v>
      </c>
      <c r="B15" s="5" t="n">
        <v>0</v>
      </c>
      <c r="C15" s="5" t="n">
        <v>0</v>
      </c>
    </row>
    <row r="16" spans="1:5">
      <c r="A16" s="4" t="s">
        <v>760</v>
      </c>
      <c r="B16" s="5" t="n">
        <v>0</v>
      </c>
      <c r="C16" s="5" t="n">
        <v>0</v>
      </c>
    </row>
    <row r="17" spans="1:5">
      <c r="A17" s="4" t="s">
        <v>549</v>
      </c>
      <c r="B17" s="5" t="n">
        <v>0</v>
      </c>
      <c r="C17" s="5" t="n">
        <v>0</v>
      </c>
    </row>
    <row r="18" spans="1:5">
      <c r="A18" s="4" t="s">
        <v>761</v>
      </c>
      <c r="B18" s="5" t="n">
        <v>0</v>
      </c>
      <c r="C18" s="5" t="n">
        <v>0</v>
      </c>
    </row>
    <row r="19" spans="1:5">
      <c r="A19" s="4" t="s">
        <v>762</v>
      </c>
      <c r="B19" s="5" t="n">
        <v>1200</v>
      </c>
      <c r="C19" s="5" t="n">
        <v>1000</v>
      </c>
    </row>
    <row r="20" spans="1:5">
      <c r="A20" s="4" t="s">
        <v>763</v>
      </c>
      <c r="B20" s="5" t="n">
        <v>1200</v>
      </c>
      <c r="C20" s="5" t="n">
        <v>1000</v>
      </c>
      <c r="D20" s="5" t="n">
        <v>1000</v>
      </c>
      <c r="E20" s="5" t="n">
        <v>1225</v>
      </c>
    </row>
    <row r="21" spans="1:5">
      <c r="A21" s="4" t="s">
        <v>765</v>
      </c>
    </row>
    <row r="22" spans="1:5">
      <c r="A22" s="3" t="s">
        <v>758</v>
      </c>
    </row>
    <row r="23" spans="1:5">
      <c r="A23" s="4" t="s">
        <v>684</v>
      </c>
      <c r="B23" s="5" t="n">
        <v>0</v>
      </c>
      <c r="C23" s="5" t="n">
        <v>0</v>
      </c>
    </row>
    <row r="24" spans="1:5">
      <c r="A24" s="4" t="s">
        <v>763</v>
      </c>
      <c r="B24" s="5" t="n">
        <v>0</v>
      </c>
      <c r="C24" s="5" t="n">
        <v>0</v>
      </c>
    </row>
    <row r="25" spans="1:5">
      <c r="A25" s="4" t="s">
        <v>642</v>
      </c>
    </row>
    <row r="26" spans="1:5">
      <c r="A26" s="3" t="s">
        <v>758</v>
      </c>
    </row>
    <row r="27" spans="1:5">
      <c r="A27" s="4" t="s">
        <v>759</v>
      </c>
      <c r="B27" s="5" t="n">
        <v>32415</v>
      </c>
      <c r="C27" s="5" t="n">
        <v>38718</v>
      </c>
    </row>
    <row r="28" spans="1:5">
      <c r="A28" s="4" t="s">
        <v>760</v>
      </c>
      <c r="B28" s="5" t="n">
        <v>4514349</v>
      </c>
      <c r="C28" s="5" t="n">
        <v>3909380</v>
      </c>
    </row>
    <row r="29" spans="1:5">
      <c r="A29" s="4" t="s">
        <v>549</v>
      </c>
      <c r="B29" s="5" t="n">
        <v>4551221</v>
      </c>
      <c r="C29" s="5" t="n">
        <v>3960800</v>
      </c>
    </row>
    <row r="30" spans="1:5">
      <c r="A30" s="4" t="s">
        <v>761</v>
      </c>
      <c r="B30" s="5" t="n">
        <v>3961</v>
      </c>
      <c r="C30" s="5" t="n">
        <v>10074</v>
      </c>
    </row>
    <row r="31" spans="1:5">
      <c r="A31" s="4" t="s">
        <v>762</v>
      </c>
      <c r="B31" s="5" t="n">
        <v>58947</v>
      </c>
      <c r="C31" s="5" t="n">
        <v>45293</v>
      </c>
    </row>
    <row r="32" spans="1:5">
      <c r="A32" s="4" t="s">
        <v>763</v>
      </c>
      <c r="B32" s="5" t="n">
        <v>63276</v>
      </c>
      <c r="C32" s="5" t="n">
        <v>55791</v>
      </c>
      <c r="D32" s="5" t="n">
        <v>40709</v>
      </c>
      <c r="E32" s="5" t="n">
        <v>37074</v>
      </c>
    </row>
    <row r="33" spans="1:5">
      <c r="A33" s="4" t="s">
        <v>766</v>
      </c>
    </row>
    <row r="34" spans="1:5">
      <c r="A34" s="3" t="s">
        <v>758</v>
      </c>
    </row>
    <row r="35" spans="1:5">
      <c r="A35" s="4" t="s">
        <v>684</v>
      </c>
      <c r="B35" s="5" t="n">
        <v>4457</v>
      </c>
      <c r="C35" s="5" t="n">
        <v>12702</v>
      </c>
    </row>
    <row r="36" spans="1:5">
      <c r="A36" s="4" t="s">
        <v>763</v>
      </c>
      <c r="B36" s="5" t="n">
        <v>368</v>
      </c>
      <c r="C36" s="5" t="n">
        <v>424</v>
      </c>
    </row>
    <row r="37" spans="1:5">
      <c r="A37" s="4" t="s">
        <v>645</v>
      </c>
    </row>
    <row r="38" spans="1:5">
      <c r="A38" s="3" t="s">
        <v>758</v>
      </c>
    </row>
    <row r="39" spans="1:5">
      <c r="A39" s="4" t="s">
        <v>759</v>
      </c>
      <c r="B39" s="5" t="n">
        <v>10094</v>
      </c>
      <c r="C39" s="5" t="n">
        <v>12899</v>
      </c>
    </row>
    <row r="40" spans="1:5">
      <c r="A40" s="4" t="s">
        <v>760</v>
      </c>
      <c r="B40" s="5" t="n">
        <v>4496277</v>
      </c>
      <c r="C40" s="5" t="n">
        <v>4437906</v>
      </c>
    </row>
    <row r="41" spans="1:5">
      <c r="A41" s="4" t="s">
        <v>549</v>
      </c>
      <c r="B41" s="5" t="n">
        <v>4596249</v>
      </c>
      <c r="C41" s="5" t="n">
        <v>4553618</v>
      </c>
    </row>
    <row r="42" spans="1:5">
      <c r="A42" s="4" t="s">
        <v>761</v>
      </c>
      <c r="B42" s="5" t="n">
        <v>748</v>
      </c>
      <c r="C42" s="5" t="n">
        <v>0</v>
      </c>
    </row>
    <row r="43" spans="1:5">
      <c r="A43" s="4" t="s">
        <v>762</v>
      </c>
      <c r="B43" s="5" t="n">
        <v>14337</v>
      </c>
      <c r="C43" s="5" t="n">
        <v>20515</v>
      </c>
    </row>
    <row r="44" spans="1:5">
      <c r="A44" s="4" t="s">
        <v>763</v>
      </c>
      <c r="B44" s="5" t="n">
        <v>17471</v>
      </c>
      <c r="C44" s="5" t="n">
        <v>23392</v>
      </c>
    </row>
    <row r="45" spans="1:5">
      <c r="A45" s="4" t="s">
        <v>767</v>
      </c>
    </row>
    <row r="46" spans="1:5">
      <c r="A46" s="3" t="s">
        <v>758</v>
      </c>
    </row>
    <row r="47" spans="1:5">
      <c r="A47" s="4" t="s">
        <v>684</v>
      </c>
      <c r="B47" s="5" t="n">
        <v>89878</v>
      </c>
      <c r="C47" s="5" t="n">
        <v>102813</v>
      </c>
    </row>
    <row r="48" spans="1:5">
      <c r="A48" s="4" t="s">
        <v>763</v>
      </c>
      <c r="B48" s="5" t="n">
        <v>2386</v>
      </c>
      <c r="C48" s="5" t="n">
        <v>2877</v>
      </c>
    </row>
    <row r="49" spans="1:5">
      <c r="A49" s="4" t="s">
        <v>646</v>
      </c>
    </row>
    <row r="50" spans="1:5">
      <c r="A50" s="3" t="s">
        <v>758</v>
      </c>
    </row>
    <row r="51" spans="1:5">
      <c r="A51" s="4" t="s">
        <v>759</v>
      </c>
      <c r="B51" s="5" t="n">
        <v>5057</v>
      </c>
      <c r="C51" s="5" t="n">
        <v>10810</v>
      </c>
    </row>
    <row r="52" spans="1:5">
      <c r="A52" s="4" t="s">
        <v>760</v>
      </c>
      <c r="B52" s="5" t="n">
        <v>1799304</v>
      </c>
      <c r="C52" s="5" t="n">
        <v>1954435</v>
      </c>
    </row>
    <row r="53" spans="1:5">
      <c r="A53" s="4" t="s">
        <v>549</v>
      </c>
      <c r="B53" s="5" t="n">
        <v>1820917</v>
      </c>
      <c r="C53" s="5" t="n">
        <v>1979820</v>
      </c>
    </row>
    <row r="54" spans="1:5">
      <c r="A54" s="4" t="s">
        <v>761</v>
      </c>
      <c r="B54" s="5" t="n">
        <v>748</v>
      </c>
      <c r="C54" s="5" t="n">
        <v>0</v>
      </c>
    </row>
    <row r="55" spans="1:5">
      <c r="A55" s="4" t="s">
        <v>762</v>
      </c>
      <c r="B55" s="5" t="n">
        <v>5984</v>
      </c>
      <c r="C55" s="5" t="n">
        <v>9333</v>
      </c>
    </row>
    <row r="56" spans="1:5">
      <c r="A56" s="4" t="s">
        <v>763</v>
      </c>
      <c r="B56" s="5" t="n">
        <v>7900</v>
      </c>
      <c r="C56" s="5" t="n">
        <v>10996</v>
      </c>
      <c r="D56" s="5" t="n">
        <v>17595</v>
      </c>
      <c r="E56" s="5" t="n">
        <v>13124</v>
      </c>
    </row>
    <row r="57" spans="1:5">
      <c r="A57" s="4" t="s">
        <v>768</v>
      </c>
    </row>
    <row r="58" spans="1:5">
      <c r="A58" s="3" t="s">
        <v>758</v>
      </c>
    </row>
    <row r="59" spans="1:5">
      <c r="A59" s="4" t="s">
        <v>684</v>
      </c>
      <c r="B59" s="5" t="n">
        <v>16556</v>
      </c>
      <c r="C59" s="5" t="n">
        <v>14575</v>
      </c>
    </row>
    <row r="60" spans="1:5">
      <c r="A60" s="4" t="s">
        <v>763</v>
      </c>
      <c r="B60" s="5" t="n">
        <v>1168</v>
      </c>
      <c r="C60" s="5" t="n">
        <v>1663</v>
      </c>
    </row>
    <row r="61" spans="1:5">
      <c r="A61" s="4" t="s">
        <v>647</v>
      </c>
    </row>
    <row r="62" spans="1:5">
      <c r="A62" s="3" t="s">
        <v>758</v>
      </c>
    </row>
    <row r="63" spans="1:5">
      <c r="A63" s="4" t="s">
        <v>759</v>
      </c>
      <c r="B63" s="5" t="n">
        <v>3492</v>
      </c>
      <c r="C63" s="5" t="n">
        <v>621</v>
      </c>
    </row>
    <row r="64" spans="1:5">
      <c r="A64" s="4" t="s">
        <v>760</v>
      </c>
      <c r="B64" s="5" t="n">
        <v>747030</v>
      </c>
      <c r="C64" s="5" t="n">
        <v>660771</v>
      </c>
    </row>
    <row r="65" spans="1:5">
      <c r="A65" s="4" t="s">
        <v>549</v>
      </c>
      <c r="B65" s="5" t="n">
        <v>764185</v>
      </c>
      <c r="C65" s="5" t="n">
        <v>675463</v>
      </c>
    </row>
    <row r="66" spans="1:5">
      <c r="A66" s="4" t="s">
        <v>761</v>
      </c>
      <c r="B66" s="5" t="n">
        <v>0</v>
      </c>
      <c r="C66" s="5" t="n">
        <v>0</v>
      </c>
    </row>
    <row r="67" spans="1:5">
      <c r="A67" s="4" t="s">
        <v>762</v>
      </c>
      <c r="B67" s="5" t="n">
        <v>2154</v>
      </c>
      <c r="C67" s="5" t="n">
        <v>2436</v>
      </c>
    </row>
    <row r="68" spans="1:5">
      <c r="A68" s="4" t="s">
        <v>763</v>
      </c>
      <c r="B68" s="5" t="n">
        <v>2464</v>
      </c>
      <c r="C68" s="5" t="n">
        <v>2534</v>
      </c>
      <c r="D68" s="5" t="n">
        <v>3261</v>
      </c>
      <c r="E68" s="5" t="n">
        <v>2469</v>
      </c>
    </row>
    <row r="69" spans="1:5">
      <c r="A69" s="4" t="s">
        <v>769</v>
      </c>
    </row>
    <row r="70" spans="1:5">
      <c r="A70" s="3" t="s">
        <v>758</v>
      </c>
    </row>
    <row r="71" spans="1:5">
      <c r="A71" s="4" t="s">
        <v>684</v>
      </c>
      <c r="B71" s="5" t="n">
        <v>13663</v>
      </c>
      <c r="C71" s="5" t="n">
        <v>14071</v>
      </c>
    </row>
    <row r="72" spans="1:5">
      <c r="A72" s="4" t="s">
        <v>763</v>
      </c>
      <c r="B72" s="5" t="n">
        <v>310</v>
      </c>
      <c r="C72" s="5" t="n">
        <v>98</v>
      </c>
    </row>
    <row r="73" spans="1:5">
      <c r="A73" s="4" t="s">
        <v>648</v>
      </c>
    </row>
    <row r="74" spans="1:5">
      <c r="A74" s="3" t="s">
        <v>758</v>
      </c>
    </row>
    <row r="75" spans="1:5">
      <c r="A75" s="4" t="s">
        <v>759</v>
      </c>
      <c r="B75" s="5" t="n">
        <v>0</v>
      </c>
      <c r="C75" s="5" t="n">
        <v>0</v>
      </c>
    </row>
    <row r="76" spans="1:5">
      <c r="A76" s="4" t="s">
        <v>760</v>
      </c>
      <c r="B76" s="5" t="n">
        <v>644499</v>
      </c>
      <c r="C76" s="5" t="n">
        <v>530977</v>
      </c>
    </row>
    <row r="77" spans="1:5">
      <c r="A77" s="4" t="s">
        <v>549</v>
      </c>
      <c r="B77" s="5" t="n">
        <v>649337</v>
      </c>
      <c r="C77" s="5" t="n">
        <v>539820</v>
      </c>
    </row>
    <row r="78" spans="1:5">
      <c r="A78" s="4" t="s">
        <v>761</v>
      </c>
      <c r="B78" s="5" t="n">
        <v>0</v>
      </c>
      <c r="C78" s="5" t="n">
        <v>0</v>
      </c>
    </row>
    <row r="79" spans="1:5">
      <c r="A79" s="4" t="s">
        <v>762</v>
      </c>
      <c r="B79" s="5" t="n">
        <v>2019</v>
      </c>
      <c r="C79" s="5" t="n">
        <v>3331</v>
      </c>
    </row>
    <row r="80" spans="1:5">
      <c r="A80" s="4" t="s">
        <v>763</v>
      </c>
      <c r="B80" s="5" t="n">
        <v>2173</v>
      </c>
      <c r="C80" s="5" t="n">
        <v>3481</v>
      </c>
      <c r="D80" s="5" t="n">
        <v>3444</v>
      </c>
      <c r="E80" s="5" t="n">
        <v>1440</v>
      </c>
    </row>
    <row r="81" spans="1:5">
      <c r="A81" s="4" t="s">
        <v>770</v>
      </c>
    </row>
    <row r="82" spans="1:5">
      <c r="A82" s="3" t="s">
        <v>758</v>
      </c>
    </row>
    <row r="83" spans="1:5">
      <c r="A83" s="4" t="s">
        <v>684</v>
      </c>
      <c r="B83" s="5" t="n">
        <v>4838</v>
      </c>
      <c r="C83" s="5" t="n">
        <v>8843</v>
      </c>
    </row>
    <row r="84" spans="1:5">
      <c r="A84" s="4" t="s">
        <v>763</v>
      </c>
      <c r="B84" s="5" t="n">
        <v>154</v>
      </c>
      <c r="C84" s="5" t="n">
        <v>150</v>
      </c>
    </row>
    <row r="85" spans="1:5">
      <c r="A85" s="4" t="s">
        <v>649</v>
      </c>
    </row>
    <row r="86" spans="1:5">
      <c r="A86" s="3" t="s">
        <v>758</v>
      </c>
    </row>
    <row r="87" spans="1:5">
      <c r="A87" s="4" t="s">
        <v>759</v>
      </c>
      <c r="B87" s="5" t="n">
        <v>1545</v>
      </c>
      <c r="C87" s="5" t="n">
        <v>1468</v>
      </c>
    </row>
    <row r="88" spans="1:5">
      <c r="A88" s="4" t="s">
        <v>760</v>
      </c>
      <c r="B88" s="5" t="n">
        <v>1305444</v>
      </c>
      <c r="C88" s="5" t="n">
        <v>1291723</v>
      </c>
    </row>
    <row r="89" spans="1:5">
      <c r="A89" s="4" t="s">
        <v>549</v>
      </c>
      <c r="B89" s="5" t="n">
        <v>1361810</v>
      </c>
      <c r="C89" s="5" t="n">
        <v>1358515</v>
      </c>
    </row>
    <row r="90" spans="1:5">
      <c r="A90" s="4" t="s">
        <v>761</v>
      </c>
      <c r="B90" s="5" t="n">
        <v>0</v>
      </c>
      <c r="C90" s="5" t="n">
        <v>0</v>
      </c>
    </row>
    <row r="91" spans="1:5">
      <c r="A91" s="4" t="s">
        <v>762</v>
      </c>
      <c r="B91" s="5" t="n">
        <v>4180</v>
      </c>
      <c r="C91" s="5" t="n">
        <v>5415</v>
      </c>
    </row>
    <row r="92" spans="1:5">
      <c r="A92" s="4" t="s">
        <v>763</v>
      </c>
      <c r="B92" s="5" t="n">
        <v>4934</v>
      </c>
      <c r="C92" s="5" t="n">
        <v>6381</v>
      </c>
      <c r="D92" s="6" t="n">
        <v>7739</v>
      </c>
      <c r="E92" s="6" t="n">
        <v>6109</v>
      </c>
    </row>
    <row r="93" spans="1:5">
      <c r="A93" s="4" t="s">
        <v>771</v>
      </c>
    </row>
    <row r="94" spans="1:5">
      <c r="A94" s="3" t="s">
        <v>758</v>
      </c>
    </row>
    <row r="95" spans="1:5">
      <c r="A95" s="4" t="s">
        <v>684</v>
      </c>
      <c r="B95" s="5" t="n">
        <v>54821</v>
      </c>
      <c r="C95" s="5" t="n">
        <v>65324</v>
      </c>
    </row>
    <row r="96" spans="1:5">
      <c r="A96" s="4" t="s">
        <v>763</v>
      </c>
      <c r="B96" s="5" t="n">
        <v>754</v>
      </c>
      <c r="C96" s="5" t="n">
        <v>966</v>
      </c>
    </row>
    <row r="97" spans="1:5">
      <c r="A97" s="4" t="s">
        <v>650</v>
      </c>
    </row>
    <row r="98" spans="1:5">
      <c r="A98" s="3" t="s">
        <v>758</v>
      </c>
    </row>
    <row r="99" spans="1:5">
      <c r="A99" s="4" t="s">
        <v>759</v>
      </c>
      <c r="B99" s="5" t="n">
        <v>42509</v>
      </c>
      <c r="C99" s="5" t="n">
        <v>51617</v>
      </c>
    </row>
    <row r="100" spans="1:5">
      <c r="A100" s="4" t="s">
        <v>760</v>
      </c>
      <c r="B100" s="5" t="n">
        <v>9010626</v>
      </c>
      <c r="C100" s="5" t="n">
        <v>8347286</v>
      </c>
    </row>
    <row r="101" spans="1:5">
      <c r="A101" s="4" t="s">
        <v>549</v>
      </c>
      <c r="B101" s="5" t="n">
        <v>9147470</v>
      </c>
      <c r="C101" s="5" t="n">
        <v>8514418</v>
      </c>
    </row>
    <row r="102" spans="1:5">
      <c r="A102" s="4" t="s">
        <v>761</v>
      </c>
      <c r="B102" s="5" t="n">
        <v>4709</v>
      </c>
      <c r="C102" s="5" t="n">
        <v>10074</v>
      </c>
    </row>
    <row r="103" spans="1:5">
      <c r="A103" s="4" t="s">
        <v>762</v>
      </c>
      <c r="B103" s="5" t="n">
        <v>73284</v>
      </c>
      <c r="C103" s="5" t="n">
        <v>65808</v>
      </c>
    </row>
    <row r="104" spans="1:5">
      <c r="A104" s="4" t="s">
        <v>763</v>
      </c>
      <c r="B104" s="5" t="n">
        <v>80747</v>
      </c>
      <c r="C104" s="5" t="n">
        <v>79183</v>
      </c>
    </row>
    <row r="105" spans="1:5">
      <c r="A105" s="4" t="s">
        <v>772</v>
      </c>
    </row>
    <row r="106" spans="1:5">
      <c r="A106" s="3" t="s">
        <v>758</v>
      </c>
    </row>
    <row r="107" spans="1:5">
      <c r="A107" s="4" t="s">
        <v>684</v>
      </c>
      <c r="B107" s="5" t="n">
        <v>94335</v>
      </c>
      <c r="C107" s="5" t="n">
        <v>115515</v>
      </c>
    </row>
    <row r="108" spans="1:5">
      <c r="A108" s="4" t="s">
        <v>763</v>
      </c>
      <c r="B108" s="5" t="n">
        <v>2754</v>
      </c>
      <c r="C108" s="5" t="n">
        <v>3301</v>
      </c>
    </row>
    <row r="109" spans="1:5">
      <c r="A109" s="4" t="s">
        <v>651</v>
      </c>
    </row>
    <row r="110" spans="1:5">
      <c r="A110" s="3" t="s">
        <v>758</v>
      </c>
    </row>
    <row r="111" spans="1:5">
      <c r="A111" s="4" t="s">
        <v>759</v>
      </c>
      <c r="B111" s="5" t="n">
        <v>0</v>
      </c>
      <c r="C111" s="5" t="n">
        <v>0</v>
      </c>
    </row>
    <row r="112" spans="1:5">
      <c r="A112" s="4" t="s">
        <v>760</v>
      </c>
      <c r="B112" s="5" t="n">
        <v>2279780</v>
      </c>
      <c r="C112" s="5" t="n">
        <v>1901456</v>
      </c>
    </row>
    <row r="113" spans="1:5">
      <c r="A113" s="4" t="s">
        <v>549</v>
      </c>
      <c r="B113" s="5" t="n">
        <v>2299313</v>
      </c>
      <c r="C113" s="5" t="n">
        <v>1923394</v>
      </c>
    </row>
    <row r="114" spans="1:5">
      <c r="A114" s="4" t="s">
        <v>761</v>
      </c>
      <c r="B114" s="5" t="n">
        <v>0</v>
      </c>
      <c r="C114" s="5" t="n">
        <v>0</v>
      </c>
    </row>
    <row r="115" spans="1:5">
      <c r="A115" s="4" t="s">
        <v>762</v>
      </c>
      <c r="B115" s="5" t="n">
        <v>20094</v>
      </c>
      <c r="C115" s="5" t="n">
        <v>15533</v>
      </c>
    </row>
    <row r="116" spans="1:5">
      <c r="A116" s="4" t="s">
        <v>763</v>
      </c>
      <c r="B116" s="5" t="n">
        <v>21472</v>
      </c>
      <c r="C116" s="5" t="n">
        <v>16546</v>
      </c>
    </row>
    <row r="117" spans="1:5">
      <c r="A117" s="4" t="s">
        <v>773</v>
      </c>
    </row>
    <row r="118" spans="1:5">
      <c r="A118" s="3" t="s">
        <v>758</v>
      </c>
    </row>
    <row r="119" spans="1:5">
      <c r="A119" s="4" t="s">
        <v>684</v>
      </c>
      <c r="B119" s="5" t="n">
        <v>19533</v>
      </c>
      <c r="C119" s="5" t="n">
        <v>21938</v>
      </c>
    </row>
    <row r="120" spans="1:5">
      <c r="A120" s="4" t="s">
        <v>763</v>
      </c>
      <c r="B120" s="6" t="n">
        <v>1378</v>
      </c>
      <c r="C120" s="6" t="n">
        <v>10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3</v>
      </c>
    </row>
    <row r="2" spans="1:3">
      <c r="A2" s="3" t="s">
        <v>775</v>
      </c>
    </row>
    <row r="3" spans="1:3">
      <c r="A3" s="4" t="s">
        <v>776</v>
      </c>
      <c r="B3" s="6" t="n">
        <v>15766</v>
      </c>
      <c r="C3" s="6" t="n">
        <v>13477</v>
      </c>
    </row>
    <row r="4" spans="1:3">
      <c r="A4" s="4" t="s">
        <v>777</v>
      </c>
      <c r="B4" s="5" t="n">
        <v>26743</v>
      </c>
      <c r="C4" s="5" t="n">
        <v>38140</v>
      </c>
    </row>
    <row r="5" spans="1:3">
      <c r="A5" s="4" t="s">
        <v>778</v>
      </c>
      <c r="B5" s="5" t="n">
        <v>64344</v>
      </c>
      <c r="C5" s="5" t="n">
        <v>69625</v>
      </c>
    </row>
    <row r="6" spans="1:3">
      <c r="A6" s="4" t="s">
        <v>779</v>
      </c>
      <c r="B6" s="5" t="n">
        <v>4709</v>
      </c>
      <c r="C6" s="5" t="n">
        <v>10074</v>
      </c>
    </row>
    <row r="7" spans="1:3">
      <c r="A7" s="4" t="s">
        <v>643</v>
      </c>
    </row>
    <row r="8" spans="1:3">
      <c r="A8" s="3" t="s">
        <v>775</v>
      </c>
    </row>
    <row r="9" spans="1:3">
      <c r="A9" s="4" t="s">
        <v>776</v>
      </c>
      <c r="B9" s="5" t="n">
        <v>7550</v>
      </c>
      <c r="C9" s="5" t="n">
        <v>4234</v>
      </c>
    </row>
    <row r="10" spans="1:3">
      <c r="A10" s="4" t="s">
        <v>777</v>
      </c>
      <c r="B10" s="5" t="n">
        <v>23349</v>
      </c>
      <c r="C10" s="5" t="n">
        <v>34484</v>
      </c>
    </row>
    <row r="11" spans="1:3">
      <c r="A11" s="4" t="s">
        <v>778</v>
      </c>
      <c r="B11" s="5" t="n">
        <v>49102</v>
      </c>
      <c r="C11" s="5" t="n">
        <v>53192</v>
      </c>
    </row>
    <row r="12" spans="1:3">
      <c r="A12" s="4" t="s">
        <v>779</v>
      </c>
      <c r="B12" s="5" t="n">
        <v>3960</v>
      </c>
      <c r="C12" s="5" t="n">
        <v>10074</v>
      </c>
    </row>
    <row r="13" spans="1:3">
      <c r="A13" s="4" t="s">
        <v>644</v>
      </c>
    </row>
    <row r="14" spans="1:3">
      <c r="A14" s="3" t="s">
        <v>775</v>
      </c>
    </row>
    <row r="15" spans="1:3">
      <c r="A15" s="4" t="s">
        <v>776</v>
      </c>
      <c r="B15" s="5" t="n">
        <v>1318</v>
      </c>
      <c r="C15" s="5" t="n">
        <v>0</v>
      </c>
    </row>
    <row r="16" spans="1:3">
      <c r="A16" s="4" t="s">
        <v>777</v>
      </c>
      <c r="B16" s="5" t="n">
        <v>198</v>
      </c>
      <c r="C16" s="5" t="n">
        <v>0</v>
      </c>
    </row>
    <row r="17" spans="1:3">
      <c r="A17" s="4" t="s">
        <v>778</v>
      </c>
      <c r="B17" s="5" t="n">
        <v>3997</v>
      </c>
      <c r="C17" s="5" t="n">
        <v>0</v>
      </c>
    </row>
    <row r="18" spans="1:3">
      <c r="A18" s="4" t="s">
        <v>779</v>
      </c>
      <c r="B18" s="5" t="n">
        <v>1</v>
      </c>
      <c r="C18" s="5" t="n">
        <v>0</v>
      </c>
    </row>
    <row r="19" spans="1:3">
      <c r="A19" s="4" t="s">
        <v>645</v>
      </c>
    </row>
    <row r="20" spans="1:3">
      <c r="A20" s="3" t="s">
        <v>775</v>
      </c>
    </row>
    <row r="21" spans="1:3">
      <c r="A21" s="4" t="s">
        <v>776</v>
      </c>
      <c r="B21" s="5" t="n">
        <v>6898</v>
      </c>
      <c r="C21" s="5" t="n">
        <v>9243</v>
      </c>
    </row>
    <row r="22" spans="1:3">
      <c r="A22" s="4" t="s">
        <v>777</v>
      </c>
      <c r="B22" s="5" t="n">
        <v>3196</v>
      </c>
      <c r="C22" s="5" t="n">
        <v>3656</v>
      </c>
    </row>
    <row r="23" spans="1:3">
      <c r="A23" s="4" t="s">
        <v>778</v>
      </c>
      <c r="B23" s="5" t="n">
        <v>11245</v>
      </c>
      <c r="C23" s="5" t="n">
        <v>16433</v>
      </c>
    </row>
    <row r="24" spans="1:3">
      <c r="A24" s="4" t="s">
        <v>779</v>
      </c>
      <c r="B24" s="5" t="n">
        <v>748</v>
      </c>
      <c r="C24" s="5" t="n">
        <v>0</v>
      </c>
    </row>
    <row r="25" spans="1:3">
      <c r="A25" s="4" t="s">
        <v>646</v>
      </c>
    </row>
    <row r="26" spans="1:3">
      <c r="A26" s="3" t="s">
        <v>775</v>
      </c>
    </row>
    <row r="27" spans="1:3">
      <c r="A27" s="4" t="s">
        <v>776</v>
      </c>
      <c r="B27" s="5" t="n">
        <v>1861</v>
      </c>
      <c r="C27" s="5" t="n">
        <v>7154</v>
      </c>
    </row>
    <row r="28" spans="1:3">
      <c r="A28" s="4" t="s">
        <v>777</v>
      </c>
      <c r="B28" s="5" t="n">
        <v>3196</v>
      </c>
      <c r="C28" s="5" t="n">
        <v>3656</v>
      </c>
    </row>
    <row r="29" spans="1:3">
      <c r="A29" s="4" t="s">
        <v>778</v>
      </c>
      <c r="B29" s="5" t="n">
        <v>6141</v>
      </c>
      <c r="C29" s="5" t="n">
        <v>14246</v>
      </c>
    </row>
    <row r="30" spans="1:3">
      <c r="A30" s="4" t="s">
        <v>779</v>
      </c>
      <c r="B30" s="5" t="n">
        <v>748</v>
      </c>
      <c r="C30" s="5" t="n">
        <v>0</v>
      </c>
    </row>
    <row r="31" spans="1:3">
      <c r="A31" s="4" t="s">
        <v>647</v>
      </c>
    </row>
    <row r="32" spans="1:3">
      <c r="A32" s="3" t="s">
        <v>775</v>
      </c>
    </row>
    <row r="33" spans="1:3">
      <c r="A33" s="4" t="s">
        <v>776</v>
      </c>
      <c r="B33" s="5" t="n">
        <v>3492</v>
      </c>
      <c r="C33" s="5" t="n">
        <v>621</v>
      </c>
    </row>
    <row r="34" spans="1:3">
      <c r="A34" s="4" t="s">
        <v>777</v>
      </c>
      <c r="B34" s="5" t="n">
        <v>0</v>
      </c>
      <c r="C34" s="5" t="n">
        <v>0</v>
      </c>
    </row>
    <row r="35" spans="1:3">
      <c r="A35" s="4" t="s">
        <v>778</v>
      </c>
      <c r="B35" s="5" t="n">
        <v>3492</v>
      </c>
      <c r="C35" s="5" t="n">
        <v>621</v>
      </c>
    </row>
    <row r="36" spans="1:3">
      <c r="A36" s="4" t="s">
        <v>779</v>
      </c>
      <c r="B36" s="5" t="n">
        <v>0</v>
      </c>
      <c r="C36" s="5" t="n">
        <v>0</v>
      </c>
    </row>
    <row r="37" spans="1:3">
      <c r="A37" s="4" t="s">
        <v>648</v>
      </c>
    </row>
    <row r="38" spans="1:3">
      <c r="A38" s="3" t="s">
        <v>775</v>
      </c>
    </row>
    <row r="39" spans="1:3">
      <c r="A39" s="4" t="s">
        <v>776</v>
      </c>
      <c r="B39" s="5" t="n">
        <v>0</v>
      </c>
      <c r="C39" s="5" t="n">
        <v>0</v>
      </c>
    </row>
    <row r="40" spans="1:3">
      <c r="A40" s="4" t="s">
        <v>777</v>
      </c>
      <c r="B40" s="5" t="n">
        <v>0</v>
      </c>
      <c r="C40" s="5" t="n">
        <v>0</v>
      </c>
    </row>
    <row r="41" spans="1:3">
      <c r="A41" s="4" t="s">
        <v>778</v>
      </c>
      <c r="B41" s="5" t="n">
        <v>0</v>
      </c>
      <c r="C41" s="5" t="n">
        <v>0</v>
      </c>
    </row>
    <row r="42" spans="1:3">
      <c r="A42" s="4" t="s">
        <v>779</v>
      </c>
      <c r="B42" s="5" t="n">
        <v>0</v>
      </c>
      <c r="C42" s="5" t="n">
        <v>0</v>
      </c>
    </row>
    <row r="43" spans="1:3">
      <c r="A43" s="4" t="s">
        <v>649</v>
      </c>
    </row>
    <row r="44" spans="1:3">
      <c r="A44" s="3" t="s">
        <v>775</v>
      </c>
    </row>
    <row r="45" spans="1:3">
      <c r="A45" s="4" t="s">
        <v>776</v>
      </c>
      <c r="B45" s="5" t="n">
        <v>1545</v>
      </c>
      <c r="C45" s="5" t="n">
        <v>1468</v>
      </c>
    </row>
    <row r="46" spans="1:3">
      <c r="A46" s="4" t="s">
        <v>777</v>
      </c>
      <c r="B46" s="5" t="n">
        <v>0</v>
      </c>
      <c r="C46" s="5" t="n">
        <v>0</v>
      </c>
    </row>
    <row r="47" spans="1:3">
      <c r="A47" s="4" t="s">
        <v>778</v>
      </c>
      <c r="B47" s="5" t="n">
        <v>1612</v>
      </c>
      <c r="C47" s="5" t="n">
        <v>1566</v>
      </c>
    </row>
    <row r="48" spans="1:3">
      <c r="A48" s="4" t="s">
        <v>779</v>
      </c>
      <c r="B48" s="6" t="n">
        <v>0</v>
      </c>
      <c r="C4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780</v>
      </c>
      <c r="C1" s="2" t="s">
        <v>1</v>
      </c>
    </row>
    <row r="2" spans="1:5">
      <c r="C2" s="2" t="s">
        <v>2</v>
      </c>
      <c r="D2" s="2" t="s">
        <v>33</v>
      </c>
      <c r="E2" s="2" t="s">
        <v>79</v>
      </c>
    </row>
    <row r="3" spans="1:5">
      <c r="A3" s="3" t="s">
        <v>775</v>
      </c>
    </row>
    <row r="4" spans="1:5">
      <c r="A4" s="4" t="s">
        <v>781</v>
      </c>
      <c r="C4" s="6" t="n">
        <v>48445</v>
      </c>
      <c r="D4" s="6" t="n">
        <v>49404</v>
      </c>
      <c r="E4" s="6" t="n">
        <v>25396</v>
      </c>
    </row>
    <row r="5" spans="1:5">
      <c r="A5" s="4" t="s">
        <v>782</v>
      </c>
      <c r="B5" s="4" t="s">
        <v>38</v>
      </c>
      <c r="C5" s="5" t="n">
        <v>1621</v>
      </c>
      <c r="D5" s="5" t="n">
        <v>1690</v>
      </c>
      <c r="E5" s="5" t="n">
        <v>492</v>
      </c>
    </row>
    <row r="6" spans="1:5">
      <c r="A6" s="4" t="s">
        <v>643</v>
      </c>
    </row>
    <row r="7" spans="1:5">
      <c r="A7" s="3" t="s">
        <v>775</v>
      </c>
    </row>
    <row r="8" spans="1:5">
      <c r="A8" s="4" t="s">
        <v>781</v>
      </c>
      <c r="C8" s="5" t="n">
        <v>33732</v>
      </c>
      <c r="D8" s="5" t="n">
        <v>33956</v>
      </c>
      <c r="E8" s="5" t="n">
        <v>9178</v>
      </c>
    </row>
    <row r="9" spans="1:5">
      <c r="A9" s="4" t="s">
        <v>782</v>
      </c>
      <c r="B9" s="4" t="s">
        <v>38</v>
      </c>
      <c r="C9" s="5" t="n">
        <v>225</v>
      </c>
      <c r="D9" s="5" t="n">
        <v>1059</v>
      </c>
      <c r="E9" s="5" t="n">
        <v>104</v>
      </c>
    </row>
    <row r="10" spans="1:5">
      <c r="A10" s="4" t="s">
        <v>644</v>
      </c>
    </row>
    <row r="11" spans="1:5">
      <c r="A11" s="3" t="s">
        <v>775</v>
      </c>
    </row>
    <row r="12" spans="1:5">
      <c r="A12" s="4" t="s">
        <v>781</v>
      </c>
      <c r="C12" s="5" t="n">
        <v>2026</v>
      </c>
      <c r="D12" s="5" t="n">
        <v>279</v>
      </c>
      <c r="E12" s="5" t="n">
        <v>0</v>
      </c>
    </row>
    <row r="13" spans="1:5">
      <c r="A13" s="4" t="s">
        <v>782</v>
      </c>
      <c r="B13" s="4" t="s">
        <v>38</v>
      </c>
      <c r="C13" s="5" t="n">
        <v>32</v>
      </c>
      <c r="D13" s="5" t="n">
        <v>101</v>
      </c>
      <c r="E13" s="5" t="n">
        <v>0</v>
      </c>
    </row>
    <row r="14" spans="1:5">
      <c r="A14" s="4" t="s">
        <v>645</v>
      </c>
    </row>
    <row r="15" spans="1:5">
      <c r="A15" s="3" t="s">
        <v>775</v>
      </c>
    </row>
    <row r="16" spans="1:5">
      <c r="A16" s="4" t="s">
        <v>781</v>
      </c>
      <c r="C16" s="5" t="n">
        <v>12688</v>
      </c>
      <c r="D16" s="5" t="n">
        <v>15170</v>
      </c>
      <c r="E16" s="5" t="n">
        <v>16218</v>
      </c>
    </row>
    <row r="17" spans="1:5">
      <c r="A17" s="4" t="s">
        <v>782</v>
      </c>
      <c r="B17" s="4" t="s">
        <v>38</v>
      </c>
      <c r="C17" s="5" t="n">
        <v>1364</v>
      </c>
      <c r="D17" s="5" t="n">
        <v>530</v>
      </c>
      <c r="E17" s="5" t="n">
        <v>388</v>
      </c>
    </row>
    <row r="18" spans="1:5">
      <c r="A18" s="4" t="s">
        <v>646</v>
      </c>
    </row>
    <row r="19" spans="1:5">
      <c r="A19" s="3" t="s">
        <v>775</v>
      </c>
    </row>
    <row r="20" spans="1:5">
      <c r="A20" s="4" t="s">
        <v>781</v>
      </c>
      <c r="C20" s="5" t="n">
        <v>8105</v>
      </c>
      <c r="D20" s="5" t="n">
        <v>13106</v>
      </c>
      <c r="E20" s="5" t="n">
        <v>12867</v>
      </c>
    </row>
    <row r="21" spans="1:5">
      <c r="A21" s="4" t="s">
        <v>782</v>
      </c>
      <c r="B21" s="4" t="s">
        <v>38</v>
      </c>
      <c r="C21" s="5" t="n">
        <v>892</v>
      </c>
      <c r="D21" s="5" t="n">
        <v>325</v>
      </c>
      <c r="E21" s="5" t="n">
        <v>291</v>
      </c>
    </row>
    <row r="22" spans="1:5">
      <c r="A22" s="4" t="s">
        <v>647</v>
      </c>
    </row>
    <row r="23" spans="1:5">
      <c r="A23" s="3" t="s">
        <v>775</v>
      </c>
    </row>
    <row r="24" spans="1:5">
      <c r="A24" s="4" t="s">
        <v>781</v>
      </c>
      <c r="C24" s="5" t="n">
        <v>2404</v>
      </c>
      <c r="D24" s="5" t="n">
        <v>441</v>
      </c>
      <c r="E24" s="5" t="n">
        <v>479</v>
      </c>
    </row>
    <row r="25" spans="1:5">
      <c r="A25" s="4" t="s">
        <v>782</v>
      </c>
      <c r="B25" s="4" t="s">
        <v>38</v>
      </c>
      <c r="C25" s="5" t="n">
        <v>66</v>
      </c>
      <c r="D25" s="5" t="n">
        <v>28</v>
      </c>
      <c r="E25" s="5" t="n">
        <v>11</v>
      </c>
    </row>
    <row r="26" spans="1:5">
      <c r="A26" s="4" t="s">
        <v>648</v>
      </c>
    </row>
    <row r="27" spans="1:5">
      <c r="A27" s="3" t="s">
        <v>775</v>
      </c>
    </row>
    <row r="28" spans="1:5">
      <c r="A28" s="4" t="s">
        <v>781</v>
      </c>
      <c r="C28" s="5" t="n">
        <v>0</v>
      </c>
      <c r="D28" s="5" t="n">
        <v>7</v>
      </c>
      <c r="E28" s="5" t="n">
        <v>63</v>
      </c>
    </row>
    <row r="29" spans="1:5">
      <c r="A29" s="4" t="s">
        <v>782</v>
      </c>
      <c r="B29" s="4" t="s">
        <v>38</v>
      </c>
      <c r="C29" s="5" t="n">
        <v>0</v>
      </c>
      <c r="D29" s="5" t="n">
        <v>136</v>
      </c>
      <c r="E29" s="5" t="n">
        <v>0</v>
      </c>
    </row>
    <row r="30" spans="1:5">
      <c r="A30" s="4" t="s">
        <v>649</v>
      </c>
    </row>
    <row r="31" spans="1:5">
      <c r="A31" s="3" t="s">
        <v>775</v>
      </c>
    </row>
    <row r="32" spans="1:5">
      <c r="A32" s="4" t="s">
        <v>781</v>
      </c>
      <c r="C32" s="5" t="n">
        <v>2179</v>
      </c>
      <c r="D32" s="5" t="n">
        <v>1615</v>
      </c>
      <c r="E32" s="5" t="n">
        <v>2809</v>
      </c>
    </row>
    <row r="33" spans="1:5">
      <c r="A33" s="4" t="s">
        <v>782</v>
      </c>
      <c r="B33" s="4" t="s">
        <v>38</v>
      </c>
      <c r="C33" s="6" t="n">
        <v>406</v>
      </c>
      <c r="D33" s="6" t="n">
        <v>41</v>
      </c>
      <c r="E33" s="6" t="n">
        <v>86</v>
      </c>
    </row>
    <row r="34" spans="1:5"/>
    <row r="35" spans="1:5">
      <c r="A35" s="4" t="s">
        <v>38</v>
      </c>
      <c r="B35" s="4" t="s">
        <v>783</v>
      </c>
    </row>
  </sheetData>
  <mergeCells count="4">
    <mergeCell ref="A1:B2"/>
    <mergeCell ref="C1:E1"/>
    <mergeCell ref="A34:D34"/>
    <mergeCell ref="B35:D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2</v>
      </c>
      <c r="D1" s="2" t="s">
        <v>33</v>
      </c>
    </row>
    <row r="2" spans="1:4">
      <c r="A2" s="3" t="s">
        <v>785</v>
      </c>
    </row>
    <row r="3" spans="1:4">
      <c r="A3" s="4" t="s">
        <v>786</v>
      </c>
      <c r="C3" s="6" t="n">
        <v>1866</v>
      </c>
      <c r="D3" s="6" t="n">
        <v>1796</v>
      </c>
    </row>
    <row r="4" spans="1:4">
      <c r="A4" s="4" t="s">
        <v>787</v>
      </c>
    </row>
    <row r="5" spans="1:4">
      <c r="A5" s="3" t="s">
        <v>785</v>
      </c>
    </row>
    <row r="6" spans="1:4">
      <c r="A6" s="4" t="s">
        <v>786</v>
      </c>
      <c r="C6" s="5" t="n">
        <v>630</v>
      </c>
      <c r="D6" s="5" t="n">
        <v>657</v>
      </c>
    </row>
    <row r="7" spans="1:4">
      <c r="A7" s="4" t="s">
        <v>643</v>
      </c>
    </row>
    <row r="8" spans="1:4">
      <c r="A8" s="3" t="s">
        <v>785</v>
      </c>
    </row>
    <row r="9" spans="1:4">
      <c r="A9" s="4" t="s">
        <v>788</v>
      </c>
      <c r="C9" s="5" t="n">
        <v>4120293</v>
      </c>
      <c r="D9" s="5" t="n">
        <v>3529914</v>
      </c>
    </row>
    <row r="10" spans="1:4">
      <c r="A10" s="4" t="s">
        <v>786</v>
      </c>
      <c r="C10" s="5" t="n">
        <v>246</v>
      </c>
      <c r="D10" s="5" t="n">
        <v>264</v>
      </c>
    </row>
    <row r="11" spans="1:4">
      <c r="A11" s="4" t="s">
        <v>789</v>
      </c>
    </row>
    <row r="12" spans="1:4">
      <c r="A12" s="3" t="s">
        <v>785</v>
      </c>
    </row>
    <row r="13" spans="1:4">
      <c r="A13" s="4" t="s">
        <v>788</v>
      </c>
      <c r="C13" s="5" t="n">
        <v>3952066</v>
      </c>
      <c r="D13" s="5" t="n">
        <v>3388133</v>
      </c>
    </row>
    <row r="14" spans="1:4">
      <c r="A14" s="4" t="s">
        <v>790</v>
      </c>
    </row>
    <row r="15" spans="1:4">
      <c r="A15" s="3" t="s">
        <v>785</v>
      </c>
    </row>
    <row r="16" spans="1:4">
      <c r="A16" s="4" t="s">
        <v>788</v>
      </c>
      <c r="B16" s="4" t="s">
        <v>616</v>
      </c>
      <c r="C16" s="5" t="n">
        <v>74878</v>
      </c>
      <c r="D16" s="5" t="n">
        <v>70863</v>
      </c>
    </row>
    <row r="17" spans="1:4">
      <c r="A17" s="4" t="s">
        <v>791</v>
      </c>
    </row>
    <row r="18" spans="1:4">
      <c r="A18" s="3" t="s">
        <v>785</v>
      </c>
    </row>
    <row r="19" spans="1:4">
      <c r="A19" s="4" t="s">
        <v>788</v>
      </c>
      <c r="B19" s="4" t="s">
        <v>792</v>
      </c>
      <c r="C19" s="5" t="n">
        <v>59842</v>
      </c>
      <c r="D19" s="5" t="n">
        <v>30338</v>
      </c>
    </row>
    <row r="20" spans="1:4">
      <c r="A20" s="4" t="s">
        <v>793</v>
      </c>
    </row>
    <row r="21" spans="1:4">
      <c r="A21" s="3" t="s">
        <v>785</v>
      </c>
    </row>
    <row r="22" spans="1:4">
      <c r="A22" s="4" t="s">
        <v>788</v>
      </c>
      <c r="B22" s="4" t="s">
        <v>794</v>
      </c>
      <c r="C22" s="5" t="n">
        <v>33507</v>
      </c>
      <c r="D22" s="5" t="n">
        <v>40580</v>
      </c>
    </row>
    <row r="23" spans="1:4">
      <c r="A23" s="4" t="s">
        <v>644</v>
      </c>
    </row>
    <row r="24" spans="1:4">
      <c r="A24" s="3" t="s">
        <v>785</v>
      </c>
    </row>
    <row r="25" spans="1:4">
      <c r="A25" s="4" t="s">
        <v>788</v>
      </c>
      <c r="C25" s="5" t="n">
        <v>430928</v>
      </c>
      <c r="D25" s="5" t="n">
        <v>430886</v>
      </c>
    </row>
    <row r="26" spans="1:4">
      <c r="A26" s="4" t="s">
        <v>786</v>
      </c>
      <c r="C26" s="5" t="n">
        <v>0</v>
      </c>
      <c r="D26" s="5" t="n">
        <v>0</v>
      </c>
    </row>
    <row r="27" spans="1:4">
      <c r="A27" s="4" t="s">
        <v>795</v>
      </c>
    </row>
    <row r="28" spans="1:4">
      <c r="A28" s="3" t="s">
        <v>785</v>
      </c>
    </row>
    <row r="29" spans="1:4">
      <c r="A29" s="4" t="s">
        <v>788</v>
      </c>
      <c r="C29" s="5" t="n">
        <v>407542</v>
      </c>
      <c r="D29" s="5" t="n">
        <v>413946</v>
      </c>
    </row>
    <row r="30" spans="1:4">
      <c r="A30" s="4" t="s">
        <v>796</v>
      </c>
    </row>
    <row r="31" spans="1:4">
      <c r="A31" s="3" t="s">
        <v>785</v>
      </c>
    </row>
    <row r="32" spans="1:4">
      <c r="A32" s="4" t="s">
        <v>788</v>
      </c>
      <c r="B32" s="4" t="s">
        <v>616</v>
      </c>
      <c r="C32" s="5" t="n">
        <v>10070</v>
      </c>
      <c r="D32" s="5" t="n">
        <v>10989</v>
      </c>
    </row>
    <row r="33" spans="1:4">
      <c r="A33" s="4" t="s">
        <v>797</v>
      </c>
    </row>
    <row r="34" spans="1:4">
      <c r="A34" s="3" t="s">
        <v>785</v>
      </c>
    </row>
    <row r="35" spans="1:4">
      <c r="A35" s="4" t="s">
        <v>788</v>
      </c>
      <c r="B35" s="4" t="s">
        <v>792</v>
      </c>
      <c r="C35" s="5" t="n">
        <v>11752</v>
      </c>
      <c r="D35" s="5" t="n">
        <v>5732</v>
      </c>
    </row>
    <row r="36" spans="1:4">
      <c r="A36" s="4" t="s">
        <v>798</v>
      </c>
    </row>
    <row r="37" spans="1:4">
      <c r="A37" s="3" t="s">
        <v>785</v>
      </c>
    </row>
    <row r="38" spans="1:4">
      <c r="A38" s="4" t="s">
        <v>788</v>
      </c>
      <c r="B38" s="4" t="s">
        <v>794</v>
      </c>
      <c r="C38" s="5" t="n">
        <v>1564</v>
      </c>
      <c r="D38" s="5" t="n">
        <v>219</v>
      </c>
    </row>
    <row r="39" spans="1:4">
      <c r="A39" s="4" t="s">
        <v>645</v>
      </c>
    </row>
    <row r="40" spans="1:4">
      <c r="A40" s="3" t="s">
        <v>785</v>
      </c>
    </row>
    <row r="41" spans="1:4">
      <c r="A41" s="4" t="s">
        <v>788</v>
      </c>
      <c r="C41" s="5" t="n">
        <v>4596249</v>
      </c>
      <c r="D41" s="5" t="n">
        <v>4553618</v>
      </c>
    </row>
    <row r="42" spans="1:4">
      <c r="A42" s="4" t="s">
        <v>786</v>
      </c>
      <c r="C42" s="5" t="n">
        <v>738</v>
      </c>
      <c r="D42" s="5" t="n">
        <v>766</v>
      </c>
    </row>
    <row r="43" spans="1:4">
      <c r="A43" s="4" t="s">
        <v>799</v>
      </c>
    </row>
    <row r="44" spans="1:4">
      <c r="A44" s="3" t="s">
        <v>785</v>
      </c>
    </row>
    <row r="45" spans="1:4">
      <c r="A45" s="4" t="s">
        <v>788</v>
      </c>
      <c r="C45" s="5" t="n">
        <v>4399131</v>
      </c>
      <c r="D45" s="5" t="n">
        <v>4395481</v>
      </c>
    </row>
    <row r="46" spans="1:4">
      <c r="A46" s="4" t="s">
        <v>800</v>
      </c>
    </row>
    <row r="47" spans="1:4">
      <c r="A47" s="3" t="s">
        <v>785</v>
      </c>
    </row>
    <row r="48" spans="1:4">
      <c r="A48" s="4" t="s">
        <v>788</v>
      </c>
      <c r="B48" s="4" t="s">
        <v>616</v>
      </c>
      <c r="C48" s="5" t="n">
        <v>109232</v>
      </c>
      <c r="D48" s="5" t="n">
        <v>72749</v>
      </c>
    </row>
    <row r="49" spans="1:4">
      <c r="A49" s="4" t="s">
        <v>801</v>
      </c>
    </row>
    <row r="50" spans="1:4">
      <c r="A50" s="3" t="s">
        <v>785</v>
      </c>
    </row>
    <row r="51" spans="1:4">
      <c r="A51" s="4" t="s">
        <v>788</v>
      </c>
      <c r="B51" s="4" t="s">
        <v>792</v>
      </c>
      <c r="C51" s="5" t="n">
        <v>75271</v>
      </c>
      <c r="D51" s="5" t="n">
        <v>69621</v>
      </c>
    </row>
    <row r="52" spans="1:4">
      <c r="A52" s="4" t="s">
        <v>802</v>
      </c>
    </row>
    <row r="53" spans="1:4">
      <c r="A53" s="3" t="s">
        <v>785</v>
      </c>
    </row>
    <row r="54" spans="1:4">
      <c r="A54" s="4" t="s">
        <v>788</v>
      </c>
      <c r="B54" s="4" t="s">
        <v>794</v>
      </c>
      <c r="C54" s="5" t="n">
        <v>12615</v>
      </c>
      <c r="D54" s="5" t="n">
        <v>15767</v>
      </c>
    </row>
    <row r="55" spans="1:4">
      <c r="A55" s="4" t="s">
        <v>646</v>
      </c>
    </row>
    <row r="56" spans="1:4">
      <c r="A56" s="3" t="s">
        <v>785</v>
      </c>
    </row>
    <row r="57" spans="1:4">
      <c r="A57" s="4" t="s">
        <v>788</v>
      </c>
      <c r="C57" s="5" t="n">
        <v>1820917</v>
      </c>
      <c r="D57" s="5" t="n">
        <v>1979820</v>
      </c>
    </row>
    <row r="58" spans="1:4">
      <c r="A58" s="4" t="s">
        <v>786</v>
      </c>
      <c r="C58" s="5" t="n">
        <v>0</v>
      </c>
      <c r="D58" s="5" t="n">
        <v>0</v>
      </c>
    </row>
    <row r="59" spans="1:4">
      <c r="A59" s="4" t="s">
        <v>803</v>
      </c>
    </row>
    <row r="60" spans="1:4">
      <c r="A60" s="3" t="s">
        <v>785</v>
      </c>
    </row>
    <row r="61" spans="1:4">
      <c r="A61" s="4" t="s">
        <v>788</v>
      </c>
      <c r="C61" s="5" t="n">
        <v>1735426</v>
      </c>
      <c r="D61" s="5" t="n">
        <v>1903737</v>
      </c>
    </row>
    <row r="62" spans="1:4">
      <c r="A62" s="4" t="s">
        <v>804</v>
      </c>
    </row>
    <row r="63" spans="1:4">
      <c r="A63" s="3" t="s">
        <v>785</v>
      </c>
    </row>
    <row r="64" spans="1:4">
      <c r="A64" s="4" t="s">
        <v>788</v>
      </c>
      <c r="B64" s="4" t="s">
        <v>616</v>
      </c>
      <c r="C64" s="5" t="n">
        <v>35853</v>
      </c>
      <c r="D64" s="5" t="n">
        <v>25546</v>
      </c>
    </row>
    <row r="65" spans="1:4">
      <c r="A65" s="4" t="s">
        <v>805</v>
      </c>
    </row>
    <row r="66" spans="1:4">
      <c r="A66" s="3" t="s">
        <v>785</v>
      </c>
    </row>
    <row r="67" spans="1:4">
      <c r="A67" s="4" t="s">
        <v>788</v>
      </c>
      <c r="B67" s="4" t="s">
        <v>792</v>
      </c>
      <c r="C67" s="5" t="n">
        <v>43128</v>
      </c>
      <c r="D67" s="5" t="n">
        <v>38977</v>
      </c>
    </row>
    <row r="68" spans="1:4">
      <c r="A68" s="4" t="s">
        <v>806</v>
      </c>
    </row>
    <row r="69" spans="1:4">
      <c r="A69" s="3" t="s">
        <v>785</v>
      </c>
    </row>
    <row r="70" spans="1:4">
      <c r="A70" s="4" t="s">
        <v>788</v>
      </c>
      <c r="B70" s="4" t="s">
        <v>794</v>
      </c>
      <c r="C70" s="5" t="n">
        <v>6510</v>
      </c>
      <c r="D70" s="5" t="n">
        <v>11560</v>
      </c>
    </row>
    <row r="71" spans="1:4">
      <c r="A71" s="4" t="s">
        <v>647</v>
      </c>
    </row>
    <row r="72" spans="1:4">
      <c r="A72" s="3" t="s">
        <v>785</v>
      </c>
    </row>
    <row r="73" spans="1:4">
      <c r="A73" s="4" t="s">
        <v>788</v>
      </c>
      <c r="C73" s="5" t="n">
        <v>764185</v>
      </c>
      <c r="D73" s="5" t="n">
        <v>675463</v>
      </c>
    </row>
    <row r="74" spans="1:4">
      <c r="A74" s="4" t="s">
        <v>786</v>
      </c>
      <c r="C74" s="5" t="n">
        <v>557</v>
      </c>
      <c r="D74" s="5" t="n">
        <v>574</v>
      </c>
    </row>
    <row r="75" spans="1:4">
      <c r="A75" s="4" t="s">
        <v>807</v>
      </c>
    </row>
    <row r="76" spans="1:4">
      <c r="A76" s="3" t="s">
        <v>785</v>
      </c>
    </row>
    <row r="77" spans="1:4">
      <c r="A77" s="4" t="s">
        <v>788</v>
      </c>
      <c r="C77" s="5" t="n">
        <v>745131</v>
      </c>
      <c r="D77" s="5" t="n">
        <v>665496</v>
      </c>
    </row>
    <row r="78" spans="1:4">
      <c r="A78" s="4" t="s">
        <v>808</v>
      </c>
    </row>
    <row r="79" spans="1:4">
      <c r="A79" s="3" t="s">
        <v>785</v>
      </c>
    </row>
    <row r="80" spans="1:4">
      <c r="A80" s="4" t="s">
        <v>788</v>
      </c>
      <c r="B80" s="4" t="s">
        <v>616</v>
      </c>
      <c r="C80" s="5" t="n">
        <v>9273</v>
      </c>
      <c r="D80" s="5" t="n">
        <v>7395</v>
      </c>
    </row>
    <row r="81" spans="1:4">
      <c r="A81" s="4" t="s">
        <v>809</v>
      </c>
    </row>
    <row r="82" spans="1:4">
      <c r="A82" s="3" t="s">
        <v>785</v>
      </c>
    </row>
    <row r="83" spans="1:4">
      <c r="A83" s="4" t="s">
        <v>788</v>
      </c>
      <c r="B83" s="4" t="s">
        <v>792</v>
      </c>
      <c r="C83" s="5" t="n">
        <v>6674</v>
      </c>
      <c r="D83" s="5" t="n">
        <v>2195</v>
      </c>
    </row>
    <row r="84" spans="1:4">
      <c r="A84" s="4" t="s">
        <v>810</v>
      </c>
    </row>
    <row r="85" spans="1:4">
      <c r="A85" s="3" t="s">
        <v>785</v>
      </c>
    </row>
    <row r="86" spans="1:4">
      <c r="A86" s="4" t="s">
        <v>788</v>
      </c>
      <c r="B86" s="4" t="s">
        <v>794</v>
      </c>
      <c r="C86" s="5" t="n">
        <v>3107</v>
      </c>
      <c r="D86" s="5" t="n">
        <v>377</v>
      </c>
    </row>
    <row r="87" spans="1:4">
      <c r="A87" s="4" t="s">
        <v>648</v>
      </c>
    </row>
    <row r="88" spans="1:4">
      <c r="A88" s="3" t="s">
        <v>785</v>
      </c>
    </row>
    <row r="89" spans="1:4">
      <c r="A89" s="4" t="s">
        <v>788</v>
      </c>
      <c r="C89" s="5" t="n">
        <v>649337</v>
      </c>
      <c r="D89" s="5" t="n">
        <v>539820</v>
      </c>
    </row>
    <row r="90" spans="1:4">
      <c r="A90" s="4" t="s">
        <v>786</v>
      </c>
      <c r="C90" s="5" t="n">
        <v>0</v>
      </c>
      <c r="D90" s="5" t="n">
        <v>0</v>
      </c>
    </row>
    <row r="91" spans="1:4">
      <c r="A91" s="4" t="s">
        <v>811</v>
      </c>
    </row>
    <row r="92" spans="1:4">
      <c r="A92" s="3" t="s">
        <v>785</v>
      </c>
    </row>
    <row r="93" spans="1:4">
      <c r="A93" s="4" t="s">
        <v>788</v>
      </c>
      <c r="C93" s="5" t="n">
        <v>624446</v>
      </c>
      <c r="D93" s="5" t="n">
        <v>521911</v>
      </c>
    </row>
    <row r="94" spans="1:4">
      <c r="A94" s="4" t="s">
        <v>812</v>
      </c>
    </row>
    <row r="95" spans="1:4">
      <c r="A95" s="3" t="s">
        <v>785</v>
      </c>
    </row>
    <row r="96" spans="1:4">
      <c r="A96" s="4" t="s">
        <v>788</v>
      </c>
      <c r="B96" s="4" t="s">
        <v>616</v>
      </c>
      <c r="C96" s="5" t="n">
        <v>16370</v>
      </c>
      <c r="D96" s="5" t="n">
        <v>10184</v>
      </c>
    </row>
    <row r="97" spans="1:4">
      <c r="A97" s="4" t="s">
        <v>813</v>
      </c>
    </row>
    <row r="98" spans="1:4">
      <c r="A98" s="3" t="s">
        <v>785</v>
      </c>
    </row>
    <row r="99" spans="1:4">
      <c r="A99" s="4" t="s">
        <v>788</v>
      </c>
      <c r="B99" s="4" t="s">
        <v>792</v>
      </c>
      <c r="C99" s="5" t="n">
        <v>8377</v>
      </c>
      <c r="D99" s="5" t="n">
        <v>7516</v>
      </c>
    </row>
    <row r="100" spans="1:4">
      <c r="A100" s="4" t="s">
        <v>814</v>
      </c>
    </row>
    <row r="101" spans="1:4">
      <c r="A101" s="3" t="s">
        <v>785</v>
      </c>
    </row>
    <row r="102" spans="1:4">
      <c r="A102" s="4" t="s">
        <v>788</v>
      </c>
      <c r="B102" s="4" t="s">
        <v>794</v>
      </c>
      <c r="C102" s="5" t="n">
        <v>144</v>
      </c>
      <c r="D102" s="5" t="n">
        <v>209</v>
      </c>
    </row>
    <row r="103" spans="1:4">
      <c r="A103" s="4" t="s">
        <v>649</v>
      </c>
    </row>
    <row r="104" spans="1:4">
      <c r="A104" s="3" t="s">
        <v>785</v>
      </c>
    </row>
    <row r="105" spans="1:4">
      <c r="A105" s="4" t="s">
        <v>788</v>
      </c>
      <c r="C105" s="5" t="n">
        <v>1361810</v>
      </c>
      <c r="D105" s="5" t="n">
        <v>1358515</v>
      </c>
    </row>
    <row r="106" spans="1:4">
      <c r="A106" s="4" t="s">
        <v>786</v>
      </c>
      <c r="C106" s="5" t="n">
        <v>181</v>
      </c>
      <c r="D106" s="5" t="n">
        <v>192</v>
      </c>
    </row>
    <row r="107" spans="1:4">
      <c r="A107" s="4" t="s">
        <v>815</v>
      </c>
    </row>
    <row r="108" spans="1:4">
      <c r="A108" s="3" t="s">
        <v>785</v>
      </c>
    </row>
    <row r="109" spans="1:4">
      <c r="A109" s="4" t="s">
        <v>788</v>
      </c>
      <c r="C109" s="5" t="n">
        <v>1294128</v>
      </c>
      <c r="D109" s="5" t="n">
        <v>1304337</v>
      </c>
    </row>
    <row r="110" spans="1:4">
      <c r="A110" s="4" t="s">
        <v>816</v>
      </c>
    </row>
    <row r="111" spans="1:4">
      <c r="A111" s="3" t="s">
        <v>785</v>
      </c>
    </row>
    <row r="112" spans="1:4">
      <c r="A112" s="4" t="s">
        <v>788</v>
      </c>
      <c r="B112" s="4" t="s">
        <v>616</v>
      </c>
      <c r="C112" s="5" t="n">
        <v>47736</v>
      </c>
      <c r="D112" s="5" t="n">
        <v>29624</v>
      </c>
    </row>
    <row r="113" spans="1:4">
      <c r="A113" s="4" t="s">
        <v>817</v>
      </c>
    </row>
    <row r="114" spans="1:4">
      <c r="A114" s="3" t="s">
        <v>785</v>
      </c>
    </row>
    <row r="115" spans="1:4">
      <c r="A115" s="4" t="s">
        <v>788</v>
      </c>
      <c r="B115" s="4" t="s">
        <v>792</v>
      </c>
      <c r="C115" s="5" t="n">
        <v>17092</v>
      </c>
      <c r="D115" s="5" t="n">
        <v>20933</v>
      </c>
    </row>
    <row r="116" spans="1:4">
      <c r="A116" s="4" t="s">
        <v>818</v>
      </c>
    </row>
    <row r="117" spans="1:4">
      <c r="A117" s="3" t="s">
        <v>785</v>
      </c>
    </row>
    <row r="118" spans="1:4">
      <c r="A118" s="4" t="s">
        <v>788</v>
      </c>
      <c r="B118" s="4" t="s">
        <v>794</v>
      </c>
      <c r="C118" s="5" t="n">
        <v>2854</v>
      </c>
      <c r="D118" s="5" t="n">
        <v>3621</v>
      </c>
    </row>
    <row r="119" spans="1:4">
      <c r="A119" s="4" t="s">
        <v>650</v>
      </c>
    </row>
    <row r="120" spans="1:4">
      <c r="A120" s="3" t="s">
        <v>785</v>
      </c>
    </row>
    <row r="121" spans="1:4">
      <c r="A121" s="4" t="s">
        <v>788</v>
      </c>
      <c r="C121" s="5" t="n">
        <v>9147470</v>
      </c>
      <c r="D121" s="5" t="n">
        <v>8514418</v>
      </c>
    </row>
    <row r="122" spans="1:4">
      <c r="A122" s="4" t="s">
        <v>786</v>
      </c>
      <c r="C122" s="5" t="n">
        <v>984</v>
      </c>
      <c r="D122" s="5" t="n">
        <v>1030</v>
      </c>
    </row>
    <row r="123" spans="1:4">
      <c r="A123" s="4" t="s">
        <v>819</v>
      </c>
    </row>
    <row r="124" spans="1:4">
      <c r="A124" s="3" t="s">
        <v>785</v>
      </c>
    </row>
    <row r="125" spans="1:4">
      <c r="A125" s="4" t="s">
        <v>788</v>
      </c>
      <c r="C125" s="5" t="n">
        <v>8758739</v>
      </c>
      <c r="D125" s="5" t="n">
        <v>8197560</v>
      </c>
    </row>
    <row r="126" spans="1:4">
      <c r="A126" s="4" t="s">
        <v>820</v>
      </c>
    </row>
    <row r="127" spans="1:4">
      <c r="A127" s="3" t="s">
        <v>785</v>
      </c>
    </row>
    <row r="128" spans="1:4">
      <c r="A128" s="4" t="s">
        <v>788</v>
      </c>
      <c r="B128" s="4" t="s">
        <v>616</v>
      </c>
      <c r="C128" s="5" t="n">
        <v>194180</v>
      </c>
      <c r="D128" s="5" t="n">
        <v>154601</v>
      </c>
    </row>
    <row r="129" spans="1:4">
      <c r="A129" s="4" t="s">
        <v>821</v>
      </c>
    </row>
    <row r="130" spans="1:4">
      <c r="A130" s="3" t="s">
        <v>785</v>
      </c>
    </row>
    <row r="131" spans="1:4">
      <c r="A131" s="4" t="s">
        <v>788</v>
      </c>
      <c r="B131" s="4" t="s">
        <v>792</v>
      </c>
      <c r="C131" s="5" t="n">
        <v>146865</v>
      </c>
      <c r="D131" s="5" t="n">
        <v>105691</v>
      </c>
    </row>
    <row r="132" spans="1:4">
      <c r="A132" s="4" t="s">
        <v>822</v>
      </c>
    </row>
    <row r="133" spans="1:4">
      <c r="A133" s="3" t="s">
        <v>785</v>
      </c>
    </row>
    <row r="134" spans="1:4">
      <c r="A134" s="4" t="s">
        <v>788</v>
      </c>
      <c r="B134" s="4" t="s">
        <v>794</v>
      </c>
      <c r="C134" s="6" t="n">
        <v>47686</v>
      </c>
      <c r="D134" s="6" t="n">
        <v>56566</v>
      </c>
    </row>
    <row r="135" spans="1:4"/>
    <row r="136" spans="1:4">
      <c r="A136" s="4" t="s">
        <v>38</v>
      </c>
      <c r="B136" s="4" t="s">
        <v>823</v>
      </c>
    </row>
    <row r="137" spans="1:4">
      <c r="A137" s="4" t="s">
        <v>620</v>
      </c>
      <c r="B137" s="4" t="s">
        <v>824</v>
      </c>
    </row>
    <row r="138" spans="1:4">
      <c r="A138" s="4" t="s">
        <v>825</v>
      </c>
      <c r="B138" s="4" t="s">
        <v>826</v>
      </c>
    </row>
    <row r="139" spans="1:4">
      <c r="A139" s="4" t="s">
        <v>794</v>
      </c>
      <c r="B139" s="4" t="s">
        <v>827</v>
      </c>
    </row>
  </sheetData>
  <mergeCells count="6">
    <mergeCell ref="A1:B1"/>
    <mergeCell ref="A135:C135"/>
    <mergeCell ref="B136:C136"/>
    <mergeCell ref="B137:C137"/>
    <mergeCell ref="B138:C138"/>
    <mergeCell ref="B139:C1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3</v>
      </c>
    </row>
    <row r="2" spans="1:3">
      <c r="A2" s="3" t="s">
        <v>829</v>
      </c>
    </row>
    <row r="3" spans="1:3">
      <c r="A3" s="4" t="s">
        <v>788</v>
      </c>
      <c r="B3" s="6" t="n">
        <v>2299313</v>
      </c>
      <c r="C3" s="6" t="n">
        <v>1923394</v>
      </c>
    </row>
    <row r="4" spans="1:3">
      <c r="A4" s="4" t="s">
        <v>830</v>
      </c>
    </row>
    <row r="5" spans="1:3">
      <c r="A5" s="3" t="s">
        <v>829</v>
      </c>
    </row>
    <row r="6" spans="1:3">
      <c r="A6" s="4" t="s">
        <v>788</v>
      </c>
      <c r="B6" s="5" t="n">
        <v>2290064</v>
      </c>
      <c r="C6" s="5" t="n">
        <v>1913036</v>
      </c>
    </row>
    <row r="7" spans="1:3">
      <c r="A7" s="4" t="s">
        <v>702</v>
      </c>
    </row>
    <row r="8" spans="1:3">
      <c r="A8" s="3" t="s">
        <v>829</v>
      </c>
    </row>
    <row r="9" spans="1:3">
      <c r="A9" s="4" t="s">
        <v>788</v>
      </c>
      <c r="B9" s="5" t="n">
        <v>9249</v>
      </c>
      <c r="C9" s="5" t="n">
        <v>10358</v>
      </c>
    </row>
    <row r="10" spans="1:3">
      <c r="A10" s="4" t="s">
        <v>831</v>
      </c>
    </row>
    <row r="11" spans="1:3">
      <c r="A11" s="3" t="s">
        <v>829</v>
      </c>
    </row>
    <row r="12" spans="1:3">
      <c r="A12" s="4" t="s">
        <v>788</v>
      </c>
      <c r="B12" s="5" t="n">
        <v>851607</v>
      </c>
      <c r="C12" s="5" t="n">
        <v>827055</v>
      </c>
    </row>
    <row r="13" spans="1:3">
      <c r="A13" s="4" t="s">
        <v>832</v>
      </c>
    </row>
    <row r="14" spans="1:3">
      <c r="A14" s="3" t="s">
        <v>829</v>
      </c>
    </row>
    <row r="15" spans="1:3">
      <c r="A15" s="4" t="s">
        <v>788</v>
      </c>
      <c r="B15" s="5" t="n">
        <v>846214</v>
      </c>
      <c r="C15" s="5" t="n">
        <v>821109</v>
      </c>
    </row>
    <row r="16" spans="1:3">
      <c r="A16" s="4" t="s">
        <v>833</v>
      </c>
    </row>
    <row r="17" spans="1:3">
      <c r="A17" s="3" t="s">
        <v>829</v>
      </c>
    </row>
    <row r="18" spans="1:3">
      <c r="A18" s="4" t="s">
        <v>788</v>
      </c>
      <c r="B18" s="5" t="n">
        <v>5393</v>
      </c>
      <c r="C18" s="5" t="n">
        <v>5946</v>
      </c>
    </row>
    <row r="19" spans="1:3">
      <c r="A19" s="4" t="s">
        <v>834</v>
      </c>
    </row>
    <row r="20" spans="1:3">
      <c r="A20" s="3" t="s">
        <v>829</v>
      </c>
    </row>
    <row r="21" spans="1:3">
      <c r="A21" s="4" t="s">
        <v>788</v>
      </c>
      <c r="B21" s="5" t="n">
        <v>1017181</v>
      </c>
      <c r="C21" s="5" t="n">
        <v>774357</v>
      </c>
    </row>
    <row r="22" spans="1:3">
      <c r="A22" s="4" t="s">
        <v>835</v>
      </c>
    </row>
    <row r="23" spans="1:3">
      <c r="A23" s="3" t="s">
        <v>829</v>
      </c>
    </row>
    <row r="24" spans="1:3">
      <c r="A24" s="4" t="s">
        <v>788</v>
      </c>
      <c r="B24" s="5" t="n">
        <v>1013325</v>
      </c>
      <c r="C24" s="5" t="n">
        <v>769945</v>
      </c>
    </row>
    <row r="25" spans="1:3">
      <c r="A25" s="4" t="s">
        <v>836</v>
      </c>
    </row>
    <row r="26" spans="1:3">
      <c r="A26" s="3" t="s">
        <v>829</v>
      </c>
    </row>
    <row r="27" spans="1:3">
      <c r="A27" s="4" t="s">
        <v>788</v>
      </c>
      <c r="B27" s="5" t="n">
        <v>3856</v>
      </c>
      <c r="C27" s="5" t="n">
        <v>4412</v>
      </c>
    </row>
    <row r="28" spans="1:3">
      <c r="A28" s="4" t="s">
        <v>837</v>
      </c>
    </row>
    <row r="29" spans="1:3">
      <c r="A29" s="3" t="s">
        <v>829</v>
      </c>
    </row>
    <row r="30" spans="1:3">
      <c r="A30" s="4" t="s">
        <v>788</v>
      </c>
      <c r="B30" s="5" t="n">
        <v>430525</v>
      </c>
      <c r="C30" s="5" t="n">
        <v>321982</v>
      </c>
    </row>
    <row r="31" spans="1:3">
      <c r="A31" s="4" t="s">
        <v>838</v>
      </c>
    </row>
    <row r="32" spans="1:3">
      <c r="A32" s="3" t="s">
        <v>829</v>
      </c>
    </row>
    <row r="33" spans="1:3">
      <c r="A33" s="4" t="s">
        <v>788</v>
      </c>
      <c r="B33" s="5" t="n">
        <v>430525</v>
      </c>
      <c r="C33" s="5" t="n">
        <v>321982</v>
      </c>
    </row>
    <row r="34" spans="1:3">
      <c r="A34" s="4" t="s">
        <v>839</v>
      </c>
    </row>
    <row r="35" spans="1:3">
      <c r="A35" s="3" t="s">
        <v>829</v>
      </c>
    </row>
    <row r="36" spans="1:3">
      <c r="A36" s="4" t="s">
        <v>788</v>
      </c>
      <c r="B36" s="6" t="n">
        <v>0</v>
      </c>
      <c r="C3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840</v>
      </c>
      <c r="C1" s="2" t="s">
        <v>2</v>
      </c>
      <c r="D1" s="2" t="s">
        <v>33</v>
      </c>
      <c r="E1" s="2" t="s">
        <v>79</v>
      </c>
    </row>
    <row r="2" spans="1:5">
      <c r="A2" s="3" t="s">
        <v>841</v>
      </c>
    </row>
    <row r="3" spans="1:5">
      <c r="A3" s="4" t="s">
        <v>786</v>
      </c>
      <c r="C3" s="6" t="n">
        <v>1866</v>
      </c>
      <c r="D3" s="6" t="n">
        <v>1796</v>
      </c>
    </row>
    <row r="4" spans="1:5">
      <c r="A4" s="4" t="s">
        <v>702</v>
      </c>
      <c r="B4" s="4" t="s">
        <v>38</v>
      </c>
      <c r="C4" s="5" t="n">
        <v>6612</v>
      </c>
      <c r="D4" s="5" t="n">
        <v>24533</v>
      </c>
    </row>
    <row r="5" spans="1:5">
      <c r="A5" s="4" t="s">
        <v>152</v>
      </c>
      <c r="C5" s="5" t="n">
        <v>8478</v>
      </c>
      <c r="D5" s="5" t="n">
        <v>26329</v>
      </c>
      <c r="E5" s="6" t="n">
        <v>8588</v>
      </c>
    </row>
    <row r="6" spans="1:5">
      <c r="A6" s="4" t="s">
        <v>643</v>
      </c>
    </row>
    <row r="7" spans="1:5">
      <c r="A7" s="3" t="s">
        <v>841</v>
      </c>
    </row>
    <row r="8" spans="1:5">
      <c r="A8" s="4" t="s">
        <v>786</v>
      </c>
      <c r="C8" s="5" t="n">
        <v>246</v>
      </c>
      <c r="D8" s="5" t="n">
        <v>264</v>
      </c>
    </row>
    <row r="9" spans="1:5">
      <c r="A9" s="4" t="s">
        <v>702</v>
      </c>
      <c r="B9" s="4" t="s">
        <v>38</v>
      </c>
      <c r="C9" s="5" t="n">
        <v>5994</v>
      </c>
      <c r="D9" s="5" t="n">
        <v>18959</v>
      </c>
    </row>
    <row r="10" spans="1:5">
      <c r="A10" s="4" t="s">
        <v>152</v>
      </c>
      <c r="C10" s="5" t="n">
        <v>6240</v>
      </c>
      <c r="D10" s="5" t="n">
        <v>19223</v>
      </c>
    </row>
    <row r="11" spans="1:5">
      <c r="A11" s="4" t="s">
        <v>644</v>
      </c>
    </row>
    <row r="12" spans="1:5">
      <c r="A12" s="3" t="s">
        <v>841</v>
      </c>
    </row>
    <row r="13" spans="1:5">
      <c r="A13" s="4" t="s">
        <v>786</v>
      </c>
      <c r="C13" s="5" t="n">
        <v>0</v>
      </c>
      <c r="D13" s="5" t="n">
        <v>0</v>
      </c>
    </row>
    <row r="14" spans="1:5">
      <c r="A14" s="4" t="s">
        <v>702</v>
      </c>
      <c r="B14" s="4" t="s">
        <v>38</v>
      </c>
      <c r="C14" s="5" t="n">
        <v>0</v>
      </c>
      <c r="D14" s="5" t="n">
        <v>0</v>
      </c>
    </row>
    <row r="15" spans="1:5">
      <c r="A15" s="4" t="s">
        <v>152</v>
      </c>
      <c r="C15" s="5" t="n">
        <v>0</v>
      </c>
      <c r="D15" s="5" t="n">
        <v>0</v>
      </c>
    </row>
    <row r="16" spans="1:5">
      <c r="A16" s="4" t="s">
        <v>645</v>
      </c>
    </row>
    <row r="17" spans="1:5">
      <c r="A17" s="3" t="s">
        <v>841</v>
      </c>
    </row>
    <row r="18" spans="1:5">
      <c r="A18" s="4" t="s">
        <v>786</v>
      </c>
      <c r="C18" s="5" t="n">
        <v>738</v>
      </c>
      <c r="D18" s="5" t="n">
        <v>766</v>
      </c>
    </row>
    <row r="19" spans="1:5">
      <c r="A19" s="4" t="s">
        <v>702</v>
      </c>
      <c r="B19" s="4" t="s">
        <v>38</v>
      </c>
      <c r="C19" s="5" t="n">
        <v>0</v>
      </c>
      <c r="D19" s="5" t="n">
        <v>4385</v>
      </c>
    </row>
    <row r="20" spans="1:5">
      <c r="A20" s="4" t="s">
        <v>152</v>
      </c>
      <c r="C20" s="5" t="n">
        <v>738</v>
      </c>
      <c r="D20" s="5" t="n">
        <v>5151</v>
      </c>
    </row>
    <row r="21" spans="1:5">
      <c r="A21" s="4" t="s">
        <v>646</v>
      </c>
    </row>
    <row r="22" spans="1:5">
      <c r="A22" s="3" t="s">
        <v>841</v>
      </c>
    </row>
    <row r="23" spans="1:5">
      <c r="A23" s="4" t="s">
        <v>786</v>
      </c>
      <c r="C23" s="5" t="n">
        <v>0</v>
      </c>
      <c r="D23" s="5" t="n">
        <v>0</v>
      </c>
    </row>
    <row r="24" spans="1:5">
      <c r="A24" s="4" t="s">
        <v>702</v>
      </c>
      <c r="B24" s="4" t="s">
        <v>38</v>
      </c>
      <c r="C24" s="5" t="n">
        <v>0</v>
      </c>
      <c r="D24" s="5" t="n">
        <v>4236</v>
      </c>
    </row>
    <row r="25" spans="1:5">
      <c r="A25" s="4" t="s">
        <v>152</v>
      </c>
      <c r="C25" s="5" t="n">
        <v>0</v>
      </c>
      <c r="D25" s="5" t="n">
        <v>4236</v>
      </c>
    </row>
    <row r="26" spans="1:5">
      <c r="A26" s="4" t="s">
        <v>647</v>
      </c>
    </row>
    <row r="27" spans="1:5">
      <c r="A27" s="3" t="s">
        <v>841</v>
      </c>
    </row>
    <row r="28" spans="1:5">
      <c r="A28" s="4" t="s">
        <v>786</v>
      </c>
      <c r="C28" s="5" t="n">
        <v>557</v>
      </c>
      <c r="D28" s="5" t="n">
        <v>574</v>
      </c>
    </row>
    <row r="29" spans="1:5">
      <c r="A29" s="4" t="s">
        <v>702</v>
      </c>
      <c r="B29" s="4" t="s">
        <v>38</v>
      </c>
      <c r="C29" s="5" t="n">
        <v>0</v>
      </c>
      <c r="D29" s="5" t="n">
        <v>149</v>
      </c>
    </row>
    <row r="30" spans="1:5">
      <c r="A30" s="4" t="s">
        <v>152</v>
      </c>
      <c r="C30" s="5" t="n">
        <v>557</v>
      </c>
      <c r="D30" s="5" t="n">
        <v>723</v>
      </c>
    </row>
    <row r="31" spans="1:5">
      <c r="A31" s="4" t="s">
        <v>648</v>
      </c>
    </row>
    <row r="32" spans="1:5">
      <c r="A32" s="3" t="s">
        <v>841</v>
      </c>
    </row>
    <row r="33" spans="1:5">
      <c r="A33" s="4" t="s">
        <v>786</v>
      </c>
      <c r="C33" s="5" t="n">
        <v>0</v>
      </c>
      <c r="D33" s="5" t="n">
        <v>0</v>
      </c>
    </row>
    <row r="34" spans="1:5">
      <c r="A34" s="4" t="s">
        <v>702</v>
      </c>
      <c r="B34" s="4" t="s">
        <v>38</v>
      </c>
      <c r="C34" s="5" t="n">
        <v>0</v>
      </c>
      <c r="D34" s="5" t="n">
        <v>0</v>
      </c>
    </row>
    <row r="35" spans="1:5">
      <c r="A35" s="4" t="s">
        <v>152</v>
      </c>
      <c r="C35" s="5" t="n">
        <v>0</v>
      </c>
      <c r="D35" s="5" t="n">
        <v>0</v>
      </c>
    </row>
    <row r="36" spans="1:5">
      <c r="A36" s="4" t="s">
        <v>649</v>
      </c>
    </row>
    <row r="37" spans="1:5">
      <c r="A37" s="3" t="s">
        <v>841</v>
      </c>
    </row>
    <row r="38" spans="1:5">
      <c r="A38" s="4" t="s">
        <v>786</v>
      </c>
      <c r="C38" s="5" t="n">
        <v>181</v>
      </c>
      <c r="D38" s="5" t="n">
        <v>192</v>
      </c>
    </row>
    <row r="39" spans="1:5">
      <c r="A39" s="4" t="s">
        <v>702</v>
      </c>
      <c r="B39" s="4" t="s">
        <v>38</v>
      </c>
      <c r="C39" s="5" t="n">
        <v>0</v>
      </c>
      <c r="D39" s="5" t="n">
        <v>0</v>
      </c>
    </row>
    <row r="40" spans="1:5">
      <c r="A40" s="4" t="s">
        <v>152</v>
      </c>
      <c r="C40" s="5" t="n">
        <v>181</v>
      </c>
      <c r="D40" s="5" t="n">
        <v>192</v>
      </c>
    </row>
    <row r="41" spans="1:5">
      <c r="A41" s="4" t="s">
        <v>650</v>
      </c>
    </row>
    <row r="42" spans="1:5">
      <c r="A42" s="3" t="s">
        <v>841</v>
      </c>
    </row>
    <row r="43" spans="1:5">
      <c r="A43" s="4" t="s">
        <v>786</v>
      </c>
      <c r="C43" s="5" t="n">
        <v>984</v>
      </c>
      <c r="D43" s="5" t="n">
        <v>1030</v>
      </c>
    </row>
    <row r="44" spans="1:5">
      <c r="A44" s="4" t="s">
        <v>702</v>
      </c>
      <c r="B44" s="4" t="s">
        <v>38</v>
      </c>
      <c r="C44" s="5" t="n">
        <v>5994</v>
      </c>
      <c r="D44" s="5" t="n">
        <v>23344</v>
      </c>
    </row>
    <row r="45" spans="1:5">
      <c r="A45" s="4" t="s">
        <v>152</v>
      </c>
      <c r="C45" s="5" t="n">
        <v>6978</v>
      </c>
      <c r="D45" s="5" t="n">
        <v>24374</v>
      </c>
    </row>
    <row r="46" spans="1:5">
      <c r="A46" s="4" t="s">
        <v>651</v>
      </c>
    </row>
    <row r="47" spans="1:5">
      <c r="A47" s="3" t="s">
        <v>841</v>
      </c>
    </row>
    <row r="48" spans="1:5">
      <c r="A48" s="4" t="s">
        <v>786</v>
      </c>
      <c r="C48" s="5" t="n">
        <v>882</v>
      </c>
      <c r="D48" s="5" t="n">
        <v>766</v>
      </c>
    </row>
    <row r="49" spans="1:5">
      <c r="A49" s="4" t="s">
        <v>702</v>
      </c>
      <c r="B49" s="4" t="s">
        <v>38</v>
      </c>
      <c r="C49" s="5" t="n">
        <v>618</v>
      </c>
      <c r="D49" s="5" t="n">
        <v>1189</v>
      </c>
    </row>
    <row r="50" spans="1:5">
      <c r="A50" s="4" t="s">
        <v>152</v>
      </c>
      <c r="C50" s="5" t="n">
        <v>1500</v>
      </c>
      <c r="D50" s="5" t="n">
        <v>1955</v>
      </c>
    </row>
    <row r="51" spans="1:5">
      <c r="A51" s="4" t="s">
        <v>652</v>
      </c>
    </row>
    <row r="52" spans="1:5">
      <c r="A52" s="3" t="s">
        <v>841</v>
      </c>
    </row>
    <row r="53" spans="1:5">
      <c r="A53" s="4" t="s">
        <v>786</v>
      </c>
      <c r="C53" s="5" t="n">
        <v>113</v>
      </c>
      <c r="D53" s="5" t="n">
        <v>86</v>
      </c>
    </row>
    <row r="54" spans="1:5">
      <c r="A54" s="4" t="s">
        <v>702</v>
      </c>
      <c r="B54" s="4" t="s">
        <v>38</v>
      </c>
      <c r="C54" s="5" t="n">
        <v>327</v>
      </c>
      <c r="D54" s="5" t="n">
        <v>738</v>
      </c>
    </row>
    <row r="55" spans="1:5">
      <c r="A55" s="4" t="s">
        <v>152</v>
      </c>
      <c r="C55" s="5" t="n">
        <v>440</v>
      </c>
      <c r="D55" s="5" t="n">
        <v>824</v>
      </c>
    </row>
    <row r="56" spans="1:5">
      <c r="A56" s="4" t="s">
        <v>653</v>
      </c>
    </row>
    <row r="57" spans="1:5">
      <c r="A57" s="3" t="s">
        <v>841</v>
      </c>
    </row>
    <row r="58" spans="1:5">
      <c r="A58" s="4" t="s">
        <v>786</v>
      </c>
      <c r="C58" s="5" t="n">
        <v>769</v>
      </c>
      <c r="D58" s="5" t="n">
        <v>680</v>
      </c>
    </row>
    <row r="59" spans="1:5">
      <c r="A59" s="4" t="s">
        <v>702</v>
      </c>
      <c r="B59" s="4" t="s">
        <v>38</v>
      </c>
      <c r="C59" s="5" t="n">
        <v>291</v>
      </c>
      <c r="D59" s="5" t="n">
        <v>451</v>
      </c>
    </row>
    <row r="60" spans="1:5">
      <c r="A60" s="4" t="s">
        <v>152</v>
      </c>
      <c r="C60" s="5" t="n">
        <v>1060</v>
      </c>
      <c r="D60" s="5" t="n">
        <v>1131</v>
      </c>
    </row>
    <row r="61" spans="1:5">
      <c r="A61" s="4" t="s">
        <v>654</v>
      </c>
    </row>
    <row r="62" spans="1:5">
      <c r="A62" s="3" t="s">
        <v>841</v>
      </c>
    </row>
    <row r="63" spans="1:5">
      <c r="A63" s="4" t="s">
        <v>786</v>
      </c>
      <c r="C63" s="5" t="n">
        <v>0</v>
      </c>
      <c r="D63" s="5" t="n">
        <v>0</v>
      </c>
    </row>
    <row r="64" spans="1:5">
      <c r="A64" s="4" t="s">
        <v>702</v>
      </c>
      <c r="B64" s="4" t="s">
        <v>38</v>
      </c>
      <c r="C64" s="5" t="n">
        <v>0</v>
      </c>
      <c r="D64" s="5" t="n">
        <v>0</v>
      </c>
    </row>
    <row r="65" spans="1:5">
      <c r="A65" s="4" t="s">
        <v>152</v>
      </c>
      <c r="C65" s="6" t="n">
        <v>0</v>
      </c>
      <c r="D65" s="6" t="n">
        <v>0</v>
      </c>
    </row>
    <row r="66" spans="1:5"/>
    <row r="67" spans="1:5">
      <c r="A67" s="4" t="s">
        <v>38</v>
      </c>
      <c r="B67" s="4" t="s">
        <v>842</v>
      </c>
    </row>
  </sheetData>
  <mergeCells count="3">
    <mergeCell ref="A1:B1"/>
    <mergeCell ref="A66:D66"/>
    <mergeCell ref="B67:D6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3</v>
      </c>
    </row>
    <row r="2" spans="1:3">
      <c r="A2" s="3" t="s">
        <v>252</v>
      </c>
    </row>
    <row r="3" spans="1:3">
      <c r="A3" s="4" t="s">
        <v>844</v>
      </c>
      <c r="B3" s="6" t="n">
        <v>0</v>
      </c>
      <c r="C3" s="6" t="n">
        <v>2000000</v>
      </c>
    </row>
    <row r="4" spans="1:3">
      <c r="A4" s="4" t="s">
        <v>845</v>
      </c>
      <c r="B4" s="6" t="n">
        <v>3800000</v>
      </c>
      <c r="C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3</v>
      </c>
      <c r="D2" s="2" t="s">
        <v>79</v>
      </c>
    </row>
    <row r="3" spans="1:4">
      <c r="A3" s="4" t="s">
        <v>153</v>
      </c>
    </row>
    <row r="4" spans="1:4">
      <c r="A4" s="4" t="s">
        <v>178</v>
      </c>
      <c r="B4" s="7" t="n">
        <v>0.45</v>
      </c>
      <c r="C4" s="7" t="n">
        <v>0.39</v>
      </c>
      <c r="D4" s="7" t="n">
        <v>0.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6</v>
      </c>
      <c r="B1" s="2" t="s">
        <v>1</v>
      </c>
    </row>
    <row r="2" spans="1:3">
      <c r="B2" s="2" t="s">
        <v>847</v>
      </c>
      <c r="C2" s="2" t="s">
        <v>848</v>
      </c>
    </row>
    <row r="3" spans="1:3">
      <c r="A3" s="3" t="s">
        <v>841</v>
      </c>
    </row>
    <row r="4" spans="1:3">
      <c r="A4" s="4" t="s">
        <v>849</v>
      </c>
      <c r="B4" s="5" t="n">
        <v>14</v>
      </c>
      <c r="C4" s="5" t="n">
        <v>2</v>
      </c>
    </row>
    <row r="5" spans="1:3">
      <c r="A5" s="4" t="s">
        <v>850</v>
      </c>
      <c r="B5" s="6" t="n">
        <v>30389</v>
      </c>
      <c r="C5" s="6" t="n">
        <v>6205</v>
      </c>
    </row>
    <row r="6" spans="1:3">
      <c r="A6" s="4" t="s">
        <v>851</v>
      </c>
      <c r="B6" s="5" t="n">
        <v>9035</v>
      </c>
      <c r="C6" s="5" t="n">
        <v>0</v>
      </c>
    </row>
    <row r="7" spans="1:3">
      <c r="A7" s="4" t="s">
        <v>852</v>
      </c>
      <c r="B7" s="5" t="n">
        <v>0</v>
      </c>
      <c r="C7" s="5" t="n">
        <v>0</v>
      </c>
    </row>
    <row r="8" spans="1:3">
      <c r="A8" s="4" t="s">
        <v>743</v>
      </c>
      <c r="B8" s="5" t="n">
        <v>6232</v>
      </c>
      <c r="C8" s="5" t="n">
        <v>1083</v>
      </c>
    </row>
    <row r="9" spans="1:3">
      <c r="A9" s="4" t="s">
        <v>853</v>
      </c>
      <c r="B9" s="6" t="n">
        <v>33192</v>
      </c>
      <c r="C9" s="6" t="n">
        <v>5122</v>
      </c>
    </row>
    <row r="10" spans="1:3">
      <c r="A10" s="4" t="s">
        <v>643</v>
      </c>
    </row>
    <row r="11" spans="1:3">
      <c r="A11" s="3" t="s">
        <v>841</v>
      </c>
    </row>
    <row r="12" spans="1:3">
      <c r="A12" s="4" t="s">
        <v>849</v>
      </c>
      <c r="B12" s="5" t="n">
        <v>12</v>
      </c>
    </row>
    <row r="13" spans="1:3">
      <c r="A13" s="4" t="s">
        <v>850</v>
      </c>
      <c r="B13" s="6" t="n">
        <v>26733</v>
      </c>
    </row>
    <row r="14" spans="1:3">
      <c r="A14" s="4" t="s">
        <v>851</v>
      </c>
      <c r="B14" s="5" t="n">
        <v>9035</v>
      </c>
    </row>
    <row r="15" spans="1:3">
      <c r="A15" s="4" t="s">
        <v>852</v>
      </c>
      <c r="B15" s="5" t="n">
        <v>0</v>
      </c>
    </row>
    <row r="16" spans="1:3">
      <c r="A16" s="4" t="s">
        <v>743</v>
      </c>
      <c r="B16" s="5" t="n">
        <v>6232</v>
      </c>
    </row>
    <row r="17" spans="1:3">
      <c r="A17" s="4" t="s">
        <v>853</v>
      </c>
      <c r="B17" s="6" t="n">
        <v>29536</v>
      </c>
    </row>
    <row r="18" spans="1:3">
      <c r="A18" s="4" t="s">
        <v>646</v>
      </c>
    </row>
    <row r="19" spans="1:3">
      <c r="A19" s="3" t="s">
        <v>841</v>
      </c>
    </row>
    <row r="20" spans="1:3">
      <c r="A20" s="4" t="s">
        <v>849</v>
      </c>
      <c r="B20" s="5" t="n">
        <v>2</v>
      </c>
      <c r="C20" s="5" t="n">
        <v>1</v>
      </c>
    </row>
    <row r="21" spans="1:3">
      <c r="A21" s="4" t="s">
        <v>850</v>
      </c>
      <c r="B21" s="6" t="n">
        <v>3656</v>
      </c>
      <c r="C21" s="6" t="n">
        <v>5460</v>
      </c>
    </row>
    <row r="22" spans="1:3">
      <c r="A22" s="4" t="s">
        <v>851</v>
      </c>
      <c r="B22" s="5" t="n">
        <v>0</v>
      </c>
      <c r="C22" s="5" t="n">
        <v>0</v>
      </c>
    </row>
    <row r="23" spans="1:3">
      <c r="A23" s="4" t="s">
        <v>852</v>
      </c>
      <c r="B23" s="5" t="n">
        <v>0</v>
      </c>
      <c r="C23" s="5" t="n">
        <v>0</v>
      </c>
    </row>
    <row r="24" spans="1:3">
      <c r="A24" s="4" t="s">
        <v>743</v>
      </c>
      <c r="B24" s="5" t="n">
        <v>0</v>
      </c>
      <c r="C24" s="5" t="n">
        <v>1083</v>
      </c>
    </row>
    <row r="25" spans="1:3">
      <c r="A25" s="4" t="s">
        <v>853</v>
      </c>
      <c r="B25" s="6" t="n">
        <v>3656</v>
      </c>
      <c r="C25" s="6" t="n">
        <v>4377</v>
      </c>
    </row>
    <row r="26" spans="1:3">
      <c r="A26" s="4" t="s">
        <v>649</v>
      </c>
    </row>
    <row r="27" spans="1:3">
      <c r="A27" s="3" t="s">
        <v>841</v>
      </c>
    </row>
    <row r="28" spans="1:3">
      <c r="A28" s="4" t="s">
        <v>849</v>
      </c>
      <c r="C28" s="5" t="n">
        <v>1</v>
      </c>
    </row>
    <row r="29" spans="1:3">
      <c r="A29" s="4" t="s">
        <v>850</v>
      </c>
      <c r="C29" s="6" t="n">
        <v>745</v>
      </c>
    </row>
    <row r="30" spans="1:3">
      <c r="A30" s="4" t="s">
        <v>851</v>
      </c>
      <c r="C30" s="5" t="n">
        <v>0</v>
      </c>
    </row>
    <row r="31" spans="1:3">
      <c r="A31" s="4" t="s">
        <v>852</v>
      </c>
      <c r="C31" s="5" t="n">
        <v>0</v>
      </c>
    </row>
    <row r="32" spans="1:3">
      <c r="A32" s="4" t="s">
        <v>743</v>
      </c>
      <c r="C32" s="5" t="n">
        <v>0</v>
      </c>
    </row>
    <row r="33" spans="1:3">
      <c r="A33" s="4" t="s">
        <v>853</v>
      </c>
      <c r="C33" s="6" t="n">
        <v>7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612</v>
      </c>
    </row>
    <row r="3" spans="1:2">
      <c r="A3" s="3" t="s">
        <v>841</v>
      </c>
    </row>
    <row r="4" spans="1:2">
      <c r="A4" s="4" t="s">
        <v>855</v>
      </c>
      <c r="B4" s="5" t="n">
        <v>1</v>
      </c>
    </row>
    <row r="5" spans="1:2">
      <c r="A5" s="4" t="s">
        <v>856</v>
      </c>
      <c r="B5" s="6" t="n">
        <v>1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3</v>
      </c>
      <c r="D2" s="2" t="s">
        <v>79</v>
      </c>
    </row>
    <row r="3" spans="1:4">
      <c r="A3" s="3" t="s">
        <v>858</v>
      </c>
    </row>
    <row r="4" spans="1:4">
      <c r="A4" s="4" t="s">
        <v>142</v>
      </c>
      <c r="B4" s="6" t="n">
        <v>26329</v>
      </c>
      <c r="C4" s="6" t="n">
        <v>8588</v>
      </c>
    </row>
    <row r="5" spans="1:4">
      <c r="A5" s="4" t="s">
        <v>694</v>
      </c>
      <c r="C5" s="5" t="n">
        <v>33192</v>
      </c>
      <c r="D5" s="6" t="n">
        <v>5122</v>
      </c>
    </row>
    <row r="6" spans="1:4">
      <c r="A6" s="4" t="s">
        <v>145</v>
      </c>
      <c r="B6" s="5" t="n">
        <v>8478</v>
      </c>
      <c r="C6" s="5" t="n">
        <v>26329</v>
      </c>
      <c r="D6" s="5" t="n">
        <v>8588</v>
      </c>
    </row>
    <row r="7" spans="1:4">
      <c r="A7" s="4" t="s">
        <v>786</v>
      </c>
    </row>
    <row r="8" spans="1:4">
      <c r="A8" s="3" t="s">
        <v>858</v>
      </c>
    </row>
    <row r="9" spans="1:4">
      <c r="A9" s="4" t="s">
        <v>142</v>
      </c>
      <c r="B9" s="5" t="n">
        <v>1796</v>
      </c>
      <c r="C9" s="5" t="n">
        <v>2291</v>
      </c>
      <c r="D9" s="5" t="n">
        <v>2743</v>
      </c>
    </row>
    <row r="10" spans="1:4">
      <c r="A10" s="4" t="s">
        <v>694</v>
      </c>
      <c r="B10" s="5" t="n">
        <v>0</v>
      </c>
      <c r="C10" s="5" t="n">
        <v>15819</v>
      </c>
      <c r="D10" s="5" t="n">
        <v>0</v>
      </c>
    </row>
    <row r="11" spans="1:4">
      <c r="A11" s="4" t="s">
        <v>859</v>
      </c>
      <c r="B11" s="5" t="n">
        <v>-50</v>
      </c>
      <c r="C11" s="5" t="n">
        <v>-1923</v>
      </c>
      <c r="D11" s="5" t="n">
        <v>-120</v>
      </c>
    </row>
    <row r="12" spans="1:4">
      <c r="A12" s="4" t="s">
        <v>860</v>
      </c>
      <c r="B12" s="5" t="n">
        <v>0</v>
      </c>
      <c r="C12" s="5" t="n">
        <v>0</v>
      </c>
      <c r="D12" s="5" t="n">
        <v>0</v>
      </c>
    </row>
    <row r="13" spans="1:4">
      <c r="A13" s="4" t="s">
        <v>861</v>
      </c>
      <c r="B13" s="5" t="n">
        <v>120</v>
      </c>
      <c r="C13" s="5" t="n">
        <v>-14391</v>
      </c>
      <c r="D13" s="5" t="n">
        <v>-332</v>
      </c>
    </row>
    <row r="14" spans="1:4">
      <c r="A14" s="4" t="s">
        <v>145</v>
      </c>
      <c r="B14" s="5" t="n">
        <v>1866</v>
      </c>
      <c r="C14" s="5" t="n">
        <v>1796</v>
      </c>
      <c r="D14" s="5" t="n">
        <v>2291</v>
      </c>
    </row>
    <row r="15" spans="1:4">
      <c r="A15" s="4" t="s">
        <v>702</v>
      </c>
    </row>
    <row r="16" spans="1:4">
      <c r="A16" s="3" t="s">
        <v>858</v>
      </c>
    </row>
    <row r="17" spans="1:4">
      <c r="A17" s="4" t="s">
        <v>142</v>
      </c>
      <c r="B17" s="5" t="n">
        <v>24533</v>
      </c>
      <c r="C17" s="5" t="n">
        <v>6297</v>
      </c>
      <c r="D17" s="5" t="n">
        <v>2324</v>
      </c>
    </row>
    <row r="18" spans="1:4">
      <c r="A18" s="4" t="s">
        <v>694</v>
      </c>
      <c r="B18" s="5" t="n">
        <v>527</v>
      </c>
      <c r="C18" s="5" t="n">
        <v>14570</v>
      </c>
      <c r="D18" s="5" t="n">
        <v>6205</v>
      </c>
    </row>
    <row r="19" spans="1:4">
      <c r="A19" s="4" t="s">
        <v>859</v>
      </c>
      <c r="B19" s="5" t="n">
        <v>-14403</v>
      </c>
      <c r="C19" s="5" t="n">
        <v>-4380</v>
      </c>
      <c r="D19" s="5" t="n">
        <v>-1072</v>
      </c>
    </row>
    <row r="20" spans="1:4">
      <c r="A20" s="4" t="s">
        <v>743</v>
      </c>
      <c r="B20" s="5" t="n">
        <v>-3925</v>
      </c>
      <c r="C20" s="5" t="n">
        <v>-6345</v>
      </c>
      <c r="D20" s="5" t="n">
        <v>-1492</v>
      </c>
    </row>
    <row r="21" spans="1:4">
      <c r="A21" s="4" t="s">
        <v>862</v>
      </c>
      <c r="B21" s="5" t="n">
        <v>0</v>
      </c>
      <c r="C21" s="5" t="n">
        <v>0</v>
      </c>
      <c r="D21" s="5" t="n">
        <v>0</v>
      </c>
    </row>
    <row r="22" spans="1:4">
      <c r="A22" s="4" t="s">
        <v>863</v>
      </c>
      <c r="B22" s="5" t="n">
        <v>0</v>
      </c>
      <c r="C22" s="5" t="n">
        <v>0</v>
      </c>
      <c r="D22" s="5" t="n">
        <v>0</v>
      </c>
    </row>
    <row r="23" spans="1:4">
      <c r="A23" s="4" t="s">
        <v>864</v>
      </c>
      <c r="B23" s="5" t="n">
        <v>-120</v>
      </c>
      <c r="C23" s="5" t="n">
        <v>14391</v>
      </c>
      <c r="D23" s="5" t="n">
        <v>332</v>
      </c>
    </row>
    <row r="24" spans="1:4">
      <c r="A24" s="4" t="s">
        <v>145</v>
      </c>
      <c r="B24" s="6" t="n">
        <v>6612</v>
      </c>
      <c r="C24" s="6" t="n">
        <v>24533</v>
      </c>
      <c r="D24" s="6" t="n">
        <v>62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3</v>
      </c>
    </row>
    <row r="2" spans="1:3">
      <c r="A2" s="3" t="s">
        <v>255</v>
      </c>
    </row>
    <row r="3" spans="1:3">
      <c r="A3" s="4" t="s">
        <v>866</v>
      </c>
      <c r="B3" s="6" t="n">
        <v>28187</v>
      </c>
      <c r="C3" s="6" t="n">
        <v>30470</v>
      </c>
    </row>
    <row r="4" spans="1:3">
      <c r="A4" s="4" t="s">
        <v>867</v>
      </c>
      <c r="B4" s="5" t="n">
        <v>122003</v>
      </c>
      <c r="C4" s="5" t="n">
        <v>123873</v>
      </c>
    </row>
    <row r="5" spans="1:3">
      <c r="A5" s="4" t="s">
        <v>868</v>
      </c>
      <c r="B5" s="5" t="n">
        <v>127421</v>
      </c>
      <c r="C5" s="5" t="n">
        <v>115013</v>
      </c>
    </row>
    <row r="6" spans="1:3">
      <c r="A6" s="4" t="s">
        <v>869</v>
      </c>
      <c r="B6" s="5" t="n">
        <v>277611</v>
      </c>
      <c r="C6" s="5" t="n">
        <v>269356</v>
      </c>
    </row>
    <row r="7" spans="1:3">
      <c r="A7" s="4" t="s">
        <v>870</v>
      </c>
      <c r="B7" s="5" t="n">
        <v>-148831</v>
      </c>
      <c r="C7" s="5" t="n">
        <v>-148248</v>
      </c>
    </row>
    <row r="8" spans="1:3">
      <c r="A8" s="4" t="s">
        <v>871</v>
      </c>
      <c r="B8" s="5" t="n">
        <v>128780</v>
      </c>
      <c r="C8" s="5" t="n">
        <v>121108</v>
      </c>
    </row>
    <row r="9" spans="1:3">
      <c r="A9" s="4" t="s">
        <v>872</v>
      </c>
      <c r="B9" s="5" t="n">
        <v>3722</v>
      </c>
      <c r="C9" s="5" t="n">
        <v>2208</v>
      </c>
    </row>
    <row r="10" spans="1:3">
      <c r="A10" s="4" t="s">
        <v>47</v>
      </c>
      <c r="B10" s="6" t="n">
        <v>132502</v>
      </c>
      <c r="C10" s="6" t="n">
        <v>1233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4"/>
  </cols>
  <sheetData>
    <row r="1" spans="1:4">
      <c r="A1" s="1" t="s">
        <v>873</v>
      </c>
      <c r="B1" s="2" t="s">
        <v>1</v>
      </c>
    </row>
    <row r="2" spans="1:4">
      <c r="B2" s="2" t="s">
        <v>610</v>
      </c>
      <c r="C2" s="2" t="s">
        <v>874</v>
      </c>
      <c r="D2" s="2" t="s">
        <v>875</v>
      </c>
    </row>
    <row r="3" spans="1:4">
      <c r="A3" s="3" t="s">
        <v>255</v>
      </c>
    </row>
    <row r="4" spans="1:4">
      <c r="A4" s="4" t="s">
        <v>876</v>
      </c>
      <c r="D4" s="5" t="n">
        <v>55</v>
      </c>
    </row>
    <row r="5" spans="1:4">
      <c r="A5" s="4" t="s">
        <v>877</v>
      </c>
      <c r="D5" s="6" t="n">
        <v>88000</v>
      </c>
    </row>
    <row r="6" spans="1:4">
      <c r="A6" s="4" t="s">
        <v>101</v>
      </c>
      <c r="B6" s="6" t="n">
        <v>0</v>
      </c>
      <c r="C6" s="6" t="n">
        <v>0</v>
      </c>
      <c r="D6" s="5" t="n">
        <v>5509</v>
      </c>
    </row>
    <row r="7" spans="1:4">
      <c r="A7" s="4" t="s">
        <v>878</v>
      </c>
      <c r="B7" s="5" t="n">
        <v>65500</v>
      </c>
      <c r="C7" s="5" t="n">
        <v>74600</v>
      </c>
    </row>
    <row r="8" spans="1:4">
      <c r="A8" s="4" t="s">
        <v>182</v>
      </c>
      <c r="B8" s="6" t="n">
        <v>15865</v>
      </c>
      <c r="C8" s="6" t="n">
        <v>13995</v>
      </c>
      <c r="D8" s="6" t="n">
        <v>128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610</v>
      </c>
    </row>
    <row r="2" spans="1:2">
      <c r="A2" s="3" t="s">
        <v>255</v>
      </c>
    </row>
    <row r="3" spans="1:2">
      <c r="A3" s="5" t="n">
        <v>2019</v>
      </c>
      <c r="B3" s="6" t="n">
        <v>15811</v>
      </c>
    </row>
    <row r="4" spans="1:2">
      <c r="A4" s="5" t="n">
        <v>2020</v>
      </c>
      <c r="B4" s="5" t="n">
        <v>16780</v>
      </c>
    </row>
    <row r="5" spans="1:2">
      <c r="A5" s="5" t="n">
        <v>2021</v>
      </c>
      <c r="B5" s="5" t="n">
        <v>16976</v>
      </c>
    </row>
    <row r="6" spans="1:2">
      <c r="A6" s="5" t="n">
        <v>2022</v>
      </c>
      <c r="B6" s="5" t="n">
        <v>16967</v>
      </c>
    </row>
    <row r="7" spans="1:2">
      <c r="A7" s="5" t="n">
        <v>2023</v>
      </c>
      <c r="B7" s="5" t="n">
        <v>17100</v>
      </c>
    </row>
    <row r="8" spans="1:2">
      <c r="A8" s="4" t="s">
        <v>880</v>
      </c>
      <c r="B8" s="5" t="n">
        <v>117806</v>
      </c>
    </row>
    <row r="9" spans="1:2">
      <c r="A9" s="4" t="s">
        <v>881</v>
      </c>
      <c r="B9" s="6" t="n">
        <v>2014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610</v>
      </c>
    </row>
    <row r="2" spans="1:2">
      <c r="A2" s="3" t="s">
        <v>255</v>
      </c>
    </row>
    <row r="3" spans="1:2">
      <c r="A3" s="5" t="n">
        <v>2019</v>
      </c>
      <c r="B3" s="6" t="n">
        <v>648</v>
      </c>
    </row>
    <row r="4" spans="1:2">
      <c r="A4" s="5" t="n">
        <v>2020</v>
      </c>
      <c r="B4" s="5" t="n">
        <v>648</v>
      </c>
    </row>
    <row r="5" spans="1:2">
      <c r="A5" s="5" t="n">
        <v>2021</v>
      </c>
      <c r="B5" s="5" t="n">
        <v>648</v>
      </c>
    </row>
    <row r="6" spans="1:2">
      <c r="A6" s="5" t="n">
        <v>2022</v>
      </c>
      <c r="B6" s="5" t="n">
        <v>639</v>
      </c>
    </row>
    <row r="7" spans="1:2">
      <c r="A7" s="5" t="n">
        <v>2023</v>
      </c>
      <c r="B7" s="5" t="n">
        <v>612</v>
      </c>
    </row>
    <row r="8" spans="1:2">
      <c r="A8" s="4" t="s">
        <v>880</v>
      </c>
      <c r="B8" s="5" t="n">
        <v>2745</v>
      </c>
    </row>
    <row r="9" spans="1:2">
      <c r="A9" s="4" t="s">
        <v>883</v>
      </c>
      <c r="B9" s="6" t="n">
        <v>59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4</v>
      </c>
      <c r="C1" s="2" t="s">
        <v>1</v>
      </c>
    </row>
    <row r="2" spans="1:5">
      <c r="C2" s="2" t="s">
        <v>2</v>
      </c>
      <c r="D2" s="2" t="s">
        <v>33</v>
      </c>
      <c r="E2" s="2" t="s">
        <v>79</v>
      </c>
    </row>
    <row r="3" spans="1:5">
      <c r="A3" s="3" t="s">
        <v>255</v>
      </c>
    </row>
    <row r="4" spans="1:5">
      <c r="A4" s="4" t="s">
        <v>885</v>
      </c>
      <c r="C4" s="6" t="n">
        <v>24880</v>
      </c>
      <c r="D4" s="6" t="n">
        <v>18666</v>
      </c>
      <c r="E4" s="6" t="n">
        <v>11207</v>
      </c>
    </row>
    <row r="5" spans="1:5">
      <c r="A5" s="4" t="s">
        <v>886</v>
      </c>
      <c r="B5" s="4" t="s">
        <v>38</v>
      </c>
      <c r="C5" s="5" t="n">
        <v>-972</v>
      </c>
      <c r="D5" s="5" t="n">
        <v>-1180</v>
      </c>
      <c r="E5" s="5" t="n">
        <v>-1171</v>
      </c>
    </row>
    <row r="6" spans="1:5">
      <c r="A6" s="4" t="s">
        <v>887</v>
      </c>
      <c r="B6" s="4" t="s">
        <v>38</v>
      </c>
      <c r="C6" s="5" t="n">
        <v>-9126</v>
      </c>
      <c r="D6" s="5" t="n">
        <v>-5872</v>
      </c>
      <c r="E6" s="5" t="n">
        <v>-1473</v>
      </c>
    </row>
    <row r="7" spans="1:5">
      <c r="A7" s="4" t="s">
        <v>888</v>
      </c>
      <c r="B7" s="4" t="s">
        <v>38</v>
      </c>
      <c r="C7" s="5" t="n">
        <v>-510</v>
      </c>
      <c r="D7" s="5" t="n">
        <v>-682</v>
      </c>
      <c r="E7" s="5" t="n">
        <v>-527</v>
      </c>
    </row>
    <row r="8" spans="1:5">
      <c r="A8" s="4" t="s">
        <v>889</v>
      </c>
      <c r="C8" s="6" t="n">
        <v>14272</v>
      </c>
      <c r="D8" s="6" t="n">
        <v>10932</v>
      </c>
      <c r="E8" s="6" t="n">
        <v>8036</v>
      </c>
    </row>
    <row r="9" spans="1:5"/>
    <row r="10" spans="1:5">
      <c r="A10" s="4" t="s">
        <v>38</v>
      </c>
      <c r="B10" s="4" t="s">
        <v>890</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3</v>
      </c>
      <c r="D2" s="2" t="s">
        <v>79</v>
      </c>
    </row>
    <row r="3" spans="1:4">
      <c r="A3" s="3" t="s">
        <v>892</v>
      </c>
    </row>
    <row r="4" spans="1:4">
      <c r="A4" s="4" t="s">
        <v>142</v>
      </c>
      <c r="B4" s="6" t="n">
        <v>697608</v>
      </c>
      <c r="C4" s="6" t="n">
        <v>340879</v>
      </c>
      <c r="D4" s="6" t="n">
        <v>319007</v>
      </c>
    </row>
    <row r="5" spans="1:4">
      <c r="A5" s="4" t="s">
        <v>240</v>
      </c>
      <c r="B5" s="5" t="n">
        <v>31201</v>
      </c>
      <c r="C5" s="5" t="n">
        <v>356729</v>
      </c>
      <c r="D5" s="5" t="n">
        <v>21872</v>
      </c>
    </row>
    <row r="6" spans="1:4">
      <c r="A6" s="4" t="s">
        <v>145</v>
      </c>
      <c r="B6" s="6" t="n">
        <v>728809</v>
      </c>
      <c r="C6" s="6" t="n">
        <v>697608</v>
      </c>
      <c r="D6" s="6" t="n">
        <v>34087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25"/>
  </cols>
  <sheetData>
    <row r="1" spans="1:4">
      <c r="A1" s="1" t="s">
        <v>893</v>
      </c>
      <c r="B1" s="2" t="s">
        <v>1</v>
      </c>
    </row>
    <row r="2" spans="1:4">
      <c r="B2" s="2" t="s">
        <v>2</v>
      </c>
      <c r="C2" s="2" t="s">
        <v>33</v>
      </c>
      <c r="D2" s="2" t="s">
        <v>79</v>
      </c>
    </row>
    <row r="3" spans="1:4">
      <c r="A3" s="3" t="s">
        <v>894</v>
      </c>
    </row>
    <row r="4" spans="1:4">
      <c r="A4" s="4" t="s">
        <v>895</v>
      </c>
      <c r="B4" s="6" t="n">
        <v>97976</v>
      </c>
      <c r="C4" s="6" t="n">
        <v>58959</v>
      </c>
      <c r="D4" s="6" t="n">
        <v>48550</v>
      </c>
    </row>
    <row r="5" spans="1:4">
      <c r="A5" s="4" t="s">
        <v>896</v>
      </c>
      <c r="B5" s="5" t="n">
        <v>40827</v>
      </c>
      <c r="C5" s="5" t="n">
        <v>32962</v>
      </c>
      <c r="D5" s="5" t="n">
        <v>28280</v>
      </c>
    </row>
    <row r="6" spans="1:4">
      <c r="A6" s="4" t="s">
        <v>897</v>
      </c>
      <c r="B6" s="5" t="n">
        <v>57149</v>
      </c>
      <c r="C6" s="5" t="n">
        <v>25997</v>
      </c>
      <c r="D6" s="5" t="n">
        <v>20270</v>
      </c>
    </row>
    <row r="7" spans="1:4">
      <c r="A7" s="4" t="s">
        <v>694</v>
      </c>
      <c r="B7" s="5" t="n">
        <v>12230</v>
      </c>
      <c r="C7" s="5" t="n">
        <v>39017</v>
      </c>
      <c r="D7" s="5" t="n">
        <v>10409</v>
      </c>
    </row>
    <row r="8" spans="1:4">
      <c r="A8" s="4" t="s">
        <v>898</v>
      </c>
      <c r="B8" s="5" t="n">
        <v>-7444</v>
      </c>
      <c r="C8" s="5" t="n">
        <v>-7865</v>
      </c>
      <c r="D8" s="5" t="n">
        <v>-4682</v>
      </c>
    </row>
    <row r="9" spans="1:4">
      <c r="A9" s="4" t="s">
        <v>899</v>
      </c>
      <c r="B9" s="5" t="n">
        <v>110206</v>
      </c>
      <c r="C9" s="5" t="n">
        <v>97976</v>
      </c>
      <c r="D9" s="5" t="n">
        <v>58959</v>
      </c>
    </row>
    <row r="10" spans="1:4">
      <c r="A10" s="4" t="s">
        <v>900</v>
      </c>
      <c r="B10" s="5" t="n">
        <v>48271</v>
      </c>
      <c r="C10" s="5" t="n">
        <v>40827</v>
      </c>
      <c r="D10" s="5" t="n">
        <v>32962</v>
      </c>
    </row>
    <row r="11" spans="1:4">
      <c r="A11" s="4" t="s">
        <v>901</v>
      </c>
      <c r="B11" s="6" t="n">
        <v>61935</v>
      </c>
      <c r="C11" s="6" t="n">
        <v>57149</v>
      </c>
      <c r="D11" s="6" t="n">
        <v>25997</v>
      </c>
    </row>
    <row r="12" spans="1:4">
      <c r="A12" s="4" t="s">
        <v>902</v>
      </c>
      <c r="B12" s="4" t="s">
        <v>903</v>
      </c>
      <c r="C12" s="4" t="s">
        <v>904</v>
      </c>
      <c r="D12" s="4" t="s">
        <v>905</v>
      </c>
    </row>
    <row r="13" spans="1:4">
      <c r="A13" s="4" t="s">
        <v>906</v>
      </c>
    </row>
    <row r="14" spans="1:4">
      <c r="A14" s="3" t="s">
        <v>894</v>
      </c>
    </row>
    <row r="15" spans="1:4">
      <c r="A15" s="4" t="s">
        <v>907</v>
      </c>
      <c r="B15" s="4" t="s">
        <v>908</v>
      </c>
      <c r="C15" s="4" t="s">
        <v>909</v>
      </c>
      <c r="D15" s="4" t="s">
        <v>910</v>
      </c>
    </row>
    <row r="16" spans="1:4">
      <c r="A16" s="4" t="s">
        <v>911</v>
      </c>
    </row>
    <row r="17" spans="1:4">
      <c r="A17" s="3" t="s">
        <v>894</v>
      </c>
    </row>
    <row r="18" spans="1:4">
      <c r="A18" s="4" t="s">
        <v>907</v>
      </c>
      <c r="B18" s="4" t="s">
        <v>912</v>
      </c>
      <c r="C18" s="4" t="s">
        <v>913</v>
      </c>
      <c r="D18" s="4" t="s">
        <v>9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v>
      </c>
      <c r="C1" s="2" t="s">
        <v>1</v>
      </c>
    </row>
    <row r="2" spans="1:5">
      <c r="C2" s="2" t="s">
        <v>2</v>
      </c>
      <c r="D2" s="2" t="s">
        <v>33</v>
      </c>
      <c r="E2" s="2" t="s">
        <v>79</v>
      </c>
    </row>
    <row r="3" spans="1:5">
      <c r="A3" s="3" t="s">
        <v>180</v>
      </c>
    </row>
    <row r="4" spans="1:5">
      <c r="A4" s="4" t="s">
        <v>122</v>
      </c>
      <c r="C4" s="6" t="n">
        <v>157870</v>
      </c>
      <c r="D4" s="6" t="n">
        <v>98387</v>
      </c>
      <c r="E4" s="6" t="n">
        <v>92349</v>
      </c>
    </row>
    <row r="5" spans="1:5">
      <c r="A5" s="3" t="s">
        <v>181</v>
      </c>
    </row>
    <row r="6" spans="1:5">
      <c r="A6" s="4" t="s">
        <v>89</v>
      </c>
      <c r="C6" s="5" t="n">
        <v>47854</v>
      </c>
      <c r="D6" s="5" t="n">
        <v>31290</v>
      </c>
      <c r="E6" s="5" t="n">
        <v>30983</v>
      </c>
    </row>
    <row r="7" spans="1:5">
      <c r="A7" s="4" t="s">
        <v>182</v>
      </c>
      <c r="C7" s="5" t="n">
        <v>15865</v>
      </c>
      <c r="D7" s="5" t="n">
        <v>13995</v>
      </c>
      <c r="E7" s="5" t="n">
        <v>12804</v>
      </c>
    </row>
    <row r="8" spans="1:5">
      <c r="A8" s="4" t="s">
        <v>183</v>
      </c>
      <c r="C8" s="5" t="n">
        <v>15348</v>
      </c>
      <c r="D8" s="5" t="n">
        <v>16142</v>
      </c>
      <c r="E8" s="5" t="n">
        <v>13653</v>
      </c>
    </row>
    <row r="9" spans="1:5">
      <c r="A9" s="4" t="s">
        <v>184</v>
      </c>
      <c r="C9" s="5" t="n">
        <v>0</v>
      </c>
    </row>
    <row r="10" spans="1:5">
      <c r="A10" s="4" t="s">
        <v>184</v>
      </c>
      <c r="D10" s="5" t="n">
        <v>1876</v>
      </c>
      <c r="E10" s="5" t="n">
        <v>-1420</v>
      </c>
    </row>
    <row r="11" spans="1:5">
      <c r="A11" s="4" t="s">
        <v>185</v>
      </c>
      <c r="C11" s="5" t="n">
        <v>-5562</v>
      </c>
      <c r="D11" s="5" t="n">
        <v>-7078</v>
      </c>
      <c r="E11" s="5" t="n">
        <v>-8931</v>
      </c>
    </row>
    <row r="12" spans="1:5">
      <c r="A12" s="4" t="s">
        <v>186</v>
      </c>
      <c r="C12" s="5" t="n">
        <v>-347</v>
      </c>
      <c r="D12" s="5" t="n">
        <v>585</v>
      </c>
      <c r="E12" s="5" t="n">
        <v>1196</v>
      </c>
    </row>
    <row r="13" spans="1:5">
      <c r="A13" s="4" t="s">
        <v>187</v>
      </c>
      <c r="C13" s="5" t="n">
        <v>1208</v>
      </c>
      <c r="D13" s="5" t="n">
        <v>1208</v>
      </c>
      <c r="E13" s="5" t="n">
        <v>1185</v>
      </c>
    </row>
    <row r="14" spans="1:5">
      <c r="A14" s="4" t="s">
        <v>188</v>
      </c>
      <c r="C14" s="5" t="n">
        <v>5227</v>
      </c>
      <c r="D14" s="5" t="n">
        <v>-125</v>
      </c>
      <c r="E14" s="5" t="n">
        <v>-4762</v>
      </c>
    </row>
    <row r="15" spans="1:5">
      <c r="A15" s="4" t="s">
        <v>189</v>
      </c>
      <c r="C15" s="5" t="n">
        <v>-5835</v>
      </c>
      <c r="D15" s="5" t="n">
        <v>-5946</v>
      </c>
      <c r="E15" s="5" t="n">
        <v>-3647</v>
      </c>
    </row>
    <row r="16" spans="1:5">
      <c r="A16" s="4" t="s">
        <v>190</v>
      </c>
      <c r="C16" s="5" t="n">
        <v>1447</v>
      </c>
      <c r="D16" s="5" t="n">
        <v>981</v>
      </c>
      <c r="E16" s="5" t="n">
        <v>-513</v>
      </c>
    </row>
    <row r="17" spans="1:5">
      <c r="A17" s="4" t="s">
        <v>170</v>
      </c>
      <c r="B17" s="4" t="s">
        <v>38</v>
      </c>
      <c r="C17" s="5" t="n">
        <v>12062</v>
      </c>
      <c r="D17" s="5" t="n">
        <v>11223</v>
      </c>
      <c r="E17" s="5" t="n">
        <v>7879</v>
      </c>
    </row>
    <row r="18" spans="1:5">
      <c r="A18" s="4" t="s">
        <v>191</v>
      </c>
      <c r="C18" s="5" t="n">
        <v>258</v>
      </c>
      <c r="D18" s="5" t="n">
        <v>349</v>
      </c>
      <c r="E18" s="5" t="n">
        <v>-197</v>
      </c>
    </row>
    <row r="19" spans="1:5">
      <c r="A19" s="4" t="s">
        <v>192</v>
      </c>
      <c r="C19" s="5" t="n">
        <v>26309</v>
      </c>
      <c r="D19" s="5" t="n">
        <v>-4077</v>
      </c>
      <c r="E19" s="5" t="n">
        <v>-1367</v>
      </c>
    </row>
    <row r="20" spans="1:5">
      <c r="A20" s="4" t="s">
        <v>193</v>
      </c>
      <c r="C20" s="5" t="n">
        <v>7444</v>
      </c>
      <c r="D20" s="5" t="n">
        <v>7865</v>
      </c>
      <c r="E20" s="5" t="n">
        <v>4682</v>
      </c>
    </row>
    <row r="21" spans="1:5">
      <c r="A21" s="4" t="s">
        <v>194</v>
      </c>
      <c r="C21" s="5" t="n">
        <v>-224303</v>
      </c>
      <c r="D21" s="5" t="n">
        <v>-254030</v>
      </c>
      <c r="E21" s="5" t="n">
        <v>-238192</v>
      </c>
    </row>
    <row r="22" spans="1:5">
      <c r="A22" s="4" t="s">
        <v>195</v>
      </c>
      <c r="C22" s="5" t="n">
        <v>245967</v>
      </c>
      <c r="D22" s="5" t="n">
        <v>258626</v>
      </c>
      <c r="E22" s="5" t="n">
        <v>246642</v>
      </c>
    </row>
    <row r="23" spans="1:5">
      <c r="A23" s="4" t="s">
        <v>196</v>
      </c>
      <c r="C23" s="5" t="n">
        <v>964</v>
      </c>
      <c r="D23" s="5" t="n">
        <v>0</v>
      </c>
      <c r="E23" s="5" t="n">
        <v>0</v>
      </c>
    </row>
    <row r="24" spans="1:5">
      <c r="A24" s="4" t="s">
        <v>197</v>
      </c>
      <c r="C24" s="5" t="n">
        <v>0</v>
      </c>
      <c r="D24" s="5" t="n">
        <v>-2527</v>
      </c>
      <c r="E24" s="5" t="n">
        <v>-1026</v>
      </c>
    </row>
    <row r="25" spans="1:5">
      <c r="A25" s="4" t="s">
        <v>198</v>
      </c>
      <c r="C25" s="5" t="n">
        <v>-44246</v>
      </c>
      <c r="D25" s="5" t="n">
        <v>121577</v>
      </c>
      <c r="E25" s="5" t="n">
        <v>-76902</v>
      </c>
    </row>
    <row r="26" spans="1:5">
      <c r="A26" s="4" t="s">
        <v>199</v>
      </c>
      <c r="C26" s="5" t="n">
        <v>-4346</v>
      </c>
      <c r="D26" s="5" t="n">
        <v>-56055</v>
      </c>
      <c r="E26" s="5" t="n">
        <v>47315</v>
      </c>
    </row>
    <row r="27" spans="1:5">
      <c r="A27" s="4" t="s">
        <v>200</v>
      </c>
      <c r="C27" s="5" t="n">
        <v>253184</v>
      </c>
      <c r="D27" s="5" t="n">
        <v>234266</v>
      </c>
      <c r="E27" s="5" t="n">
        <v>121731</v>
      </c>
    </row>
    <row r="28" spans="1:5">
      <c r="A28" s="3" t="s">
        <v>201</v>
      </c>
    </row>
    <row r="29" spans="1:5">
      <c r="A29" s="4" t="s">
        <v>202</v>
      </c>
      <c r="C29" s="5" t="n">
        <v>331026</v>
      </c>
      <c r="D29" s="5" t="n">
        <v>349444</v>
      </c>
      <c r="E29" s="5" t="n">
        <v>360303</v>
      </c>
    </row>
    <row r="30" spans="1:5">
      <c r="A30" s="4" t="s">
        <v>203</v>
      </c>
      <c r="C30" s="5" t="n">
        <v>24974</v>
      </c>
      <c r="D30" s="5" t="n">
        <v>629843</v>
      </c>
      <c r="E30" s="5" t="n">
        <v>53186</v>
      </c>
    </row>
    <row r="31" spans="1:5">
      <c r="A31" s="4" t="s">
        <v>204</v>
      </c>
      <c r="C31" s="5" t="n">
        <v>-735701</v>
      </c>
      <c r="D31" s="5" t="n">
        <v>-733440</v>
      </c>
      <c r="E31" s="5" t="n">
        <v>-933317</v>
      </c>
    </row>
    <row r="32" spans="1:5">
      <c r="A32" s="4" t="s">
        <v>205</v>
      </c>
      <c r="C32" s="5" t="n">
        <v>3584</v>
      </c>
      <c r="D32" s="5" t="n">
        <v>8546</v>
      </c>
      <c r="E32" s="5" t="n">
        <v>8077</v>
      </c>
    </row>
    <row r="33" spans="1:5">
      <c r="A33" s="4" t="s">
        <v>206</v>
      </c>
      <c r="C33" s="5" t="n">
        <v>0</v>
      </c>
      <c r="D33" s="5" t="n">
        <v>-15</v>
      </c>
      <c r="E33" s="5" t="n">
        <v>-5352</v>
      </c>
    </row>
    <row r="34" spans="1:5">
      <c r="A34" s="4" t="s">
        <v>207</v>
      </c>
      <c r="C34" s="5" t="n">
        <v>-10040</v>
      </c>
      <c r="D34" s="5" t="n">
        <v>-7330</v>
      </c>
      <c r="E34" s="5" t="n">
        <v>-18276</v>
      </c>
    </row>
    <row r="35" spans="1:5">
      <c r="A35" s="4" t="s">
        <v>208</v>
      </c>
      <c r="C35" s="5" t="n">
        <v>-770039</v>
      </c>
      <c r="D35" s="5" t="n">
        <v>-457501</v>
      </c>
      <c r="E35" s="5" t="n">
        <v>-714213</v>
      </c>
    </row>
    <row r="36" spans="1:5">
      <c r="A36" s="4" t="s">
        <v>209</v>
      </c>
      <c r="C36" s="5" t="n">
        <v>-49</v>
      </c>
      <c r="D36" s="5" t="n">
        <v>1722</v>
      </c>
      <c r="E36" s="5" t="n">
        <v>1588</v>
      </c>
    </row>
    <row r="37" spans="1:5">
      <c r="A37" s="4" t="s">
        <v>210</v>
      </c>
      <c r="C37" s="5" t="n">
        <v>16953</v>
      </c>
      <c r="D37" s="5" t="n">
        <v>19326</v>
      </c>
      <c r="E37" s="5" t="n">
        <v>7539</v>
      </c>
    </row>
    <row r="38" spans="1:5">
      <c r="A38" s="4" t="s">
        <v>211</v>
      </c>
      <c r="C38" s="5" t="n">
        <v>4561</v>
      </c>
      <c r="D38" s="5" t="n">
        <v>18031</v>
      </c>
      <c r="E38" s="5" t="n">
        <v>152863</v>
      </c>
    </row>
    <row r="39" spans="1:5">
      <c r="A39" s="4" t="s">
        <v>212</v>
      </c>
      <c r="C39" s="5" t="n">
        <v>-27800</v>
      </c>
      <c r="D39" s="5" t="n">
        <v>-16123</v>
      </c>
      <c r="E39" s="5" t="n">
        <v>-19083</v>
      </c>
    </row>
    <row r="40" spans="1:5">
      <c r="A40" s="4" t="s">
        <v>213</v>
      </c>
      <c r="C40" s="5" t="n">
        <v>160145</v>
      </c>
      <c r="D40" s="5" t="n">
        <v>41717</v>
      </c>
      <c r="E40" s="5" t="n">
        <v>57347</v>
      </c>
    </row>
    <row r="41" spans="1:5">
      <c r="A41" s="4" t="s">
        <v>214</v>
      </c>
      <c r="C41" s="5" t="n">
        <v>-1002386</v>
      </c>
      <c r="D41" s="5" t="n">
        <v>-145780</v>
      </c>
      <c r="E41" s="5" t="n">
        <v>-1049338</v>
      </c>
    </row>
    <row r="42" spans="1:5">
      <c r="A42" s="3" t="s">
        <v>215</v>
      </c>
    </row>
    <row r="43" spans="1:5">
      <c r="A43" s="4" t="s">
        <v>216</v>
      </c>
      <c r="C43" s="5" t="n">
        <v>567627</v>
      </c>
      <c r="D43" s="5" t="n">
        <v>200848</v>
      </c>
      <c r="E43" s="5" t="n">
        <v>135944</v>
      </c>
    </row>
    <row r="44" spans="1:5">
      <c r="A44" s="4" t="s">
        <v>217</v>
      </c>
      <c r="C44" s="5" t="n">
        <v>172977</v>
      </c>
      <c r="D44" s="5" t="n">
        <v>-164124</v>
      </c>
      <c r="E44" s="5" t="n">
        <v>711496</v>
      </c>
    </row>
    <row r="45" spans="1:5">
      <c r="A45" s="4" t="s">
        <v>218</v>
      </c>
      <c r="C45" s="5" t="n">
        <v>0</v>
      </c>
      <c r="D45" s="5" t="n">
        <v>0</v>
      </c>
      <c r="E45" s="5" t="n">
        <v>146484</v>
      </c>
    </row>
    <row r="46" spans="1:5">
      <c r="A46" s="4" t="s">
        <v>219</v>
      </c>
      <c r="C46" s="5" t="n">
        <v>0</v>
      </c>
      <c r="D46" s="5" t="n">
        <v>0</v>
      </c>
      <c r="E46" s="5" t="n">
        <v>-153500</v>
      </c>
    </row>
    <row r="47" spans="1:5">
      <c r="A47" s="4" t="s">
        <v>220</v>
      </c>
      <c r="C47" s="5" t="n">
        <v>-44293</v>
      </c>
      <c r="D47" s="5" t="n">
        <v>-37129</v>
      </c>
      <c r="E47" s="5" t="n">
        <v>-29198</v>
      </c>
    </row>
    <row r="48" spans="1:5">
      <c r="A48" s="4" t="s">
        <v>167</v>
      </c>
      <c r="C48" s="5" t="n">
        <v>-4421</v>
      </c>
      <c r="D48" s="5" t="n">
        <v>-3659</v>
      </c>
      <c r="E48" s="5" t="n">
        <v>-2673</v>
      </c>
    </row>
    <row r="49" spans="1:5">
      <c r="A49" s="4" t="s">
        <v>221</v>
      </c>
      <c r="C49" s="5" t="n">
        <v>691890</v>
      </c>
      <c r="D49" s="5" t="n">
        <v>-4064</v>
      </c>
      <c r="E49" s="5" t="n">
        <v>808553</v>
      </c>
    </row>
    <row r="50" spans="1:5">
      <c r="A50" s="4" t="s">
        <v>222</v>
      </c>
      <c r="C50" s="5" t="n">
        <v>-57312</v>
      </c>
      <c r="D50" s="5" t="n">
        <v>84422</v>
      </c>
      <c r="E50" s="5" t="n">
        <v>-119054</v>
      </c>
    </row>
    <row r="51" spans="1:5">
      <c r="A51" s="4" t="s">
        <v>223</v>
      </c>
      <c r="C51" s="5" t="n">
        <v>346570</v>
      </c>
      <c r="D51" s="5" t="n">
        <v>262148</v>
      </c>
      <c r="E51" s="5" t="n">
        <v>381202</v>
      </c>
    </row>
    <row r="52" spans="1:5">
      <c r="A52" s="4" t="s">
        <v>224</v>
      </c>
      <c r="C52" s="5" t="n">
        <v>289258</v>
      </c>
      <c r="D52" s="5" t="n">
        <v>346570</v>
      </c>
      <c r="E52" s="5" t="n">
        <v>262148</v>
      </c>
    </row>
    <row r="53" spans="1:5">
      <c r="A53" s="3" t="s">
        <v>225</v>
      </c>
    </row>
    <row r="54" spans="1:5">
      <c r="A54" s="4" t="s">
        <v>226</v>
      </c>
      <c r="C54" s="5" t="n">
        <v>-1108</v>
      </c>
      <c r="D54" s="5" t="n">
        <v>15191</v>
      </c>
      <c r="E54" s="5" t="n">
        <v>57553</v>
      </c>
    </row>
    <row r="55" spans="1:5">
      <c r="A55" s="4" t="s">
        <v>227</v>
      </c>
      <c r="C55" s="5" t="n">
        <v>60569</v>
      </c>
      <c r="D55" s="5" t="n">
        <v>36424</v>
      </c>
      <c r="E55" s="5" t="n">
        <v>27400</v>
      </c>
    </row>
    <row r="56" spans="1:5">
      <c r="A56" s="4" t="s">
        <v>228</v>
      </c>
      <c r="D56" s="5" t="n">
        <v>10185</v>
      </c>
      <c r="E56" s="5" t="n">
        <v>7243</v>
      </c>
    </row>
    <row r="57" spans="1:5">
      <c r="A57" s="4" t="s">
        <v>229</v>
      </c>
      <c r="C57" s="5" t="n">
        <v>83303</v>
      </c>
      <c r="D57" s="5" t="n">
        <v>534090</v>
      </c>
      <c r="E57" s="5" t="n">
        <v>54896</v>
      </c>
    </row>
    <row r="58" spans="1:5">
      <c r="A58" s="4" t="s">
        <v>230</v>
      </c>
      <c r="C58" s="5" t="n">
        <v>6027</v>
      </c>
      <c r="D58" s="5" t="n">
        <v>6255</v>
      </c>
      <c r="E58" s="5" t="n">
        <v>4173</v>
      </c>
    </row>
    <row r="59" spans="1:5">
      <c r="A59" s="4" t="s">
        <v>231</v>
      </c>
      <c r="C59" s="5" t="n">
        <v>15060</v>
      </c>
      <c r="D59" s="5" t="n">
        <v>48999</v>
      </c>
      <c r="E59" s="5" t="n">
        <v>93981</v>
      </c>
    </row>
    <row r="60" spans="1:5">
      <c r="A60" s="4" t="s">
        <v>232</v>
      </c>
      <c r="C60" s="6" t="n">
        <v>27855</v>
      </c>
      <c r="D60" s="6" t="n">
        <v>0</v>
      </c>
      <c r="E60" s="6" t="n">
        <v>0</v>
      </c>
    </row>
    <row r="61" spans="1:5"/>
    <row r="62" spans="1:5">
      <c r="A62" s="4" t="s">
        <v>38</v>
      </c>
      <c r="B62" s="4" t="s">
        <v>233</v>
      </c>
    </row>
  </sheetData>
  <mergeCells count="4">
    <mergeCell ref="A1:B2"/>
    <mergeCell ref="C1:E1"/>
    <mergeCell ref="A61:D61"/>
    <mergeCell ref="B62:D6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2</v>
      </c>
      <c r="C1" s="2" t="s">
        <v>33</v>
      </c>
      <c r="D1" s="2" t="s">
        <v>79</v>
      </c>
      <c r="E1" s="2" t="s">
        <v>538</v>
      </c>
    </row>
    <row r="2" spans="1:5">
      <c r="A2" s="3" t="s">
        <v>258</v>
      </c>
    </row>
    <row r="3" spans="1:5">
      <c r="A3" s="5" t="n">
        <v>2019</v>
      </c>
      <c r="B3" s="6" t="n">
        <v>8296</v>
      </c>
    </row>
    <row r="4" spans="1:5">
      <c r="A4" s="5" t="n">
        <v>2020</v>
      </c>
      <c r="B4" s="5" t="n">
        <v>8246</v>
      </c>
    </row>
    <row r="5" spans="1:5">
      <c r="A5" s="5" t="n">
        <v>2021</v>
      </c>
      <c r="B5" s="5" t="n">
        <v>8170</v>
      </c>
    </row>
    <row r="6" spans="1:5">
      <c r="A6" s="5" t="n">
        <v>2022</v>
      </c>
      <c r="B6" s="5" t="n">
        <v>8090</v>
      </c>
    </row>
    <row r="7" spans="1:5">
      <c r="A7" s="5" t="n">
        <v>2023</v>
      </c>
      <c r="B7" s="5" t="n">
        <v>7713</v>
      </c>
    </row>
    <row r="8" spans="1:5">
      <c r="A8" s="4" t="s">
        <v>880</v>
      </c>
      <c r="B8" s="5" t="n">
        <v>21420</v>
      </c>
    </row>
    <row r="9" spans="1:5">
      <c r="A9" s="4" t="s">
        <v>152</v>
      </c>
      <c r="B9" s="6" t="n">
        <v>61935</v>
      </c>
      <c r="C9" s="6" t="n">
        <v>57149</v>
      </c>
      <c r="D9" s="6" t="n">
        <v>25997</v>
      </c>
      <c r="E9" s="6" t="n">
        <v>202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5</v>
      </c>
      <c r="B1" s="2" t="s">
        <v>2</v>
      </c>
      <c r="C1" s="2" t="s">
        <v>33</v>
      </c>
    </row>
    <row r="2" spans="1:3">
      <c r="A2" s="3" t="s">
        <v>260</v>
      </c>
    </row>
    <row r="3" spans="1:3">
      <c r="A3" s="4" t="s">
        <v>916</v>
      </c>
      <c r="B3" s="6" t="n">
        <v>3642989</v>
      </c>
      <c r="C3" s="6" t="n">
        <v>3576190</v>
      </c>
    </row>
    <row r="4" spans="1:3">
      <c r="A4" s="4" t="s">
        <v>917</v>
      </c>
      <c r="B4" s="5" t="n">
        <v>2053494</v>
      </c>
      <c r="C4" s="5" t="n">
        <v>2011999</v>
      </c>
    </row>
    <row r="5" spans="1:3">
      <c r="A5" s="4" t="s">
        <v>918</v>
      </c>
      <c r="B5" s="5" t="n">
        <v>2063213</v>
      </c>
      <c r="C5" s="5" t="n">
        <v>1962304</v>
      </c>
    </row>
    <row r="6" spans="1:3">
      <c r="A6" s="4" t="s">
        <v>919</v>
      </c>
      <c r="B6" s="5" t="n">
        <v>1783512</v>
      </c>
      <c r="C6" s="5" t="n">
        <v>1856049</v>
      </c>
    </row>
    <row r="7" spans="1:3">
      <c r="A7" s="4" t="s">
        <v>920</v>
      </c>
      <c r="B7" s="5" t="n">
        <v>1348664</v>
      </c>
      <c r="C7" s="5" t="n">
        <v>904882</v>
      </c>
    </row>
    <row r="8" spans="1:3">
      <c r="A8" s="4" t="s">
        <v>921</v>
      </c>
      <c r="B8" s="5" t="n">
        <v>1192240</v>
      </c>
      <c r="C8" s="5" t="n">
        <v>741901</v>
      </c>
    </row>
    <row r="9" spans="1:3">
      <c r="A9" s="4" t="s">
        <v>55</v>
      </c>
      <c r="B9" s="6" t="n">
        <v>12084112</v>
      </c>
      <c r="C9" s="6" t="n">
        <v>110533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22</v>
      </c>
      <c r="B1" s="2" t="s">
        <v>610</v>
      </c>
    </row>
    <row r="2" spans="1:2">
      <c r="A2" s="3" t="s">
        <v>923</v>
      </c>
    </row>
    <row r="3" spans="1:2">
      <c r="A3" s="5" t="n">
        <v>2019</v>
      </c>
      <c r="B3" s="6" t="n">
        <v>1907914</v>
      </c>
    </row>
    <row r="4" spans="1:2">
      <c r="A4" s="5" t="n">
        <v>2020</v>
      </c>
      <c r="B4" s="5" t="n">
        <v>535237</v>
      </c>
    </row>
    <row r="5" spans="1:2">
      <c r="A5" s="5" t="n">
        <v>2021</v>
      </c>
      <c r="B5" s="5" t="n">
        <v>60897</v>
      </c>
    </row>
    <row r="6" spans="1:2">
      <c r="A6" s="5" t="n">
        <v>2022</v>
      </c>
      <c r="B6" s="5" t="n">
        <v>19380</v>
      </c>
    </row>
    <row r="7" spans="1:2">
      <c r="A7" s="5" t="n">
        <v>2023</v>
      </c>
      <c r="B7" s="5" t="n">
        <v>17299</v>
      </c>
    </row>
    <row r="8" spans="1:2">
      <c r="A8" s="4" t="s">
        <v>880</v>
      </c>
      <c r="B8" s="5" t="n">
        <v>177</v>
      </c>
    </row>
    <row r="9" spans="1:2">
      <c r="A9" s="4" t="s">
        <v>152</v>
      </c>
      <c r="B9" s="6" t="n">
        <v>25409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4</v>
      </c>
      <c r="B1" s="2" t="s">
        <v>2</v>
      </c>
      <c r="C1" s="2" t="s">
        <v>33</v>
      </c>
    </row>
    <row r="2" spans="1:3">
      <c r="A2" s="3" t="s">
        <v>263</v>
      </c>
    </row>
    <row r="3" spans="1:3">
      <c r="A3" s="4" t="s">
        <v>925</v>
      </c>
      <c r="B3" s="6" t="n">
        <v>121079</v>
      </c>
      <c r="C3" s="6" t="n">
        <v>124884</v>
      </c>
    </row>
    <row r="4" spans="1:3">
      <c r="A4" s="4" t="s">
        <v>926</v>
      </c>
      <c r="B4" s="5" t="n">
        <v>785000</v>
      </c>
      <c r="C4" s="5" t="n">
        <v>590000</v>
      </c>
    </row>
    <row r="5" spans="1:3">
      <c r="A5" s="4" t="s">
        <v>927</v>
      </c>
      <c r="B5" s="6" t="n">
        <v>906079</v>
      </c>
      <c r="C5" s="6" t="n">
        <v>7148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928</v>
      </c>
      <c r="B1" s="2" t="s">
        <v>929</v>
      </c>
      <c r="C1" s="2" t="s">
        <v>2</v>
      </c>
      <c r="D1" s="2" t="s">
        <v>33</v>
      </c>
    </row>
    <row r="2" spans="1:4">
      <c r="A2" s="3" t="s">
        <v>930</v>
      </c>
    </row>
    <row r="3" spans="1:4">
      <c r="A3" s="4" t="s">
        <v>931</v>
      </c>
      <c r="B3" s="6" t="n">
        <v>50000000</v>
      </c>
    </row>
    <row r="4" spans="1:4">
      <c r="A4" s="4" t="s">
        <v>932</v>
      </c>
      <c r="B4" s="4" t="s">
        <v>933</v>
      </c>
    </row>
    <row r="5" spans="1:4">
      <c r="A5" s="4" t="s">
        <v>934</v>
      </c>
      <c r="C5" s="6" t="n">
        <v>0</v>
      </c>
      <c r="D5" s="6" t="n">
        <v>0</v>
      </c>
    </row>
    <row r="6" spans="1:4">
      <c r="A6" s="4" t="s">
        <v>935</v>
      </c>
    </row>
    <row r="7" spans="1:4">
      <c r="A7" s="3" t="s">
        <v>930</v>
      </c>
    </row>
    <row r="8" spans="1:4">
      <c r="A8" s="4" t="s">
        <v>936</v>
      </c>
      <c r="B8" s="4" t="s">
        <v>937</v>
      </c>
    </row>
    <row r="9" spans="1:4">
      <c r="A9" s="4" t="s">
        <v>938</v>
      </c>
    </row>
    <row r="10" spans="1:4">
      <c r="A10" s="3" t="s">
        <v>930</v>
      </c>
    </row>
    <row r="11" spans="1:4">
      <c r="A11" s="4" t="s">
        <v>939</v>
      </c>
      <c r="C11" s="4" t="s">
        <v>940</v>
      </c>
    </row>
    <row r="12" spans="1:4">
      <c r="A12" s="4" t="s">
        <v>941</v>
      </c>
      <c r="C12" s="4" t="s">
        <v>942</v>
      </c>
    </row>
    <row r="13" spans="1:4">
      <c r="A13" s="4" t="s">
        <v>943</v>
      </c>
    </row>
    <row r="14" spans="1:4">
      <c r="A14" s="3" t="s">
        <v>930</v>
      </c>
    </row>
    <row r="15" spans="1:4">
      <c r="A15" s="4" t="s">
        <v>944</v>
      </c>
      <c r="C15" s="4" t="s">
        <v>945</v>
      </c>
    </row>
    <row r="16" spans="1:4">
      <c r="A16" s="4" t="s">
        <v>946</v>
      </c>
    </row>
    <row r="17" spans="1:4">
      <c r="A17" s="3" t="s">
        <v>930</v>
      </c>
    </row>
    <row r="18" spans="1:4">
      <c r="A18" s="4" t="s">
        <v>944</v>
      </c>
      <c r="C18" s="4" t="s">
        <v>9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3</v>
      </c>
    </row>
    <row r="2" spans="1:3">
      <c r="A2" s="4" t="s">
        <v>661</v>
      </c>
    </row>
    <row r="3" spans="1:3">
      <c r="A3" s="3" t="s">
        <v>949</v>
      </c>
    </row>
    <row r="4" spans="1:3">
      <c r="A4" s="4" t="s">
        <v>950</v>
      </c>
      <c r="B4" s="6" t="n">
        <v>881113</v>
      </c>
      <c r="C4" s="6" t="n">
        <v>843618</v>
      </c>
    </row>
    <row r="5" spans="1:3">
      <c r="A5" s="4" t="s">
        <v>951</v>
      </c>
    </row>
    <row r="6" spans="1:3">
      <c r="A6" s="3" t="s">
        <v>949</v>
      </c>
    </row>
    <row r="7" spans="1:3">
      <c r="A7" s="4" t="s">
        <v>950</v>
      </c>
      <c r="B7" s="5" t="n">
        <v>684000</v>
      </c>
      <c r="C7" s="5" t="n">
        <v>667000</v>
      </c>
    </row>
    <row r="8" spans="1:3">
      <c r="A8" s="4" t="s">
        <v>952</v>
      </c>
    </row>
    <row r="9" spans="1:3">
      <c r="A9" s="3" t="s">
        <v>949</v>
      </c>
    </row>
    <row r="10" spans="1:3">
      <c r="A10" s="4" t="s">
        <v>950</v>
      </c>
      <c r="B10" s="6" t="n">
        <v>50000</v>
      </c>
      <c r="C10" s="6" t="n">
        <v>5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3</v>
      </c>
      <c r="C1" s="2" t="s">
        <v>1</v>
      </c>
    </row>
    <row r="2" spans="1:4">
      <c r="C2" s="2" t="s">
        <v>2</v>
      </c>
      <c r="D2" s="2" t="s">
        <v>33</v>
      </c>
    </row>
    <row r="3" spans="1:4">
      <c r="A3" s="3" t="s">
        <v>954</v>
      </c>
    </row>
    <row r="4" spans="1:4">
      <c r="A4" s="4" t="s">
        <v>955</v>
      </c>
      <c r="C4" s="6" t="n">
        <v>56526</v>
      </c>
      <c r="D4" s="6" t="n">
        <v>48243</v>
      </c>
    </row>
    <row r="5" spans="1:4">
      <c r="A5" s="4" t="s">
        <v>57</v>
      </c>
      <c r="C5" s="5" t="n">
        <v>203808</v>
      </c>
      <c r="D5" s="5" t="n">
        <v>195170</v>
      </c>
    </row>
    <row r="6" spans="1:4">
      <c r="A6" s="4" t="s">
        <v>956</v>
      </c>
      <c r="C6" s="5" t="n">
        <v>6000</v>
      </c>
    </row>
    <row r="7" spans="1:4">
      <c r="A7" s="4" t="s">
        <v>957</v>
      </c>
    </row>
    <row r="8" spans="1:4">
      <c r="A8" s="3" t="s">
        <v>954</v>
      </c>
    </row>
    <row r="9" spans="1:4">
      <c r="A9" s="4" t="s">
        <v>956</v>
      </c>
      <c r="D9" s="5" t="n">
        <v>4000</v>
      </c>
    </row>
    <row r="10" spans="1:4">
      <c r="A10" s="4" t="s">
        <v>958</v>
      </c>
    </row>
    <row r="11" spans="1:4">
      <c r="A11" s="3" t="s">
        <v>954</v>
      </c>
    </row>
    <row r="12" spans="1:4">
      <c r="A12" s="4" t="s">
        <v>959</v>
      </c>
      <c r="C12" s="6" t="n">
        <v>147282</v>
      </c>
      <c r="D12" s="5" t="n">
        <v>146927</v>
      </c>
    </row>
    <row r="13" spans="1:4">
      <c r="A13" s="4" t="s">
        <v>960</v>
      </c>
      <c r="C13" s="4" t="s">
        <v>961</v>
      </c>
    </row>
    <row r="14" spans="1:4">
      <c r="A14" s="4" t="s">
        <v>962</v>
      </c>
      <c r="C14" s="4" t="s">
        <v>963</v>
      </c>
    </row>
    <row r="15" spans="1:4">
      <c r="A15" s="4" t="s">
        <v>964</v>
      </c>
      <c r="C15" s="4" t="s">
        <v>965</v>
      </c>
    </row>
    <row r="16" spans="1:4">
      <c r="A16" s="4" t="s">
        <v>966</v>
      </c>
    </row>
    <row r="17" spans="1:4">
      <c r="A17" s="3" t="s">
        <v>954</v>
      </c>
    </row>
    <row r="18" spans="1:4">
      <c r="A18" s="4" t="s">
        <v>955</v>
      </c>
      <c r="C18" s="6" t="n">
        <v>37803</v>
      </c>
      <c r="D18" s="5" t="n">
        <v>37801</v>
      </c>
    </row>
    <row r="19" spans="1:4">
      <c r="A19" s="4" t="s">
        <v>960</v>
      </c>
      <c r="C19" s="4" t="s">
        <v>967</v>
      </c>
    </row>
    <row r="20" spans="1:4">
      <c r="A20" s="4" t="s">
        <v>962</v>
      </c>
      <c r="C20" s="4" t="s">
        <v>968</v>
      </c>
    </row>
    <row r="21" spans="1:4">
      <c r="A21" s="4" t="s">
        <v>964</v>
      </c>
      <c r="C21" s="4" t="s">
        <v>969</v>
      </c>
    </row>
    <row r="22" spans="1:4">
      <c r="A22" s="4" t="s">
        <v>970</v>
      </c>
    </row>
    <row r="23" spans="1:4">
      <c r="A23" s="3" t="s">
        <v>954</v>
      </c>
    </row>
    <row r="24" spans="1:4">
      <c r="A24" s="4" t="s">
        <v>955</v>
      </c>
      <c r="B24" s="4" t="s">
        <v>38</v>
      </c>
      <c r="C24" s="6" t="n">
        <v>4580</v>
      </c>
      <c r="D24" s="6" t="n">
        <v>4486</v>
      </c>
    </row>
    <row r="25" spans="1:4">
      <c r="A25" s="4" t="s">
        <v>960</v>
      </c>
      <c r="B25" s="4" t="s">
        <v>38</v>
      </c>
      <c r="C25" s="4" t="s">
        <v>971</v>
      </c>
    </row>
    <row r="26" spans="1:4">
      <c r="A26" s="4" t="s">
        <v>962</v>
      </c>
      <c r="B26" s="4" t="s">
        <v>38</v>
      </c>
      <c r="C26" s="4" t="s">
        <v>972</v>
      </c>
    </row>
    <row r="27" spans="1:4">
      <c r="A27" s="4" t="s">
        <v>973</v>
      </c>
      <c r="B27" s="4" t="s">
        <v>616</v>
      </c>
      <c r="C27" s="4" t="s">
        <v>974</v>
      </c>
      <c r="D27" s="4" t="s">
        <v>974</v>
      </c>
    </row>
    <row r="28" spans="1:4">
      <c r="A28" s="4" t="s">
        <v>975</v>
      </c>
    </row>
    <row r="29" spans="1:4">
      <c r="A29" s="3" t="s">
        <v>954</v>
      </c>
    </row>
    <row r="30" spans="1:4">
      <c r="A30" s="4" t="s">
        <v>955</v>
      </c>
      <c r="B30" s="4" t="s">
        <v>38</v>
      </c>
      <c r="C30" s="6" t="n">
        <v>6071</v>
      </c>
      <c r="D30" s="6" t="n">
        <v>5956</v>
      </c>
    </row>
    <row r="31" spans="1:4">
      <c r="A31" s="4" t="s">
        <v>960</v>
      </c>
      <c r="B31" s="4" t="s">
        <v>38</v>
      </c>
      <c r="C31" s="4" t="s">
        <v>976</v>
      </c>
    </row>
    <row r="32" spans="1:4">
      <c r="A32" s="4" t="s">
        <v>962</v>
      </c>
      <c r="B32" s="4" t="s">
        <v>38</v>
      </c>
      <c r="C32" s="4" t="s">
        <v>977</v>
      </c>
    </row>
    <row r="33" spans="1:4">
      <c r="A33" s="4" t="s">
        <v>973</v>
      </c>
      <c r="B33" s="4" t="s">
        <v>616</v>
      </c>
      <c r="C33" s="4" t="s">
        <v>978</v>
      </c>
      <c r="D33" s="4" t="s">
        <v>978</v>
      </c>
    </row>
    <row r="34" spans="1:4">
      <c r="A34" s="4" t="s">
        <v>979</v>
      </c>
    </row>
    <row r="35" spans="1:4">
      <c r="A35" s="3" t="s">
        <v>954</v>
      </c>
    </row>
    <row r="36" spans="1:4">
      <c r="A36" s="4" t="s">
        <v>955</v>
      </c>
      <c r="B36" s="4" t="s">
        <v>38</v>
      </c>
      <c r="C36" s="6" t="n">
        <v>8072</v>
      </c>
      <c r="D36" s="6" t="n">
        <v>0</v>
      </c>
    </row>
    <row r="37" spans="1:4">
      <c r="A37" s="4" t="s">
        <v>960</v>
      </c>
      <c r="B37" s="4" t="s">
        <v>38</v>
      </c>
      <c r="C37" s="4" t="s">
        <v>980</v>
      </c>
    </row>
    <row r="38" spans="1:4">
      <c r="A38" s="4" t="s">
        <v>962</v>
      </c>
      <c r="B38" s="4" t="s">
        <v>38</v>
      </c>
      <c r="C38" s="4" t="s">
        <v>981</v>
      </c>
    </row>
    <row r="39" spans="1:4">
      <c r="A39" s="4" t="s">
        <v>973</v>
      </c>
      <c r="B39" s="4" t="s">
        <v>616</v>
      </c>
      <c r="C39" s="4" t="s">
        <v>982</v>
      </c>
    </row>
    <row r="40" spans="1:4"/>
    <row r="41" spans="1:4">
      <c r="A41" s="4" t="s">
        <v>38</v>
      </c>
      <c r="B41" s="4" t="s">
        <v>983</v>
      </c>
    </row>
    <row r="42" spans="1:4">
      <c r="A42" s="4" t="s">
        <v>620</v>
      </c>
      <c r="B42" s="4" t="s">
        <v>984</v>
      </c>
    </row>
  </sheetData>
  <mergeCells count="5">
    <mergeCell ref="A1:B2"/>
    <mergeCell ref="C1:D1"/>
    <mergeCell ref="A40:C40"/>
    <mergeCell ref="B41:C41"/>
    <mergeCell ref="B42:C4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85</v>
      </c>
      <c r="B1" s="2" t="s">
        <v>533</v>
      </c>
      <c r="C1" s="2" t="s">
        <v>986</v>
      </c>
      <c r="D1" s="2" t="s">
        <v>534</v>
      </c>
      <c r="E1" s="2" t="s">
        <v>2</v>
      </c>
      <c r="F1" s="2" t="s">
        <v>536</v>
      </c>
      <c r="G1" s="2" t="s">
        <v>4</v>
      </c>
      <c r="H1" s="2" t="s">
        <v>987</v>
      </c>
      <c r="I1" s="2" t="s">
        <v>33</v>
      </c>
      <c r="J1" s="2" t="s">
        <v>988</v>
      </c>
      <c r="K1" s="2" t="s">
        <v>989</v>
      </c>
      <c r="L1" s="2" t="s">
        <v>990</v>
      </c>
      <c r="M1" s="2" t="s">
        <v>79</v>
      </c>
      <c r="N1" s="2" t="s">
        <v>991</v>
      </c>
      <c r="O1" s="2" t="s">
        <v>992</v>
      </c>
      <c r="P1" s="2" t="s">
        <v>993</v>
      </c>
    </row>
    <row r="2" spans="1:16">
      <c r="A2" s="3" t="s">
        <v>994</v>
      </c>
    </row>
    <row r="3" spans="1:16">
      <c r="A3" s="4" t="s">
        <v>71</v>
      </c>
      <c r="B3" s="7" t="n">
        <v>0.01</v>
      </c>
      <c r="C3" s="7" t="n">
        <v>0.01</v>
      </c>
      <c r="D3" s="7" t="n">
        <v>0.01</v>
      </c>
      <c r="E3" s="7" t="n">
        <v>0.01</v>
      </c>
      <c r="I3" s="7" t="n">
        <v>0.01</v>
      </c>
    </row>
    <row r="4" spans="1:16">
      <c r="A4" s="4" t="s">
        <v>995</v>
      </c>
      <c r="C4" s="5" t="n">
        <v>100000000</v>
      </c>
    </row>
    <row r="5" spans="1:16">
      <c r="A5" s="4" t="s">
        <v>996</v>
      </c>
      <c r="C5" s="5" t="n">
        <v>251000000</v>
      </c>
    </row>
    <row r="6" spans="1:16">
      <c r="A6" s="4" t="s">
        <v>997</v>
      </c>
      <c r="C6" s="5" t="n">
        <v>1000000</v>
      </c>
      <c r="E6" s="5" t="n">
        <v>1000000</v>
      </c>
      <c r="I6" s="5" t="n">
        <v>1000000</v>
      </c>
    </row>
    <row r="7" spans="1:16">
      <c r="A7" s="4" t="s">
        <v>998</v>
      </c>
      <c r="C7" s="5" t="n">
        <v>250000000</v>
      </c>
      <c r="E7" s="5" t="n">
        <v>250000000</v>
      </c>
      <c r="I7" s="5" t="n">
        <v>250000000</v>
      </c>
    </row>
    <row r="8" spans="1:16">
      <c r="A8" s="4" t="s">
        <v>178</v>
      </c>
      <c r="E8" s="7" t="n">
        <v>0.12</v>
      </c>
      <c r="F8" s="7" t="n">
        <v>0.11</v>
      </c>
      <c r="G8" s="7" t="n">
        <v>0.11</v>
      </c>
      <c r="H8" s="7" t="n">
        <v>0.11</v>
      </c>
      <c r="I8" s="7" t="n">
        <v>0.1</v>
      </c>
      <c r="J8" s="7" t="n">
        <v>0.1</v>
      </c>
      <c r="K8" s="7" t="n">
        <v>0.1</v>
      </c>
      <c r="L8" s="7" t="n">
        <v>0.09</v>
      </c>
      <c r="M8" s="7" t="n">
        <v>0.09</v>
      </c>
      <c r="N8" s="7" t="n">
        <v>0.09</v>
      </c>
      <c r="O8" s="7" t="n">
        <v>0.09</v>
      </c>
      <c r="P8" s="7" t="n">
        <v>0.09</v>
      </c>
    </row>
    <row r="9" spans="1:16">
      <c r="A9" s="4" t="s">
        <v>548</v>
      </c>
    </row>
    <row r="10" spans="1:16">
      <c r="A10" s="3" t="s">
        <v>994</v>
      </c>
    </row>
    <row r="11" spans="1:16">
      <c r="A11" s="4" t="s">
        <v>551</v>
      </c>
      <c r="B11" s="5" t="n">
        <v>3310912</v>
      </c>
    </row>
    <row r="12" spans="1:16">
      <c r="A12" s="4" t="s">
        <v>569</v>
      </c>
      <c r="B12" s="7" t="n">
        <v>25.16</v>
      </c>
    </row>
    <row r="13" spans="1:16">
      <c r="A13" s="4" t="s">
        <v>556</v>
      </c>
    </row>
    <row r="14" spans="1:16">
      <c r="A14" s="3" t="s">
        <v>994</v>
      </c>
    </row>
    <row r="15" spans="1:16">
      <c r="A15" s="4" t="s">
        <v>551</v>
      </c>
      <c r="D15" s="5" t="n">
        <v>21057085</v>
      </c>
    </row>
    <row r="16" spans="1:16">
      <c r="A16" s="4" t="s">
        <v>569</v>
      </c>
      <c r="D16" s="7" t="n">
        <v>25.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9</v>
      </c>
      <c r="C1" s="2" t="s">
        <v>1</v>
      </c>
    </row>
    <row r="2" spans="1:5">
      <c r="C2" s="2" t="s">
        <v>2</v>
      </c>
      <c r="D2" s="2" t="s">
        <v>33</v>
      </c>
      <c r="E2" s="2" t="s">
        <v>79</v>
      </c>
    </row>
    <row r="3" spans="1:5">
      <c r="A3" s="3" t="s">
        <v>271</v>
      </c>
    </row>
    <row r="4" spans="1:5">
      <c r="A4" s="4" t="s">
        <v>122</v>
      </c>
      <c r="C4" s="6" t="n">
        <v>157870</v>
      </c>
      <c r="D4" s="6" t="n">
        <v>98387</v>
      </c>
      <c r="E4" s="6" t="n">
        <v>92349</v>
      </c>
    </row>
    <row r="5" spans="1:5">
      <c r="A5" s="4" t="s">
        <v>1000</v>
      </c>
      <c r="C5" s="5" t="n">
        <v>-1312</v>
      </c>
      <c r="D5" s="5" t="n">
        <v>-916</v>
      </c>
      <c r="E5" s="5" t="n">
        <v>-1043</v>
      </c>
    </row>
    <row r="6" spans="1:5">
      <c r="A6" s="4" t="s">
        <v>1001</v>
      </c>
      <c r="C6" s="6" t="n">
        <v>156558</v>
      </c>
      <c r="D6" s="6" t="n">
        <v>97471</v>
      </c>
      <c r="E6" s="6" t="n">
        <v>91306</v>
      </c>
    </row>
    <row r="7" spans="1:5">
      <c r="A7" s="3" t="s">
        <v>1002</v>
      </c>
    </row>
    <row r="8" spans="1:5">
      <c r="A8" s="4" t="s">
        <v>1003</v>
      </c>
      <c r="C8" s="5" t="n">
        <v>102850</v>
      </c>
      <c r="D8" s="5" t="n">
        <v>101423</v>
      </c>
      <c r="E8" s="5" t="n">
        <v>79797</v>
      </c>
    </row>
    <row r="9" spans="1:5">
      <c r="A9" s="4" t="s">
        <v>1004</v>
      </c>
      <c r="C9" s="5" t="n">
        <v>4</v>
      </c>
      <c r="D9" s="5" t="n">
        <v>20</v>
      </c>
      <c r="E9" s="5" t="n">
        <v>13</v>
      </c>
    </row>
    <row r="10" spans="1:5">
      <c r="A10" s="4" t="s">
        <v>127</v>
      </c>
      <c r="C10" s="5" t="n">
        <v>102854</v>
      </c>
      <c r="D10" s="5" t="n">
        <v>101443</v>
      </c>
      <c r="E10" s="5" t="n">
        <v>79810</v>
      </c>
    </row>
    <row r="11" spans="1:5">
      <c r="A11" s="4" t="s">
        <v>1005</v>
      </c>
      <c r="C11" s="7" t="n">
        <v>1.52</v>
      </c>
      <c r="D11" s="7" t="n">
        <v>0.96</v>
      </c>
      <c r="E11" s="7" t="n">
        <v>1.14</v>
      </c>
    </row>
    <row r="12" spans="1:5">
      <c r="A12" s="4" t="s">
        <v>1006</v>
      </c>
      <c r="C12" s="7" t="n">
        <v>1.52</v>
      </c>
      <c r="D12" s="7" t="n">
        <v>0.96</v>
      </c>
      <c r="E12" s="7" t="n">
        <v>1.14</v>
      </c>
    </row>
    <row r="13" spans="1:5">
      <c r="A13" s="4" t="s">
        <v>1007</v>
      </c>
      <c r="B13" s="4" t="s">
        <v>38</v>
      </c>
      <c r="C13" s="5" t="n">
        <v>27</v>
      </c>
      <c r="D13" s="5" t="n">
        <v>229</v>
      </c>
      <c r="E13" s="5" t="n">
        <v>494</v>
      </c>
    </row>
    <row r="14" spans="1:5"/>
    <row r="15" spans="1:5">
      <c r="A15" s="4" t="s">
        <v>38</v>
      </c>
      <c r="B15" s="4" t="s">
        <v>1008</v>
      </c>
    </row>
  </sheetData>
  <mergeCells count="4">
    <mergeCell ref="A1:B2"/>
    <mergeCell ref="C1:E1"/>
    <mergeCell ref="A14:D14"/>
    <mergeCell ref="B15:D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79</v>
      </c>
    </row>
    <row r="3" spans="1:4">
      <c r="A3" s="3" t="s">
        <v>1010</v>
      </c>
    </row>
    <row r="4" spans="1:4">
      <c r="A4" s="4" t="s">
        <v>1011</v>
      </c>
      <c r="B4" s="6" t="n">
        <v>13497</v>
      </c>
      <c r="C4" s="6" t="n">
        <v>93540</v>
      </c>
      <c r="D4" s="6" t="n">
        <v>46748</v>
      </c>
    </row>
    <row r="5" spans="1:4">
      <c r="A5" s="4" t="s">
        <v>1012</v>
      </c>
      <c r="B5" s="5" t="n">
        <v>-619</v>
      </c>
      <c r="C5" s="5" t="n">
        <v>104</v>
      </c>
      <c r="D5" s="5" t="n">
        <v>790</v>
      </c>
    </row>
    <row r="6" spans="1:4">
      <c r="A6" s="4" t="s">
        <v>152</v>
      </c>
      <c r="B6" s="5" t="n">
        <v>12878</v>
      </c>
      <c r="C6" s="5" t="n">
        <v>93644</v>
      </c>
      <c r="D6" s="5" t="n">
        <v>47538</v>
      </c>
    </row>
    <row r="7" spans="1:4">
      <c r="A7" s="3" t="s">
        <v>1013</v>
      </c>
    </row>
    <row r="8" spans="1:4">
      <c r="A8" s="4" t="s">
        <v>1011</v>
      </c>
      <c r="B8" s="5" t="n">
        <v>14489</v>
      </c>
      <c r="C8" s="5" t="n">
        <v>-12219</v>
      </c>
      <c r="D8" s="5" t="n">
        <v>-7786</v>
      </c>
    </row>
    <row r="9" spans="1:4">
      <c r="A9" s="4" t="s">
        <v>1012</v>
      </c>
      <c r="B9" s="5" t="n">
        <v>11820</v>
      </c>
      <c r="C9" s="5" t="n">
        <v>8142</v>
      </c>
      <c r="D9" s="5" t="n">
        <v>6419</v>
      </c>
    </row>
    <row r="10" spans="1:4">
      <c r="A10" s="4" t="s">
        <v>152</v>
      </c>
      <c r="B10" s="5" t="n">
        <v>26309</v>
      </c>
      <c r="C10" s="5" t="n">
        <v>-4077</v>
      </c>
      <c r="D10" s="5" t="n">
        <v>-1367</v>
      </c>
    </row>
    <row r="11" spans="1:4">
      <c r="A11" s="4" t="s">
        <v>1014</v>
      </c>
      <c r="B11" s="6" t="n">
        <v>39187</v>
      </c>
      <c r="C11" s="6" t="n">
        <v>89567</v>
      </c>
      <c r="D11" s="6" t="n">
        <v>461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21:52Z</dcterms:created>
  <dcterms:modified xmlns:dcterms="http://purl.org/dc/terms/" xmlns:xsi="http://www.w3.org/2001/XMLSchema-instance" xsi:type="dcterms:W3CDTF">2019-03-01T13:21:52Z</dcterms:modified>
</cp:coreProperties>
</file>